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 OF CHAN6" sheetId="6" r:id="rId6"/>
    <s:sheet name="CONSOLIDATED STATEMENTS OF CASH" sheetId="7" r:id="rId7"/>
    <s:sheet name="BASIS OF PRESENTATION AND SIGNI" sheetId="8" r:id="rId8"/>
    <s:sheet name="PROPERTIES AND INVESTMENTS" sheetId="9" r:id="rId9"/>
    <s:sheet name="DIRECT FINANCING LEASES" sheetId="10" r:id="rId10"/>
    <s:sheet name="MORTGAGE NOTES RECEIVABLE" sheetId="11" r:id="rId11"/>
    <s:sheet name="OTHER INVESTMENTS" sheetId="12" r:id="rId12"/>
    <s:sheet name="ASSETS HELD FOR SALE" sheetId="13" r:id="rId13"/>
    <s:sheet name="INTANGIBLES" sheetId="14" r:id="rId14"/>
    <s:sheet name="CONCENTRATION OF RISK" sheetId="15" r:id="rId15"/>
    <s:sheet name="DIVIDENDS AND EQUITY" sheetId="16" r:id="rId16"/>
    <s:sheet name="TAXES" sheetId="17" r:id="rId17"/>
    <s:sheet name="STOCK-BASED COMPENSATION" sheetId="18" r:id="rId18"/>
    <s:sheet name="BORROWING ACTIVITIES AND ARRANG" sheetId="19" r:id="rId19"/>
    <s:sheet name="FINANCIAL INSTRUMENTS" sheetId="20" r:id="rId20"/>
    <s:sheet name="LITIGATION" sheetId="21" r:id="rId21"/>
    <s:sheet name="EARNINGS PER SHARE" sheetId="22" r:id="rId22"/>
    <s:sheet name="CONSOLIDATING FINANCIAL STATEME" sheetId="23" r:id="rId23"/>
    <s:sheet name="BASIS OF PRESENTATION AND SIG24" sheetId="24" r:id="rId24"/>
    <s:sheet name="BASIS OF PRESENTATION AND SIG25" sheetId="25" r:id="rId25"/>
    <s:sheet name="PROPERTIES AND INVESTMENTS (Tab" sheetId="26" r:id="rId26"/>
    <s:sheet name="DIRECT FINANCING LEASES (Tables" sheetId="27" r:id="rId27"/>
    <s:sheet name="MORTGAGE NOTES RECEIVABLE (Tabl" sheetId="28" r:id="rId28"/>
    <s:sheet name="OTHER INVESTMENTS (Tables)" sheetId="29" r:id="rId29"/>
    <s:sheet name="ASSETS HELD FOR SALE (Tables)" sheetId="30" r:id="rId30"/>
    <s:sheet name="INTANGIBLES (Tables)" sheetId="31" r:id="rId31"/>
    <s:sheet name="STOCK-BASED COMPENSATION (Table" sheetId="32" r:id="rId32"/>
    <s:sheet name="BORROWING ACTIVITIES AND ARRA33" sheetId="33" r:id="rId33"/>
    <s:sheet name="FINANCIAL INSTRUMENTS (Tables)" sheetId="34" r:id="rId34"/>
    <s:sheet name="EARNINGS PER SHARE (Tables)" sheetId="35" r:id="rId35"/>
    <s:sheet name="CONSOLIDATING FINANCIAL STATE36" sheetId="36" r:id="rId36"/>
    <s:sheet name="BASIS OF PRESENTATION AND SIG37" sheetId="37" r:id="rId37"/>
    <s:sheet name="BASIS OF PRESENTATION AND SIG38" sheetId="38" r:id="rId38"/>
    <s:sheet name="BASIS OF PRESENTATION AND SIG39" sheetId="39" r:id="rId39"/>
    <s:sheet name="PROPERTIES AND INVESTMENTS - Pr" sheetId="40" r:id="rId40"/>
    <s:sheet name="PROPERTIES AND INVESTMENTS - 41" sheetId="41" r:id="rId41"/>
    <s:sheet name="PROPERTIES AND INVESTMENTS - Le" sheetId="42" r:id="rId42"/>
    <s:sheet name="PROPERTIES AND INVESTMENTS - Ac" sheetId="43" r:id="rId43"/>
    <s:sheet name="PROPERTIES AND INVESTMENTS - Av" sheetId="44" r:id="rId44"/>
    <s:sheet name="PROPERTIES AND INVESTMENTS - As" sheetId="45" r:id="rId45"/>
    <s:sheet name="DIRECT FINANCING LEASES (Detail" sheetId="46" r:id="rId46"/>
    <s:sheet name="DIRECT FINANCING LEASES (Deta47" sheetId="47" r:id="rId47"/>
    <s:sheet name="DIRECT FINANCING LEASES (Narrat" sheetId="48" r:id="rId48"/>
    <s:sheet name="MORTGAGE NOTES RECEIVABLE (Deta" sheetId="49" r:id="rId49"/>
    <s:sheet name="MORTGAGE NOTES RECEIVABLE - (Na" sheetId="50" r:id="rId50"/>
    <s:sheet name="OTHER INVESTMENTS (Details)" sheetId="51" r:id="rId51"/>
    <s:sheet name="OTHER INVESTMENTS (Narrative) (" sheetId="52" r:id="rId52"/>
    <s:sheet name="ASSETS HELD FOR SALE (Details)" sheetId="53" r:id="rId53"/>
    <s:sheet name="ASSETS HELD FOR SALE (Narrative" sheetId="54" r:id="rId54"/>
    <s:sheet name="INTANGIBLES - Summary of our in" sheetId="55" r:id="rId55"/>
    <s:sheet name="INTANGIBLES - Reconciliation of" sheetId="56" r:id="rId56"/>
    <s:sheet name="INTANGIBLES (Narrative) (Detail" sheetId="57" r:id="rId57"/>
    <s:sheet name="CONCENTRATION OF RISK (Narrativ" sheetId="58" r:id="rId58"/>
    <s:sheet name="DIVIDENDS AND EQUITY (Narrative" sheetId="59" r:id="rId59"/>
    <s:sheet name="DIVIDENDS AND EQUITY (Narrati60" sheetId="60" r:id="rId60"/>
    <s:sheet name="TAXES (Narrative) (Detail)" sheetId="61" r:id="rId61"/>
    <s:sheet name="STOCK-BASED COMPENSATION (Detai" sheetId="62" r:id="rId62"/>
    <s:sheet name="STOCK-BASED COMPENSATION (Det63" sheetId="63" r:id="rId63"/>
    <s:sheet name="STOCK-BASED COMPENSATION (Det64" sheetId="64" r:id="rId64"/>
    <s:sheet name="STOCK-BASED COMPENSATION (Det65" sheetId="65" r:id="rId65"/>
    <s:sheet name="STOCK-BASED COMPENSATION (Det66" sheetId="66" r:id="rId66"/>
    <s:sheet name="STOCK-BASED COMPENSATION (Narra" sheetId="67" r:id="rId67"/>
    <s:sheet name="STOCK-BASED COMPENSATION (Nar68" sheetId="68" r:id="rId68"/>
    <s:sheet name="STOCK-BASED COMPENSATION (Nar69" sheetId="69" r:id="rId69"/>
    <s:sheet name="BORROWING ACTIVITIES AND ARRA70" sheetId="70" r:id="rId70"/>
    <s:sheet name="BORROWING ACTIVITIES AND ARRA71" sheetId="71" r:id="rId71"/>
    <s:sheet name="BORROWING ACTIVITIES AND ARRA72" sheetId="72" r:id="rId72"/>
    <s:sheet name="BORROWING ACTIVITIES AND ARRA73" sheetId="73" r:id="rId73"/>
    <s:sheet name="BORROWING ACTIVITIES AND ARRA74" sheetId="74" r:id="rId74"/>
    <s:sheet name="BORROWING ACTIVITIES AND ARRA75" sheetId="75" r:id="rId75"/>
    <s:sheet name="FINANCIAL INSTRUMENTS (Detail)" sheetId="76" r:id="rId76"/>
    <s:sheet name="FINANCIAL INSTRUMENTS (Parenthe" sheetId="77" r:id="rId77"/>
    <s:sheet name="LITIGATION (Narrative) (Details" sheetId="78" r:id="rId78"/>
    <s:sheet name="EARNINGS PER SHARE (Detail)" sheetId="79" r:id="rId79"/>
    <s:sheet name="CONSOLIDATING FINANCIAL STATE80" sheetId="80" r:id="rId80"/>
    <s:sheet name="CONSOLIDATING FINANCIAL STATE81" sheetId="81" r:id="rId81"/>
    <s:sheet name="CONSOLIDATING FINANCIAL STATE82" sheetId="82" r:id="rId82"/>
    <s:sheet name="CONSOLIDATING FINANCIAL STATE83" sheetId="83" r:id="rId83"/>
  </s:sheets>
  <s:definedNames/>
  <s:calcPr calcId="124519" calcMode="auto" fullCalcOnLoad="1"/>
</s:workbook>
</file>

<file path=xl/sharedStrings.xml><?xml version="1.0" encoding="utf-8"?>
<sst xmlns="http://schemas.openxmlformats.org/spreadsheetml/2006/main" uniqueCount="1065">
  <si>
    <t>Document and Entity Information - shares</t>
  </si>
  <si>
    <t>9 Months Ended</t>
  </si>
  <si>
    <t>Sep. 30, 2015</t>
  </si>
  <si>
    <t>Oct. 30, 2015</t>
  </si>
  <si>
    <t>Document and Entity Information [Abstract]</t>
  </si>
  <si>
    <t>Entity Registrant Name</t>
  </si>
  <si>
    <t>OMEGA HEALTHCARE INVESTORS INC</t>
  </si>
  <si>
    <t>Entity Central Index Key</t>
  </si>
  <si>
    <t>Trading Symbol</t>
  </si>
  <si>
    <t>ohi</t>
  </si>
  <si>
    <t>Current Fiscal Year End Date</t>
  </si>
  <si>
    <t>--12-31</t>
  </si>
  <si>
    <t>Entity Filer Category</t>
  </si>
  <si>
    <t>Large Accelerated Filer</t>
  </si>
  <si>
    <t>Entity Common Stock Shares Outstanding</t>
  </si>
  <si>
    <t>Document Type</t>
  </si>
  <si>
    <t>10-Q</t>
  </si>
  <si>
    <t>Document Period End Date</t>
  </si>
  <si>
    <t>Sep. 30,
		2015</t>
  </si>
  <si>
    <t>Amendment Flag</t>
  </si>
  <si>
    <t>false</t>
  </si>
  <si>
    <t>Document Fiscal Year Focus</t>
  </si>
  <si>
    <t>Document Fiscal Period Focus</t>
  </si>
  <si>
    <t>Q3</t>
  </si>
  <si>
    <t>CONSOLIDATED BALANCE SHEETS - USD ($) $ in Thousands</t>
  </si>
  <si>
    <t>Dec. 31, 2014</t>
  </si>
  <si>
    <t>Real estate properties</t>
  </si>
  <si>
    <t>Land and buildings</t>
  </si>
  <si>
    <t>Less accumulated depreciation</t>
  </si>
  <si>
    <t>Real estate properties - net</t>
  </si>
  <si>
    <t>Investments in direct financing leases - net</t>
  </si>
  <si>
    <t>Mortgage notes receivable</t>
  </si>
  <si>
    <t>Real estate properties, total</t>
  </si>
  <si>
    <t>Other investments</t>
  </si>
  <si>
    <t>Total investments held, continuing operations</t>
  </si>
  <si>
    <t>Assets held for sale - net</t>
  </si>
  <si>
    <t>Total investments</t>
  </si>
  <si>
    <t>Cash and cash equivalents</t>
  </si>
  <si>
    <t>Restricted cash</t>
  </si>
  <si>
    <t>Accounts receivable - net</t>
  </si>
  <si>
    <t>Goodwill</t>
  </si>
  <si>
    <t>Other assets (see Note 12)</t>
  </si>
  <si>
    <t>Total assets</t>
  </si>
  <si>
    <t>LIABILITIES AND EQUITY</t>
  </si>
  <si>
    <t>Revolving line of credit</t>
  </si>
  <si>
    <t>Term loans</t>
  </si>
  <si>
    <t>Secured borrowings - net</t>
  </si>
  <si>
    <t>Unsecured borrowings - net</t>
  </si>
  <si>
    <t>Accrued expenses and other liabilities</t>
  </si>
  <si>
    <t>Deferred income taxes</t>
  </si>
  <si>
    <t>Total liabilities</t>
  </si>
  <si>
    <t>Equity:</t>
  </si>
  <si>
    <t>Common stock $.10 par value authorized - 350,000 shares, issued and outstanding - 184,954 shares as of September 30, 2015 and 127,606 as of December 31, 2014</t>
  </si>
  <si>
    <t>Common stock - additional paid-in capital</t>
  </si>
  <si>
    <t>Cumulative net earnings</t>
  </si>
  <si>
    <t>Cumulative dividends paid</t>
  </si>
  <si>
    <t>Accumulated other comprehensive loss</t>
  </si>
  <si>
    <t>Total stockholders' equity</t>
  </si>
  <si>
    <t>Noncontrolling interest</t>
  </si>
  <si>
    <t>Total equity</t>
  </si>
  <si>
    <t>Total liabilities and equity</t>
  </si>
  <si>
    <t>CONSOLIDATED BALANCE SHEETS (Parentheticals) - $ / shares shares in Thousand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INCOME (Unaudited) - USD ($) shares in Thousands, $ in Thousands</t>
  </si>
  <si>
    <t>3 Months Ended</t>
  </si>
  <si>
    <t>Sep. 30, 2014</t>
  </si>
  <si>
    <t>Revenue</t>
  </si>
  <si>
    <t>Rental income</t>
  </si>
  <si>
    <t>Income from direct financing leases</t>
  </si>
  <si>
    <t>Mortgage interest income</t>
  </si>
  <si>
    <t>Other investment income - net</t>
  </si>
  <si>
    <t>Total operating revenues</t>
  </si>
  <si>
    <t>Expenses</t>
  </si>
  <si>
    <t>Depreciation and amortization</t>
  </si>
  <si>
    <t>General and administrative</t>
  </si>
  <si>
    <t>Acquisition and merger related costs</t>
  </si>
  <si>
    <t>Impairment loss on real estate properties</t>
  </si>
  <si>
    <t>Provisions for uncollectible mortgages, notes and accounts receivable</t>
  </si>
  <si>
    <t>Total operating expenses</t>
  </si>
  <si>
    <t>Income before other income and expense</t>
  </si>
  <si>
    <t>Other income (expense)</t>
  </si>
  <si>
    <t>Interest income</t>
  </si>
  <si>
    <t>Interest expense</t>
  </si>
  <si>
    <t>Interest - amortization of deferred financing costs</t>
  </si>
  <si>
    <t>Interest - refinancing gain (costs)</t>
  </si>
  <si>
    <t>Total other expense</t>
  </si>
  <si>
    <t>Income before gain (loss) on assets sold</t>
  </si>
  <si>
    <t>(Loss) gain on assets sold - net</t>
  </si>
  <si>
    <t>Income from continuing operations before income taxes</t>
  </si>
  <si>
    <t>Income taxes</t>
  </si>
  <si>
    <t>Net income</t>
  </si>
  <si>
    <t>Net income attributable to noncontrolling interest</t>
  </si>
  <si>
    <t>Net income available to common stockholders</t>
  </si>
  <si>
    <t>Other comprehensive loss - foreign currency translation</t>
  </si>
  <si>
    <t>Total comprehensive income</t>
  </si>
  <si>
    <t>Add: comprehensive income attributable to noncontrolling interest</t>
  </si>
  <si>
    <t>Comprehensive income attributable to common stockholders</t>
  </si>
  <si>
    <t>Basic:</t>
  </si>
  <si>
    <t>Net income available to common stockholders (in dollars per share)</t>
  </si>
  <si>
    <t>Diluted:</t>
  </si>
  <si>
    <t>Net income (in dollars per share)</t>
  </si>
  <si>
    <t>Dividends declared and paid per common share (in dollars per share)</t>
  </si>
  <si>
    <t>Weighted-average shares outstanding, basic (in shares)</t>
  </si>
  <si>
    <t>Weighted-average shares outstanding, diluted (in shares)</t>
  </si>
  <si>
    <t>CONSOLIDATED STATEMENT OF CHANGES IN EQUITY (Unaudited) - 9 months ended Sep. 30, 2015 - USD ($) $ in Thousands</t>
  </si>
  <si>
    <t>Common Stock Par Value</t>
  </si>
  <si>
    <t>Additional Paid-in Capital</t>
  </si>
  <si>
    <t>Cumulative Net Earnings</t>
  </si>
  <si>
    <t>Cumulative Dividends Paid</t>
  </si>
  <si>
    <t>Accumulated Other Comprehensive Loss</t>
  </si>
  <si>
    <t>Total Stockholders' Equity</t>
  </si>
  <si>
    <t>Total</t>
  </si>
  <si>
    <t>Balance (127,606 common shares) at Dec. 31, 2014</t>
  </si>
  <si>
    <t>Increase (Decrease) In Stockholders' Equity [Roll Forward]</t>
  </si>
  <si>
    <t>Grant of restricted stock to company directors (21 shares at $35.70 per share)</t>
  </si>
  <si>
    <t>Amortization of restricted stock</t>
  </si>
  <si>
    <t>Vesting of equity compensation plan, net of tax withholdings (890 shares)</t>
  </si>
  <si>
    <t>Dividend reinvestment plan (1,794 shares at an average of $36.62 per share)</t>
  </si>
  <si>
    <t>Value of assumed options in merger</t>
  </si>
  <si>
    <t>Value of assumed other equity compensation plan in merger</t>
  </si>
  <si>
    <t>Grant of stock as payment of directors fees (6 shares at an average of $37.38 per share)</t>
  </si>
  <si>
    <t>Deferred compensation directors</t>
  </si>
  <si>
    <t>Issuance of common stock (10,925 shares at an average of $40.32 per share)</t>
  </si>
  <si>
    <t>Issuance of common stock - merger - related (43,713 shares)</t>
  </si>
  <si>
    <t>Common dividends declared ($1.62 per share)</t>
  </si>
  <si>
    <t>OP Units issuance (9,165 units)</t>
  </si>
  <si>
    <t>Cash conversion of OP Units (204 units)</t>
  </si>
  <si>
    <t>OP units distributions</t>
  </si>
  <si>
    <t>OP units earnings</t>
  </si>
  <si>
    <t>Foreign currency translation</t>
  </si>
  <si>
    <t>Balance (184,954 shares &amp; 8,961 OP Units) at Sep. 30, 2015</t>
  </si>
  <si>
    <t>CONSOLIDATED STATEMENT OF CHANGES IN EQUITY (Unaudited) (Parentheticals) shares in Thousands</t>
  </si>
  <si>
    <t>Sep. 30, 2015$ / sharesshares</t>
  </si>
  <si>
    <t>Balance (in shares)</t>
  </si>
  <si>
    <t>Grant of restricted stock to director (in shares)</t>
  </si>
  <si>
    <t>Grant of restricted stock to director (in dollars per share) | $ / shares</t>
  </si>
  <si>
    <t>Vesting of restricted stock, net of tax withholdings (in shares)</t>
  </si>
  <si>
    <t>Shares issued under dividend reinvestment and common stock purchase program</t>
  </si>
  <si>
    <t>Dividend reinvestment plan, shares issued, price per share (in dollars per share) | $ / shares</t>
  </si>
  <si>
    <t>Grant of stock as payment of fees (in shares)</t>
  </si>
  <si>
    <t>Grant of stock as payment of fees (in dollars per share) | $ / shares</t>
  </si>
  <si>
    <t>Issuance of common stock (in shares)</t>
  </si>
  <si>
    <t>Issuance of common stock (in dollars per shares) | $ / shares</t>
  </si>
  <si>
    <t>Issuance of common stock - merger - related (in shares)</t>
  </si>
  <si>
    <t>Common dividends, (in dollars per share) | $ / shares</t>
  </si>
  <si>
    <t>Op Units issuance (in units)</t>
  </si>
  <si>
    <t>Cash conversion of Op Units (in units)</t>
  </si>
  <si>
    <t>Balance (in units)</t>
  </si>
  <si>
    <t>CONSOLIDATED STATEMENTS OF CASH FLOWS (Unaudited) - USD ($) $ in Thousands</t>
  </si>
  <si>
    <t>Cash flows from operating activities</t>
  </si>
  <si>
    <t>Adjustment to reconcile net income to cash provided by operating activities:</t>
  </si>
  <si>
    <t>Provision for impairment on real estate properties</t>
  </si>
  <si>
    <t>Provision for uncollectible mortgages, notes and accounts receivable</t>
  </si>
  <si>
    <t>Amortization of deferred financing costs and refinancing costs</t>
  </si>
  <si>
    <t>Accretion of direct financing leases</t>
  </si>
  <si>
    <t>Stock-based compensation</t>
  </si>
  <si>
    <t>Gain on assets sold - net</t>
  </si>
  <si>
    <t>Amortization of acquired in-place leases - net</t>
  </si>
  <si>
    <t>Change in operating assets and liabilities - net of amounts assumed/acquired:</t>
  </si>
  <si>
    <t>Accounts receivable</t>
  </si>
  <si>
    <t>Straight-line rent receivables</t>
  </si>
  <si>
    <t>Lease inducements</t>
  </si>
  <si>
    <t>Effective yield receivable on mortgage notes</t>
  </si>
  <si>
    <t>Other operating assets and liabilities</t>
  </si>
  <si>
    <t>Net cash provided by operating activities</t>
  </si>
  <si>
    <t>Cash flows from investing activities</t>
  </si>
  <si>
    <t>Acquisition of real estate - net of liabilities assumed and escrows acquired</t>
  </si>
  <si>
    <t>Cash acquired in merger</t>
  </si>
  <si>
    <t>Investment in construction in progress</t>
  </si>
  <si>
    <t>Investment in direct financing leases</t>
  </si>
  <si>
    <t>Placement of mortgage loans</t>
  </si>
  <si>
    <t>Proceeds from sale of real estate investments</t>
  </si>
  <si>
    <t>Capital improvements to real estate investments</t>
  </si>
  <si>
    <t>Proceeds from other investments</t>
  </si>
  <si>
    <t>Investments in other investments</t>
  </si>
  <si>
    <t>Collection of mortgage principal</t>
  </si>
  <si>
    <t>Net cash used in investing activities</t>
  </si>
  <si>
    <t>Cash flows from financing activities</t>
  </si>
  <si>
    <t>Proceeds from credit facility borrowings</t>
  </si>
  <si>
    <t>Payments on credit facility borrowings</t>
  </si>
  <si>
    <t>Receipts of other long-term borrowings</t>
  </si>
  <si>
    <t>Payments on other long-term borrowings</t>
  </si>
  <si>
    <t>Payments of financing related costs</t>
  </si>
  <si>
    <t>Escrow deposit for other long-term borrowings (see Note 12)</t>
  </si>
  <si>
    <t>Receipts from dividend reinvestment plan</t>
  </si>
  <si>
    <t>Payments for exercised options and restricted stock</t>
  </si>
  <si>
    <t>Net proceeds from issuance of common stock</t>
  </si>
  <si>
    <t>Dividends paid</t>
  </si>
  <si>
    <t>Distributions to OP Unit Holders</t>
  </si>
  <si>
    <t>Net cash provided by financing activities</t>
  </si>
  <si>
    <t>Increase (decrease) in cash and cash equivalents</t>
  </si>
  <si>
    <t>Effect of foreign currency translation on cash and cash equivalents</t>
  </si>
  <si>
    <t>Cash and cash equivalents at beginning of period</t>
  </si>
  <si>
    <t>Cash and cash equivalents at end of period</t>
  </si>
  <si>
    <t>Interest paid during the period, net of amounts capitalized</t>
  </si>
  <si>
    <t>Non- cash investing activities</t>
  </si>
  <si>
    <t>Non-cash acquisition of business (see Note 2 for details)</t>
  </si>
  <si>
    <t>Non-cash financing activities</t>
  </si>
  <si>
    <t>Assumed Aviv debt</t>
  </si>
  <si>
    <t>Stock exchanged in merger</t>
  </si>
  <si>
    <t>OP Units exchanged in merger</t>
  </si>
  <si>
    <t>BASIS OF PRESENTATION AND SIGNIFICANT ACCOUNTING POLICIES</t>
  </si>
  <si>
    <t>Accounting Policies [Abstract]</t>
  </si>
  <si>
    <t>NOTE 1 – BASIS OF PRESENTATION AND SIGNIFICANT ACCOUNTING POLICIES Business Overview and Organization Omega Healthcare Investors, Inc. (“Omega,” “we,” “our” or the “Company”) has one reportable segment consisting of investments in healthcare-related real estate properties located in the United States and the United Kingdom. Our core business is to provide financing and capital to the long-term healthcare industry with a particular focus on skilled nursing facilities (“SNFs”). Our core portfolio consists of long-term leases and mortgage agreements. All of our leases are “triple-net” leases, which require the tenants to pay all property-related expenses. Our mortgage revenue derives from fixed and variable rate mortgage loans, which are secured by first mortgage liens on the underlying real estate and personal property of the mortgagor. Omega was formed as a real estate investment trust (“REIT”) and incorporated in the State of Maryland on March 31, 1992. In April 2015, Aviv REIT, Inc., a Maryland corporation (“Aviv”), merged (the “Aviv Merger”) with and into a wholly owned subsidiary of Omega, pursuant to the terms of that certain Agreement and Plan of Merger, dated as of October 30, 2014 (the “Merger Agreement”), by and among the Company, Aviv, OHI Healthcare Properties Holdco, Inc., a Delaware corporation and a direct wholly-owned subsidiary of Omega (“Merger Sub”), OHI Healthcare Properties Limited Partnership, a Delaware limited partnership (“Omega OP”), and Aviv Healthcare Properties Limited Partnership, a Delaware limited partnership (the “Aviv OP”). Prior to April 1, 2015 and in accordance with the Merger Agreement, Omega restructured the manner in which it holds its assets by converting to an umbrella partnership real estate investment trust structure (the “UPREIT Conversion”). As a result of the UPREIT Conversion and following the consummation of the Aviv Merger, substantially all of the Company’s assets are held by Omega OP. Omega OP is governed by the Second Amended and Restated Agreement of Limited Partnership of OHI Healthcare Properties Limited Partnership, dated as of April 1, 2015 (the “Partnership Agreement”). Pursuant to the Partnership Agreement, the Company and Merger Sub are the general partners of Omega OP, and have exclusive control over Omega OP’s day-to-day management. As of September 30, 2015, the Company owned approximately 95% of the issued and outstanding units of partnership interest in Omega OP (“Omega OP Units”), and investors owned approximately 5% of the Omega OP Units. Basis of Presentation The accompanying unaudited consolidated financial statements for Omega have been prepared pursuant to the rules and regulations of the Securities and Exchange Commission (“SEC”) regarding interim financial information and with the instructions to Form 10-Q and Article 10 of Regulation S-X. Accordingly, they do not include all of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We have evaluated all subsequent events through the date of the filing of this Form 10-Q. These unaudited consolidated financial statements should be read in conjunction with the financial statements and the footnotes thereto included in our latest Annual Report on Form 10-K. Our consolidated financial statements include the accounts of (i) Omega, (ii) Omega OP, and (iii) all direct and indirect wholly owned subsidiaries of Omega. All intercompany transactions and balances have been eliminated in consolidation, and our net earnings are reduced by the portion of net earnings attributable to noncontrolling interests. Goodwill Goodwill represents a purchase price in excess of the fair value of assets acquired and liabilities assumed and the cost associated with expanding our investment portfolio. Goodwill is not amortized. We assess goodwill for potential impairment during the fourth quarter of each fiscal year, or during the year if an event or other circumstance indicates that we may not be able to recover the carrying amount of the net assets of the reporting unit. In evaluating goodwill for impairment, we first assess qualitative factors to determine whether it is more likely than not (that is, a likelihood of more than 50 percent) that the fair value of the reporting unit is less than its carrying amount. If we conclude that it is more likely than not that the fair value of the reporting unit is less than its carrying value, then we perform a two-step goodwill impairment test to identify potential impairment and measure the amount of impairment we will recognize, if any. We do not expect any of the goodwill to be deductible for tax purposes. Redeemable Limited Partnership Unitholder Interests and Noncontrolling Interests As of April 1, 2015 and after giving effect to the Aviv Merger, the Company owned approximately 138.8 million Omega OP Units and Aviv OP owned approximately 52.9 million Omega OP Units. Each of the Omega OP Units (other than the Omega OP Units owned by Omega) is redeemable at the election of the Omega OP Unit holder for cash equal to the then-fair market value of one share of Omega common stock, par value $0.10 per share (“Omega Common Stock”), subject to the Company’s election to exchange the Omega OP Units tendered for redemption for unregistered shares of Omega Common Stock on a one-for-one basis, subject to adjustment as set forth in the Partnership Agreement. Effective June 30, 2015, the Company (through Merger Sub, in its capacity as the general partner of Aviv OP) caused Aviv OP to make a distribution of Omega OP Units held by Aviv OP (or equivalent value) to Aviv OP investors (the “Aviv OP Distribution”) in connection with the liquidation of Aviv OP. As a result of the Aviv OP Distribution, Omega directly and indirectly owned approximately 95% of the outstanding Omega OP Units, and the other investors own approximately 5% of the outstanding Omega OP Units. As a part of the Aviv OP Distribution, Omega settled approximately 0.2 million units via cash settlement. As of September 30, 2015, Omega directly and indirectly owns approximately 95% of the outstanding Omega OP Units, and the other investors own approximately 5% of the outstanding Omega OP Units. Noncontrolling Interests Noncontrolling interests is the portion of equity in a subsidiary not attributable to a parent. We present the portion of any equity that we do not own in consolidated entities as noncontrolling interests and classify those interests as a component of total equity, separate from total stockholders’ equity, on our Consolidated Balance Sheets. We include net income attributable to the noncontrolling interests in net income in our Consolidated Statements of Operations and Comprehensive Income.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 Foreign Operations The U.S. dollar is the functional currency for our consolidated subsidiaries operating in the United States. The functional currency for our consolidated subsidiaries operating in countries other than the United States is the principal currency in which the entity primarily generates and expends cash. For our consolidated subsidiaries whose functional currency is not the U.S. dollar, we translate their financial statements into the U.S. dollar. We translate assets and liabilities at the exchange rate in effect as of the financial statement date. The resulting translation adjustments are included in Accumulated Other Comprehensive Loss (“AOCL”) a component of equity in the Consolidated Balance Sheets. Certain balance sheet items, primarily equity and capital-related accounts, are reflected at the historical exchange rate. Revenue and expense accounts are translated using an average exchange rate for the period. We and certain of our consolidated subsidiaries may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and then the adjustments are included in AOCL. Accounts Receivable Accounts receivable includes: contractual receivables, effective yield interest receivables, straight-line rent receivables and lease inducements, net of an estimated provision for losses related to uncollectible and disputed accou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ceivables relate to the difference between the rental revenue recognized on a straight-line basis and the amounts currently due to us according to the contractual agreement. Lease inducements result from value provided by us to the lessee, at the inception or renewal of the lease, and are amortized as a reduction of rental revenue over the non-cancellable lease term. On a quarterly basis, we review our accounts receivable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we determine collectability of any of our contractual receivables is at risk, we estimate the potential uncollectible amounts and provide an allowance. In the case of a lease recognized on a straight-line basis or existence of lease inducements, we generally provide an allowance for straight-line accounts receivable and or the lease inducements when certain conditions or indicators of adverse collectability are present. A summary of our net receivables by type is as follows:
September 30, December 31,
2015 2014
(in thousands)
Contractual receivables $ 8,171 $ 4,799
Effective yield interest receivables 9,391 6,232
Straight-line receivables 169,684 143,652
Lease inducements 11,630 13,571
Allowance (19 ) (78 )
Accounts receivable – net $ 198,857 $ 168,176 We continuously evaluate the payment history and financial strength of our operators and have historically established allowance reserves for straight-line rent adjustments for operators that do not meet our requirements. We consider factors such as payment history and the operator’s financial condition as well as current and future anticipated operating trends when evaluating whether to establish allowance reserves. Recent Accounting Pronouncements In 2014, the Financial Accounting Standards Board (“FASB”) issued Accounting Standards Update (“ASU”) 2014-09, Revenue from Contracts with Customers In February 2015, the FASB issued ASU 2015-02, Amendments to the Consolidation Analysis In April 2015, the FASB issued ASU 2015-03, Simplifying the Presentation of Debt Issuance Costs Interest—Imputation of Interest In August 2015, the FASB issued ASU 2015-16, Simplifying the Accounting for Measurement-Period Adjustments</t>
  </si>
  <si>
    <t>PROPERTIES AND INVESTMENTS</t>
  </si>
  <si>
    <t>Real Estate [Abstract]</t>
  </si>
  <si>
    <t>NOTE 2 – PROPERTIES AND INVESTMENTS In the ordinary course of our business activities, we periodically evaluate investment opportunities and extend credit to customers. We also regularly engage in lease, and or loan extensions and modifications. Additionally, we actively monitor and manage our investment portfolio with the objectives of improving credit quality and increasing investment returns. In connection with our portfolio management, we may engage in various collection and foreclosure activities. Leased Property Our leased real estate properties, represented by 782 SNFs, 85 assisted living facilities (“ALFs”), 16 specialty facilities and one medical office building at September 30, 2015, are leased under provisions of single or master leases with initial terms typically ranging from 5 to 15 years, plus renewal options. Substantially all of our leases contain provisions for specified annual increases over the rents of the prior year and are generally computed in one of three methods depending on specific provisions of each lease as follows: (i) a specific annual percentage increase over the prior year’s rent, generally 2.5%; (ii) an increase based on the change in pre-determined formulas from year to year (e.g., such as increases in the Consumer Price Index (“CPI”)); or (iii) specific dollar increases over prior years. Under the terms of the leases, the lessee is responsible for all maintenance, repairs, taxes and insurance on the leased properties. $216 Million of New Investments in Q3 2015 During the three months ended September 30, 2015, we completed six separate transactions totaling approximately $216.0 million. $32.0 Million Acquisition $28.5 Million Acquisition $10.8 Million Acquisition $18.0 Million Acquisition $15.0 Million Acquisition Asset Acquisition $111.7 Million Acquisition Acquisition of Care Homes in the United Kingdom in Q2 2015 On May 1, 2015, we closed on a purchase/leaseback transaction (the “Care Homes Transaction”) for 23 care homes located in the United Kingdom and operated by Healthcare Homes Holding Limited (“Healthcare Homes”). As part of the transaction, we acquired title to the 23 care homes with 1,018 registered beds and leased them back to Healthcare Homes pursuant to a 12-year master lease agreement with an initial annual cash yield of 7%, and annual escalators of 2.5%. The care homes, comparable to US ALFs, are located throughout the East Anglia region (north of London) of the United Kingdom. Healthcare Homes is headquartered in Colchester (Essex County), England. We recorded approximately $193.8 million of assets consisting of land ($20.7 million), building and site improvements ($152.1 million), furniture and fixtures ($5.3 million) and goodwill ($15.7 million). Omega’s estimated fair values of the care homes’ assets acquired and liabilities assumed at the date of acquisition are determined based on certain valuations and analyses that have yet to be finalized, and accordingly, the assets acquired and liabilities assumed, as detailed above, are subject to adjustment once the analyses are completed. In 2015, we incurred approximately $3.2 million in acquisition related costs associated with the Care Homes Transaction. For the three and nine months ended September 30, 2015, we recognized approximately $3.6 million and $6.0 million, respectively, of rental revenue in connection with the Care Homes Transaction. Aviv Merger in Q2 2015 On April 1, 2015, Omega completed the Aviv Merger, which was structured as a stock-for-stock merger. Under the terms of the Merger Agreement, each outstanding share of Aviv common stock was converted into 0.90 of a share of Omega common stock. In connection with the Aviv Merger, Omega issued approximately 43.7 million shares of common stock to former Aviv stockholders and holders of certain vested equity incentive awards of Aviv. As a result of the Aviv Merger, Omega acquired 342 facilities, two facilities subject to direct financing leases, one medical office building and three mortgages. The facilities are located in 31 states and are operated by 38 third-party operators. Omega also assumed certain outstanding equity awards and other debt and liabilities. Based on the closing price of Omega’s common stock on April, 1, 2015, we estimate the fair value of the consideration exchanged or assumed to be approximately $3.8 billion. Omega’s estimated fair values of Aviv’s assets acquired and liabilities assumed on the Aviv Merger date are determined based on certain valuations and analyses that have yet to be finalized, and accordingly, the assets acquired and liabilities assumed, as detailed below, are subject to adjustment once the analyses are completed. The following table highlights the preliminary allocation of the assets acquired and liabilities assumed on April 1, 2015:
(in thousands)
Estimated fair value of assets acquired:
Land and buildings $ 3,114,906
Investment in direct financing leases 26,823
Mortgages notes receivable 19,246
Other investments 23,619
Total investments 3,184,594
Goodwill 539,068
Accounts receivables and other assets 15,046
Cash acquired 84,858
Fair value of total assets acquired $ 3,823,566
Estimated fair value of liabilities assumed:
Accrued expenses and other liabilities $ 136,094
Debt 1,410,637
Fair value of total liabilities assumed 1,546,731
Value of shares and OP units exchanged (a) 2,276,835
Fair value of consideration $ 3,823,566 (a) Includes the fair value of stock compensation plans assumed. In 2015, we incurred approximately $51.1 million in acquisition related costs associated with the Aviv Merger. For the three and nine months ended September 30, 2015, we recognized approximately $60.1 million and $120.2 million, respectively, of total revenue in connection with the Aviv Merger. $6.8 Million New Investment in Q1 2015 On January 28, 2015, we purchased one SNF from an unrelated third party for approximately $6.3 million in cash and leased it to an existing operator. The purchase and sale agreement includes a provision that requires us to make an additional payment of $0.5 million to the seller if certain financial metrics of the facility are achieved. We recorded the potential $0.5 million payment as part of the purchase price. The 93 bed SNF, located in Texas, was added to the operator’s existing master lease with an initial annual cash yield of 9.5%. We recorded approximately $6.8 million of assets consisting of land ($0.1 million), building and site improvements ($6.1 million), and furniture and fixtures ($0.6 million). We did not record goodwill in connection with this transaction. Pro Forma Acquisition Results The facilities acquired in 2015 and 2014 are included in our results of operations from the dates of acquisition. The following unaudited pro forma results of operations reflect the impact of acquisitions from the three and nine month periods of 2015 and 2014 as if they occurred on January 1, 2014. For a list of the 2014 transactions, refer to Note 3 – Properties in our 2014 Form 10-K. In the opinion of management, all significant necessary adjustments to reflect the effect of the acquisitions have been made.
Pro Forma
Three Months Ended September 30,
Nine Months Ended September 30,
2015 2014 2015 2014
(in thousands, except per share amounts, unaudited)
Pro Forma Revenues $ 202,999 $ 198,781 $ 604,448 $ 579,889
Pro Forma Net income $ 83,765 $ 83,136 $ 192,702 $ 229,417
Earnings per share – diluted:
Net income – as reported $ 0.43 $ 0.48 $ 0.97 $ 1.30
Net income – pro forma $ 0.43 $ 0.45 $ 1.10 $ 1.26 Asset Sales, Impairments and Other In the first quarter of 2015, we initiated plans to construct a new single facility with an existing operator that would consolidate and replace three existing facilities. As a result, we recorded a total impairment of approximately $6.0 million related to three Florida SNFs to reduce their net book values to their estimated fair values. To estimate the fair value of the facilities, we utilized a market approach and Level 3 inputs. During the second quarter of 2015, we recorded an impairment of approximately $6.9 million on a Tennessee SNF to reduce its net book value to its estimated fair value less costs to sell. We reclassified this facility to assets held for sale in the third quarter of 2015. To estimate the fair value of the facility, we utilized a market approach and Level 3 inputs. During the third quarter of 2015, we recorded an impairment of approximately $1.7 million on a New Mexico SNF to reduce its net book value to its estimated fair value less costs to sell. We reclassified this facility to assets held for sale in the third quarter of 2015. To estimate the fair value of the facility, we utilized a market approach and Level 3 inputs. In the second quarter of 2015, we sold four facilities for total cash proceeds of approximately $26.6 million, generating a gain of approximately $8.8 million. Two of the facilities sold were the result of lessees exercising their purchase option. In the third quarter of 2015, we sold three facilities for total cash proceeds of approximately $14.7 million, generating a loss of approximately $2.4 million.</t>
  </si>
  <si>
    <t>DIRECT FINANCING LEASES</t>
  </si>
  <si>
    <t>Leases, Capital [Abstract]</t>
  </si>
  <si>
    <t>NOTE 3 – DIRECT FINANCING LEASES The components of investments in direct financing leases consist of the following:
September 30, December 31,
2015 2014
(in thousands)
Minimum lease payments receivable $ 4,332,743 $ 4,244,067
Less unearned income (3,748,410 ) (3,704,835 )
Investments in direct financing leases $ 584,333 $ 539,232
Properties subject to direct financing leases 58 56 New Ark Investment Inc. On November 27, 2013, we closed an aggregate $529 million purchase/leaseback transaction in connection with the acquisition of Ark Holding Company, Inc. (“Ark Holding”) by 4 West Holdings Inc. At closing, we acquired 55 SNFs and 1 ALF operated by Ark Holding and leased the facilities back to Ark Holding, now known as New Ark Investment Inc. (“New Ark”), pursuant to four 50-year master leases with rental payments yielding 10.6% per annum over the term of the leases. The purchase/leaseback transaction is being accounted for as a direct financing lease. The lease agreements allow the tenant the right to purchase the facilities for a bargain purchase price plus closing costs at the end of the lease term. In addition, commencing in the 41st year of each lease, the tenant will have the right to prepay the remainder of its obligations thereunder for an amount equal to the sum of the unamortized portion of the original aggregate $529 million investment plus the net present value of the remaining payments under the lease and closing costs. In the event the tenant exercises either of these options, we have the right to purchase the properties for fair value at the time. The 56 facilities represent 5,623 licensed beds located in 12 states, predominantly in the southeastern United States. The 56 facilities are separated by region and divided amongst four cross-defaulted master leases. The four regions include the Southeast (39 facilities), the Northwest (7 facilities), Texas (9 facilities) and Indiana (1 facility). Additionally, in 2014 we purchased 3 facilities and subsequently leased them to New Ark under a twelve-year master lease expiring in 2026. These leases are being accounted for as operating leases. On July 27, 2015, New Ark and Omega executed an amendment to the Southeast master lease. Pursuant to the amendment, Omega provided funding to New Ark of approximately $6.8 million for capital expenditures. As of September 30, 2015 and December 31, 2014, we had deferred costs associated with direct financing leases of approximately $3.4 million and $3.4 million, respectively. Aviv Merger On April 1, 2015, we acquired two additional direct financing leases as a result of the Aviv Merger. As of September 30, 2015, the following minimum rents are due under our direct financing leases for the next five years (in thousands):
Year 1 Year 2 Year 3 Year 4 Year 5
$49,967 $50,340 $51,460 $52,731 $54,038</t>
  </si>
  <si>
    <t>MORTGAGE NOTES RECEIVABLE</t>
  </si>
  <si>
    <t>Mortgage Notes Receivable Investments [Abstract]</t>
  </si>
  <si>
    <t>NOTE 4 – MORTGAGE NOTES RECEIVABLE As of September 30, 2015, mortgage notes receivable relate to 19 fixed and variable rate mortgages on 58 long-term care facilities. The mortgage notes are secured by first mortgage liens on the borrowers' underlying real estate and personal property. The mortgage notes receivable relate to facilities located in eight states, operated by eight independent healthcare operating companies. We monitor compliance with mortgages and when necessary have initiated collection, foreclosure and other proceedings with respect to certain outstanding loans. Mortgage interest income is recognized as earned over the terms of the related mortgage notes, using the effective yield method. Allowances are provided against earned revenues from mortgage interest when collection of amounts due becomes questionable or when negotiations for restructurings of troubled operators lead to lower expectations regarding ultimate collection. When collection is uncertain, mortgage interest income on impaired mortgage loans is recognized as received after taking into account application of security deposits. The outstanding principal amounts of mortgage notes receivable, net of allowances, were as follows:
September 30, December 31,
2015 2014
(in thousands)
Mortgage note due 2015; interest at 8.35% $ 6,481 $ —
Mortgage note due 2018; interest at 8.75% 2,405 —
Mortgage note due 2018; interest at 11.00% 12,572 —
Mortgage note due 2021; interest at 10.25% 2,443 —
Mortgage note due 2021; interest at 10.51% 3,249 1,326
Four mortgage notes due 2022; interest at 12.00% 7,454 7,395
Mortgage note due 2023; interest at 11.00% 69,928 69,928
Mortgage note due 2024; interest at 9.64% 112,500 112,500
Two mortgage notes due 2029; interest at 10.00% 751 —
Mortgage note due 2029; interest at 9.23% 413,696 414,550
Mortgage note due 2030; interest at 10.82% 15,780 15,880
Four mortgage notes due 2046; interest at 12.00% 26,500 26,500
Mortgage notes receivable, gross 673,759 648,079
Allowance for loss on mortgage notes receivable — —
Total mortgages — net $ 673,759 $ 648,079 The following is a brief overview of certain mortgages entered into or assumed in 2015 or significant changes to mortgages previously reported. Mortgage note due 2015 On April 1, 2015 in connection with the Aviv Merger, we acquired a loan from Aviv with a fair value of approximately $6.5 million. The loan is with a new operator and is secured by a lien on a 79 bed SNF located in Tennessee and a 32 bed SNF located in Missouri. The loan bears interest at 8.35% per year and matures in 2015. Mortgage note due 2018 On April 1, 2015 in connection with the Aviv Merger, we acquired a loan from Aviv with a fair value of approximately $12.6 million. The loan is with a new operator and is secured by a lien on a 100 bed SNF located in Ohio. The loan bears interest at 11.0% per year which increases by 2.0% per year and matures in 2018. Mortgage note due 2018 In July 2015, we entered into an $11.7 million construction loan with a new operator to construct a 48 bed ALF in Louisiana. The loan bears interest at an annual rate of 8.75% and matures on July 30, 2018. The loan has a total funding of approximately $2.4 million as of September 30, 2015.</t>
  </si>
  <si>
    <t>OTHER INVESTMENTS</t>
  </si>
  <si>
    <t>Receivables [Abstract]</t>
  </si>
  <si>
    <t>NOTE 5 – OTHER INVESTMENTS A summary of our other investments is as follows:
September 30, December 31,
2015 2014
(in thousands)
Other investment note due 2014 $ — $ 1,640
Other investment note due 2015; interest at 6.50% 495 —
Other investment note due 2015; interest at 9.50% 75 891
Other investment note due 2015; interest at 10.00% 5,439 5,439
Other investment note due 2016; interest at 7.25% 739 —
Other investment note due 2016; interest at 10.00% 23 —
Other investment notes due 2017; interest at 10.00% 21,925 24,800
Other investment note due 2018; interest at 10.00% 167 —
Other investment note due 2018; interest at 11.00% 1,013 —
Other investment note due 2018; interest at 12.00% 1,024 —
Other investment note due 2020; interest at 7.50% 4,723 —
Other investment notes due 2020; interest at 8.00% 4,610 —
Other investment note due 2021; interest at 7.00% 75 —
Other investment note due 2021; interest at 11.04% 961 1,053
Other investment note due 2022; interest at 10.77% 1,977 2,110
Other investment notes due 2022; interest at 11.04% 3,789 4,062
Other investment note due 2023; interest at 9.00% 5,468 —
Other investment note due 2023; interest at 10.00% 1,000 1,000
Other investment notes due 2023; interest at 10.25% 1,392 —
Other investment notes due 2023; interest at 10.51% 2,900 1,942
Other investment notes due 2023; interest at 10.77% 7,039 5,705
Other investment note due 2023; interest at 11.04% 292 310
Other investment note due 2030; interest at 6.66% 19,558 —
Notes receivable, gross 84,684 48,952
Allowance for loss on notes receivable — —
Total other investments $ 84,684 $ 48,952 The following is a brief overview of certain notes entered into or assumed in 2015 or significant changes to notes previously reported. Other Investment note due 2030 On June 30, 2015, we entered into a $50.0 million revolving credit facility with an operator. The note bears interest at approximately 6.66% and matures in 2030. As of September 30, 2015, approximately $19.6 million has been drawn and is outstanding.</t>
  </si>
  <si>
    <t>ASSETS HELD FOR SALE</t>
  </si>
  <si>
    <t>Property, Plant and Equipment Assets Held-for-sale Disclosure [Abstract]</t>
  </si>
  <si>
    <t>NOTE 6 – ASSETS HELD FOR SALE
Properties Held For Sale
Number of Net Book Value
December 31, 2014 (1) 4 $ 12,792
Properties sold — —
Properties added 1 4,085
March 31, 2015 (2) 5 16,877
Properties sold (2 ) (6,973 )
Properties added 1 5,999
June 30, 2015 (3) 4 $ 15,903
Properties sold/other (4) (3 ) (9,904 )
Properties added 2 4,372
September 30, 2015 (5) 3 $ 10,371
(1) Includes one parcel of land and three facilities.
(2) Includes one parcel of land and four facilities.
(3) Includes one parcel of land and three facilities.
(4) The parcel of land was reclassified to closed facilities.
(5) Includes three facilities. In the first quarter of 2015, we reclassified one SNF in Alabama with a carrying value of approximately $4.1 million to assets held for sale. During the second quarter of 2015, the operator of the facility exercised their purchase option and purchased the facility for approximately $9.0 million. In the second quarter of 2015, we reclassified one SNF in Pennsylvania with a carrying value of approximately $6.0 million to assets held for sale. In the third quarter of 2015, we reclassified two SNF facilities with a carrying value of approximately $4.4 million to assets held for sale. The facilities were located in New Mexico and Tennessee. See Note – 2 Asset Sales, Impairments and Other for additional details.</t>
  </si>
  <si>
    <t>INTANGIBLES</t>
  </si>
  <si>
    <t>Goodwill and Intangible Assets Disclosure [Abstract]</t>
  </si>
  <si>
    <t xml:space="preserve">NOTE 7 – INTANGIBLES The following is a summary of our intangibles as of September 30, 2015 and December 31, 2014
September 30, 2015 December 31,
(in thousands)
Assets:
Above market lease intangibles $ 21,371 $ 14,576
In-place lease intangibles 386 —
Goodwill 554,749 —
Accumulated amortization (13,616 ) (12,166 )
Net intangible assets $ 562,890 $ 2,410
Liabilities:
Below market lease intangibles $ 85,834 $ 59,785
Accumulated amortization (45,024 ) (39,352 )
Net intangible liabilities $ 40,810 $ 20,433 Above market lease intangibles and in-place lease intangibles, net of accumulated amortization, are included in other assets on our Consolidated Balance Sheets. Below market lease intangibles are included in accrued expenses and other liabilities on our Consolidated Balance Sheets. Goodwill was recorded in connection with the Aviv Merger and Care Homes Transaction and is shown as a separate line on our Consolidated Balance Sheets. For the three and nine months ended September 30, 2015 and 2014, our net amortization related to intangibles was $1.4 million, $1.2 million, $4.3 million and $3.8 million, respectively. The estimated net amortization related to these intangibles for the remainder of 2015 and the subsequent four full years is as follows: remainder of 2015 – $1.4 million; 2016 – $5.0 million; 2017 – $4.0 million; 2018 – $3.7 million; and 2019 – $3.9 million. The following is a reconciliation of our goodwill as of September 30, 2015:
(in thousands)
Balance as of June 30, 2015 $ 543,093
Add: additional valuation adjustments related to preliminary valuations 12,261
Less: foreign currency translation (605 )
Balance as of September 30, 2015 $ 554,749 </t>
  </si>
  <si>
    <t>CONCENTRATION OF RISK</t>
  </si>
  <si>
    <t>Risks and Uncertainties [Abstract]</t>
  </si>
  <si>
    <t>NOTE 8 – CONCENTRATION OF RISK As of September 30, 2015, our portfolio of real estate investments consisted of 947 healthcare facilities, located in 42 states and the United Kingdom and operated by 83 third party operators. Our gross investment in these facilities, net of impairments and before reserve for uncollectible loans, totaled approximately $8.0 billion at September 30, 2015, with approximately 99% of our real estate investments related to long-term care facilities. Our portfolio is made up of 782 SNFs, 85 ALFs, 16 specialty facilities, one medical office building, fixed and variable rate mortgages on 56 SNFs and two ALFs, and five SNFs that are closed/held-for-sale. At September 30, 2015, we also held miscellaneous investments of approximately $84.7 million, consisting primarily of secured loans to third-party operators of our facilities. At September 30, 2015, the three states in which we had our highest concentration of investments were Ohio (10%), Florida (9%) and Texas (9%). No single operator or manager generated more than 10% of our total revenues for the nine months ended September 30, 2015.</t>
  </si>
  <si>
    <t>DIVIDENDS AND EQUITY</t>
  </si>
  <si>
    <t>Dividends [Abstract]</t>
  </si>
  <si>
    <t>NOTE 9 – DIVIDENDS AND EQUITY On October 14, 2015, the Board of Directors declared a common stock dividend of $0.56 per share, increasing the quarterly common dividend by $0.01 per share over the previous quarter. The common dividends are to be paid November 16, 2015 to common stockholders of record on November 2, 2015. On July 15, 2015, the Board of Directors declared a common stock dividend of $0.55 per share, increasing the quarterly common dividend rate by $0.01 per share over the prior quarter, which was paid on August 17, 2015 to common stockholders of record on July 31, 2015. On April 15, 2015, the Board of Directors declared a prorated dividend of $0.18 per share of Omega’s common stock in view of the recently closed Aviv Merger. The per share dividend amount payable by Omega represents dividends for April 2015, at a quarterly dividend rate of $0.54 per share of common stock, increasing the quarterly common dividend rate by $0.01 per share over the prior quarter. The $0.18 dividend was paid in cash on May 15, 2015 to stockholders of record as of the close of business on April 30, 2015. On March 5, 2015, the Board of Directors declared a prorated dividend of $0.36 per share of Omega’s common stock in view of the pending acquisition of Aviv, pursuant to the Aviv Merger. The per share dividend amount represented dividends for February and March 2015, at a quarterly dividend rate of $0.54 per share of common stock, increasing the quarterly common dividend rate by $0.01 per share over the prior quarter. The dividend was paid in cash on April 7, 2015 to stockholders of record as of the close of business on March 31, 2015. On January 14, 2015, the Board of Directors declared a common stock dividend of $0.53 per share, increasing the quarterly common dividend rate by $0.01 per share over the prior quarter, which was paid February 16, 2015 to common stockholders of record on February 2, 2015. $500 Million Equity Shelf Program On September 3, 2015, we entered into separate Equity Distribution Agreements (collectively, the “2015 Agreements”) to sell shares of our common stock having an aggregate gross sales price of up to $500 million (the “2015 Equity Shelf Program”) with several financial institutions, each as a sales agent and/or principal (collectively, the “Managers”). Under the terms of the 2015 Agreements, we may sell shares of our common stock, from time to time, through or to the Managers having an aggregate gross sales price of up to $500 million. Sales of the shares, if any, will be made by means of ordinary brokers’ transactions on the New York Stock Exchange at market prices, or as otherwise agreed with the applicable Manager. We will pay each Manager compensation for sales of the shares equal to 2% of the gross sales price per share of shares sold through such Manager under the applicable 2015 Agreement. As of September 30, 2015, we did not issue any shares under the 2015 Equity Shelf Program. $250 Million Equity Shelf Program Termination Also on September 3, 2015, we terminated our $250 million Equity Shelf Program (the “2013 Equity Shelf Program”) that we entered into with several financial institutions on March 18, 2013. In 2015, we did not issue any shares under the 2013 Equity Shelf Program. Since inception of the 2013 Equity Shelf Program, we sold a total of 7.4 million shares of common stock generating total gross proceeds of $233.8 million under the program, before $4.7 million of commissions. As a result of the termination of the 2013 Equity Shelf Program, no additional shares will be issued under the 2013 Equity Shelf Program. Increase of Authorized Omega Common Stock On March 27, 2015, we amended our charter to increase the number of authorized shares of Omega capital stock from 220 million to 370 million and the number of authorized shares of Omega common stock from 200 million to 350 million. 10.925 Million Common Stock Offering On February 9, 2015, we completed an underwritten public offering of 10.925 million shares of our common stock at $42.00 per share before underwriting and other offering expenses. The Company’s total net proceeds from the offering were approximately $440 million, after deducting underwriting discounts and commissions and other estimated offering expenses. Dividend Reinvestment and Common Stock Purchase Plan For the three-month period ended September 30, 2015, approximately 1.0 million shares of our common stock at an average price of $36.25 per share were issued through our Dividend Reinvestment and Common Stock Purchase Program for gross proceeds of approximately $35.6 million. For the nine-month period ended September 30, 2015, approximately 1.8 million shares of our common stock at an average price of $36.62 per share were issued through our Dividend Reinvestment and Common Stock Purchase Program for gross proceeds of approximately $65.7 million. See also, Note – 2 Properties and Investments, for stock activity associated with the Aviv Merger.</t>
  </si>
  <si>
    <t>TAXES</t>
  </si>
  <si>
    <t>Income Tax Disclosure [Abstract]</t>
  </si>
  <si>
    <t>NOTE 10 – TAXES Since our inception, we have elected to be taxed as a REIT under the applicable provisions of the Internal Revenue Code (the “Code”). So long as we qualify as a REIT under the Code, we generally will not be subject to federal income taxes on the REIT taxable income that we distribute to stockholders, subject to certain exceptions. On a quarterly and annual basis, we test our compliance within the REIT taxation rules to ensure that we are in compliance with the REIT rules. We review our distributions and projected distributions each year to ensure we have met and will meet the annual REIT distribution requirements. In 2014 and 2013, we distributed dividends in excess of our taxable income. In 2015, we expect to distribute dividends in excess of our taxable income. As a result of our UPREIT Conversion, our Company and its subsidiaries may be subject to income or franchise taxes in certain states and municipalities. Also, as a result of our UPREIT Conversion, we created five subsidiary REITs that are subject to all of the REIT qualification rules set forth in the Code. Subject to the limitation under the REIT asset test rules, we are permitted to own up to 100% of the stock of one or more taxable REIT subsidiaries (“TRSs”). We have elected for four of our subsidiaries to be treated as TRSs. Three of our TRSs are subject to federal, state and local income taxes at the applicable corporate rates and the fourth is subject to foreign income taxes. As of September 30, 2015, one of our TRSs had a net operating loss carry-forward of approximately $0.9 million. The loss carry-forward is fully reserved with a valuation allowance as of September 30, 2015. In connection with our acquisition of Care Homes in May 2015, we acquired 10 legal entities consisting of 23 facilities. The tax basis in these legal entities acquired for United Kingdom taxes was approximately $82 million less than the purchase price. We recorded a preliminary initial deferred tax liability associated with the temporary tax basis difference of approximately $16 million. During the third quarter of 2015, we recorded approximately $0.1 million of state and local income tax provision and approximately $0.3 million of provision for foreign income taxes. For the nine months ended September 30, 2015 we recorded approximately $0.5 million of state and local income tax provision and approximately $0.4 million of provision for foreign income taxes.</t>
  </si>
  <si>
    <t>STOCK-BASED COMPENSATION</t>
  </si>
  <si>
    <t>Disclosure Of Compensation Related Costs, Share-Based Payments [Abstract]</t>
  </si>
  <si>
    <t>NOTE 11 – STOCK-BASED COMPENSATION The following is a summary of our stock-based compensation expense for the three- and nine-month periods ended September 30, 2015 and 2014, respectively:
Three Months Ended
Nine Months Ended September 30,
2015 2014 2015 2014
(in thousands)
Stock-based compensation expense $ 2,199 $ 2,022 $ 6,682 $ 6,570 Restricted Stock and Restricted Stock Units Restricted stock and restricted stock units (“RSUs”) are subject to forfeiture if the holder’s service to us terminates prior to vesting, subject to certain exceptions for certain qualifying terminations of employment or a change in control of the Company. Prior to vesting, ownership of the shares/units cannot be transferred. The restricted stock has the same dividend and voting rights as our common stock. RSUs accrue dividend equivalents but have no voting rights. Restricted stock and RSUs are valued at the price of our common stock on the date of grant. We expense the cost of these awards ratably over their vesting period. The RSUs assumed from Aviv as part of the Aviv Merger were valued at the closing price of our stock on the date of the transaction. The portion of the vesting accruing prior to the acquisition was recorded as part of the purchase price consideration. The expense associated with the vesting that will occur after the date of the transaction will be recorded as stock compensation expense ratably over the remaining life of the RSUs. We awarded the following RSUs to employees or assumed them in the Aviv Merger.
Grant/Assumption Date RSUs Granted
12/31/2013 RSUs 213,741
1/1/2014 RSUs 122,137
3/31/2015 RSUs 123,693
4/1/2015 RSUs 39,914
4/1/2015 Assumed 2015 RSUs 10,644
4/1/2015 Assumed 2016 RSUs 19,825
4/1/2015 Assumed Multi-year RSUs 7,799
7/31/2015 Modified 2013 RSUs 17,919
7/31/2015 Modified 2014 RSUs 15,359
7/31/2015 Modified 2015 RSUs 14,108
585,139 December 31, 2013 RSUs - January 1, 2014 RSUs - March 31, 2015 RSUs - April 1, 2015 RSUs - April 1, 2015 Assumed 2015 RSUs - April 1, 2015 Assumed 2016 RSUs - April 1, 2015 Assumed Multi-year RSUs - July 31, 2015 Modified 2013 RSUs - July 31, 2015 Modified 2014 RSUs - July 31, 2015 Modified 2015 RSUs - Performance Restricted Stock Units and LTIP Units Performance restricted stock units (“PRSUs”) and long term incentive plan units (“LTIP Units”) are subject to forfeiture if the performance requirements are not achieved or if the holder’s service to us terminates prior to vesting, subject to certain exceptions for certain qualifying terminations of employment or a change in control of the Company. The PRSUs awarded in January 2011, December 2013, January 2014, and the LTIP Units awarded in March 2015, April 2015 and July 2015 have varying degrees of performance requirements to achieve vesting, and each PRSU and LTIP Units award represents the right to a variable number of shares of common stock or partnership units (each LTIP Unit once earned is convertible into one Omega OP Unit in Omega OP, subject to certain conditions). The vesting requirements are based on either the (i) total shareholders return (“TSR”) of Omega or (ii) Omega’s TSR relative to other real estate investment trusts in the MSCI U.S. REIT Index (“Relative TSR”). We expense the cost of these awards ratably over their service period. Prior to vesting and the distribution of shares, ownership of the PRSUs cannot be transferred. The dividends on the PRSUs accumulate and if vested are paid when the shares are distributed to the employee. While each LTIP Unit is unearned, the employee receives a partnership distribution equal to 10% of the quarterly approved regular periodic distributions per Omega OP Unit. The remaining partnership distributions (which in the case of normal periodic distributions is equal to the total approved quarterly dividend on Omega’s common stock) on the LTIP Units accumulate, and if the LTIP Units are earned, the accumulated distributions are paid. The number of shares or units earned under the TSR PRSUs or LTIP Units depends generally on the level of achievement of Omega’s TSR over the indicated performance period. We awarded the following TSR PRSUs and LTIP Units to employees:
Name Grant Date PRSUs Granted Performance Period (a)
2013 Multi-Year TSR 1/1/2011 279,550 12/31/2011-12/31/2013
2014 Transition TSR 12/31/2013 77,371 12/31/2013-12/31/2014
2015 Transition TSR 12/31/2013 77,369 12/31/2013-12/31/2015
2016 Transition TSR 12/31/2013 115,785 12/31/2013-12/31/2016
2016 TSR 1/1/2014 154,584 1/1/2014-12/31/2016
2017 LTIP Units 3/31/2015 154,716 1/1/2015-12/31/2017
2017 LTIP Units 4/1/2015 54,151 1/1/2015-12/31/2017
2015 Transition TSR 7/31/2015 9,484 12/31/2013-12/31/2015
2016 Transition TSR 7/31/2015 33,144 12/31/2013-12/31/2016
2017 LTIP Units 7/31/2015 17,467 1/1/2015-12/31/2017
973,621
(a) The performance period is the period indicated. 2013 Multi-Year TSR - 2014 Transition TSR - 2015 Transition TSR - 2016 Transition TSR - 2016 TSR - 2017 LTIP Units - The number of shares earned under the Relative TSR PRSUs depended generally on the level of achievement of Omega’s TSR relative to other real estate investment trusts in the MSCI U.S. REIT Index over the performance period indicated. We awarded the following Relative TSR PRSUs to employees:
Name Grant Date PRSUs Granted Performance Period
2013 Relative TSR 1/1/2011 93,184 12/31/2011-12/31/2013
2014 Transition Relative TSR 12/31/2013 77,371 12/31/2013-12/31/2014
2015 Transition Relative TSR 12/31/2013 77,368 12/31/2013-12/31/2015
2016 Transition Relative TSR 12/31/2013 115,781 12/31/2013-12/31/2016
2016 Relative TSR 1/1/2014 154,584 1/1/2014-12/31/2016
2017 Relative TSR 3/31/2015 154,716 1/1/2015-12/31/2017
2017 Relative TSR 4/1/2015 54,151 1/1/2015-12/31/2017
2015 Relative TSR 7/31/2015 9,484 1/1/2014-12/31/2015
2016 Relative TSR 7/31/2015 33,143 1/1/2014-12/31/2016
2017 Relative TSR 7/31/2015 17,467 1/1/2015-12/31/2017
787,249 2013 Relative TSR - 2014 Transition Relative TSR - 2015 Transition Relative TSR - 2016 Transition Relative TSR - 2015 Relative TSR - 2016 Relative TSR - 2017 Relative TSR - The following table summarizes our total unrecognized compensation cost as of September 30, 2015 associated with restricted stock, restricted stock units, PRSU awards, and LTIP Unit awards to employees:
Grant Shares/ Grant Date Total Weighted Unrecognized
Restricted stock units 2013 213,741 $ 29.80 $ 5.9 36 $ 2.4
2015 Transition TSR 2013 67,885 7.47 0.5 24 0.1
2016 Transition TSR 2013 101,591 8.67 0.9 36 0.4
2015 Transition Relative TSR 2013 67,884 13.05 0.9 24 0.1
2016 Transition Relative TSR 2013 101,588 14.24 1.4 36 0.6
Restricted stock units 2014 106,778 29.80 3.2 36 1.3
2016 TSR 2014 135,634 8.67 1.2 48 0.7
2016 Relative TSR 2014 135,634 14.24 1.9 48 1.1
2017 Restricted stock units 2015 109,585 40.57 4.4 33 3.6
2017 LTIP Units 2015 137,249 14.66 2.0 45 1.7
2017 Relative TSR 2015 137,249 22.50 3.1 45 2.7
2017 Restricted stock units 2015 39,914 40.74 1.6 33 1.3
2017 LTIP Units 2015 54,151 14.80 0.8 45 0.7
2017 Relative TSR 2015 54,151 22.91 1.2 45 1.1
Restricted stock units 2015 10,644 12.36 0.1 9 0.0
Restricted stock units 2015 19,825 24.92 0.5 21 0.4
Restricted stock units 2015 7,799 35.08 0.3 33 0.2
Restricted stock units 2015 8,960 36.26 0.3 5 0.2
2015 Transition TSR 2015 9,484 27.20 0.3 5 0.2
2015 Relative TSR 2015 9,484 18.85 0.2 5 0.1
2016 Transition TSR 2015 22,091 18.51 0.4 17 0.4
2016 Relative TSR 2015 22,100 19.60 0.4 17 0.4
Restricted stock units 2015 10,239 36.26 0.4 5 0.3
Restricted stock units 2015 4,703 36.26 0.2 5 0.1
2017 LTIP Units 2015 5,823 8.78 0.1 29 0.0
2017 Relative TSR 2015 5,826 17.74 0.1 29 0.1
Total 1,600,012 $ 20.45 $ 32.3 $ 20.2 We used a Monte Carlo model to estimate the fair value for PRSUs and the LTIP Units granted to the employees. Vesting For Retired Officer Continuing As Consultant A former officer of Omega retired on July 31, 2015 and effective August 1, 2015, Omega and the former officer entered into a consulting and non-compete agreement. Pursuant to the consulting and non-compete agreement, the former officer will be entitled to prorated vesting through December 31, 2015 of previously granted equity incentives. In the case of performance-based equity incentives, the prorated portion will be paid only to the extent actually earned based on the performance objectives previously established by the Compensation Committee. The former officer will forfeit any unpaid incentive compensation if he terminates the consulting and non-compete agreement for any reason (excluding termination due to death). As a result of the officer retirement we reversed all expense associated with the original awards. We estimate the value of the equity incentive awards to be approximately $2.3 million. Director Restricted Stock Grants As of September 30, 2015, we had 54,149 shares of restricted stock outstanding to directors. The directors’ restricted shares are scheduled to vest over the next three years. As of September 30, 2015, the unrecognized compensation cost associated with outstanding director restricted stock grants is approximately $1.0 million.</t>
  </si>
  <si>
    <t>BORROWING ACTIVITIES AND ARRANGEMENTS</t>
  </si>
  <si>
    <t>Debt Disclosure [Abstract]</t>
  </si>
  <si>
    <t>NOTE 12 – BORROWING ACTIVITIES AND ARRANGEMENTS Secured and Unsecured Borrowings The following is a summary of our long-term borrowings:
Rate as of September 30, December 31,
Maturity 2015 2015 2014
(in thousands)
Secured borrowings:
GE Term loan 2019 4.00 % $ 180,000 $ —
HUD mortgages assumed June 2010 2040 - 2045 — — 120,665
HUD mortgages assumed October 2011 (1) 2036 4.91 % 23,945 24,441
HUD mortgages assumed December 2011 (1) 2044 3.06 % 56,511 57,416
HUD mortgages assumed December 2012 2041 — — 35,358
260,456 237,880
Premium – net 2,103 13,574
Total secured borrowings 262,559 251,454
Unsecured borrowings:
Revolving line of credit 2018 1.49 % 550,000 85,000
Term loan 2019 1.69 % 200,000 200,000
Acquisition term loan 2017 1.70 % 200,000 —
Omega OP term loan 2017 1.70 % 100,000 —
1,050,000 285,000
2020 notes 2020 — — 200,000
2022 notes 2022 6.75 % 575,000 575,000
2024 notes 2024 5.875 % 400,000 400,000
2024 notes 2024 4.95 % 400,000 400,000
2025 notes 2025 4.50 % 250,000 250,000
2026 notes 2026 5.25 % 600,000 —
2027 notes 2027 4.50 % 700,000 —
Subordinated debt 2021 9.00 % 20,000 20,000
2,945,000 1,845,000
Discount - net (12,642 ) (2,951 )
Total unsecured borrowings 3,982,358 2,127,049
Total – net $ 4,244,917 $ 2,378,503
(1) Reflects the weighted average annual contractual interest rate on the mortgages at September 30, 2015 excluding a third-party administration fee of approximately 0.5%. Certain of our other secured and unsecured borrowings are subject to customary affirmative and negative covenants, including financial covenants. As of September 30, 2015 and December 31, 2014, we were in compliance with all affirmative and negative covenants, including financial covenants, for our secured and unsecured borrowings. HUD Mortgage Loans Payoff On March 31, 2015, we paid approximately $154.3 million to retire 21 mortgage loans guaranteed by U.S. Department of Housing and Urban Development (“HUD”), totaling approximately $146.9 million. 18 loans had an all-in blended interest rate of 5.35% per annum with maturities between January 2040 and January 2045 and three loans had an all-in blended interest rate of 5.23% per annum with maturities between February 2040 and February 2045. The payoff resulted in a $2.3 million gain on the extinguishment of the debt due to the write-off of the $9.7 million unamortized debt premium recorded at the time of acquisition offset by a prepayment fee of approximately $7.4 million. On April 30, 2015, we paid approximately $9.1 million to retire one mortgage loan guaranteed by HUD. The loan was assumed as part of an acquisition in a prior year, and had an interest rate of 4.35% per annum with maturity on March 1, 2041. The payoff resulted in a $1.0 million gain on the extinguishment of the debt due to the write-off of the $1.5 million of fair value adjustment recorded at the time of acquisition offset by a prepayment fee of approximately $0.5 million. General Electric Term Loan On April 1, 2015, as a result of the Aviv Merger, we assumed a $180 million secured term loan with General Electric Capital Corporation (“GE”). On each payment date, we pay interest only (in arrears) on any outstanding principal balance until February 1, 2017 when principal and interest will be paid in arrears based on a thirty year amortization schedule. The interest rate is based on LIBOR, with a floor of 50 basis points, plus a margin of 350 basis points. The interest rate at September 30, 2015 was 4.00%. The initial term expires in December 2019 with the full balance of the loan due at that time. Bank Credit Facilities On June 27, 2014, we entered into a $1.2 billion unsecured credit facility, comprised of a $1 billion senior unsecured revolving credit facility (the “Revolving Credit Facility”) and a $200 million senior unsecured term loan facility (the “Term Loan Facility” and, collectively, the “2014 Credit Facilities”). On April 1, 2015, Omega entered into a First Amendment to Credit Agreement (the “First Amendment to Omega Credit Agreement”) which amended the 2014 Credit Facilities. Under the First Amendment to Omega Credit Agreement, Omega (i) increased the aggregate revolving commitment amount under the Revolving Credit Facility from $1 billion to $1.25 billion and (ii) obtained a $200 million senior unsecured incremental term loan facility (the “Acquisition Term Loan Facility”). The Revolving Credit Facility is priced at LIBOR plus an applicable percentage (beginning at 130 basis points, with a range of 92.5 to 170 basis points) based on our ratings from Standard &amp; Poor’s, Moody’s and/or Fitch Ratings, plus a facility fee based on the same ratings (initially 25 basis points, with a range of 12.5 to 30 basis points). The Revolving Credit Facility is used for acquisitions and general corporate purposes. At September 30, 2015, we had a total of $550.0 million borrowings outstanding under the Revolving Credit Facility. The Revolving Credit Facility matures on June 27, 2018, subject to a one-time option by us to extend such maturity date by one year. The Term Loan Facility is priced at LIBOR plus an applicable percentage (beginning at 150 basis points, with a range of 100 to 195 basis points) based on our ratings from Standard &amp; Poor’s, Moody’s and/or Fitch Ratings. At September 30, 2015, we had a total of $200.0 million in borrowings outstanding under the Term Loan Facility. The Term Loan Facility matures on June 27, 2019. The Acquisition Term Loan Facility is priced at LIBOR plus an applicable percentage (beginning at 150 basis points, with a range of 100 to 195 basis points) based on our ratings from Standard &amp; Poor’s, Moody’s and/or Fitch Ratings. At September 30, 2015, we had a total of $200.0 million in borrowings outstanding under the Acquisition Term Loan Facility. The Acquisition Term Loan Facility matures on June 27, 2017, subject to Omega’s option to extend the maturity date of the Acquisition Term Loan Facility twice, the first extension until June 27, 2018 and the second extension until June 27, 2019. Omega OP Term Loan Facility On April 1, 2015, Omega OP entered into a $100 million senior unsecured term loan facility (the “Omega OP Term Loan Facility”). The Omega OP Term Loan Facility is priced at LIBOR plus an applicable percentage (beginning at 150 basis points, with a range of 100 to 195 basis points) based on our ratings from Standard &amp; Poor’s, Moody’s and/or Fitch Ratings. The Omega OP Term Loan Facility matures on June 27, 2017, subject to Omega OP’s option to extend such maturity date twice, the first extension until June 27, 2018 and the second extension until June 27, 2019. At September 30, 2015, we had a total of $100.0 million borrowings outstanding under the Omega OP Term Loan Facility. $200 Million 7.5% Senior Notes due 2020 Redemption On March 13, 2015, Omega redeemed all of its outstanding 7.5% Senior Notes due 2020 (the “2020 Notes”) at a redemption price of approximately $208.7 million, consisting of 103.750% of the principal amount, plus accrued and unpaid interest on such notes to, but not including, the date of redemption. In connection with the redemption, during the first quarter of 2015, we recorded approximately $11.7 million redemption related costs and write-offs, including $7.5 million in prepayment fees for early redemption and $4.2 million of write-offs associated with unamortized deferred financing costs and discount. The consideration for the redemption of the 2020 Notes was funded from the net proceeds of the 10.925 million share common stock offering. See Note 9 – Dividends and Equity for additional details. $700 Million Senior Notes due 2027 On March 18, 2015, we sold $700 million aggregate principal amount of our 4.50% Senior Notes due 2027 (the “2027 Notes”). The 2027 Notes were sold at an issue price of 98.546% of their face value before the initial purchasers’ discount. Our total net proceeds from the offering, after deducting initial purchasers’ discounts and other offering expenses, were approximately $683 million. The net proceeds of the offering were used for general corporate purposes, including the repayment of Aviv indebtedness on April 1, 2015 in connection with the Aviv Merger, and repayment of future maturities on Omega’s outstanding debt. The 2027 Notes mature on April 1, 2027 and pay interest semi-annually on April 1 st st $600 Million Senior Notes due 2026 On September 23, 2015, we sold $600 million aggregate principal amount of our 5.250% Senior Notes due 2026 (the “2026 Notes”). The 2026 Notes were sold at an issue price of 99.717% of their face value before the initial purchasers’ discount. Our total net proceeds from the offering, after deducting initial purchasers’ discounts and other offering expenses, were approximately $594.4 million. The net proceeds of the offering were used to repay all of our outstanding $575 million aggregate principal amount 6.75% Senior Notes due 2022 and for general corporate purposes. The 2026 Notes mature on January 15, 2026 and pay interest semi-annually on January 15 th th $575 Million 6.75% Senior Notes due 2022 Redemption On October 26, 2015, we redeemed all of our outstanding 6.75% Senior Notes due 2022 (the “2022 Notes”). As a result of the redemption, during the fourth quarter of 2015, we will record approximately $21.2 million in redemption related costs and write-offs, including $19.4 million for the early redemption or call premiums and $1.8 million in net write-offs associated with unamortized deferred financing costs and original issuance premiums/discounts. In September 2015, we irrevocably deposited approximately $615.0 million with the trustee of the 2022 Notes. This amount included a redemption premium of 3.375%, the scheduled semi-annual interest payment and additional accrued interest to the redemption date of October 26, 2015. The $615.0 million is classified in other assets on our Consolidated Balance Sheet as of September 30, 2015. Other Debt Repayments In connection with the Aviv Merger on April 1, 2015, we assumed notes payable with a face amount of $650.0 million and a revolving credit facility with an outstanding balance of $525.0 million. In connection with the Aviv Merger, we repaid this debt assumed from Aviv on April 1, 2015. Due to the contractual requirements for early repayments; the Company paid approximately $705.6 million for the $650.0 million notes assumed. The amount repaid in connection with the revolving credit facility was $525.0 million.</t>
  </si>
  <si>
    <t>FINANCIAL INSTRUMENTS</t>
  </si>
  <si>
    <t>Fair Value Disclosures [Abstract]</t>
  </si>
  <si>
    <t>NOTE 13 – FINANCIAL INSTRUMENTS At September 30, 2015 and December 31, 2014, the carrying amounts and fair values of our financial instruments were as follows:
September 30, 2015 December 31, 2014
Carrying Amount
Fair Value
Carrying Amount
Fair Value
(in thousands)
Assets:
Cash and cash equivalents $ 15,319 $ 15,319 $ 4,489 $ 4,489
Restricted cash 23,399 23,399 29,076 29,076
Investments in direct financing leases – net 584,333 580,973 539,232 539,232
Mortgage notes receivable – net 673,759 673,843 648,079 642,626
Other investments – net 84,684 85,654 48,952 49,513
Totals $ 1,381,494 $ 1,379,188 $ 1,269,828 $ 1,264,936
Liabilities:
Revolving line of credit $ 550,000 $ 550,000 $ 85,000 $ 85,000
Term loan 200,000 200,000 200,000 200,000
Acquisition Term loan 200,000 200,000 — —
Omega OP Term loan 100,000 100,000 — —
7.50% notes due 2020 – net — — 198,235 264,269
6.75% notes due 2022 – net 579,890 629,995 580,410 677,851
5.875% notes due 2024 – net 400,000 445,243 400,000 449,242
4.95% notes due 2024 – net 395,192 402,223 394,768 410,358
4.50% notes due 2025 – net 248,047 244,966 247,889 244,053
5.25% notes due 2026 – net 598,302 603,471 — —
4.50% notes due 2027 – net 690,281 675,173 — —
GE Term loan due 2019 180,000 180,000 — —
HUD debt – net 82,559 81,158 251,454 266,434
Subordinated debt – net 20,646 24,040 20,747 26,434
Totals $ 4,244,917 $ 4,336,269 $ 2,378,503 $ 2,623,641 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in our Annual Report on Form 10-K for the year ended December 31, 2014). The use of different market assumptions and estimation methodologies may have a material effect on the reported estimated fair value amounts. The following methods and assumptions were used in estimating fair value disclosures for financial instruments.
· Cash and cash equivalents and restricted cash: The carrying amount of cash and cash equivalents and restricted cash reported in the Consolidated Balance Sheets approximates fair value because of the short maturity of these instruments (i.e., less than 90 days) (Level 1).
· Direct financing leases: The fair value of the investments in direct financing leases are estimated using a discounted cash flow analysis, using interest rates being offered for similar leases to borrowers with similar credit ratings (Level 3).
· Mortgage notes receivable: The fair value of the mortgage notes receivables are estimated using a discounted cash flow analysis, using interest rates being offered for similar loans to borrowers with similar credit ratings (Level 3).
· Other investments: Other investments are primarily comprised of notes receivable. The fair values of notes receivable are estimated using a discounted cash flow analysis, using interest rates being offered for similar loans to borrowers with similar credit ratings (Level 3).
· Revolving line of credit and term loans: The fair value of our borrowings under variable rate agreements are estimated using an expected present value technique based on expected cash flows discounted using the current market rates (Level 3).
· Senior notes and subordinated debt: The fair value of our borrowings under fixed rate agreements are estimated using an expected present value technique based on open market trading activity provided by a third party (Level 2).
· HUD debt: The fair value of our borrowings under HUD debt agreements are estimated using an expected present value technique based on quotes obtained by HUD debt brokers (Level 2).</t>
  </si>
  <si>
    <t>LITIGATION</t>
  </si>
  <si>
    <t>Commitments and Contingencies Disclosure [Abstract]</t>
  </si>
  <si>
    <t>NOTE 14 – LITIGATION We are subject to various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 As previously reported, four putative class actions were filed by purported stockholders of Aviv against Aviv, its directors, the Company and Merger Sub challenging the Aviv Merger and alleging that the disclosures in the Form S-4 filed with the Securities and Exchange Commission in connection with the Aviv Merger were inadequate to allow Aviv shareholders to make an informed decision whether to approve the Aviv Merger. On January 28, 2015, the court entered a stipulated consolidation order consolidating the four lawsuits into a single proceeding and on March 20, 2015, the court granted the defendants’ motions to dismiss the consolidated complaint. The time period for taking an appeal of the grant of the motions to dismiss has now expired and, as a result, we believe these matters are now concluded. In addition to these lawsuits, Omega is aware of a derivative demand letter that was delivered to the Aviv board of directors by Gary Danley (“Danley”), who subsequently filed one of the aforementioned lawsuits. The allegations in the demand letter are substantially similar to the allegations in Danley’s complaint. Omega believes that these actions have no merit and intends to defend vigorously against any further attempts to prosecute these claims.</t>
  </si>
  <si>
    <t>EARNINGS PER SHARE</t>
  </si>
  <si>
    <t>Net Income Available To Common Per Share</t>
  </si>
  <si>
    <t xml:space="preserve">NOTE 15 – EARNINGS PER SHARE The computation of basic earnings per share (“EPS”) is computed by dividing net income available to common stockholders by the weighted-average number of shares of common stock outstanding during the relevant period. Diluted EPS is computed using the treasury stock method, which is net income divided by the total weighted-average number of common outstanding shares plus the effect of dilutive common equivalent shares during the respective period. Dilutive common shares reflect the assumed issuance of additional common shares pursuant to certain of our share-based compensation plans, including stock options, restricted stock and performance restricted stock units and the assumed issuance of additional shares related to Omega OP Units held by outside investors. The following tables set forth the computation of basic and diluted earnings per share:
Three Months Ended September 30,
Nine Months Ended September 30,
2015 2014 2015 2014
(in thousands, except per share amounts)
Numerator:
Net income $ 83,254 $ 61,713 $ 169,772 $ 164,359
Less: Net income attributable to noncontrolling interests (3,852 ) — (5,890 ) —
Net income available to common stockholders $ 79,402 $ 61,713 $ 163,882 $ 164,359
Denominator:
Denominator for basic earnings per share 184,739 127,464 167,261 126,132
Effect of dilutive securities:
Common stock equivalents 1,483 964 1,580 763
Noncontrolling interest – OP units 8,961 — 5,983 —
Denominator for diluted earnings per share 195,183 128,428 174,824 126,895
Earnings per share – basic:
Net income available to common stockholders $ 0.43 $ 0.48 $ 0.98 $ 1.30
Earnings per share – diluted:
Net income $ 0.43 $ 0.48 $ 0.97 $ 1.30 </t>
  </si>
  <si>
    <t>CONSOLIDATING FINANCIAL STATEMENTS</t>
  </si>
  <si>
    <t>Condensed Financial Information Of Parent Company Only Disclosure [Abstract]</t>
  </si>
  <si>
    <t xml:space="preserve">NOTE 16 – CONSOLIDATING FINANCIAL STATEMENTS As of September 30, 2015, we had outstanding: (i) $575 million 6.75% Senior Notes due 2022, (ii) $400 million 5.875% Senior Notes due 2024, (iii) $400 million 4.95% Senior Notes due 2024, (iv) $250 million 4.5% Senior Notes due 2025, (v) $600 million 5.25% Senior Notes due 2026 and (vi) $700 million 4.5% Senior Notes due 2027 (collectively, the “Senior Notes”). The Senior Notes are fully and unconditionally guaranteed, jointly and severally, by each of our 100% owned subsidiaries that guarantee other indebtedness of Omega or any of the subsidiary guarantors. All of our subsidiaries that guarantee the Senior Notes also guarantee amounts outstanding under the 2014 Credit Facilities. The following summarized condensed consolidating financial information segregates the financial information of the non-guarantor subsidiaries from the financial information of Omega Healthcare Investors, Inc. and the subsidiary guarantors under the Senior Notes. Our non-guarantor subsidiaries include all subsidiaries securing secured debt that is currently outstanding and our U.K. subsidiaries. The results and financial position of acquired entities are included from the dates of their respective acquisitions. The 2014 financial statements presented below have been adjusted to reflect our current guarantor and non-guarantor relationships as of September 30, 2015. OMEGA HEALTHCARE INVESTORS, INC. CONSOLIDATING BALANCE SHEETS Unaudited (in thousands, except per share amounts)
September 30, 2015
Issuer &amp; Non-Guarantor Elimination Consolidated
ASSETS
Real estate properties
Land and buildings $ 6,127,862 $ 595,617 $ - $ 6,723,479
Less accumulated depreciation (930,028 ) (28,505 ) - (958,533 )
Real estate properties – net 5,197,834 567,112 - 5,764,946
Investments in direct financing leases – net 584,333 - - 584,333
Mortgage notes receivable 673,759 - - 673,759
6,455,926 567,112 - 7,023,038
Other investments 84,684 - - 84,684
6,540,610 567,112 - 7,107,722
Assets held for sale – net 10,371 - - 10,371
Total investments 6,550,981 567,112 - 7,118,093
Cash and cash equivalents 10,334 4,985 - 15,319
Restricted cash 7,065 16,334 - 23,399
Accounts receivable – net 190,838 8,019 - 198,857
Goodwill 539,068 15,681 - 554,749
Investment in affiliates 335,842 - (335,842 ) -
Other assets 677,453 5,613 - 683,066
Total assets $ 8,311,581 $ 617,744 $ (335,842 ) $ 8,593,483
LIABILITIES AND EQUITY
Revolving line of credit $ 550,000 $ - $ - $ 550,000
Term loans 500,000 - - 500,000
Secured borrowings – net - 391,147 (128,588 ) 262,559
Unsecured borrowings – net 2,932,358 - - 2,932,358
Accrued expenses and other liabilities 260,622 7,068 - 267,690
Deferred income taxes - 16,225 - 16,225
Intercompany payable - 25,281 (25,281 ) -
Total liabilities 4,242,980 439,721 (153,869 ) 4,528,832
Equity:
Common stock 18,495 - - 18,495
Equity investment in affiliates - 162,218 (162,218 ) -
Common stock – additional paid-in capital 4,521,448 - - 4,521,448
Cumulative net earnings 1,311,880 15,761 (15,761 ) 1,311,880
Cumulative dividends paid (2,148,833 ) - - (2,148,833 )
Accumulated other comprehensive income (loss) - 44 (3,994 ) (3,950 )
Total stockholders’ equity 3,702,990 178,023 (181,973 ) 3,699,040
Noncontrolling interest 365,611 - - 365,611
Total equity 4,068,601 178,023 (181,973 ) 4,064,651
Total liabilities and equity $ 8,311,581 $ 617,744 $ (335,842 ) $ 8,593,483
December 31, 2014
Issuer &amp; Non-Guarantor Elimination Consolidated
ASSETS
Real estate properties
Land and buildings $ 3,108,597 $ 115,188 $ — $ 3,223,785
Less accumulated depreciation (805,679 ) (16,033 ) — (821,712 )
Real estate properties – net 2,302,918 99,155 — 2,402,073
Investments in direct financing leases 539,232 — — 539,232
Mortgage notes receivable 648,079 — — 648,079
3,490,229 99,155 — 3,589,384
Other investments 48,952 — — 48,952
3,539,181 99,155 — 3,638,336
Assets held for sale – net 12,792 — — 12,792
Total investments 3,551,973 99,155 — 3,651,128
Cash and cash equivalents 4,489 — — 4,489
Restricted cash 15,143 13,933 — 29,076
Accounts receivable – net 163,610 4,566 — 168,176
Investment in affiliates 28,688 — (28,688 ) —
Other assets 60,820 7,956 — 68,776
Total assets $ 3,824,723 $ 125,610 $ (28,688 ) $ 3,921,645
LIABILITIES AND EQUITY
Revolving line of credit $ 85,000 $ — $ — $ 85,000
Term loan 200,000 — — 200,000
Secured borrowings – net 167,379 84,075 — 251,454
Unsecured borrowings – net 1,842,049 — — 1,842,049
Accrued expenses and other liabilities 128,968 12,847 — 141,815
Intercompany payable — 19,742 (19,742 ) —
Total liabilities 2,423,396 116,664 (19,742 ) 2,520,318
Equity:
Common stock 12,761 — — 12,761
Common stock – additional paid-in-capital 2,136,234 — — 2,136,234
Cumulative net earnings 1,147,998 8,946 (8,946 ) 1,147,998
Cumulative dividends paid (1,895,666 ) — — (1,895,666 )
Total stockholders’ equity 1,401,327 8,946 (8,946 ) 1,401,327
Total liabilities and equity $ 3,824,723 $ 125,610 $ (28,688 ) $ 3,921,645 OMEGA HEALTHCARE INVESTORS, INC. CONSOLIDATING STATEMENTS OF OPERATIONS Unaudited (in thousands, except per share amounts)
Three Months Ended September 30, 2015 Nine Months Ended September 30, 2015
Issuer &amp; Non – Elimination Consolidated Issuer &amp; Non – Elimination Consolidated
Revenue
Rental income $ 152,053 $ 14,570 $ - $ 166,623 $ 399,416 $ 31,283 $ - $ 430,699
Income from direct financing leases 15,216 - - 15,216 44,582 - - 44,582
Mortgage interest income 17,195 - - 17,195 51,336 - - 51,336
Other investment income – net 2,940 - - 2,940 6,488 - - 6,488
Total operating revenues 187,404 14,570 - 201,974 501,822 31,283 - 533,105
Expenses
Depreciation and amortization 54,294 5,849 - 60,143 137,379 12,530 - 149,909
General and administrative 10,058 102 - 10,160 26,186 296 - 26,482
Acquisition and merger related costs 3,555 - - 3,555 52,994 2,513 - 55,507
Impairment loss on real estate properties 1,743 - - 1,743 14,641 - - 14,641
Provision for uncollectible mortgages, notes and accounts receivable 301 - - 301 292 - - 292
Total operating expenses 69,951 5,951 - 75,902 231,492 15,339 - 246,831
Income before other income and expense 117,453 8,619 - 126,072 270,330 15,944 - 286,274
Other income (expense):
Interest income 1 4 - 5 193 12 - 205
Interest expense (33,968 ) (4,201 ) - (38,169 ) (100,099 ) (8,677 ) - (108,776 )
Interest – amortization of deferred financing costs (1,852 ) (5 ) - (1,857 ) (5,020 ) (16 ) - (5,036 )
Interest – refinancing costs - - - - (8,361 ) - - (8,361 )
Equity in earnings 4,149 - (4,149 ) - 6,815 - (6,815 ) -
Total other expense (31,670 ) (4,202 ) (4,149 ) (40,021 ) (106,472 ) (8,681 ) (6,815 ) (121,968 )
Income before gain (loss) on assets sold 85,783 4,417 (4,149 ) 86,051 163,858 7,263 (6,815 ) 164,306
(Loss) gain on assets sold – net (2,391 ) - - (2,391 ) 6,411 - - 6,411
Income from continuing operations before income taxes 83,392 4,417 (4,149 ) 83,660 170,269 7,263 (6,815 ) 170,717
Income taxes (138 ) (268 ) - (406 ) (497 ) (448 ) - (945 )
Net income 83,254 4,149 (4,149 ) 83,254 169,772 6,815 (6,815 ) 169,772
Net income attributable to noncontrolling interest (3,852 ) - - (3,852 ) (5,890 ) - - (5,890 )
Net income available to common stockholders $ 79,402 $ 4,149 $ (4,149 ) $ 79,402 $ 163,882 $ 6,815 $ (6,815 ) $ 163,882
Three Months Ended September 30, 2014 Nine Months Ended September 30, 2014
Issuer &amp; Non – Elimination Consolidated Issuer &amp; Non – Elimination Consolidated
Revenue
Rental income $ 94,241 $ 3,295 $ - $ 97,536 $ 279,850 $ 9,846 $ - $ 289,696
Income from direct financing leases 14,211 - - 14,211 42,441 - - 42,441
Mortgage interest income 16,883 - - 16,883 36,132 - - 36,132
Other investment income – net 2,035 - - 2,035 5,197 - - 5,197
Total operating revenues 127,370 3,295 - 130,665 363,620 9,846 - 373,466
Expenses
Depreciation and amortization 28,789 1,322 - 30,111 88,927 3,929 - 92,856
General and administrative 5,957 30 - 5,987 18,689 92 - 18,781
Acquisition costs 259 - - 259 399 - - 399
Provision for impairment on real estate properties 2,102 - - 2,102 3,660 - - 3,660
Provision for uncollectible mortgages, notes and accounts receivable (15 ) - - (15 ) 2,730 - - 2,730
Total operating expenses 37,092 1,352 - 38,444 114,405 4,021 - 118,426
Income before other income and expense 90,278 1,943 - 92,221 249,215 5,825 - 255,040
Other income (expense):
Interest income 7 4 - 11 25 11 - 36
Interest expense (30,057 ) (816 ) - (30,873 ) (84,920 ) (2,481 ) - (87,401 )
Interest – amortization of deferred financing costs (1,238 ) (5 ) - (1,243 ) (3,095 ) (16 ) - (3,111 )
Interest – refinancing gain (costs) 1,617 - - 1,617 (3,068 ) - - (3,068 )
Equity in earnings 1,126 - (1,126 ) - 3,339 - (3,339 ) -
Total other expense (28,545 ) (817 ) (1,126 ) (30,488 ) (87,719 ) (2,486 ) (3,339 ) (93,544 )
Income before gain (loss) on assets sold 61,733 1,126 (1,126 ) 61,733 161,496 3,339 (3,339 ) 161,496
(Loss) gain on assets sold – net (20 ) - - (20 ) 2,863 - - 2,863
Net income available to common stockholders $ 61,713 $ 1,126 $ (1,126 ) $ 61,713 $ 164,359 $ 3,339 $ (3,339 ) $ 164,359 OMEGA HEALTHCARE INVESTORS, INC. CONSOLIDATED STATEMENTS OF CASH FLOWS Unaudited (in thousands)
Nine Months Ended September 30, 2015
Issuer &amp; Non-Guarantor Elimination Consolidated
Cash flows from operating activities
Net income $ 169,772 $ 6,815 $ (6,815 ) $ 169,772
Adjustment to reconcile net income to cash provided by operating activities:
Depreciation and amortization 137,379 12,530 — 149,909
Provision for impairment on real estate properties 14,641 — — 14,641
Provision for uncollectible mortgages, notes and accounts receivable 292 — — 292
Amortization of deferred financing and refinancing costs 13,381 16 — 13,397
Accretion of direct financing leases (8,124 ) — — (8,124 )
Stock-based compensation 6,682 — — 6,682
Gain on assets sold – net (6,411 ) — — (6,411 )
Amortization of acquired in-place leases - net (4,264 ) — — (4,264 )
Change in operating assets and liabilities – net of amounts assumed/acquired:
Accounts receivable, net 315 — — 315
Straight-line rent receivables (23,091 ) (3,474 ) — (26,565 )
Lease inducements 347 — — 347
Effective yield receivable on mortgage notes (3,159 ) — — (3,159 )
Other operating assets and liabilities 9,511 (354 ) 6,815 15,972
Net cash provided by operating activities 307,271 15,533 — 322,804
Cash flows from investing activities
Acquisition of real estate – net of liabilities assumed and escrows acquired (110,806 ) (177,484 ) — (288,290 )
Cash acquired in merger 84,858 — — 84,858
Investment in construction in progress (145,276 ) — — (145,276 )
Investment in U.K. subsidiary (170,245 ) 170,245 — —
Investment in direct financing leases (6,793 ) — — (6,793 )
Placement of mortgage loans (7,601 ) — — (7,601 )
Proceeds from sale of real estate investments 41,541 — — 41,541
Capital improvements to real estate investments (16,356 ) (1,798 ) — (18,154 )
Proceeds from other investments 37,428 — — 37,428
Investments in other investments (49,489 ) — — (49,489 )
Collection of mortgage principal 1,025 — — 1,025
Net cash used in investing activities (341,714 ) (9,037 ) — (350,751 )
Cash flows from financing activities
Proceeds from credit facility borrowings 1,704,000 — — 1,704,000
Payments on credit facility borrowings (1,239,000 ) — — (1,239,000 )
Receipts of other long-term borrowings 1,588,124 — — 1,588,124
Payments of other long-term borrowings (1,586,661 ) (1,402 ) — (1,588,063 )
Payments of financing related costs (30,709 ) — — (30,709 )
Escrow deposit for other long-term borrowing (614,998 ) — — (614,998 )
Receipts from dividend reinvestment plan 65,665 — — 65,665
Payments for exercised options and restricted stock – net (26,168 ) — — (26,168 )
Net proceeds from issuance of common stock 439,738 — — 439,738
Dividends paid (253,105 ) — — (253,105 )
Distributions to OP Unit holders (6,598 ) — — (6,598 )
Net cash provided by (used in) financing activities 40,288 (1,402 ) — 38,886
Increase in cash and cash equivalents 5,845 5,094 — 10,939
Effect of foreign currency translation on cash and cash equivalents — (109 ) — (109 )
Cash and cash equivalents at beginning of period 4,489 — — 4,489
Cash and cash equivalents at end of period $ 10,334 $ 4,985 $ — $ 15,319
Nine Months Ended September 30, 2014
Issuer &amp; Non-Guarantor Elimination Consolidated
Cash flows from operating activities
Net income $ 164,359 $ 3,339 $ (3,339 ) $ 164,359
Adjustment to reconcile net income to cash provided by operating activities:
Depreciation and amortization 88,927 3,929 — 92,856
Provision for impairment on real estate properties 3,660 — — 3,660
Provision for uncollectible mortgages, notes and accounts receivable 2,730 — — 2,730
Amortization of deferred financing and refinancing costs 6,163 16 — 6,179
Accretion of direct financing leases (7,242 ) — — (7,242 )
Stock-based compensation 6,570 — — 6,570
Gain on assets sold – net (2,863 ) — — (2,863 )
Amortization of acquired in-place leases - net (3,779 ) — — (3,779 )
Change in operating assets and liabilities – net of amounts assumed/acquired:
Accounts receivable, net (2,252 ) — — (2,252 )
Straight-line rent receivables (15,003 ) (916 ) — (15,919 )
Lease inducements 2,009 — — 2,009
Effective yield receivable on mortgage notes (1,731 ) — — (1,731 )
Other operating assets and liabilities 15,407 (3,729 ) 3,339 15,017
Net cash provided by operating activities 256,955 2,639 — 259,594
Cash flows from investing activities
Acquisition of real estate – net of liabilities assumed and escrows acquired (47,500 ) — — (47,500 )
Placement of mortgage loans (528,780 ) — — (528,780 )
Proceeds from sale of real estate investments 4,054 — — 4,054
Capital improvements to real estate investments (11,396 ) (1,288 ) — (12,684 )
Proceeds from other investments 7,952 — — 7,952
Investments in other investments (6,711 ) — — (6,711 )
Collection of mortgage principal 122,705 — — 122,705
Net cash used in investing activities (459,676 ) (1,288 ) — (460,964 )
Cash flows from financing activities
Proceeds from credit facility borrowings 756,000 — — 756,000
Payments on credit facility borrowings (1,079,000 ) — — (1,079,000 )
Receipts of other long-term borrowings 842,148 — — 842,148
Payments of other long-term borrowings (236,681 ) (1,351 ) — (238,032 )
Payments of financing related costs (17,319 ) — — (17,319 )
Receipts from dividend reinvestment plan 66,263 — — 66,263
Payments for exercised options and restricted stock – net (1,582 ) — — (1,582 )
Net proceeds from issuance of common stock 61,997 — — 61,997
Dividends paid (191,269 ) — — (191,269 )
Net cash provided by (used in) financing activities 200,557 (1,351 ) — 199,206
Decrease in cash and cash equivalents (2,164 ) — — (2,164 )
Cash and cash equivalents at beginning of period 2,616 — — 2,616
Cash and cash equivalents at end of period $ 452 $ — $ — $ 452 </t>
  </si>
  <si>
    <t>BASIS OF PRESENTATION AND SIGNIFICANT ACCOUNTING POLICIES (Policies)</t>
  </si>
  <si>
    <t>Organization, Consolidation and Presentation Of Financial Statements [Abstract]</t>
  </si>
  <si>
    <t>Basis of Presentation</t>
  </si>
  <si>
    <t>Basis of Presentation The accompanying unaudited consolidated financial statements for Omega have been prepared pursuant to the rules and regulations of the Securities and Exchange Commission (“SEC”) regarding interim financial information and with the instructions to Form 10-Q and Article 10 of Regulation S-X. Accordingly, they do not include all of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We have evaluated all subsequent events through the date of the filing of this Form 10-Q. These unaudited consolidated financial statements should be read in conjunction with the financial statements and the footnotes thereto included in our latest Annual Report on Form 10-K. Our consolidated financial statements include the accounts of (i) Omega, (ii) Omega OP, and (iii) all direct and indirect wholly owned subsidiaries of Omega. All intercompany transactions and balances have been eliminated in consolidation, and our net earnings are reduced by the portion of net earnings attributable to noncontrolling interests.</t>
  </si>
  <si>
    <t>Goodwill Goodwill represents a purchase price in excess of the fair value of assets acquired and liabilities assumed and the cost associated with expanding our investment portfolio. Goodwill is not amortized. We assess goodwill for potential impairment during the fourth quarter of each fiscal year, or during the year if an event or other circumstance indicates that we may not be able to recover the carrying amount of the net assets of the reporting unit. In evaluating goodwill for impairment, we first assess qualitative factors to determine whether it is more likely than not (that is, a likelihood of more than 50 percent) that the fair value of the reporting unit is less than its carrying amount. If we conclude that it is more likely than not that the fair value of the reporting unit is less than its carrying value, then we perform a two-step goodwill impairment test to identify potential impairment and measure the amount of impairment we will recognize, if any. We do not expect any of the goodwill to be deductible for tax purposes.</t>
  </si>
  <si>
    <t>Redeemable Limited Partnership Unitholder Interests and Noncontrolling Interests</t>
  </si>
  <si>
    <t>Redeemable Limited Partnership Unitholder Interests and Noncontrolling Interests As of April 1, 2015 and after giving effect to the Aviv Merger, the Company owned approximately 138.8 million Omega OP Units and Aviv OP owned approximately 52.9 million Omega OP Units. Each of the Omega OP Units (other than the Omega OP Units owned by Omega) is redeemable at the election of the Omega OP Unit holder for cash equal to the then-fair market value of one share of Omega common stock, par value $0.10 per share (“Omega Common Stock”), subject to the Company’s election to exchange the Omega OP Units tendered for redemption for unregistered shares of Omega Common Stock on a one-for-one basis, subject to adjustment as set forth in the Partnership Agreement. Effective June 30, 2015, the Company (through Merger Sub, in its capacity as the general partner of Aviv OP) caused Aviv OP to make a distribution of Omega OP Units held by Aviv OP (or equivalent value) to Aviv OP investors (the “Aviv OP Distribution”) in connection with the liquidation of Aviv OP. As a result of the Aviv OP Distribution, Omega directly and indirectly owned approximately 95% of the outstanding Omega OP Units, and the other investors own approximately 5% of the outstanding Omega OP Units. As a part of the Aviv OP Distribution, Omega settled approximately 0.2 million units via cash settlement. As of September 30, 2015, Omega directly and indirectly owns approximately 95% of the outstanding Omega OP Units, and the other investors own approximately 5% of the outstanding Omega OP Units.</t>
  </si>
  <si>
    <t>Noncontrolling Interests</t>
  </si>
  <si>
    <t>Noncontrolling Interests Noncontrolling interests is the portion of equity in a subsidiary not attributable to a parent. We present the portion of any equity that we do not own in consolidated entities as noncontrolling interests and classify those interests as a component of total equity, separate from total stockholders’ equity, on our Consolidated Balance Sheets. We include net income attributable to the noncontrolling interests in net income in our Consolidated Statements of Operations and Comprehensive Income.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t>
  </si>
  <si>
    <t>Foreign Operations</t>
  </si>
  <si>
    <t>Foreign Operations The U.S. dollar is the functional currency for our consolidated subsidiaries operating in the United States. The functional currency for our consolidated subsidiaries operating in countries other than the United States is the principal currency in which the entity primarily generates and expends cash. For our consolidated subsidiaries whose functional currency is not the U.S. dollar, we translate their financial statements into the U.S. dollar. We translate assets and liabilities at the exchange rate in effect as of the financial statement date. The resulting translation adjustments are included in Accumulated Other Comprehensive Loss (“AOCL”) a component of equity in the Consolidated Balance Sheets. Certain balance sheet items, primarily equity and capital-related accounts, are reflected at the historical exchange rate. Revenue and expense accounts are translated using an average exchange rate for the period. We and certain of our consolidated subsidiaries may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and then the adjustments are included in AOCL.</t>
  </si>
  <si>
    <t>Accounts Receivable</t>
  </si>
  <si>
    <t xml:space="preserve">Accounts Receivable Accounts receivable includes: contractual receivables, effective yield interest receivables, straight-line rent receivables and lease inducements, net of an estimated provision for losses related to uncollectible and disputed accou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ceivables relate to the difference between the rental revenue recognized on a straight-line basis and the amounts currently due to us according to the contractual agreement. Lease inducements result from value provided by us to the lessee, at the inception or renewal of the lease, and are amortized as a reduction of rental revenue over the non-cancellable lease term. On a quarterly basis, we review our accounts receivable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we determine collectability of any of our contractual receivables is at risk, we estimate the potential uncollectible amounts and provide an allowance. In the case of a lease recognized on a straight-line basis or existence of lease inducements, we generally provide an allowance for straight-line accounts receivable and or the lease inducements when certain conditions or indicators of adverse collectability are present. A summary of our net receivables by type is as follows:
September 30, December 31,
2015 2014
(in thousands)
Contractual receivables $ 8,171 $ 4,799
Effective yield interest receivables 9,391 6,232
Straight-line receivables 169,684 143,652
Lease inducements 11,630 13,571
Allowance (19 ) (78 )
Accounts receivable – net $ 198,857 $ 168,176 We continuously evaluate the payment history and financial strength of our operators and have historically established allowance reserves for straight-line rent adjustments for operators that do not meet our requirements. We consider factors such as payment history and the operator’s financial condition as well as current and future anticipated operating trends when evaluating whether to establish allowance reserves. </t>
  </si>
  <si>
    <t>Recent Accounting Pronouncements</t>
  </si>
  <si>
    <t>Recent Accounting Pronouncements In 2014, the Financial Accounting Standards Board (“FASB”) issued Accounting Standards Update (“ASU”) 2014-09, Revenue from Contracts with Customers In February 2015, the FASB issued ASU 2015-02, Amendments to the Consolidation Analysis In April 2015, the FASB issued ASU 2015-03, Simplifying the Presentation of Debt Issuance Costs Interest—Imputation of Interest In August 2015, the FASB issued ASU 2015-16, Simplifying the Accounting for Measurement-Period Adjustments</t>
  </si>
  <si>
    <t>BASIS OF PRESENTATION AND SIGNIFICANT ACCOUNTING POLICIES (Tables)</t>
  </si>
  <si>
    <t>Schedule of summary of net receivables</t>
  </si>
  <si>
    <t xml:space="preserve">A summary of our net receivables by type is as follows:
September 30, December 31,
2015 2014
(in thousands)
Contractual receivables $ 8,171 $ 4,799
Effective yield interest receivables 9,391 6,232
Straight-line receivables 169,684 143,652
Lease inducements 11,630 13,571
Allowance (19 ) (78 )
Accounts receivable – net $ 198,857 $ 168,176 </t>
  </si>
  <si>
    <t>PROPERTIES AND INVESTMENTS (Tables)</t>
  </si>
  <si>
    <t>Schedule of preliminary allocation of the assets acquired and liabilities assumed</t>
  </si>
  <si>
    <t>The following table highlights the preliminary allocation of the assets acquired and liabilities assumed on April 1, 2015:
(in thousands)
Estimated fair value of assets acquired:
Land and buildings $ 3,114,906
Investment in direct financing leases 26,823
Mortgages notes receivable 19,246
Other investments 23,619
Total investments 3,184,594
Goodwill 539,068
Accounts receivables and other assets 15,046
Cash acquired 84,858
Fair value of total assets acquired $ 3,823,566
Estimated fair value of liabilities assumed:
Accrued expenses and other liabilities $ 136,094
Debt 1,410,637
Fair value of total liabilities assumed 1,546,731
Value of shares and OP units exchanged (a) 2,276,835
Fair value of consideration $ 3,823,566 (a) Includes the fair value of stock compensation plans assumed.</t>
  </si>
  <si>
    <t>Schedule of unaudited pro forma results of business acquisition</t>
  </si>
  <si>
    <t xml:space="preserve">Pro Forma
Three Months Ended Nine Months Ended
2015 2014 2015 2014
(in thousands, except per share amounts, unaudited)
Pro Forma Revenues $ 202,999 $ 198,781 $ 604,448 $ 579,889
Pro Forma Net income $ 83,765 $ 83,136 $ 192,702 $ 229,417
Earnings per share – diluted:
Net income – as reported $ 0.43 $ 0.48 $ 0.97 $ 1.30
Net income – pro forma $ 0.43 $ 0.45 $ 1.10 $ 1.26 </t>
  </si>
  <si>
    <t>DIRECT FINANCING LEASES (Tables)</t>
  </si>
  <si>
    <t>Schedule of components of investment in direct financing leases</t>
  </si>
  <si>
    <t xml:space="preserve">The components of investments in direct financing leases consist of the following:
September 30, December 31,
2015 2014
(in thousands)
Minimum lease payments receivable $ 4,332,743 $ 4,244,067
Less unearned income (3,748,410 ) (3,704,835 )
Investments in direct financing leases $ 584,333 $ 539,232
Properties subject to direct financing leases 58 56 </t>
  </si>
  <si>
    <t>Schedule of minimum rents due under direct financing lease for the next five years</t>
  </si>
  <si>
    <t xml:space="preserve">As of September 30, 2015, the following minimum rents are due under our direct financing leases for the next five years (in thousands):
Year 1 Year 2 Year 3 Year 4 Year 5
$49,967 $50,340 $51,460 $52,731 $54,038 </t>
  </si>
  <si>
    <t>MORTGAGE NOTES RECEIVABLE (Tables)</t>
  </si>
  <si>
    <t>Schedule of outstanding principal amounts of mortgage notes receivable, net of allowances</t>
  </si>
  <si>
    <t xml:space="preserve">The outstanding principal amounts of mortgage notes receivable, net of allowances, were as follows:
September 30, December 31,
2015 2014
(in thousands)
Mortgage note due 2015; interest at 8.35% $ 6,481 $ —
Mortgage note due 2018; interest at 8.75% 2,405 —
Mortgage note due 2018; interest at 11.00% 12,572 —
Mortgage note due 2021; interest at 10.25% 2,443 —
Mortgage note due 2021; interest at 10.51% 3,249 1,326
Four mortgage notes due 2022; interest at 12.00% 7,454 7,395
Mortgage note due 2023; interest at 11.00% 69,928 69,928
Mortgage note due 2024; interest at 9.64% 112,500 112,500
Two mortgage notes due 2029; interest at 10.00% 751 —
Mortgage note due 2029; interest at 9.23% 413,696 414,550
Mortgage note due 2030; interest at 10.82% 15,780 15,880
Four mortgage notes due 2046; interest at 12.00% 26,500 26,500
Mortgage notes receivable, gross 673,759 648,079
Allowance for loss on mortgage notes receivable — —
Total mortgages — net $ 673,759 $ 648,079 </t>
  </si>
  <si>
    <t>OTHER INVESTMENTS (Tables)</t>
  </si>
  <si>
    <t>Schedule of other investments</t>
  </si>
  <si>
    <t xml:space="preserve">September 30, December 31,
2015 2014
(in thousands)
Other investment note due 2014 $ — $ 1,640
Other investment note due 2015; interest at 6.50% 495 —
Other investment note due 2015; interest at 9.50% 75 891
Other investment note due 2015; interest at 10.00% 5,439 5,439
Other investment note due 2016; interest at 7.25% 739 —
Other investment note due 2016; interest at 10.00% 23 —
Other investment notes due 2017; interest at 10.00% 21,925 24,800
Other investment note due 2018; interest at 10.00% 167 —
Other investment note due 2018; interest at 11.00% 1,013 —
Other investment note due 2018; interest at 12.00% 1,024 —
Other investment note due 2020; interest at 7.50% 4,723 —
Other investment notes due 2020; interest at 8.00% 4,610 —
Other investment note due 2021; interest at 7.00% 75 —
Other investment note due 2021; interest at 11.04% 961 1,053
Other investment note due 2022; interest at 10.77% 1,977 2,110
Other investment notes due 2022; interest at 11.04% 3,789 4,062
Other investment note due 2023; interest at 9.00% 5,468 —
Other investment note due 2023; interest at 10.00% 1,000 1,000
Other investment notes due 2023; interest at 10.25% 1,392 —
Other investment notes due 2023; interest at 10.51% 2,900 1,942
Other investment notes due 2023; interest at 10.77% 7,039 5,705
Other investment note due 2023; interest at 11.04% 292 310
Other investment note due 2030; interest at 6.66% 19,558 —
Notes receivable, gross 84,684 48,952
Allowance for loss on notes receivable — —
Total other investments $ 84,684 $ 48,952 </t>
  </si>
  <si>
    <t>ASSETS HELD FOR SALE (Tables)</t>
  </si>
  <si>
    <t>Schedule of properties held-for-sale</t>
  </si>
  <si>
    <t>Properties Held For Sale
Number of Net Book Value
December 31, 2014 (1) 4 $ 12,792
Properties sold — —
Properties added 1 4,085
March 31, 2015 (2) 5 16,877
Properties sold (2 ) (6,973 )
Properties added 1 5,999
June 30, 2015 (3) 4 $ 15,903
Properties sold/other (4) (3 ) (9,904 )
Properties added 2 4,372
September 30, 2015 (5) 3 $ 10,371
(1) Includes one parcel of land and three facilities.
(2) Includes one parcel of land and four facilities.
(3) Includes one parcel of land and three facilities.
(4) The parcel of land was reclassified to closed facilities.
(5) Includes three facilities.</t>
  </si>
  <si>
    <t>INTANGIBLES (Tables)</t>
  </si>
  <si>
    <t>Schedule of intangibles</t>
  </si>
  <si>
    <t xml:space="preserve">September 30, 2015 December 31,
(in thousands)
Assets:
Above market lease intangibles $ 21,371 $ 14,576
In-place lease intangibles 386 —
Goodwill 554,749 —
Accumulated amortization (13,616 ) (12,166 )
Net intangible assets $ 562,890 $ 2,410
Liabilities:
Below market lease intangibles $ 85,834 $ 59,785
Accumulated amortization (45,024 ) (39,352 )
Net intangible liabilities $ 40,810 $ 20,433 </t>
  </si>
  <si>
    <t>Schedule of reconciliation of goodwill</t>
  </si>
  <si>
    <t xml:space="preserve">(in thousands)
Balance as of June 30, 2015 $ 543,093
Add: additional valuation adjustments related to preliminary valuations 12,261
Less: foreign currency translation (605 )
Balance as of September 30, 2015 $ 554,749 </t>
  </si>
  <si>
    <t>STOCK-BASED COMPENSATION (Tables)</t>
  </si>
  <si>
    <t>Share-based Compensation Arrangement by Share-based Payment Award [Line Items]</t>
  </si>
  <si>
    <t>Schedule of stock-based compensation expense</t>
  </si>
  <si>
    <t xml:space="preserve">Three Months Ended Nine Months Ended
2015 2014 2015 2014
(in thousands)
Stock-based compensation expense $ 2,199 $ 2,022 $ 6,682 $ 6,570 </t>
  </si>
  <si>
    <t>Schedule of restricted stock unit activity</t>
  </si>
  <si>
    <t xml:space="preserve">Grant/Assumption Date RSUs Granted
12/31/2013 RSUs 213,741
1/1/2014 RSUs 122,137
3/31/2015 RSUs 123,693
4/1/2015 RSUs 39,914
4/1/2015 Assumed 2015 RSUs 10,644
4/1/2015 Assumed 2016 RSUs 19,825
4/1/2015 Assumed Multi-year RSUs 7,799
7/31/2015 Modified 2013 RSUs 17,919
7/31/2015 Modified 2014 RSUs 15,359
7/31/2015 Modified 2015 RSUs 14,108
585,139 </t>
  </si>
  <si>
    <t>Schedule of unrecognized compensation cost associated with outstanding restricted stock and PRSU awards and LTIP Unit awards</t>
  </si>
  <si>
    <t xml:space="preserve">The following table summarizes our total unrecognized compensation cost as of September 30, 2015 associated with restricted stock, restricted stock units, PRSU awards, and LTIP Unit awards to employees:
Grant Shares/ Grant Date Total Weighted Unrecognized
Restricted stock units 2013 213,741 $ 29.80 $ 5.9 36 $ 2.4
2015 Transition TSR 2013 67,885 7.47 0.5 24 0.1
2016 Transition TSR 2013 101,591 8.67 0.9 36 0.4
2015 Transition Relative TSR 2013 67,884 13.05 0.9 24 0.1
2016 Transition Relative TSR 2013 101,588 14.24 1.4 36 0.6
Restricted stock units 2014 106,778 29.80 3.2 36 1.3
2016 TSR 2014 135,634 8.67 1.2 48 0.7
2016 Relative TSR 2014 135,634 14.24 1.9 48 1.1
2017 Restricted stock units 2015 109,585 40.57 4.4 33 3.6
2017 LTIP Units 2015 137,249 14.66 2.0 45 1.7
2017 Relative TSR 2015 137,249 22.50 3.1 45 2.7
2017 Restricted stock units 2015 39,914 40.74 1.6 33 1.3
2017 LTIP Units 2015 54,151 14.80 0.8 45 0.7
2017 Relative TSR 2015 54,151 22.91 1.2 45 1.1
Restricted stock units 2015 10,644 12.36 0.1 9 0.0
Restricted stock units 2015 19,825 24.92 0.5 21 0.4
Restricted stock units 2015 7,799 35.08 0.3 33 0.2
Restricted stock units 2015 8,960 36.26 0.3 5 0.2
2015 Transition TSR 2015 9,484 27.20 0.3 5 0.2
2015 Relative TSR 2015 9,484 18.85 0.2 5 0.1
2016 Transition TSR 2015 22,091 18.51 0.4 17 0.4
2016 Relative TSR 2015 22,100 19.60 0.4 17 0.4
Restricted stock units 2015 10,239 36.26 0.4 5 0.3
Restricted stock units 2015 4,703 36.26 0.2 5 0.1
2017 LTIP Units 2015 5,823 8.78 0.1 29 0.0
2017 Relative TSR 2015 5,826 17.74 0.1 29 0.1
Total 1,600,012 $ 20.45 $ 32.3 $ 20.2 </t>
  </si>
  <si>
    <t>TSR PRSUs and LTIP Units - Performance Restricted Stock Units</t>
  </si>
  <si>
    <t>Schedule of number of shares earned under the relative TSR PRSUs and LTIP Units depended on the level of achievement of TSR</t>
  </si>
  <si>
    <t>We awarded the following TSR PRSUs and LTIP Units to employees:
Name Grant Date PRSUs Granted Performance Period (a)
2013 Multi-Year TSR 1/1/2011 279,550 12/31/2011-12/31/2013
2014 Transition TSR 12/31/2013 77,371 12/31/2013-12/31/2014
2015 Transition TSR 12/31/2013 77,369 12/31/2013-12/31/2015
2016 Transition TSR 12/31/2013 115,785 12/31/2013-12/31/2016
2016 TSR 1/1/2014 154,584 1/1/2014-12/31/2016
2017 LTIP Units 3/31/2015 154,716 1/1/2015-12/31/2017
2017 LTIP Units 4/1/2015 54,151 1/1/2015-12/31/2017
2015 Transition TSR 7/31/2015 9,484 12/31/2013-12/31/2015
2016 Transition TSR 7/31/2015 33,144 12/31/2013-12/31/2016
2017 LTIP Units 7/31/2015 17,467 1/1/2015-12/31/2017
973,621
(a) The performance period is the period indicated.</t>
  </si>
  <si>
    <t>TSR relative to other real estate investment trusts in the MSCI U.S. REIT Index</t>
  </si>
  <si>
    <t xml:space="preserve">We awarded the following Relative TSR PRSUs to employees:
Name Grant Date PRSUs Granted Performance Period
2013 Relative TSR 1/1/2011 93,184 12/31/2011-12/31/2013
2014 Transition Relative TSR 12/31/2013 77,371 12/31/2013-12/31/2014
2015 Transition Relative TSR 12/31/2013 77,368 12/31/2013-12/31/2015
2016 Transition Relative TSR 12/31/2013 115,781 12/31/2013-12/31/2016
2016 Relative TSR 1/1/2014 154,584 1/1/2014-12/31/2016
2017 Relative TSR 3/31/2015 154,716 1/1/2015-12/31/2017
2017 Relative TSR 4/1/2015 54,151 1/1/2015-12/31/2017
2015 Relative TSR 7/31/2015 9,484 1/1/2014-12/31/2015
2016 Relative TSR 7/31/2015 33,143 1/1/2014-12/31/2016
2017 Relative TSR 7/31/2015 17,467 1/1/2015-12/31/2017
787,249 </t>
  </si>
  <si>
    <t>BORROWING ACTIVITIES AND ARRANGEMENTS (Tables)</t>
  </si>
  <si>
    <t>Schedule of long-term borrowings</t>
  </si>
  <si>
    <t>The following is a summary of our long-term borrowings:
Rate as of September 30, December 31,
Maturity 2015 2015 2014
(in thousands)
Secured borrowings:
GE Term loan 2019 4.00 % $ 180,000 $ —
HUD mortgages assumed June 2010 2040 - 2045 — — 120,665
HUD mortgages assumed October 2011 (1) 2036 4.91 % 23,945 24,441
HUD mortgages assumed December 2011 (1) 2044 3.06 % 56,511 57,416
HUD mortgages assumed December 2012 2041 — — 35,358
260,456 237,880
Premium – net 2,103 13,574
Total secured borrowings 262,559 251,454
Unsecured borrowings:
Revolving line of credit 2018 1.49 % 550,000 85,000
Term loan 2019 1.69 % 200,000 200,000
Acquisition term loan 2017 1.70 % 200,000 —
Omega OP term loan 2017 1.70 % 100,000 —
1,050,000 285,000
2020 notes 2020 — — 200,000
2022 notes 2022 6.75 % 575,000 575,000
2024 notes 2024 5.875 % 400,000 400,000
2024 notes 2024 4.95 % 400,000 400,000
2025 notes 2025 4.50 % 250,000 250,000
2026 notes 2026 5.25 % 600,000 —
2027 notes 2027 4.50 % 700,000 —
Subordinated debt 2021 9.00 % 20,000 20,000
2,945,000 1,845,000
Discount - net (12,642 ) (2,951 )
Total unsecured borrowings 3,982,358 2,127,049
Total – net $ 4,244,917 $ 2,378,503
(1) Reflects the weighted average annual contractual interest rate on the mortgages at September 30, 2015 excluding a third-party administration fee of approximately 0.5%.</t>
  </si>
  <si>
    <t>FINANCIAL INSTRUMENTS (Tables)</t>
  </si>
  <si>
    <t>Schedule of the carrying amounts and fair values of financial instruments</t>
  </si>
  <si>
    <t xml:space="preserve">September 30, 2015 December 31, 2014
Carrying Amount
Fair Value
Carrying Amount
Fair Value
(in thousands)
Assets:
Cash and cash equivalents $ 15,319 $ 15,319 $ 4,489 $ 4,489
Restricted cash 23,399 23,399 29,076 29,076
Investments in direct financing leases – net 584,333 580,973 539,232 539,232
Mortgage notes receivable – net 673,759 673,843 648,079 642,626
Other investments – net 84,684 85,654 48,952 49,513
Totals $ 1,381,494 $ 1,379,188 $ 1,269,828 $ 1,264,936
Liabilities:
Revolving line of credit $ 550,000 $ 550,000 $ 85,000 $ 85,000
Term loan 200,000 200,000 200,000 200,000
Acquisition Term loan 200,000 200,000 — —
Omega OP Term loan 100,000 100,000 — —
7.50% notes due 2020 – net — — 198,235 264,269
6.75% notes due 2022 – net 579,890 629,995 580,410 677,851
5.875% notes due 2024 – net 400,000 445,243 400,000 449,242
4.95% notes due 2024 – net 395,192 402,223 394,768 410,358
4.50% notes due 2025 – net 248,047 244,966 247,889 244,053
5.25% notes due 2026 – net 598,302 603,471 — —
4.50% notes due 2027 – net 690,281 675,173 — —
GE Term loan due 2019 180,000 180,000 — —
HUD debt – net 82,559 81,158 251,454 266,434
Subordinated debt – net 20,646 24,040 20,747 26,434
Totals $ 4,244,917 $ 4,336,269 $ 2,378,503 $ 2,623,641 </t>
  </si>
  <si>
    <t>EARNINGS PER SHARE (Tables)</t>
  </si>
  <si>
    <t>Schedule of computation of basic and diluted earnings per share</t>
  </si>
  <si>
    <t xml:space="preserve">Three Months Ended September 30,
Nine Months Ended September 30,
2015 2014 2015 2014
(in thousands, except per share amounts)
Numerator:
Net income $ 83,254 $ 61,713 $ 169,772 $ 164,359
Less: Net income attributable to noncontrolling interests (3,852 ) — (5,890 ) —
Net income available to common stockholders $ 79,402 $ 61,713 $ 163,882 $ 164,359
Denominator:
Denominator for basic earnings per share 184,739 127,464 167,261 126,132
Effect of dilutive securities:
Common stock equivalents 1,483 964 1,580 763
Noncontrolling interest – OP units 8,961 — 5,983 —
Denominator for diluted earnings per share 195,183 128,428 174,824 126,895
Earnings per share – basic:
Net income available to common stockholders $ 0.43 $ 0.48 $ 0.98 $ 1.30
Earnings per share – diluted:
Net income $ 0.43 $ 0.48 $ 0.97 $ 1.30 </t>
  </si>
  <si>
    <t>CONSOLIDATING FINANCIAL STATEMENTS (Tables)</t>
  </si>
  <si>
    <t>Schedule of consolidating balance sheets</t>
  </si>
  <si>
    <t xml:space="preserve">OMEGA HEALTHCARE INVESTORS, INC. CONSOLIDATING BALANCE SHEETS Unaudited (in thousands, except per share amounts)
September 30, 2015
Issuer &amp; Non-Guarantor Elimination Consolidated
ASSETS
Real estate properties
Land and buildings $ 6,127,862 $ 595,617 $ - $ 6,723,479
Less accumulated depreciation (930,028 ) (28,505 ) - (958,533 )
Real estate properties – net 5,197,834 567,112 - 5,764,946
Investments in direct financing leases – net 584,333 - - 584,333
Mortgage notes receivable 673,759 - - 673,759
6,455,926 567,112 - 7,023,038
Other investments 84,684 - - 84,684
6,540,610 567,112 - 7,107,722
Assets held for sale – net 10,371 - - 10,371
Total investments 6,550,981 567,112 - 7,118,093
Cash and cash equivalents 10,334 4,985 - 15,319
Restricted cash 7,065 16,334 - 23,399
Accounts receivable – net 190,838 8,019 - 198,857
Goodwill 539,068 15,681 - 554,749
Investment in affiliates 335,842 - (335,842 ) -
Other assets 677,453 5,613 - 683,066
Total assets $ 8,311,581 $ 617,744 $ (335,842 ) $ 8,593,483
LIABILITIES AND EQUITY
Revolving line of credit $ 550,000 $ - $ - $ 550,000
Term loans 500,000 - - 500,000
Secured borrowings – net - 391,147 (128,588 ) 262,559
Unsecured borrowings – net 2,932,358 - - 2,932,358
Accrued expenses and other liabilities 260,622 7,068 - 267,690
Deferred income taxes - 16,225 - 16,225
Intercompany payable - 25,281 (25,281 ) -
Total liabilities 4,242,980 439,721 (153,869 ) 4,528,832
Equity:
Common stock 18,495 - - 18,495
Equity investment in affiliates - 162,218 (162,218 ) -
Common stock – additional paid-in capital 4,521,448 - - 4,521,448
Cumulative net earnings 1,311,880 15,761 (15,761 ) 1,311,880
Cumulative dividends paid (2,148,833 ) - - (2,148,833 )
Accumulated other comprehensive income (loss) - 44 (3,994 ) (3,950 )
Total stockholders’ equity 3,702,990 178,023 (181,973 ) 3,699,040
Noncontrolling interest 365,611 - - 365,611
Total equity 4,068,601 178,023 (181,973 ) 4,064,651
Total liabilities and equity $ 8,311,581 $ 617,744 $ (335,842 ) $ 8,593,483
December 31, 2014
Issuer &amp; Non-Guarantor Elimination Consolidated
ASSETS
Real estate properties
Land and buildings $ 3,108,597 $ 115,188 $ — $ 3,223,785
Less accumulated depreciation (805,679 ) (16,033 ) — (821,712 )
Real estate properties – net 2,302,918 99,155 — 2,402,073
Investments in direct financing leases 539,232 — — 539,232
Mortgage notes receivable 648,079 — — 648,079
3,490,229 99,155 — 3,589,384
Other investments 48,952 — — 48,952
3,539,181 99,155 — 3,638,336
Assets held for sale – net 12,792 — — 12,792
Total investments 3,551,973 99,155 — 3,651,128
Cash and cash equivalents 4,489 — — 4,489
Restricted cash 15,143 13,933 — 29,076
Accounts receivable – net 163,610 4,566 — 168,176
Investment in affiliates 28,688 — (28,688 ) —
Other assets 60,820 7,956 — 68,776
Total assets $ 3,824,723 $ 125,610 $ (28,688 ) $ 3,921,645
LIABILITIES AND EQUITY
Revolving line of credit $ 85,000 $ — $ — $ 85,000
Term loan 200,000 — — 200,000
Secured borrowings – net 167,379 84,075 — 251,454
Unsecured borrowings – net 1,842,049 — — 1,842,049
Accrued expenses and other liabilities 128,968 12,847 — 141,815
Intercompany payable — 19,742 (19,742 ) —
Total liabilities 2,423,396 116,664 (19,742 ) 2,520,318
Equity:
Common stock 12,761 — — 12,761
Common stock – additional paid-in-capital 2,136,234 — — 2,136,234
Cumulative net earnings 1,147,998 8,946 (8,946 ) 1,147,998
Cumulative dividends paid (1,895,666 ) — — (1,895,666 )
Total stockholders’ equity 1,401,327 8,946 (8,946 ) 1,401,327
Total liabilities and equity $ 3,824,723 $ 125,610 $ (28,688 ) $ 3,921,645 </t>
  </si>
  <si>
    <t>Schedule of consolidating statement of operations</t>
  </si>
  <si>
    <t xml:space="preserve">OMEGA HEALTHCARE INVESTORS, INC. CONSOLIDATING STATEMENTS OF OPERATIONS Unaudited (in thousands, except per share amounts)
Three Months Ended September 30, 2015 Nine Months Ended September 30, 2015
Issuer &amp; Non – Elimination Consolidated Issuer &amp; Non – Elimination Consolidated
Revenue
Rental income $ 152,053 $ 14,570 $ - $ 166,623 $ 399,416 $ 31,283 $ - $ 430,699
Income from direct financing leases 15,216 - - 15,216 44,582 - - 44,582
Mortgage interest income 17,195 - - 17,195 51,336 - - 51,336
Other investment income – net 2,940 - - 2,940 6,488 - - 6,488
Total operating revenues 187,404 14,570 - 201,974 501,822 31,283 - 533,105
Expenses
Depreciation and amortization 54,294 5,849 - 60,143 137,379 12,530 - 149,909
General and administrative 10,058 102 - 10,160 26,186 296 - 26,482
Acquisition and merger related costs 3,555 - - 3,555 52,994 2,513 - 55,507
Impairment loss on real estate properties 1,743 - - 1,743 14,641 - - 14,641
Provision for uncollectible mortgages, notes and accounts receivable 301 - - 301 292 - - 292
Total operating expenses 69,951 5,951 - 75,902 231,492 15,339 - 246,831
Income before other income and expense 117,453 8,619 - 126,072 270,330 15,944 - 286,274
Other income (expense):
Interest income 1 4 - 5 193 12 - 205
Interest expense (33,968 ) (4,201 ) - (38,169 ) (100,099 ) (8,677 ) - (108,776 )
Interest – amortization of deferred financing costs (1,852 ) (5 ) - (1,857 ) (5,020 ) (16 ) - (5,036 )
Interest – refinancing costs - - - - (8,361 ) - - (8,361 )
Equity in earnings 4,149 - (4,149 ) - 6,815 - (6,815 ) -
Total other expense (31,670 ) (4,202 ) (4,149 ) (40,021 ) (106,472 ) (8,681 ) (6,815 ) (121,968 )
Income before gain (loss) on assets sold 85,783 4,417 (4,149 ) 86,051 163,858 7,263 (6,815 ) 164,306
(Loss) gain on assets sold – net (2,391 ) - - (2,391 ) 6,411 - - 6,411
Income from continuing operations before income taxes 83,392 4,417 (4,149 ) 83,660 170,269 7,263 (6,815 ) 170,717
Income taxes (138 ) (268 ) - (406 ) (497 ) (448 ) - (945 )
Net income 83,254 4,149 (4,149 ) 83,254 169,772 6,815 (6,815 ) 169,772
Net income attributable to noncontrolling interest (3,852 ) - - (3,852 ) (5,890 ) - - (5,890 )
Net income available to common stockholders $ 79,402 $ 4,149 $ (4,149 ) $ 79,402 $ 163,882 $ 6,815 $ (6,815 ) $ 163,882
Three Months Ended September 30, 2014 Nine Months Ended September 30, 2014
Issuer &amp; Non – Elimination Consolidated Issuer &amp; Non – Elimination Consolidated
Revenue
Rental income $ 94,241 $ 3,295 $ - $ 97,536 $ 279,850 $ 9,846 $ - $ 289,696
Income from direct financing leases 14,211 - - 14,211 42,441 - - 42,441
Mortgage interest income 16,883 - - 16,883 36,132 - - 36,132
Other investment income – net 2,035 - - 2,035 5,197 - - 5,197
Total operating revenues 127,370 3,295 - 130,665 363,620 9,846 - 373,466
Expenses
Depreciation and amortization 28,789 1,322 - 30,111 88,927 3,929 - 92,856
General and administrative 5,957 30 - 5,987 18,689 92 - 18,781
Acquisition costs 259 - - 259 399 - - 399
Provision for impairment on real estate properties 2,102 - - 2,102 3,660 - - 3,660
Provision for uncollectible mortgages, notes and accounts receivable (15 ) - - (15 ) 2,730 - - 2,730
Total operating expenses 37,092 1,352 - 38,444 114,405 4,021 - 118,426
Income before other income and expense 90,278 1,943 - 92,221 249,215 5,825 - 255,040
Other income (expense):
Interest income 7 4 - 11 25 11 - 36
Interest expense (30,057 ) (816 ) - (30,873 ) (84,920 ) (2,481 ) - (87,401 )
Interest – amortization of deferred financing costs (1,238 ) (5 ) - (1,243 ) (3,095 ) (16 ) - (3,111 )
Interest – refinancing gain (costs) 1,617 - - 1,617 (3,068 ) - - (3,068 )
Equity in earnings 1,126 - (1,126 ) - 3,339 - (3,339 ) -
Total other expense (28,545 ) (817 ) (1,126 ) (30,488 ) (87,719 ) (2,486 ) (3,339 ) (93,544 )
Income before gain (loss) on assets sold 61,733 1,126 (1,126 ) 61,733 161,496 3,339 (3,339 ) 161,496
(Loss) gain on assets sold – net (20 ) - - (20 ) 2,863 - - 2,863
Net income available to common stockholders $ 61,713 $ 1,126 $ (1,126 ) $ 61,713 $ 164,359 $ 3,339 $ (3,339 ) $ 164,359 </t>
  </si>
  <si>
    <t>Schedule of consolidating statement of cash flows</t>
  </si>
  <si>
    <t xml:space="preserve">OMEGA HEALTHCARE INVESTORS, INC. CONSOLIDATED STATEMENTS OF CASH FLOWS Unaudited (in thousands)
Nine Months Ended September 30, 2015
Issuer &amp; Non-Guarantor Elimination Consolidated
Cash flows from operating activities
Net income $ 169,772 $ 6,815 $ (6,815 ) $ 169,772
Adjustment to reconcile net income to cash provided by operating activities:
Depreciation and amortization 137,379 12,530 — 149,909
Provision for impairment on real estate properties 14,641 — — 14,641
Provision for uncollectible mortgages, notes and accounts receivable 292 — — 292
Amortization of deferred financing and refinancing costs 13,381 16 — 13,397
Accretion of direct financing leases (8,124 ) — — (8,124 )
Stock-based compensation 6,682 — — 6,682
Gain on assets sold – net (6,411 ) — — (6,411 )
Amortization of acquired in-place leases - net (4,264 ) — — (4,264 )
Change in operating assets and liabilities – net of amounts assumed/acquired:
Accounts receivable, net 315 — — 315
Straight-line rent receivables (23,091 ) (3,474 ) — (26,565 )
Lease inducements 347 — — 347
Effective yield receivable on mortgage notes (3,159 ) — — (3,159 )
Other operating assets and liabilities 9,511 (354 ) 6,815 15,972
Net cash provided by operating activities 307,271 15,533 — 322,804
Cash flows from investing activities
Acquisition of real estate – net of liabilities assumed and escrows acquired (110,806 ) (177,484 ) — (288,290 )
Cash acquired in merger 84,858 — — 84,858
Investment in construction in progress (145,276 ) — — (145,276 )
Investment in U.K. subsidiary (170,245 ) 170,245 — —
Investment in direct financing leases (6,793 ) — — (6,793 )
Placement of mortgage loans (7,601 ) — — (7,601 )
Proceeds from sale of real estate investments 41,541 — — 41,541
Capital improvements to real estate investments (16,356 ) (1,798 ) — (18,154 )
Proceeds from other investments 37,428 — — 37,428
Investments in other investments (49,489 ) — — (49,489 )
Collection of mortgage principal 1,025 — — 1,025
Net cash used in investing activities (341,714 ) (9,037 ) — (350,751 )
Cash flows from financing activities
Proceeds from credit facility borrowings 1,704,000 — — 1,704,000
Payments on credit facility borrowings (1,239,000 ) — — (1,239,000 )
Receipts of other long-term borrowings 1,588,124 — — 1,588,124
Payments of other long-term borrowings (1,586,661 ) (1,402 ) — (1,588,063 )
Payments of financing related costs (30,709 ) — — (30,709 )
Escrow deposit for other long-term borrowing (614,998 ) — — (614,998 )
Receipts from dividend reinvestment plan 65,665 — — 65,665
Payments for exercised options and restricted stock – net (26,168 ) — — (26,168 )
Net proceeds from issuance of common stock 439,738 — — 439,738
Dividends paid (253,105 ) — — (253,105 )
Distributions to OP Unit holders (6,598 ) — — (6,598 )
Net cash provided by (used in) financing activities 40,288 (1,402 ) — 38,886
Increase in cash and cash equivalents 5,845 5,094 — 10,939
Effect of foreign currency translation on cash and cash equivalents — (109 ) — (109 )
Cash and cash equivalents at beginning of period 4,489 — — 4,489
Cash and cash equivalents at end of period $ 10,334 $ 4,985 $ — $ 15,319
Nine Months Ended September 30, 2014
Issuer &amp; Non-Guarantor Elimination Consolidated
Cash flows from operating activities
Net income $ 164,359 $ 3,339 $ (3,339 ) $ 164,359
Adjustment to reconcile net income to cash provided by operating activities:
Depreciation and amortization 88,927 3,929 — 92,856
Provision for impairment on real estate properties 3,660 — — 3,660
Provision for uncollectible mortgages, notes and accounts receivable 2,730 — — 2,730
Amortization of deferred financing and refinancing costs 6,163 16 — 6,179
Accretion of direct financing leases (7,242 ) — — (7,242 )
Stock-based compensation 6,570 — — 6,570
Gain on assets sold – net (2,863 ) — — (2,863 )
Amortization of acquired in-place leases - net (3,779 ) — — (3,779 )
Change in operating assets and liabilities – net of amounts assumed/acquired:
Accounts receivable, net (2,252 ) — — (2,252 )
Straight-line rent receivables (15,003 ) (916 ) — (15,919 )
Lease inducements 2,009 — — 2,009
Effective yield receivable on mortgage notes (1,731 ) — — (1,731 )
Other operating assets and liabilities 15,407 (3,729 ) 3,339 15,017
Net cash provided by operating activities 256,955 2,639 — 259,594
Cash flows from investing activities
Acquisition of real estate – net of liabilities assumed and escrows acquired (47,500 ) — — (47,500 )
Placement of mortgage loans (528,780 ) — — (528,780 )
Proceeds from sale of real estate investments 4,054 — — 4,054
Capital improvements to real estate investments (11,396 ) (1,288 ) — (12,684 )
Proceeds from other investments 7,952 — — 7,952
Investments in other investments (6,711 ) — — (6,711 )
Collection of mortgage principal 122,705 — — 122,705
Net cash used in investing activities (459,676 ) (1,288 ) — (460,964 )
Cash flows from financing activities
Proceeds from credit facility borrowings 756,000 — — 756,000
Payments on credit facility borrowings (1,079,000 ) — — (1,079,000 )
Receipts of other long-term borrowings 842,148 — — 842,148
Payments of other long-term borrowings (236,681 ) (1,351 ) — (238,032 )
Payments of financing related costs (17,319 ) — — (17,319 )
Receipts from dividend reinvestment plan 66,263 — — 66,263
Payments for exercised options and restricted stock – net (1,582 ) — — (1,582 )
Net proceeds from issuance of common stock 61,997 — — 61,997
Dividends paid (191,269 ) — — (191,269 )
Net cash provided by (used in) financing activities 200,557 (1,351 ) — 199,206
Decrease in cash and cash equivalents (2,164 ) — — (2,164 )
Cash and cash equivalents at beginning of period 2,616 — — 2,616
Cash and cash equivalents at end of period $ 452 $ — $ — $ 452 </t>
  </si>
  <si>
    <t>BASIS OF PRESENTATION AND SIGNIFICANT ACCOUNTING POLICIES (Detail) - USD ($) $ in Thousands</t>
  </si>
  <si>
    <t>Contractual receivables</t>
  </si>
  <si>
    <t>Effective yield interest receivables</t>
  </si>
  <si>
    <t>Straight-line receivables</t>
  </si>
  <si>
    <t>Allowance</t>
  </si>
  <si>
    <t>BASIS OF PRESENTATION AND SIGNIFICANT ACCOUNTING POLICIES (Narrative) (Detail)</t>
  </si>
  <si>
    <t>Sep. 30, 2015Segment</t>
  </si>
  <si>
    <t>Number of reportable segment</t>
  </si>
  <si>
    <t>BASIS OF PRESENTATION AND SIGNIFICANT ACCOUNTING POLICIES (Narrative) (Detail 1) - Omega OP Units - $ / shares shares in Millions</t>
  </si>
  <si>
    <t>Apr. 01, 2015</t>
  </si>
  <si>
    <t>Basis Of Presentation And Significant Accounting Policies [Line Items]</t>
  </si>
  <si>
    <t>Limited partnership interests owned</t>
  </si>
  <si>
    <t>Limited partnership units, redeemable, par value per share</t>
  </si>
  <si>
    <t>Percentage of limited partnership interests owned on pro forma basis</t>
  </si>
  <si>
    <t>95.00%</t>
  </si>
  <si>
    <t>Number of units settled in cash</t>
  </si>
  <si>
    <t>Aviv Operating Partnership</t>
  </si>
  <si>
    <t>5.00%</t>
  </si>
  <si>
    <t>Other Investors</t>
  </si>
  <si>
    <t>PROPERTIES AND INVESTMENTS - Preliminary allocation of the assets acquired and liabilities assumed (Details) - USD ($) $ in Thousands</t>
  </si>
  <si>
    <t>Jul. 01, 2015</t>
  </si>
  <si>
    <t>Estimated fair value of assets acquired:</t>
  </si>
  <si>
    <t>Merger Agreement | Aviv REIT, Inc</t>
  </si>
  <si>
    <t>Mortgages notes receivable</t>
  </si>
  <si>
    <t>Accounts receivables and other assets</t>
  </si>
  <si>
    <t>Cash acquired</t>
  </si>
  <si>
    <t>Fair value of total assets acquired</t>
  </si>
  <si>
    <t>Estimated fair value of liabilities assumed:</t>
  </si>
  <si>
    <t>Debt</t>
  </si>
  <si>
    <t>Fair value of total liabilities assumed</t>
  </si>
  <si>
    <t>Value of shares and OP units exchanged</t>
  </si>
  <si>
    <t>[1]</t>
  </si>
  <si>
    <t>Fair value of consideration</t>
  </si>
  <si>
    <t>Includes the fair value of stock compensation plans assumed.</t>
  </si>
  <si>
    <t>PROPERTIES AND INVESTMENTS - Pro forma information (Details 1) - USD ($) $ / shares in Units, $ in Thousands</t>
  </si>
  <si>
    <t>Earnings per share - diluted:</t>
  </si>
  <si>
    <t>Net income - as reported</t>
  </si>
  <si>
    <t>Pro forma</t>
  </si>
  <si>
    <t>Proforma Information [Line Items]</t>
  </si>
  <si>
    <t>Pro Forma Revenues</t>
  </si>
  <si>
    <t>Pro Forma Net income</t>
  </si>
  <si>
    <t>Net income - pro forma</t>
  </si>
  <si>
    <t>PROPERTIES AND INVESTMENTS - Leased Property (Narrative) (Detail) $ in Millions</t>
  </si>
  <si>
    <t>1 Months Ended</t>
  </si>
  <si>
    <t>Sep. 29, 2015USD ($)FacilityBed</t>
  </si>
  <si>
    <t>Jul. 30, 2015USD ($)FacilityBed</t>
  </si>
  <si>
    <t>Jul. 24, 2015USD ($)Facility</t>
  </si>
  <si>
    <t>Jul. 01, 2015USD ($)FacilityBed</t>
  </si>
  <si>
    <t>Jan. 28, 2015USD ($)FacilityBed</t>
  </si>
  <si>
    <t>Sep. 30, 2015USD ($)FacilityTransaction</t>
  </si>
  <si>
    <t>Sep. 30, 2015Facility</t>
  </si>
  <si>
    <t>Leased Properties [Line Items]</t>
  </si>
  <si>
    <t>Number of facilities owned | Facility</t>
  </si>
  <si>
    <t>Increase in the specific annual percentage over the prior year's rent</t>
  </si>
  <si>
    <t>2.50%</t>
  </si>
  <si>
    <t>Number of transaction | Transaction</t>
  </si>
  <si>
    <t>Cash paid for acquisition</t>
  </si>
  <si>
    <t>Property available for operating lease | Minimum</t>
  </si>
  <si>
    <t>Lease term</t>
  </si>
  <si>
    <t>5 years</t>
  </si>
  <si>
    <t>Property available for operating lease | Maximum</t>
  </si>
  <si>
    <t>15 years</t>
  </si>
  <si>
    <t>SNF's</t>
  </si>
  <si>
    <t>Number of facilities owned from unrelated third party | Facility</t>
  </si>
  <si>
    <t>Potential payment as part of the purchase price</t>
  </si>
  <si>
    <t>SNF's | Texas</t>
  </si>
  <si>
    <t>Number of operating beds | Bed</t>
  </si>
  <si>
    <t>Initial cash yield</t>
  </si>
  <si>
    <t>9.50%</t>
  </si>
  <si>
    <t>SNF's | Texas | Land</t>
  </si>
  <si>
    <t>SNF's | Texas | Building and site improvements</t>
  </si>
  <si>
    <t>SNF's | Texas | Furniture and fixtures</t>
  </si>
  <si>
    <t>SNF's | Florida | $32.0 Million Acquisition</t>
  </si>
  <si>
    <t>9.00%</t>
  </si>
  <si>
    <t>SNF's | Florida | Land | $32.0 Million Acquisition</t>
  </si>
  <si>
    <t>SNF's | Florida | Building and site improvements | $32.0 Million Acquisition</t>
  </si>
  <si>
    <t>SNF's | Florida | Furniture and fixtures | $32.0 Million Acquisition</t>
  </si>
  <si>
    <t>SNF's | Virginia | $28.5 Million Acquisition</t>
  </si>
  <si>
    <t>10 years</t>
  </si>
  <si>
    <t>Percentage of annual escalators</t>
  </si>
  <si>
    <t>9.25%</t>
  </si>
  <si>
    <t>SNF's | Virginia | Land | $28.5 Million Acquisition</t>
  </si>
  <si>
    <t>SNF's | Virginia | Building and site improvements | $28.5 Million Acquisition</t>
  </si>
  <si>
    <t>SNF's | Virginia | Furniture and fixtures | $28.5 Million Acquisition</t>
  </si>
  <si>
    <t>SNF's | Washington | $18.0 Million Acquisition</t>
  </si>
  <si>
    <t>SNF's | Nebraska | $15.0 Million Acquisition</t>
  </si>
  <si>
    <t>SNF's | Nebraska | Land | $15.0 Million Acquisition</t>
  </si>
  <si>
    <t>SNF's | Nebraska | Building and site improvements | $15.0 Million Acquisition</t>
  </si>
  <si>
    <t>SNF's | Nebraska | Furniture and fixtures | $15.0 Million Acquisition</t>
  </si>
  <si>
    <t>ALFs</t>
  </si>
  <si>
    <t>ALFs | Georgia | $10.8 Million Acquisition</t>
  </si>
  <si>
    <t>12 years</t>
  </si>
  <si>
    <t>7.00%</t>
  </si>
  <si>
    <t>Increase of cash yield percentage in year two</t>
  </si>
  <si>
    <t>8.00%</t>
  </si>
  <si>
    <t>ALFs | Georgia | Land | $10.8 Million Acquisition</t>
  </si>
  <si>
    <t>ALFs | Georgia | Building and site improvements | $10.8 Million Acquisition</t>
  </si>
  <si>
    <t>ALFs | Georgia | Furniture and fixtures | $10.8 Million Acquisition</t>
  </si>
  <si>
    <t>ALFs | Washington | $18.0 Million Acquisition</t>
  </si>
  <si>
    <t>ALFs | Washington | Land | $18.0 Million Acquisition</t>
  </si>
  <si>
    <t>ALFs | Washington | Building and site improvements | $18.0 Million Acquisition</t>
  </si>
  <si>
    <t>ALFs | Washington | Furniture and fixtures | $18.0 Million Acquisition</t>
  </si>
  <si>
    <t>Specialty facilities</t>
  </si>
  <si>
    <t>Medical office building</t>
  </si>
  <si>
    <t>Building | New York | $111.7 Million Acquisition</t>
  </si>
  <si>
    <t>Increase of cash yield</t>
  </si>
  <si>
    <t>PROPERTIES AND INVESTMENTS - Acquisition of Care Homes in the United Kingdom (Narrative) (Detail 1) $ in Thousands</t>
  </si>
  <si>
    <t>May. 01, 2015USD ($)BedCare_Home</t>
  </si>
  <si>
    <t>Sep. 30, 2015USD ($)</t>
  </si>
  <si>
    <t>Sep. 30, 2014USD ($)</t>
  </si>
  <si>
    <t>Real Estate Properties [Line Items]</t>
  </si>
  <si>
    <t>Rental revenue</t>
  </si>
  <si>
    <t>Healthcare Homes</t>
  </si>
  <si>
    <t>Number of care homes located in the United Kingdom | Care_Home</t>
  </si>
  <si>
    <t>Number of registered beds | Bed</t>
  </si>
  <si>
    <t>Master lease agreement term</t>
  </si>
  <si>
    <t>Percentage of initial annual cash yield</t>
  </si>
  <si>
    <t>Healthcare Homes | Land</t>
  </si>
  <si>
    <t>Healthcare Homes | Building and site improvements</t>
  </si>
  <si>
    <t>Healthcare Homes | Furniture and fixtures</t>
  </si>
  <si>
    <t>Healthcare Homes | Goodwill</t>
  </si>
  <si>
    <t>PROPERTIES AND INVESTMENTS - Aviv Merger (Narrative) (Detail 2) $ in Thousands, shares in Millions</t>
  </si>
  <si>
    <t>Apr. 01, 2015USD ($)FacilityPropertyStateOperatorLeaseMortgageshares</t>
  </si>
  <si>
    <t>Sep. 30, 2015USD ($)PropertyStateOperator</t>
  </si>
  <si>
    <t>Jun. 30, 2015Property</t>
  </si>
  <si>
    <t>Mar. 31, 2015Property</t>
  </si>
  <si>
    <t>Sep. 30, 2015USD ($)StateOperator</t>
  </si>
  <si>
    <t>Number of properties acquired | Property</t>
  </si>
  <si>
    <t>Number of states | State</t>
  </si>
  <si>
    <t>Number of operators | Operator</t>
  </si>
  <si>
    <t>Acquisition costs</t>
  </si>
  <si>
    <t>Number of facilities subject to direct financing leases | Lease</t>
  </si>
  <si>
    <t>Number of mortgage facilities | Mortgage</t>
  </si>
  <si>
    <t>Conversion ratio of shares</t>
  </si>
  <si>
    <t>Description of merger agreement</t>
  </si>
  <si>
    <t>The transaction was structured as stock-for-stock swap with each share of Aviv being exchanged for .9 shares of Omega.</t>
  </si>
  <si>
    <t>Number of shares issued to issuable to stockholders | shares</t>
  </si>
  <si>
    <t>Medical office building | Merger Agreement | Aviv REIT, Inc</t>
  </si>
  <si>
    <t>Number of properties acquired | Facility</t>
  </si>
  <si>
    <t>PROPERTIES AND INVESTMENTS - Assets Sold or Held for Sale (Narrative) (Detail 3) $ in Thousands</t>
  </si>
  <si>
    <t>Sep. 30, 2015USD ($)Facility</t>
  </si>
  <si>
    <t>Jun. 30, 2015USD ($)Facility</t>
  </si>
  <si>
    <t>Mar. 31, 2015USD ($)Facility</t>
  </si>
  <si>
    <t>Number of facilities sold | Facility</t>
  </si>
  <si>
    <t>Total cash proceeds</t>
  </si>
  <si>
    <t>Amount of gain (loss) from sale of facilities</t>
  </si>
  <si>
    <t>Tennessee</t>
  </si>
  <si>
    <t>Impairment charge</t>
  </si>
  <si>
    <t>New Mexico</t>
  </si>
  <si>
    <t>SNF's | Florida</t>
  </si>
  <si>
    <t>Number of facilities to be replaced | Facility</t>
  </si>
  <si>
    <t>DIRECT FINANCING LEASES (Detail) $ in Thousands</t>
  </si>
  <si>
    <t>Sep. 30, 2015USD ($)Property</t>
  </si>
  <si>
    <t>Dec. 31, 2014USD ($)Property</t>
  </si>
  <si>
    <t>Minimum lease payments receivable</t>
  </si>
  <si>
    <t>Less unearned income</t>
  </si>
  <si>
    <t>Investments in direct financing leases</t>
  </si>
  <si>
    <t>Properties subject to direct financing leases | Property</t>
  </si>
  <si>
    <t>DIRECT FINANCING LEASES (Detail 1) $ in Thousands</t>
  </si>
  <si>
    <t>DIRECT FINANCING LEASES (Narrative) (Detail) $ in Millions</t>
  </si>
  <si>
    <t>Apr. 01, 2015StateLease</t>
  </si>
  <si>
    <t>Jul. 27, 2015USD ($)</t>
  </si>
  <si>
    <t>Nov. 27, 2013USD ($)</t>
  </si>
  <si>
    <t>Sep. 30, 2015USD ($)FacilityState</t>
  </si>
  <si>
    <t>Dec. 31, 2014USD ($)Facility</t>
  </si>
  <si>
    <t>Nov. 27, 2013Facility</t>
  </si>
  <si>
    <t>Nov. 27, 2013Bed</t>
  </si>
  <si>
    <t>Nov. 27, 2013State</t>
  </si>
  <si>
    <t>Nov. 27, 2013Lease</t>
  </si>
  <si>
    <t>Nov. 27, 2013Operating-Lease</t>
  </si>
  <si>
    <t>Capital Leased Assets [Line Items]</t>
  </si>
  <si>
    <t>Cash paid for acquisition | $</t>
  </si>
  <si>
    <t>Number of facilities owned</t>
  </si>
  <si>
    <t>Deferred costs associated with direct financing leases | $</t>
  </si>
  <si>
    <t>New Ark Investment Inc.</t>
  </si>
  <si>
    <t>Number of lease</t>
  </si>
  <si>
    <t>Master lease term</t>
  </si>
  <si>
    <t>50 years</t>
  </si>
  <si>
    <t>Interest on lease per annum</t>
  </si>
  <si>
    <t>10.60%</t>
  </si>
  <si>
    <t>Number of licensed beds | Bed</t>
  </si>
  <si>
    <t>New Ark Investment Inc. | Southeast</t>
  </si>
  <si>
    <t>Payment for capital expenditures | $</t>
  </si>
  <si>
    <t>New Ark Investment Inc. | Northwest</t>
  </si>
  <si>
    <t>New Ark Investment Inc. | Texas</t>
  </si>
  <si>
    <t>New Ark Investment Inc. | Indiana</t>
  </si>
  <si>
    <t>Aviv | Merger Agreement</t>
  </si>
  <si>
    <t>Aviv | Direct financing leases | Merger Agreement</t>
  </si>
  <si>
    <t>Additional direct financing lease | Lease</t>
  </si>
  <si>
    <t>SNF's | New Ark Investment Inc. | Direct financing leases</t>
  </si>
  <si>
    <t>ALFs | New Ark Investment Inc. | Direct financing leases</t>
  </si>
  <si>
    <t>MORTGAGE NOTES RECEIVABLE (Details) $ in Thousands</t>
  </si>
  <si>
    <t>12 Months Ended</t>
  </si>
  <si>
    <t>Sep. 30, 2015USD ($)Mortgage</t>
  </si>
  <si>
    <t>Dec. 31, 2014USD ($)</t>
  </si>
  <si>
    <t>Mortgage Loans on Real Estate [Line Items]</t>
  </si>
  <si>
    <t>Mortgage notes receivable, gross</t>
  </si>
  <si>
    <t>Allowance for loss on mortgage notes receivable</t>
  </si>
  <si>
    <t xml:space="preserve"> </t>
  </si>
  <si>
    <t>Total mortgages - net</t>
  </si>
  <si>
    <t>Mortgage note due 2015; interest at 8.35%</t>
  </si>
  <si>
    <t>Mortgage loans on real estate, interest rate</t>
  </si>
  <si>
    <t>8.35%</t>
  </si>
  <si>
    <t>Mortgage note due 2018; interest at 8.75%</t>
  </si>
  <si>
    <t>8.75%</t>
  </si>
  <si>
    <t>Mortgage note due 2018; interest at 11.00%</t>
  </si>
  <si>
    <t>11.00%</t>
  </si>
  <si>
    <t>Mortgage note due 2021; interest at 10.25%</t>
  </si>
  <si>
    <t>10.25%</t>
  </si>
  <si>
    <t>Mortgage note due 2021; interest at 10.51%</t>
  </si>
  <si>
    <t>10.51%</t>
  </si>
  <si>
    <t>Four mortgage notes due 2022; interest at 12.00%</t>
  </si>
  <si>
    <t>12.00%</t>
  </si>
  <si>
    <t>Number of mortgage loans | Mortgage</t>
  </si>
  <si>
    <t>Mortgage note due 2023; interest at 11.00%</t>
  </si>
  <si>
    <t>Mortgage note due 2024; interest at 9.64%</t>
  </si>
  <si>
    <t>9.64%</t>
  </si>
  <si>
    <t>Two mortgage notes due 2029; interest at 10.00%</t>
  </si>
  <si>
    <t>10.00%</t>
  </si>
  <si>
    <t>Mortgage note due 2029; interest at 9.23%</t>
  </si>
  <si>
    <t>9.23%</t>
  </si>
  <si>
    <t>Mortgage note due 2030; interest at 10.82%</t>
  </si>
  <si>
    <t>10.82%</t>
  </si>
  <si>
    <t>Four mortgage notes due 2046; interest at 12.00%</t>
  </si>
  <si>
    <t>MORTGAGE NOTES RECEIVABLE - (Narrative) (Details) $ in Thousands</t>
  </si>
  <si>
    <t>Apr. 01, 2015USD ($)Bed</t>
  </si>
  <si>
    <t>Jul. 31, 2015USD ($)Bed</t>
  </si>
  <si>
    <t>Sep. 30, 2015USD ($)FacilityStateMortgageEntity</t>
  </si>
  <si>
    <t>Number of fixed and variable rate mortgages | Mortgage</t>
  </si>
  <si>
    <t>Number of long term care facilities | Facility</t>
  </si>
  <si>
    <t>Number of mortgage notes receivable independent operating companies | Entity</t>
  </si>
  <si>
    <t>Mortgage Loans</t>
  </si>
  <si>
    <t>Tennessee | SNF's | Aviv | Mortgage Notes Due 2015</t>
  </si>
  <si>
    <t>Number of beds | Bed</t>
  </si>
  <si>
    <t>Percentage of interest rates</t>
  </si>
  <si>
    <t>Missouri | SNF's | Aviv | Mortgage Notes Due 2015</t>
  </si>
  <si>
    <t>Ohio | SNF's | Aviv | Mortgage Notes Due 2018</t>
  </si>
  <si>
    <t>Percentage of increase in interest rates</t>
  </si>
  <si>
    <t>2.00%</t>
  </si>
  <si>
    <t>Louisiana | ALFs | Mortgage Notes Due 2018</t>
  </si>
  <si>
    <t>OTHER INVESTMENTS (Details) - USD ($) $ in Thousands</t>
  </si>
  <si>
    <t>Schedule of Investments [Line Items]</t>
  </si>
  <si>
    <t>Notes receivable, gross</t>
  </si>
  <si>
    <t>Allowance for loss on notes receivable</t>
  </si>
  <si>
    <t>Total other investments</t>
  </si>
  <si>
    <t>Other investment note due 2014</t>
  </si>
  <si>
    <t>Other investment note due 2015; interest at 6.50%</t>
  </si>
  <si>
    <t>Interest rate</t>
  </si>
  <si>
    <t>6.50%</t>
  </si>
  <si>
    <t>Other investment notes due 2015; interest at 9.50%</t>
  </si>
  <si>
    <t>Other investment notes due 2015; interest at 10.00%</t>
  </si>
  <si>
    <t>Other investment note due 2016; interest at 7.25%</t>
  </si>
  <si>
    <t>7.25%</t>
  </si>
  <si>
    <t>Other investment note due 2016; interest at 10.00%</t>
  </si>
  <si>
    <t>Other investment notes due 2017; interest at 10.00%</t>
  </si>
  <si>
    <t>Other investment note due 2018; interest at 10.00%</t>
  </si>
  <si>
    <t>Other investment note due 2018; interest at 11.00%</t>
  </si>
  <si>
    <t>Other investment note due 2018; interest at 12.00%</t>
  </si>
  <si>
    <t>Other investment note due 2020; interest at 7.50%</t>
  </si>
  <si>
    <t>7.50%</t>
  </si>
  <si>
    <t>Other investment note due 2020; interest at 8.00%</t>
  </si>
  <si>
    <t>Other investment note due 2021; interest at 7.00%</t>
  </si>
  <si>
    <t>Other investment note due 2021; interest at 11.04%</t>
  </si>
  <si>
    <t>11.04%</t>
  </si>
  <si>
    <t>Other investment note due 2022; interest at 10.77%</t>
  </si>
  <si>
    <t>10.77%</t>
  </si>
  <si>
    <t>Other investment notes due 2022; interest at 11.04%</t>
  </si>
  <si>
    <t>Other investment note due 2023; interest at 9.00%</t>
  </si>
  <si>
    <t>Other investment note due 2023; interest at 10.00%</t>
  </si>
  <si>
    <t>Other investment notes due 2023; interest at 10.25%</t>
  </si>
  <si>
    <t>Other investment notes due 2023; interest at 10.51%</t>
  </si>
  <si>
    <t>Other investment notes due 2023; interest at 10.77%</t>
  </si>
  <si>
    <t>Other investment notes due 2023; interest at 11.04%</t>
  </si>
  <si>
    <t>Other investment note due 2030; interest at 6.66%</t>
  </si>
  <si>
    <t>6.66%</t>
  </si>
  <si>
    <t>OTHER INVESTMENTS (Narrative) (Detail) - Other investment note due 2030; interest at 6.66% - Revolving credit facility - USD ($) $ in Millions</t>
  </si>
  <si>
    <t>Jun. 30, 2015</t>
  </si>
  <si>
    <t>Short-term Debt [Line Items]</t>
  </si>
  <si>
    <t>Other investment - fair value</t>
  </si>
  <si>
    <t>ASSETS HELD FOR SALE (Details) $ in Thousands</t>
  </si>
  <si>
    <t>Jun. 30, 2015USD ($)Property</t>
  </si>
  <si>
    <t>Mar. 31, 2015USD ($)Property</t>
  </si>
  <si>
    <t>Number Of Properties</t>
  </si>
  <si>
    <t>Beginning Balance</t>
  </si>
  <si>
    <t>[2]</t>
  </si>
  <si>
    <t>Properties sold</t>
  </si>
  <si>
    <t>[3]</t>
  </si>
  <si>
    <t>Properties added</t>
  </si>
  <si>
    <t>Ending balance</t>
  </si>
  <si>
    <t>[4]</t>
  </si>
  <si>
    <t>Net Book Value</t>
  </si>
  <si>
    <t>Beginning Balance | $</t>
  </si>
  <si>
    <t>Properties sold | $</t>
  </si>
  <si>
    <t>Properties added | $</t>
  </si>
  <si>
    <t>Ending balance | $</t>
  </si>
  <si>
    <t>Includes one parcel of land and three facilities.</t>
  </si>
  <si>
    <t>Includes one parcel of land and four facilities.</t>
  </si>
  <si>
    <t>The parcel of land was reclassified to closed facilities.</t>
  </si>
  <si>
    <t>Includes three facilities.</t>
  </si>
  <si>
    <t>ASSETS HELD FOR SALE (Narrative) (Detail) $ in Thousands</t>
  </si>
  <si>
    <t>Dec. 31, 2014USD ($)FacilityParcel</t>
  </si>
  <si>
    <t>Jun. 30, 2015USD ($)FacilityParcel</t>
  </si>
  <si>
    <t>Mar. 31, 2015USD ($)FacilityParcel</t>
  </si>
  <si>
    <t>Jul. 01, 2015USD ($)</t>
  </si>
  <si>
    <t>Apr. 01, 2015USD ($)</t>
  </si>
  <si>
    <t>Number of parcel of land classified as held for sale | Parcel</t>
  </si>
  <si>
    <t>Number of facilities held for sale | Facility</t>
  </si>
  <si>
    <t>Assets held for sale</t>
  </si>
  <si>
    <t>SNF's | ALABAMA</t>
  </si>
  <si>
    <t>Number of held for sale facilities | Facility</t>
  </si>
  <si>
    <t>Facility purchased by operator</t>
  </si>
  <si>
    <t>SNF's | Pennsylvania</t>
  </si>
  <si>
    <t>SNF's | New Mexico and Tennessee</t>
  </si>
  <si>
    <t>INTANGIBLES - Summary of our intangibles (Details) - USD ($) $ in Thousands</t>
  </si>
  <si>
    <t>Assets:</t>
  </si>
  <si>
    <t>Accumulated amortization</t>
  </si>
  <si>
    <t>Net intangible assets</t>
  </si>
  <si>
    <t>Liabilities:</t>
  </si>
  <si>
    <t>Below market lease intangibles</t>
  </si>
  <si>
    <t>Net intangible liabilities</t>
  </si>
  <si>
    <t>Above market lease intangibles</t>
  </si>
  <si>
    <t>Gross intangible assets</t>
  </si>
  <si>
    <t>In-place lease intangibles</t>
  </si>
  <si>
    <t>INTANGIBLES - Reconciliation of goodwill (Details 1) $ in Thousands</t>
  </si>
  <si>
    <t>Goodwill [Roll Forward]</t>
  </si>
  <si>
    <t>Balance as of June 30, 2015</t>
  </si>
  <si>
    <t>Add: additional valuation adjustments related to preliminary valuations</t>
  </si>
  <si>
    <t>Less: foreign currency translation</t>
  </si>
  <si>
    <t>Balance as of September 30, 2015</t>
  </si>
  <si>
    <t>INTANGIBLES (Narrative) (Detail) - USD ($) $ in Millions</t>
  </si>
  <si>
    <t>Amortization of intangible assets</t>
  </si>
  <si>
    <t>Remainder of 2015</t>
  </si>
  <si>
    <t>CONCENTRATION OF RISK (Narrative) (Detail) $ in Thousands</t>
  </si>
  <si>
    <t>Sep. 30, 2015USD ($)FacilityStateOperator</t>
  </si>
  <si>
    <t>Concentration Risk [Line Items]</t>
  </si>
  <si>
    <t>Gross investment in facilities, net of impairments and before reserve for uncollectible loans | $</t>
  </si>
  <si>
    <t>Percentage share of real estate investments related to long-term care facilities</t>
  </si>
  <si>
    <t>99.00%</t>
  </si>
  <si>
    <t>Miscellaneous investments, net | $</t>
  </si>
  <si>
    <t>Concentration risk, benchmark description</t>
  </si>
  <si>
    <t>No single operator or manager generated more than 10% of our total revenues</t>
  </si>
  <si>
    <t>Ohio</t>
  </si>
  <si>
    <t>Concentration percent by state</t>
  </si>
  <si>
    <t>Florida</t>
  </si>
  <si>
    <t>Texas</t>
  </si>
  <si>
    <t>Number of facilities held-for-sale/closed</t>
  </si>
  <si>
    <t>Number of facilities under fixed and variable rate</t>
  </si>
  <si>
    <t>DIVIDENDS AND EQUITY (Narrative) (Detail) - USD ($) $ / shares in Units, shares in Thousands, $ in Thousands</t>
  </si>
  <si>
    <t>Oct. 14, 2015</t>
  </si>
  <si>
    <t>Sep. 03, 2015</t>
  </si>
  <si>
    <t>Jul. 15, 2015</t>
  </si>
  <si>
    <t>Apr. 15, 2015</t>
  </si>
  <si>
    <t>Mar. 05, 2015</t>
  </si>
  <si>
    <t>Feb. 09, 2015</t>
  </si>
  <si>
    <t>Jan. 14, 2015</t>
  </si>
  <si>
    <t>Dividends [Line Items]</t>
  </si>
  <si>
    <t>Cash dividends paid on common stock</t>
  </si>
  <si>
    <t>Sales price, equity distribution agreement</t>
  </si>
  <si>
    <t>Number of common stock sold</t>
  </si>
  <si>
    <t>Gross proceeds from sale of common stock</t>
  </si>
  <si>
    <t>2015 Equity Shelf Program</t>
  </si>
  <si>
    <t>Compensation percentage for sale of shares</t>
  </si>
  <si>
    <t>2013 Equity Shelf Program</t>
  </si>
  <si>
    <t>Commissions</t>
  </si>
  <si>
    <t>Dividend Declared</t>
  </si>
  <si>
    <t>Common stock dividend payable, per share</t>
  </si>
  <si>
    <t>Nature of common stock dividend payable</t>
  </si>
  <si>
    <t>Quarterly</t>
  </si>
  <si>
    <t>Increase in quarterly common dividend, per share</t>
  </si>
  <si>
    <t>Dividends declared, date of declaration</t>
  </si>
  <si>
    <t>Jul. 15,
		2015</t>
  </si>
  <si>
    <t>Jan. 14,
		2015</t>
  </si>
  <si>
    <t>Dividends declared, date of payment</t>
  </si>
  <si>
    <t>Aug. 17,
		2015</t>
  </si>
  <si>
    <t>Feb. 16,
		2015</t>
  </si>
  <si>
    <t>Dividends declared, date of record</t>
  </si>
  <si>
    <t>Jul. 31,
		2015</t>
  </si>
  <si>
    <t>Feb. 2,
		2015</t>
  </si>
  <si>
    <t>Subsequent Event | Dividend Declared</t>
  </si>
  <si>
    <t>Oct. 14,
		2015</t>
  </si>
  <si>
    <t>Nov. 16,
		2015</t>
  </si>
  <si>
    <t>Nov. 2,
		2015</t>
  </si>
  <si>
    <t>Aviv REIT, Inc | Dividend Declared</t>
  </si>
  <si>
    <t>Apr. 15,
		2015</t>
  </si>
  <si>
    <t>Mar. 5,
		2015</t>
  </si>
  <si>
    <t>May 15,
		2015</t>
  </si>
  <si>
    <t>Apr. 7,
		2015</t>
  </si>
  <si>
    <t>Apr. 30,
		2015</t>
  </si>
  <si>
    <t>Mar. 31,
		2015</t>
  </si>
  <si>
    <t>DIVIDENDS AND EQUITY (Narrative) (Detail 1) - USD ($) $ / shares in Units, shares in Thousands, $ in Thousands</t>
  </si>
  <si>
    <t>Mar. 27, 2015</t>
  </si>
  <si>
    <t>Mar. 26, 2015</t>
  </si>
  <si>
    <t>Capital stock, shares authorized</t>
  </si>
  <si>
    <t>Common stock, price per share</t>
  </si>
  <si>
    <t>Aggregate gross sales price of common stock sold</t>
  </si>
  <si>
    <t>Dividend reinvestment plan, shares issued, price per share</t>
  </si>
  <si>
    <t>Net proceeds from shares issued under Dividend Reinvestment and Common Stock Purchase Program</t>
  </si>
  <si>
    <t>TAXES (Narrative) (Detail) $ in Millions</t>
  </si>
  <si>
    <t>May. 01, 2015Care_HomeEntity</t>
  </si>
  <si>
    <t>Permitted ownership of a taxable REIT subsidiary ("TRS"), maximum percentage</t>
  </si>
  <si>
    <t>100.00%</t>
  </si>
  <si>
    <t>Net operating loss carry-forward</t>
  </si>
  <si>
    <t>The tax basis in legal entities acquired for United Kingdom taxes</t>
  </si>
  <si>
    <t>Temporary tax basis difference</t>
  </si>
  <si>
    <t>State and local income tax provision</t>
  </si>
  <si>
    <t>Provision for foreign income taxes</t>
  </si>
  <si>
    <t>Care Homes</t>
  </si>
  <si>
    <t>Taxes [Line Items]</t>
  </si>
  <si>
    <t>Number of legal entities | Entity</t>
  </si>
  <si>
    <t>STOCK-BASED COMPENSATION (Detail) - USD ($) $ in Thousands</t>
  </si>
  <si>
    <t>Stock-based compensation expense</t>
  </si>
  <si>
    <t>STOCK-BASED COMPENSATION (Details 1)</t>
  </si>
  <si>
    <t>Sep. 30, 2015shares</t>
  </si>
  <si>
    <t>Number of shares granted</t>
  </si>
  <si>
    <t>Restricted stock units ("RSUs")</t>
  </si>
  <si>
    <t>Restricted stock units ("RSUs") | 12 /31/2013 RSUs</t>
  </si>
  <si>
    <t>Restricted stock units ("RSUs") | 1 /1/2014 RSUs</t>
  </si>
  <si>
    <t>Restricted stock units ("RSUs") | 3 /31/2015 RSUs</t>
  </si>
  <si>
    <t>Restricted stock units ("RSUs") | 4 /1/2015 RSUs</t>
  </si>
  <si>
    <t>Restricted stock units ("RSUs") | 4/1/2015 Assumed 2015 RSUs</t>
  </si>
  <si>
    <t>Restricted stock units ("RSUs") | 4/1/2015 Assumed 2016 RSUs</t>
  </si>
  <si>
    <t>Restricted stock units ("RSUs") | 4 /1/2015 Assumed Multi-year RSUs</t>
  </si>
  <si>
    <t>Restricted stock units ("RSUs") | 7/31/2015 Modified 2013 RSUs</t>
  </si>
  <si>
    <t>Restricted stock units ("RSUs") | 7/31/2015 Modified 2014 RSUs</t>
  </si>
  <si>
    <t>Restricted stock units ("RSUs") | 7/31/2015 Modified 2015 RSUs</t>
  </si>
  <si>
    <t>STOCK-BASED COMPENSATION (Details 2)</t>
  </si>
  <si>
    <t>Performance restricted stock units ("PRSUs")</t>
  </si>
  <si>
    <t>Performance restricted stock units ("PRSUs") | 2013 Multi-Year TSR</t>
  </si>
  <si>
    <t>Grant Date</t>
  </si>
  <si>
    <t>Jan. 1,
		2011</t>
  </si>
  <si>
    <t>Performance Period</t>
  </si>
  <si>
    <t>12/31/2011-12/31/2013</t>
  </si>
  <si>
    <t>Performance restricted stock units ("PRSUs") | 2014 Transition TSR</t>
  </si>
  <si>
    <t>Dec. 31,
		2013</t>
  </si>
  <si>
    <t>12/31/2013-12/31/2014</t>
  </si>
  <si>
    <t>Performance restricted stock units ("PRSUs") | 2015 Transition TSR</t>
  </si>
  <si>
    <t>12/31/2013-12/31/2015</t>
  </si>
  <si>
    <t>Performance restricted stock units ("PRSUs") | 2016 Transition TSR</t>
  </si>
  <si>
    <t>12/31/2013-12/31/2016</t>
  </si>
  <si>
    <t>Performance restricted stock units ("PRSUs") | 2016 TSR</t>
  </si>
  <si>
    <t>Jan. 1,
		2014</t>
  </si>
  <si>
    <t>1/1/2014-12/31/2016</t>
  </si>
  <si>
    <t>Performance restricted stock units ("PRSUs") | 2017 LTIP Units</t>
  </si>
  <si>
    <t>1/1/2015-12/31/2017</t>
  </si>
  <si>
    <t>Apr. 1,
		2015</t>
  </si>
  <si>
    <t>The performance period is the period indicated.</t>
  </si>
  <si>
    <t>STOCK-BASED COMPENSATION (Details 3)</t>
  </si>
  <si>
    <t>PRSUs Granted</t>
  </si>
  <si>
    <t>Performance restricted stock units ("PRSUs") | Relative TSR PRSUs</t>
  </si>
  <si>
    <t>Performance restricted stock units ("PRSUs") | 2013 Relative TSR | Relative TSR PRSUs</t>
  </si>
  <si>
    <t>Performance restricted stock units ("PRSUs") | 2014 Transition Relative TSR | Relative TSR PRSUs</t>
  </si>
  <si>
    <t>Performance restricted stock units ("PRSUs") | 2015 Transition Relative TSR</t>
  </si>
  <si>
    <t>Performance restricted stock units ("PRSUs") | 2015 Transition Relative TSR | Relative TSR PRSUs</t>
  </si>
  <si>
    <t>Performance restricted stock units ("PRSUs") | 2016 Transition Relative TSR</t>
  </si>
  <si>
    <t>Performance restricted stock units ("PRSUs") | 2016 Transition Relative TSR | Relative TSR PRSUs</t>
  </si>
  <si>
    <t>Performance restricted stock units ("PRSUs") | 2016 Relative TSR</t>
  </si>
  <si>
    <t>Performance restricted stock units ("PRSUs") | 2016 Relative TSR | Relative TSR PRSUs</t>
  </si>
  <si>
    <t>Performance restricted stock units ("PRSUs") | 2017 Relative TSR</t>
  </si>
  <si>
    <t>Performance restricted stock units ("PRSUs") | 2017 Relative TSR | Relative TSR PRSUs</t>
  </si>
  <si>
    <t>Performance restricted stock units ("PRSUs") | 2017 Relative TSR PRSUs</t>
  </si>
  <si>
    <t>Performance restricted stock units ("PRSUs") | 2017 Relative TSR PRSUs | Relative TSR PRSUs</t>
  </si>
  <si>
    <t>Performance restricted stock units ("PRSUs") | 2015 Relative TSR | Relative TSR PRSUs</t>
  </si>
  <si>
    <t>1/1/2014-12/31/2015</t>
  </si>
  <si>
    <t>STOCK-BASED COMPENSATION (Detail 4) $ / shares in Units, $ in Millions</t>
  </si>
  <si>
    <t>Sep. 30, 2015USD ($)$ / sharesshares</t>
  </si>
  <si>
    <t>Shares/Units | shares</t>
  </si>
  <si>
    <t>Grant Date Average Fair Value Per Unit/ Share | $ / shares</t>
  </si>
  <si>
    <t>Total Compensation Cost</t>
  </si>
  <si>
    <t>Unrecognized Compensation Cost</t>
  </si>
  <si>
    <t>Restricted stock Units</t>
  </si>
  <si>
    <t>Grant Year</t>
  </si>
  <si>
    <t>Weighted Average Period of Expense Recognition</t>
  </si>
  <si>
    <t>36 months</t>
  </si>
  <si>
    <t>Performance restricted stock units</t>
  </si>
  <si>
    <t>Performance restricted stock units | 2014 Transition TSR PRSUs</t>
  </si>
  <si>
    <t>Performance restricted stock units | 2015 Transition TSR PRSUs</t>
  </si>
  <si>
    <t>24 months</t>
  </si>
  <si>
    <t>Performance restricted stock units | 2016 Transition TSR PRSUs</t>
  </si>
  <si>
    <t>Performance restricted stock units | 2015 Transition Relative TSR PRSUs</t>
  </si>
  <si>
    <t>Performance restricted stock units | 2016 Transition Relative TSR PRSUs</t>
  </si>
  <si>
    <t>Performance restricted stock units | 2016 TSR PRSUs</t>
  </si>
  <si>
    <t>48 months</t>
  </si>
  <si>
    <t>Performance restricted stock units | 2016 Relative TSR PRSUs</t>
  </si>
  <si>
    <t>Performance restricted stock units | 2017 LTIPs Units</t>
  </si>
  <si>
    <t>45 months</t>
  </si>
  <si>
    <t>Performance restricted stock units | 2017 Relative TSR PRSUs</t>
  </si>
  <si>
    <t>Performance restricted stock units | 2017 LTIP Units</t>
  </si>
  <si>
    <t>Performance restricted stock units | 2015 Transition TSR</t>
  </si>
  <si>
    <t>5 months</t>
  </si>
  <si>
    <t>Performance restricted stock units | 2015 Relative TSR PRSUs</t>
  </si>
  <si>
    <t>Performance restricted stock units | 2016 Transition TSR</t>
  </si>
  <si>
    <t>17 months</t>
  </si>
  <si>
    <t>29 months</t>
  </si>
  <si>
    <t>2017 Restricted stock units</t>
  </si>
  <si>
    <t>33 months</t>
  </si>
  <si>
    <t>Restricted stock units</t>
  </si>
  <si>
    <t>9 months</t>
  </si>
  <si>
    <t>21 months</t>
  </si>
  <si>
    <t>STOCK-BASED COMPENSATION (Narrative) (Detail) - RSUs - shares</t>
  </si>
  <si>
    <t>Jul. 31, 2015</t>
  </si>
  <si>
    <t>December 31, 2013</t>
  </si>
  <si>
    <t>Shares of stock vested</t>
  </si>
  <si>
    <t>Shares of stock cancelled</t>
  </si>
  <si>
    <t>January 1, 2014</t>
  </si>
  <si>
    <t>March 31, 2015</t>
  </si>
  <si>
    <t>STOCK-BASED COMPENSATION (Narrative) (Detail 1) - shares</t>
  </si>
  <si>
    <t>Jan. 31, 2015</t>
  </si>
  <si>
    <t>Stock awards, vesting percent</t>
  </si>
  <si>
    <t>25.00%</t>
  </si>
  <si>
    <t>Performance restricted stock units ("PRSUs") | 2013 Relative TSR</t>
  </si>
  <si>
    <t>Restricted stock units ("RSUs") | 2014 Transition Relative TSR PRSUs</t>
  </si>
  <si>
    <t>STOCK-BASED COMPENSATION (Narrative) (Detail 2) $ in Millions</t>
  </si>
  <si>
    <t>Sep. 30, 2015USD ($)shares</t>
  </si>
  <si>
    <t>Shares of restricted stock outstanding | shares</t>
  </si>
  <si>
    <t>Unrecognized compensation cost</t>
  </si>
  <si>
    <t>Restricted stock | Directors</t>
  </si>
  <si>
    <t>Vesting period, years</t>
  </si>
  <si>
    <t>3 years</t>
  </si>
  <si>
    <t>Consulting and non-compete agreement | Former officer</t>
  </si>
  <si>
    <t>Additional compensation expense</t>
  </si>
  <si>
    <t>BORROWING ACTIVITIES AND ARRANGEMENTS - Long-term borrowings (Detail) - USD ($) $ in Thousands</t>
  </si>
  <si>
    <t>Sep. 23, 2015</t>
  </si>
  <si>
    <t>Jun. 17, 2015</t>
  </si>
  <si>
    <t>Mar. 18, 2015</t>
  </si>
  <si>
    <t>Mar. 13, 2015</t>
  </si>
  <si>
    <t>Secured borrowings:</t>
  </si>
  <si>
    <t>Secured Borrowings</t>
  </si>
  <si>
    <t>Unsecured borrowings:</t>
  </si>
  <si>
    <t>Term loan</t>
  </si>
  <si>
    <t>Revolving line of credit including term loan</t>
  </si>
  <si>
    <t>Total - net</t>
  </si>
  <si>
    <t>Secured borrowings</t>
  </si>
  <si>
    <t>Secured borrowings excluding unamortized premium</t>
  </si>
  <si>
    <t>Premium - net</t>
  </si>
  <si>
    <t>Secured borrowings | GE Term loan</t>
  </si>
  <si>
    <t>Debt Instrument [Line Items]</t>
  </si>
  <si>
    <t>Maturity</t>
  </si>
  <si>
    <t>Rate</t>
  </si>
  <si>
    <t>4.00%</t>
  </si>
  <si>
    <t>Ge Term Loan</t>
  </si>
  <si>
    <t>Secured borrowings | HUD mortgages assumed June 2010</t>
  </si>
  <si>
    <t>2040 - 2045</t>
  </si>
  <si>
    <t>Long-term borrowing amount, secured borrowings</t>
  </si>
  <si>
    <t>Secured borrowings | HUD mortgages assumed October 2011</t>
  </si>
  <si>
    <t>4.91%</t>
  </si>
  <si>
    <t>Secured borrowings | HUD mortgages assumed December 2011</t>
  </si>
  <si>
    <t>3.06%</t>
  </si>
  <si>
    <t>Secured borrowings | HUD mortgages assumed December 2012</t>
  </si>
  <si>
    <t>Unsecured borrowings</t>
  </si>
  <si>
    <t>Unsecured borrowing</t>
  </si>
  <si>
    <t>Discount - net</t>
  </si>
  <si>
    <t>Total unsecured borrowings</t>
  </si>
  <si>
    <t>Unsecured borrowings | Revolving line of credit</t>
  </si>
  <si>
    <t>1.49%</t>
  </si>
  <si>
    <t>Unsecured borrowings | Term loan</t>
  </si>
  <si>
    <t>1.69%</t>
  </si>
  <si>
    <t>Unsecured borrowings | Acquisition Term loan</t>
  </si>
  <si>
    <t>1.70%</t>
  </si>
  <si>
    <t>Unsecured borrowings | Omega OP Term loan</t>
  </si>
  <si>
    <t>Unsecured borrowings | 2020 notes</t>
  </si>
  <si>
    <t>Senior notes outstanding</t>
  </si>
  <si>
    <t>Unsecured borrowings | 2022 notes</t>
  </si>
  <si>
    <t>6.75%</t>
  </si>
  <si>
    <t>Unsecured borrowings | 2024 notes</t>
  </si>
  <si>
    <t>5.88%</t>
  </si>
  <si>
    <t>4.95%</t>
  </si>
  <si>
    <t>Unsecured borrowings | 2025 notes</t>
  </si>
  <si>
    <t>4.50%</t>
  </si>
  <si>
    <t>Unsecured borrowings | 2026 Notes</t>
  </si>
  <si>
    <t>5.25%</t>
  </si>
  <si>
    <t>Unsecured borrowings | 2027 notes</t>
  </si>
  <si>
    <t>Unsecured borrowings | Subordinated debt</t>
  </si>
  <si>
    <t>Subordinated debt</t>
  </si>
  <si>
    <t>Reflects the weighted average annual contractual interest rate on the mortgages at September 30, 2015 excluding a third-party administration fee of approximately 0.5%.</t>
  </si>
  <si>
    <t>BORROWING ACTIVITIES AND ARRANGEMENTS (Narrative) (Detail) - HUD $ in Millions</t>
  </si>
  <si>
    <t>Apr. 30, 2015USD ($)Mortgage</t>
  </si>
  <si>
    <t>Mar. 31, 2015USD ($)Mortgage</t>
  </si>
  <si>
    <t>Payment to retire HUD mortgages</t>
  </si>
  <si>
    <t>Number of HUD mortgages | Mortgage</t>
  </si>
  <si>
    <t>Total HUD mortgage loans principal payoff</t>
  </si>
  <si>
    <t>Gain on extinguishment of the debt</t>
  </si>
  <si>
    <t>Write-off of premium recorded at time of acquisition</t>
  </si>
  <si>
    <t>Prepayment fees</t>
  </si>
  <si>
    <t>Hud interest rate 5.35%</t>
  </si>
  <si>
    <t>Notes issued, interest rate</t>
  </si>
  <si>
    <t>5.35%</t>
  </si>
  <si>
    <t>Lease expiration period</t>
  </si>
  <si>
    <t>January 2040 and January 2045</t>
  </si>
  <si>
    <t>Hud interest rate 5.23%</t>
  </si>
  <si>
    <t>5.23%</t>
  </si>
  <si>
    <t>February 2040 and February 2045</t>
  </si>
  <si>
    <t>Hud interest rate 4.35%</t>
  </si>
  <si>
    <t>4.35%</t>
  </si>
  <si>
    <t>March 1, 2041</t>
  </si>
  <si>
    <t>BORROWING ACTIVITIES AND ARRANGEMENTS (Narrative) (Detail 1) - USD ($) $ in Thousands</t>
  </si>
  <si>
    <t>Secured Borrowings | GE Term loan</t>
  </si>
  <si>
    <t>Debt Instrument, Maturity Date, Description</t>
  </si>
  <si>
    <t>Description of variable rate basis</t>
  </si>
  <si>
    <t>The interest rate is based on LIBOR, with a floor of 50 basis points, plus a margin of 350 basis points.</t>
  </si>
  <si>
    <t>LIBOR plus an applicable percentage</t>
  </si>
  <si>
    <t>0.50%</t>
  </si>
  <si>
    <t>BORROWING ACTIVITIES AND ARRANGEMENTS (Narrative) (Detail 2) - USD ($) $ in Thousands</t>
  </si>
  <si>
    <t>Oct. 26, 2015</t>
  </si>
  <si>
    <t>Jun. 27, 2014</t>
  </si>
  <si>
    <t>Borrowing Arrangements [Line Items]</t>
  </si>
  <si>
    <t>Acquisition Term Loan Facility</t>
  </si>
  <si>
    <t>Pricing of credit facility at LIBOR plus an applicable percentage</t>
  </si>
  <si>
    <t>1.50%</t>
  </si>
  <si>
    <t>Credit facility, description of variable rate basis</t>
  </si>
  <si>
    <t>The Acquisition Term Loan Facility is priced at LIBOR plus an applicable percentage (beginning at 150 basis points, with a range of 100 to 195 basis points) based on our ratings from Standard &amp; Poor's, Moody's and/or Fitch Ratings.</t>
  </si>
  <si>
    <t>Debt maturity date</t>
  </si>
  <si>
    <t>Jun. 27,
		2018</t>
  </si>
  <si>
    <t>Omega OP Term Loan Facility</t>
  </si>
  <si>
    <t>The Omega OP Term Loan Facility is priced at LIBOR plus an applicable percentage (beginning at 150 basis points, with a range of 100 to 195 basis points) based on our ratings from Standard &amp; Poor's, Moody's and/or Fitch Ratings.</t>
  </si>
  <si>
    <t>Jun. 27,
		2017</t>
  </si>
  <si>
    <t>Minimum | Omega OP Term Loan Facility</t>
  </si>
  <si>
    <t>1.00%</t>
  </si>
  <si>
    <t>Maximum | Omega OP Term Loan Facility</t>
  </si>
  <si>
    <t>1.95%</t>
  </si>
  <si>
    <t>Senior unsecured revolving credit facility | Omega Credit Agreement</t>
  </si>
  <si>
    <t>Credit facility, borrowing capacity</t>
  </si>
  <si>
    <t>Senior unsecured revolving credit facility | First Amendment to Omega Credit Agreement</t>
  </si>
  <si>
    <t>Senior unsecured revolving credit facility | First Amendment to Omega Credit Agreement | Acquisition Term Loan Facility</t>
  </si>
  <si>
    <t>Term loan, borrowing capacity</t>
  </si>
  <si>
    <t>Unsecured borrowings | Senior unsecured revolving credit facility</t>
  </si>
  <si>
    <t>1.30%</t>
  </si>
  <si>
    <t>The Revolving Credit Facility is priced at LIBOR plus an applicable percentage (beginning at 130 basis points, with a range of 92.5 to 170 basis points) based on our ratings from Standard &amp; Poor's, Moody's and/or Fitch Ratings</t>
  </si>
  <si>
    <t>Facility fee, basis spread on variable rate</t>
  </si>
  <si>
    <t>0.25%</t>
  </si>
  <si>
    <t>Facility fee, description of variable rate basis</t>
  </si>
  <si>
    <t>facility fee based on the same ratings (initially 25 basis points, with a range of 12.5 to 30 basis points)</t>
  </si>
  <si>
    <t>Unsecured borrowings | Senior unsecured revolving credit facility | Minimum</t>
  </si>
  <si>
    <t>Unsecured borrowings | Senior unsecured revolving credit facility | Maximum</t>
  </si>
  <si>
    <t>Unsecured borrowings | Term Loan Facility</t>
  </si>
  <si>
    <t>The Term Loan Facility is priced at LIBOR plus an applicable percentage (beginning at 150 basis points, with a range of 100 to 195 basis points) based on our ratings from Standard &amp; Poor's, Moody's and/or Fitch Ratings.</t>
  </si>
  <si>
    <t>Jun. 27,
		2019</t>
  </si>
  <si>
    <t>Unsecured borrowings | Term Loan Facility | Minimum</t>
  </si>
  <si>
    <t>Unsecured borrowings | Term Loan Facility | Maximum</t>
  </si>
  <si>
    <t>Senior notes, principal amount</t>
  </si>
  <si>
    <t>Unsecured borrowings | 2022 notes | Subsequent Event</t>
  </si>
  <si>
    <t>Jan. 15,
		2026</t>
  </si>
  <si>
    <t>Debt instrument, issuance price, percentage of principal amount issued</t>
  </si>
  <si>
    <t>99.717%</t>
  </si>
  <si>
    <t>Net proceeds from issuance of debt, after deducting initial purchasers' discounts</t>
  </si>
  <si>
    <t>Apr. 1,
		2027</t>
  </si>
  <si>
    <t>98.546%</t>
  </si>
  <si>
    <t>BORROWING ACTIVITIES AND ARRANGEMENTS (Narrative) (Detail 3) - USD ($) $ in Thousands</t>
  </si>
  <si>
    <t>Mar. 31, 2015</t>
  </si>
  <si>
    <t>Unsecured borrowings | 7.50% notes due 2020</t>
  </si>
  <si>
    <t>Redemption price, percentage</t>
  </si>
  <si>
    <t>103.75%</t>
  </si>
  <si>
    <t>Redemption price</t>
  </si>
  <si>
    <t>Redemption related costs and write-offs</t>
  </si>
  <si>
    <t>Redemption prepayment fee</t>
  </si>
  <si>
    <t>Write off deferred financing and discount costs</t>
  </si>
  <si>
    <t>Unsecured borrowings | 6.75% notes due 2022</t>
  </si>
  <si>
    <t>3.375%</t>
  </si>
  <si>
    <t>Amount deposited with trustee classified in other assets</t>
  </si>
  <si>
    <t>Unsecured borrowings | 6.75% notes due 2022 | Subsequent Event</t>
  </si>
  <si>
    <t>BORROWING ACTIVITIES AND ARRANGEMENTS (Narrative) (Details 4) - USD ($) $ in Thousands</t>
  </si>
  <si>
    <t>Aviv REIT, Inc | Note Payable</t>
  </si>
  <si>
    <t>Debt Instrument, face amount</t>
  </si>
  <si>
    <t>Early repayment of debt</t>
  </si>
  <si>
    <t>Aviv REIT, Inc | Revolving line of credit</t>
  </si>
  <si>
    <t>FINANCIAL INSTRUMENTS (Detail) - USD ($) $ in Thousands</t>
  </si>
  <si>
    <t>Dec. 31, 2013</t>
  </si>
  <si>
    <t>Mortgage notes receivable - net</t>
  </si>
  <si>
    <t>Other investments - net</t>
  </si>
  <si>
    <t>Carrying Amount</t>
  </si>
  <si>
    <t>Totals</t>
  </si>
  <si>
    <t>Acquisition Term loan</t>
  </si>
  <si>
    <t>Omega OP Term loan</t>
  </si>
  <si>
    <t>GE Term loan due 2019</t>
  </si>
  <si>
    <t>Subordinated debt - net</t>
  </si>
  <si>
    <t>Carrying Amount | 7.50% notes due 2020</t>
  </si>
  <si>
    <t>Notes Payable</t>
  </si>
  <si>
    <t>Carrying Amount | 6.75% notes due 2022</t>
  </si>
  <si>
    <t>Carrying Amount | 5.875% notes due 2024</t>
  </si>
  <si>
    <t>Carrying Amount | 4.95% notes due 2024</t>
  </si>
  <si>
    <t>Carrying Amount | 4.50% notes due 2025</t>
  </si>
  <si>
    <t>Carrying Amount | 5.25% notes due 2026</t>
  </si>
  <si>
    <t>Carrying Amount | 4.50% notes due 2027</t>
  </si>
  <si>
    <t>Fair Value</t>
  </si>
  <si>
    <t>Fair Value | 7.50% notes due 2020</t>
  </si>
  <si>
    <t>Fair Value | 6.75% notes due 2022</t>
  </si>
  <si>
    <t>Fair Value | 5.875% notes due 2024</t>
  </si>
  <si>
    <t>Fair Value | 4.95% notes due 2024</t>
  </si>
  <si>
    <t>Fair Value | 4.50% notes due 2025</t>
  </si>
  <si>
    <t>Fair Value | 5.25% notes due 2026</t>
  </si>
  <si>
    <t>Fair Value | 4.50% notes due 2027</t>
  </si>
  <si>
    <t>FINANCIAL INSTRUMENTS (Parentheticals) (Detail)</t>
  </si>
  <si>
    <t>7.50% notes due 2020</t>
  </si>
  <si>
    <t>Fair Value, Balance Sheet Grouping, Financial Statement Captions [Line Items]</t>
  </si>
  <si>
    <t>6.75% notes due 2022</t>
  </si>
  <si>
    <t>5.875% notes due 2024</t>
  </si>
  <si>
    <t>5.875%</t>
  </si>
  <si>
    <t>4.95% notes due 2024</t>
  </si>
  <si>
    <t>4.50% notes due 2025</t>
  </si>
  <si>
    <t>5.25% notes due 2026</t>
  </si>
  <si>
    <t>4.50% notes due 2027</t>
  </si>
  <si>
    <t>LITIGATION (Narrative) (Details)</t>
  </si>
  <si>
    <t>Sep. 30, 2015Class_actions</t>
  </si>
  <si>
    <t>Number of class actions filed by purported stockholders</t>
  </si>
  <si>
    <t>EARNINGS PER SHARE (Detail) - USD ($) $ / shares in Units, shares in Thousands, $ in Thousands</t>
  </si>
  <si>
    <t>Numerator:</t>
  </si>
  <si>
    <t>Less: Net income attributable to noncontrolling interests</t>
  </si>
  <si>
    <t>Denominator:</t>
  </si>
  <si>
    <t>Denominator for basic earnings per share</t>
  </si>
  <si>
    <t>Effect of dilutive securities:</t>
  </si>
  <si>
    <t>Common stock equivalents</t>
  </si>
  <si>
    <t>Noncontrolling interest - OP units</t>
  </si>
  <si>
    <t>Denominator for diluted earnings per share</t>
  </si>
  <si>
    <t>Earnings per share - basic:</t>
  </si>
  <si>
    <t>CONSOLIDATING FINANCIAL STATEMENTS (Detail) - USD ($) $ in Thousands</t>
  </si>
  <si>
    <t>Investment in affiliates</t>
  </si>
  <si>
    <t>Other assets</t>
  </si>
  <si>
    <t>Intercompany payable</t>
  </si>
  <si>
    <t>Common stock</t>
  </si>
  <si>
    <t>Equity investment in affiliates</t>
  </si>
  <si>
    <t>Accumulated other comprehensive income (loss)</t>
  </si>
  <si>
    <t>Issuer &amp; Subsidiary Guarantors</t>
  </si>
  <si>
    <t>Non-Guarantor Subsidiaries</t>
  </si>
  <si>
    <t>Elimination</t>
  </si>
  <si>
    <t>CONSOLIDATING FINANCIAL STATEMENTS (Detail 1) - USD ($) $ in Thousands</t>
  </si>
  <si>
    <t>Other income (expense):</t>
  </si>
  <si>
    <t>Equity in earnings</t>
  </si>
  <si>
    <t>CONSOLIDATING FINANCIAL STATEMENTS (Detail 2) - USD ($) $ in Thousands</t>
  </si>
  <si>
    <t>Amortization of deferred financing and refinancing costs</t>
  </si>
  <si>
    <t>Investment in U.K. subsidiary</t>
  </si>
  <si>
    <t>Distributions to OP Unit holders</t>
  </si>
  <si>
    <t>Net cash provided by (used in) financing activities</t>
  </si>
  <si>
    <t>Increase in cash and cash equivalents</t>
  </si>
  <si>
    <t>CONSOLIDATING FINANCIAL STATEMENTS (Narrative) (Detail) - USD ($) $ in Thousands</t>
  </si>
  <si>
    <t>Guarantor subsidiaries</t>
  </si>
  <si>
    <t>Condensed Financial Statements, Captions [Line Items]</t>
  </si>
  <si>
    <t>Ownership percent of the subsidiary guarantors (in percent)</t>
  </si>
  <si>
    <t>Unsecured borrowings | 5.875% notes due 2024</t>
  </si>
  <si>
    <t>Unsecured borrowings | 4.95% notes due 2024</t>
  </si>
  <si>
    <t>Unsecured borrowings | 4.50% notes due 2025</t>
  </si>
  <si>
    <t>Unsecured borrowings | 5.25% notes due 2026</t>
  </si>
  <si>
    <t>Unsecured borrowings | 4.50% notes due 2027</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Year &quot;#,##0_);_(&quot;Yea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88491</v>
      </c>
    </row>
    <row spans="1:3" r="6">
      <c t="s" s="4" r="A6">
        <v>8</v>
      </c>
      <c t="s" s="4" r="B6">
        <v>9</v>
      </c>
    </row>
    <row spans="1:3" r="7">
      <c t="s" s="4" r="A7">
        <v>10</v>
      </c>
      <c t="s" s="4" r="B7">
        <v>11</v>
      </c>
    </row>
    <row spans="1:3" r="8">
      <c t="s" s="4" r="A8">
        <v>12</v>
      </c>
      <c t="s" s="4" r="B8">
        <v>13</v>
      </c>
    </row>
    <row spans="1:3" r="9">
      <c t="s" s="4" r="A9">
        <v>14</v>
      </c>
      <c t="n" s="5" r="C9">
        <v>187043489</v>
      </c>
    </row>
    <row spans="1:3" r="10">
      <c t="s" s="4" r="A10">
        <v>15</v>
      </c>
      <c t="s" s="4" r="B10">
        <v>16</v>
      </c>
    </row>
    <row spans="1:3" r="11">
      <c t="s" s="4" r="A11">
        <v>17</v>
      </c>
      <c t="s" s="4" r="B11">
        <v>18</v>
      </c>
    </row>
    <row spans="1:3" r="12">
      <c t="s" s="4" r="A12">
        <v>19</v>
      </c>
      <c t="s" s="4" r="B12">
        <v>20</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723479</v>
      </c>
      <c t="n" s="7" r="C3">
        <v>3223785</v>
      </c>
    </row>
    <row spans="1:3" r="4">
      <c t="s" s="4" r="A4">
        <v>28</v>
      </c>
      <c t="n" s="5" r="B4">
        <v>-958533</v>
      </c>
      <c t="n" s="5" r="C4">
        <v>-821712</v>
      </c>
    </row>
    <row spans="1:3" r="5">
      <c t="s" s="4" r="A5">
        <v>29</v>
      </c>
      <c t="n" s="5" r="B5">
        <v>5764946</v>
      </c>
      <c t="n" s="5" r="C5">
        <v>2402073</v>
      </c>
    </row>
    <row spans="1:3" r="6">
      <c t="s" s="4" r="A6">
        <v>30</v>
      </c>
      <c t="n" s="5" r="B6">
        <v>584333</v>
      </c>
      <c t="n" s="5" r="C6">
        <v>539232</v>
      </c>
    </row>
    <row spans="1:3" r="7">
      <c t="s" s="4" r="A7">
        <v>31</v>
      </c>
      <c t="n" s="5" r="B7">
        <v>673759</v>
      </c>
      <c t="n" s="5" r="C7">
        <v>648079</v>
      </c>
    </row>
    <row spans="1:3" r="8">
      <c t="s" s="4" r="A8">
        <v>32</v>
      </c>
      <c t="n" s="5" r="B8">
        <v>7023038</v>
      </c>
      <c t="n" s="5" r="C8">
        <v>3589384</v>
      </c>
    </row>
    <row spans="1:3" r="9">
      <c t="s" s="4" r="A9">
        <v>33</v>
      </c>
      <c t="n" s="5" r="B9">
        <v>84684</v>
      </c>
      <c t="n" s="5" r="C9">
        <v>48952</v>
      </c>
    </row>
    <row spans="1:3" r="10">
      <c t="s" s="4" r="A10">
        <v>34</v>
      </c>
      <c t="n" s="5" r="B10">
        <v>7107722</v>
      </c>
      <c t="n" s="5" r="C10">
        <v>3638336</v>
      </c>
    </row>
    <row spans="1:3" r="11">
      <c t="s" s="4" r="A11">
        <v>35</v>
      </c>
      <c t="n" s="5" r="B11">
        <v>10371</v>
      </c>
      <c t="n" s="5" r="C11">
        <v>12792</v>
      </c>
    </row>
    <row spans="1:3" r="12">
      <c t="s" s="4" r="A12">
        <v>36</v>
      </c>
      <c t="n" s="5" r="B12">
        <v>7118093</v>
      </c>
      <c t="n" s="5" r="C12">
        <v>3651128</v>
      </c>
    </row>
    <row spans="1:3" r="13">
      <c t="s" s="4" r="A13">
        <v>37</v>
      </c>
      <c t="n" s="5" r="B13">
        <v>15319</v>
      </c>
      <c t="n" s="5" r="C13">
        <v>4489</v>
      </c>
    </row>
    <row spans="1:3" r="14">
      <c t="s" s="4" r="A14">
        <v>38</v>
      </c>
      <c t="n" s="5" r="B14">
        <v>23399</v>
      </c>
      <c t="n" s="5" r="C14">
        <v>29076</v>
      </c>
    </row>
    <row spans="1:3" r="15">
      <c t="s" s="4" r="A15">
        <v>39</v>
      </c>
      <c t="n" s="5" r="B15">
        <v>198857</v>
      </c>
      <c t="n" s="5" r="C15">
        <v>168176</v>
      </c>
    </row>
    <row spans="1:3" r="16">
      <c t="s" s="4" r="A16">
        <v>40</v>
      </c>
      <c t="n" s="5" r="B16">
        <v>554749</v>
      </c>
    </row>
    <row spans="1:3" r="17">
      <c t="s" s="4" r="A17">
        <v>41</v>
      </c>
      <c t="n" s="5" r="B17">
        <v>683066</v>
      </c>
      <c t="n" s="5" r="C17">
        <v>68776</v>
      </c>
    </row>
    <row spans="1:3" r="18">
      <c t="s" s="4" r="A18">
        <v>42</v>
      </c>
      <c t="n" s="5" r="B18">
        <v>8593483</v>
      </c>
      <c t="n" s="5" r="C18">
        <v>3921645</v>
      </c>
    </row>
    <row spans="1:3" r="19">
      <c t="s" s="3" r="A19">
        <v>43</v>
      </c>
    </row>
    <row spans="1:3" r="20">
      <c t="s" s="4" r="A20">
        <v>44</v>
      </c>
      <c t="n" s="5" r="B20">
        <v>550000</v>
      </c>
      <c t="n" s="5" r="C20">
        <v>85000</v>
      </c>
    </row>
    <row spans="1:3" r="21">
      <c t="s" s="4" r="A21">
        <v>45</v>
      </c>
      <c t="n" s="5" r="B21">
        <v>500000</v>
      </c>
      <c t="n" s="5" r="C21">
        <v>200000</v>
      </c>
    </row>
    <row spans="1:3" r="22">
      <c t="s" s="4" r="A22">
        <v>46</v>
      </c>
      <c t="n" s="5" r="B22">
        <v>262559</v>
      </c>
      <c t="n" s="5" r="C22">
        <v>251454</v>
      </c>
    </row>
    <row spans="1:3" r="23">
      <c t="s" s="4" r="A23">
        <v>47</v>
      </c>
      <c t="n" s="5" r="B23">
        <v>2932358</v>
      </c>
      <c t="n" s="5" r="C23">
        <v>1842049</v>
      </c>
    </row>
    <row spans="1:3" r="24">
      <c t="s" s="4" r="A24">
        <v>48</v>
      </c>
      <c t="n" s="5" r="B24">
        <v>267690</v>
      </c>
      <c t="n" s="5" r="C24">
        <v>141815</v>
      </c>
    </row>
    <row spans="1:3" r="25">
      <c t="s" s="4" r="A25">
        <v>49</v>
      </c>
      <c t="n" s="5" r="B25">
        <v>16225</v>
      </c>
    </row>
    <row spans="1:3" r="26">
      <c t="s" s="4" r="A26">
        <v>50</v>
      </c>
      <c t="n" s="5" r="B26">
        <v>4528832</v>
      </c>
      <c t="n" s="5" r="C26">
        <v>2520318</v>
      </c>
    </row>
    <row spans="1:3" r="27">
      <c t="s" s="3" r="A27">
        <v>51</v>
      </c>
    </row>
    <row spans="1:3" r="28">
      <c t="s" s="4" r="A28">
        <v>52</v>
      </c>
      <c t="n" s="5" r="B28">
        <v>18495</v>
      </c>
      <c t="n" s="5" r="C28">
        <v>12761</v>
      </c>
    </row>
    <row spans="1:3" r="29">
      <c t="s" s="4" r="A29">
        <v>53</v>
      </c>
      <c t="n" s="5" r="B29">
        <v>4521448</v>
      </c>
      <c t="n" s="5" r="C29">
        <v>2136234</v>
      </c>
    </row>
    <row spans="1:3" r="30">
      <c t="s" s="4" r="A30">
        <v>54</v>
      </c>
      <c t="n" s="5" r="B30">
        <v>1311880</v>
      </c>
      <c t="n" s="5" r="C30">
        <v>1147998</v>
      </c>
    </row>
    <row spans="1:3" r="31">
      <c t="s" s="4" r="A31">
        <v>55</v>
      </c>
      <c t="n" s="5" r="B31">
        <v>-2148833</v>
      </c>
      <c t="n" s="5" r="C31">
        <v>-1895666</v>
      </c>
    </row>
    <row spans="1:3" r="32">
      <c t="s" s="4" r="A32">
        <v>56</v>
      </c>
      <c t="n" s="5" r="B32">
        <v>-3950</v>
      </c>
    </row>
    <row spans="1:3" r="33">
      <c t="s" s="4" r="A33">
        <v>57</v>
      </c>
      <c t="n" s="5" r="B33">
        <v>3699040</v>
      </c>
      <c t="n" s="5" r="C33">
        <v>1401327</v>
      </c>
    </row>
    <row spans="1:3" r="34">
      <c t="s" s="4" r="A34">
        <v>58</v>
      </c>
      <c t="n" s="5" r="B34">
        <v>365611</v>
      </c>
    </row>
    <row spans="1:3" r="35">
      <c t="s" s="4" r="A35">
        <v>59</v>
      </c>
      <c t="n" s="5" r="B35">
        <v>4064651</v>
      </c>
      <c t="n" s="5" r="C35">
        <v>1401327</v>
      </c>
    </row>
    <row spans="1:3" r="36">
      <c t="s" s="4" r="A36">
        <v>60</v>
      </c>
      <c t="n" s="7" r="B36">
        <v>8593483</v>
      </c>
      <c t="n" s="7" r="C36">
        <v>39216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254</v>
      </c>
    </row>
    <row spans="1:2" r="4">
      <c t="s" s="4" r="A4">
        <v>255</v>
      </c>
      <c t="s" s="4" r="B4">
        <v>256</v>
      </c>
    </row>
    <row spans="1:2" r="5">
      <c t="s" s="4" r="A5">
        <v>40</v>
      </c>
      <c t="s" s="4" r="B5">
        <v>257</v>
      </c>
    </row>
    <row spans="1:2" r="6">
      <c t="s" s="4" r="A6">
        <v>258</v>
      </c>
      <c t="s" s="4" r="B6">
        <v>259</v>
      </c>
    </row>
    <row spans="1:2" r="7">
      <c t="s" s="4" r="A7">
        <v>260</v>
      </c>
      <c t="s" s="4" r="B7">
        <v>261</v>
      </c>
    </row>
    <row spans="1:2" r="8">
      <c t="s" s="4" r="A8">
        <v>262</v>
      </c>
      <c t="s" s="4" r="B8">
        <v>263</v>
      </c>
    </row>
    <row spans="1:2" r="9">
      <c t="s" s="4" r="A9">
        <v>264</v>
      </c>
      <c t="s" s="4" r="B9">
        <v>265</v>
      </c>
    </row>
    <row spans="1:2" r="10">
      <c t="s" s="4" r="A10">
        <v>266</v>
      </c>
      <c t="s" s="4" r="B10">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68</v>
      </c>
      <c t="s" s="2" r="B1">
        <v>1</v>
      </c>
    </row>
    <row spans="1:2" r="2">
      <c t="s" s="2" r="B2">
        <v>2</v>
      </c>
    </row>
    <row spans="1:2" r="3">
      <c t="s" s="3" r="A3">
        <v>206</v>
      </c>
    </row>
    <row spans="1:2" r="4">
      <c t="s" s="4" r="A4">
        <v>269</v>
      </c>
      <c t="s" s="4" r="B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09</v>
      </c>
    </row>
    <row spans="1:2" r="4">
      <c t="s" s="4" r="A4">
        <v>272</v>
      </c>
      <c t="s" s="4" r="B4">
        <v>273</v>
      </c>
    </row>
    <row spans="1:2" r="5">
      <c t="s" s="4" r="A5">
        <v>274</v>
      </c>
      <c t="s" s="4" r="B5">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12</v>
      </c>
    </row>
    <row spans="1:2" r="4">
      <c t="s" s="4" r="A4">
        <v>277</v>
      </c>
      <c t="s" s="4" r="B4">
        <v>278</v>
      </c>
    </row>
    <row spans="1:2" r="5">
      <c t="s" s="4" r="A5">
        <v>279</v>
      </c>
      <c t="s" s="4" r="B5">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15</v>
      </c>
    </row>
    <row spans="1:2" r="4">
      <c t="s" s="4" r="A4">
        <v>282</v>
      </c>
      <c t="s" s="4" r="B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4</v>
      </c>
      <c t="s" s="2" r="B1">
        <v>1</v>
      </c>
    </row>
    <row spans="1:2" r="2">
      <c t="s" s="2" r="B2">
        <v>2</v>
      </c>
    </row>
    <row spans="1:2" r="3">
      <c t="s" s="3" r="A3">
        <v>218</v>
      </c>
    </row>
    <row spans="1:2" r="4">
      <c t="s" s="4" r="A4">
        <v>285</v>
      </c>
      <c t="s" s="4" r="B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1</v>
      </c>
      <c t="s" s="2" r="B1">
        <v>2</v>
      </c>
      <c t="s" s="2" r="C1">
        <v>25</v>
      </c>
    </row>
    <row spans="1:3" r="2">
      <c t="s" s="3" r="A2">
        <v>62</v>
      </c>
    </row>
    <row spans="1:3" r="3">
      <c t="s" s="4" r="A3">
        <v>63</v>
      </c>
      <c t="n" s="8" r="B3">
        <v>0.1</v>
      </c>
      <c t="n" s="8" r="C3">
        <v>0.1</v>
      </c>
    </row>
    <row spans="1:3" r="4">
      <c t="s" s="4" r="A4">
        <v>64</v>
      </c>
      <c t="n" s="5" r="B4">
        <v>350000</v>
      </c>
      <c t="n" s="5" r="C4">
        <v>200000</v>
      </c>
    </row>
    <row spans="1:3" r="5">
      <c t="s" s="4" r="A5">
        <v>65</v>
      </c>
      <c t="n" s="5" r="B5">
        <v>184954</v>
      </c>
      <c t="n" s="5" r="C5">
        <v>127606</v>
      </c>
    </row>
    <row spans="1:3" r="6">
      <c t="s" s="4" r="A6">
        <v>66</v>
      </c>
      <c t="n" s="5" r="B6">
        <v>184954</v>
      </c>
      <c t="n" s="5" r="C6">
        <v>1276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87</v>
      </c>
      <c t="s" s="2" r="B1">
        <v>1</v>
      </c>
    </row>
    <row spans="1:2" r="2">
      <c t="s" s="2" r="B2">
        <v>2</v>
      </c>
    </row>
    <row spans="1:2" r="3">
      <c t="s" s="3" r="A3">
        <v>221</v>
      </c>
    </row>
    <row spans="1:2" r="4">
      <c t="s" s="4" r="A4">
        <v>288</v>
      </c>
      <c t="s" s="4" r="B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90</v>
      </c>
      <c t="s" s="2" r="B1">
        <v>1</v>
      </c>
    </row>
    <row spans="1:2" r="2">
      <c t="s" s="2" r="B2">
        <v>2</v>
      </c>
    </row>
    <row spans="1:2" r="3">
      <c t="s" s="3" r="A3">
        <v>224</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96</v>
      </c>
    </row>
    <row spans="1:2" r="4">
      <c t="s" s="4" r="A4">
        <v>297</v>
      </c>
      <c t="s" s="4" r="B4">
        <v>298</v>
      </c>
    </row>
    <row spans="1:2" r="5">
      <c t="s" s="4" r="A5">
        <v>299</v>
      </c>
      <c t="s" s="4" r="B5">
        <v>300</v>
      </c>
    </row>
    <row spans="1:2" r="6">
      <c t="s" s="4" r="A6">
        <v>301</v>
      </c>
      <c t="s" s="4" r="B6">
        <v>302</v>
      </c>
    </row>
    <row spans="1:2" r="7">
      <c t="s" s="4" r="A7">
        <v>303</v>
      </c>
    </row>
    <row spans="1:2" r="8">
      <c t="s" s="3" r="A8">
        <v>296</v>
      </c>
    </row>
    <row spans="1:2" r="9">
      <c t="s" s="4" r="A9">
        <v>304</v>
      </c>
      <c t="s" s="4" r="B9">
        <v>305</v>
      </c>
    </row>
    <row spans="1:2" r="10">
      <c t="s" s="4" r="A10">
        <v>306</v>
      </c>
    </row>
    <row spans="1:2" r="11">
      <c t="s" s="3" r="A11">
        <v>296</v>
      </c>
    </row>
    <row spans="1:2" r="12">
      <c t="s" s="4" r="A12">
        <v>304</v>
      </c>
      <c t="s" s="4" r="B12">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08</v>
      </c>
      <c t="s" s="2" r="B1">
        <v>1</v>
      </c>
    </row>
    <row spans="1:2" r="2">
      <c t="s" s="2" r="B2">
        <v>2</v>
      </c>
    </row>
    <row spans="1:2" r="3">
      <c t="s" s="3" r="A3">
        <v>239</v>
      </c>
    </row>
    <row spans="1:2" r="4">
      <c t="s" s="4" r="A4">
        <v>309</v>
      </c>
      <c t="s" s="4" r="B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11</v>
      </c>
      <c t="s" s="2" r="B1">
        <v>1</v>
      </c>
    </row>
    <row spans="1:2" r="2">
      <c t="s" s="2" r="B2">
        <v>2</v>
      </c>
    </row>
    <row spans="1:2" r="3">
      <c t="s" s="3" r="A3">
        <v>242</v>
      </c>
    </row>
    <row spans="1:2" r="4">
      <c t="s" s="4" r="A4">
        <v>312</v>
      </c>
      <c t="s" s="4" r="B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14</v>
      </c>
      <c t="s" s="2" r="B1">
        <v>1</v>
      </c>
    </row>
    <row spans="1:2" r="2">
      <c t="s" s="2" r="B2">
        <v>2</v>
      </c>
    </row>
    <row spans="1:2" r="3">
      <c t="s" s="3" r="A3">
        <v>248</v>
      </c>
    </row>
    <row spans="1:2" r="4">
      <c t="s" s="4" r="A4">
        <v>315</v>
      </c>
      <c t="s" s="4" r="B4">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17</v>
      </c>
      <c t="s" s="2" r="B1">
        <v>1</v>
      </c>
    </row>
    <row spans="1:2" r="2">
      <c t="s" s="2" r="B2">
        <v>2</v>
      </c>
    </row>
    <row spans="1:2" r="3">
      <c t="s" s="3" r="A3">
        <v>251</v>
      </c>
    </row>
    <row spans="1:2" r="4">
      <c t="s" s="4" r="A4">
        <v>318</v>
      </c>
      <c t="s" s="4" r="B4">
        <v>319</v>
      </c>
    </row>
    <row spans="1:2" r="5">
      <c t="s" s="4" r="A5">
        <v>320</v>
      </c>
      <c t="s" s="4" r="B5">
        <v>321</v>
      </c>
    </row>
    <row spans="1:2" r="6">
      <c t="s" s="4" r="A6">
        <v>322</v>
      </c>
      <c t="s" s="4" r="B6">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4</v>
      </c>
      <c t="s" s="2" r="B1">
        <v>2</v>
      </c>
      <c t="s" s="2" r="C1">
        <v>25</v>
      </c>
    </row>
    <row spans="1:3" r="2">
      <c t="s" s="3" r="A2">
        <v>254</v>
      </c>
    </row>
    <row spans="1:3" r="3">
      <c t="s" s="4" r="A3">
        <v>325</v>
      </c>
      <c t="n" s="7" r="B3">
        <v>8171</v>
      </c>
      <c t="n" s="7" r="C3">
        <v>4799</v>
      </c>
    </row>
    <row spans="1:3" r="4">
      <c t="s" s="4" r="A4">
        <v>326</v>
      </c>
      <c t="n" s="5" r="B4">
        <v>9391</v>
      </c>
      <c t="n" s="5" r="C4">
        <v>6232</v>
      </c>
    </row>
    <row spans="1:3" r="5">
      <c t="s" s="4" r="A5">
        <v>327</v>
      </c>
      <c t="n" s="5" r="B5">
        <v>169684</v>
      </c>
      <c t="n" s="5" r="C5">
        <v>143652</v>
      </c>
    </row>
    <row spans="1:3" r="6">
      <c t="s" s="4" r="A6">
        <v>165</v>
      </c>
      <c t="n" s="5" r="B6">
        <v>11630</v>
      </c>
      <c t="n" s="5" r="C6">
        <v>13571</v>
      </c>
    </row>
    <row spans="1:3" r="7">
      <c t="s" s="4" r="A7">
        <v>328</v>
      </c>
      <c t="n" s="5" r="B7">
        <v>-19</v>
      </c>
      <c t="n" s="5" r="C7">
        <v>-78</v>
      </c>
    </row>
    <row spans="1:3" r="8">
      <c t="s" s="4" r="A8">
        <v>39</v>
      </c>
      <c t="n" s="7" r="B8">
        <v>198857</v>
      </c>
      <c t="n" s="7" r="C8">
        <v>16817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329</v>
      </c>
      <c t="s" s="2" r="B1">
        <v>1</v>
      </c>
    </row>
    <row spans="1:2" r="2">
      <c t="s" s="2" r="B2">
        <v>330</v>
      </c>
    </row>
    <row spans="1:2" r="3">
      <c t="s" s="3" r="A3">
        <v>206</v>
      </c>
    </row>
    <row spans="1:2" r="4">
      <c t="s" s="4" r="A4">
        <v>331</v>
      </c>
      <c t="n" s="5" r="B4">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2</v>
      </c>
      <c t="s" s="2" r="C1">
        <v>333</v>
      </c>
    </row>
    <row spans="1:3" r="2">
      <c t="s" s="3" r="A2">
        <v>334</v>
      </c>
    </row>
    <row spans="1:3" r="3">
      <c t="s" s="4" r="A3">
        <v>335</v>
      </c>
      <c t="n" s="10" r="C3">
        <v>138.8</v>
      </c>
    </row>
    <row spans="1:3" r="4">
      <c t="s" s="4" r="A4">
        <v>336</v>
      </c>
      <c t="n" s="8" r="C4">
        <v>0.1</v>
      </c>
    </row>
    <row spans="1:3" r="5">
      <c t="s" s="4" r="A5">
        <v>337</v>
      </c>
      <c t="s" s="4" r="B5">
        <v>338</v>
      </c>
      <c t="s" s="4" r="C5">
        <v>338</v>
      </c>
    </row>
    <row spans="1:3" r="6">
      <c t="s" s="4" r="A6">
        <v>339</v>
      </c>
      <c t="n" s="10" r="C6">
        <v>0.2</v>
      </c>
    </row>
    <row spans="1:3" r="7">
      <c t="s" s="4" r="A7">
        <v>340</v>
      </c>
    </row>
    <row spans="1:3" r="8">
      <c t="s" s="3" r="A8">
        <v>334</v>
      </c>
    </row>
    <row spans="1:3" r="9">
      <c t="s" s="4" r="A9">
        <v>335</v>
      </c>
      <c t="n" s="10" r="C9">
        <v>52.9</v>
      </c>
    </row>
    <row spans="1:3" r="10">
      <c t="s" s="4" r="A10">
        <v>336</v>
      </c>
      <c t="n" s="8" r="C10">
        <v>0.1</v>
      </c>
    </row>
    <row spans="1:3" r="11">
      <c t="s" s="4" r="A11">
        <v>337</v>
      </c>
      <c t="s" s="4" r="C11">
        <v>341</v>
      </c>
    </row>
    <row spans="1:3" r="12">
      <c t="s" s="4" r="A12">
        <v>342</v>
      </c>
    </row>
    <row spans="1:3" r="13">
      <c t="s" s="3" r="A13">
        <v>334</v>
      </c>
    </row>
    <row spans="1:3" r="14">
      <c t="s" s="4" r="A14">
        <v>337</v>
      </c>
      <c t="s" s="4" r="B14">
        <v>3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166623</v>
      </c>
      <c t="n" s="7" r="C4">
        <v>97536</v>
      </c>
      <c t="n" s="7" r="D4">
        <v>430699</v>
      </c>
      <c t="n" s="7" r="E4">
        <v>289696</v>
      </c>
    </row>
    <row spans="1:5" r="5">
      <c t="s" s="4" r="A5">
        <v>72</v>
      </c>
      <c t="n" s="5" r="B5">
        <v>15216</v>
      </c>
      <c t="n" s="5" r="C5">
        <v>14211</v>
      </c>
      <c t="n" s="5" r="D5">
        <v>44582</v>
      </c>
      <c t="n" s="5" r="E5">
        <v>42441</v>
      </c>
    </row>
    <row spans="1:5" r="6">
      <c t="s" s="4" r="A6">
        <v>73</v>
      </c>
      <c t="n" s="5" r="B6">
        <v>17195</v>
      </c>
      <c t="n" s="5" r="C6">
        <v>16883</v>
      </c>
      <c t="n" s="5" r="D6">
        <v>51336</v>
      </c>
      <c t="n" s="5" r="E6">
        <v>36132</v>
      </c>
    </row>
    <row spans="1:5" r="7">
      <c t="s" s="4" r="A7">
        <v>74</v>
      </c>
      <c t="n" s="5" r="B7">
        <v>2940</v>
      </c>
      <c t="n" s="5" r="C7">
        <v>2035</v>
      </c>
      <c t="n" s="5" r="D7">
        <v>6488</v>
      </c>
      <c t="n" s="5" r="E7">
        <v>5197</v>
      </c>
    </row>
    <row spans="1:5" r="8">
      <c t="s" s="4" r="A8">
        <v>75</v>
      </c>
      <c t="n" s="5" r="B8">
        <v>201974</v>
      </c>
      <c t="n" s="5" r="C8">
        <v>130665</v>
      </c>
      <c t="n" s="5" r="D8">
        <v>533105</v>
      </c>
      <c t="n" s="5" r="E8">
        <v>373466</v>
      </c>
    </row>
    <row spans="1:5" r="9">
      <c t="s" s="3" r="A9">
        <v>76</v>
      </c>
    </row>
    <row spans="1:5" r="10">
      <c t="s" s="4" r="A10">
        <v>77</v>
      </c>
      <c t="n" s="5" r="B10">
        <v>60143</v>
      </c>
      <c t="n" s="5" r="C10">
        <v>30111</v>
      </c>
      <c t="n" s="5" r="D10">
        <v>149909</v>
      </c>
      <c t="n" s="5" r="E10">
        <v>92856</v>
      </c>
    </row>
    <row spans="1:5" r="11">
      <c t="s" s="4" r="A11">
        <v>78</v>
      </c>
      <c t="n" s="5" r="B11">
        <v>10160</v>
      </c>
      <c t="n" s="5" r="C11">
        <v>5987</v>
      </c>
      <c t="n" s="5" r="D11">
        <v>26482</v>
      </c>
      <c t="n" s="5" r="E11">
        <v>18781</v>
      </c>
    </row>
    <row spans="1:5" r="12">
      <c t="s" s="4" r="A12">
        <v>79</v>
      </c>
      <c t="n" s="5" r="B12">
        <v>3555</v>
      </c>
      <c t="n" s="5" r="C12">
        <v>259</v>
      </c>
      <c t="n" s="5" r="D12">
        <v>55507</v>
      </c>
      <c t="n" s="5" r="E12">
        <v>399</v>
      </c>
    </row>
    <row spans="1:5" r="13">
      <c t="s" s="4" r="A13">
        <v>80</v>
      </c>
      <c t="n" s="5" r="B13">
        <v>1743</v>
      </c>
      <c t="n" s="5" r="C13">
        <v>2102</v>
      </c>
      <c t="n" s="5" r="D13">
        <v>14641</v>
      </c>
      <c t="n" s="5" r="E13">
        <v>3660</v>
      </c>
    </row>
    <row spans="1:5" r="14">
      <c t="s" s="4" r="A14">
        <v>81</v>
      </c>
      <c t="n" s="5" r="B14">
        <v>301</v>
      </c>
      <c t="n" s="5" r="C14">
        <v>-15</v>
      </c>
      <c t="n" s="5" r="D14">
        <v>292</v>
      </c>
      <c t="n" s="5" r="E14">
        <v>2730</v>
      </c>
    </row>
    <row spans="1:5" r="15">
      <c t="s" s="4" r="A15">
        <v>82</v>
      </c>
      <c t="n" s="5" r="B15">
        <v>75902</v>
      </c>
      <c t="n" s="5" r="C15">
        <v>38444</v>
      </c>
      <c t="n" s="5" r="D15">
        <v>246831</v>
      </c>
      <c t="n" s="5" r="E15">
        <v>118426</v>
      </c>
    </row>
    <row spans="1:5" r="16">
      <c t="s" s="4" r="A16">
        <v>83</v>
      </c>
      <c t="n" s="5" r="B16">
        <v>126072</v>
      </c>
      <c t="n" s="5" r="C16">
        <v>92221</v>
      </c>
      <c t="n" s="5" r="D16">
        <v>286274</v>
      </c>
      <c t="n" s="5" r="E16">
        <v>255040</v>
      </c>
    </row>
    <row spans="1:5" r="17">
      <c t="s" s="3" r="A17">
        <v>84</v>
      </c>
    </row>
    <row spans="1:5" r="18">
      <c t="s" s="4" r="A18">
        <v>85</v>
      </c>
      <c t="n" s="5" r="B18">
        <v>5</v>
      </c>
      <c t="n" s="5" r="C18">
        <v>11</v>
      </c>
      <c t="n" s="5" r="D18">
        <v>205</v>
      </c>
      <c t="n" s="5" r="E18">
        <v>36</v>
      </c>
    </row>
    <row spans="1:5" r="19">
      <c t="s" s="4" r="A19">
        <v>86</v>
      </c>
      <c t="n" s="5" r="B19">
        <v>-38169</v>
      </c>
      <c t="n" s="5" r="C19">
        <v>-30873</v>
      </c>
      <c t="n" s="5" r="D19">
        <v>-108776</v>
      </c>
      <c t="n" s="5" r="E19">
        <v>-87401</v>
      </c>
    </row>
    <row spans="1:5" r="20">
      <c t="s" s="4" r="A20">
        <v>87</v>
      </c>
      <c t="n" s="5" r="B20">
        <v>-1857</v>
      </c>
      <c t="n" s="5" r="C20">
        <v>-1243</v>
      </c>
      <c t="n" s="5" r="D20">
        <v>-5036</v>
      </c>
      <c t="n" s="5" r="E20">
        <v>-3111</v>
      </c>
    </row>
    <row spans="1:5" r="21">
      <c t="s" s="4" r="A21">
        <v>88</v>
      </c>
      <c t="n" s="5" r="C21">
        <v>1617</v>
      </c>
      <c t="n" s="5" r="D21">
        <v>-8361</v>
      </c>
      <c t="n" s="5" r="E21">
        <v>-3068</v>
      </c>
    </row>
    <row spans="1:5" r="22">
      <c t="s" s="4" r="A22">
        <v>89</v>
      </c>
      <c t="n" s="5" r="B22">
        <v>-40021</v>
      </c>
      <c t="n" s="5" r="C22">
        <v>-30488</v>
      </c>
      <c t="n" s="5" r="D22">
        <v>-121968</v>
      </c>
      <c t="n" s="5" r="E22">
        <v>-93544</v>
      </c>
    </row>
    <row spans="1:5" r="23">
      <c t="s" s="4" r="A23">
        <v>90</v>
      </c>
      <c t="n" s="5" r="B23">
        <v>86051</v>
      </c>
      <c t="n" s="5" r="C23">
        <v>61733</v>
      </c>
      <c t="n" s="5" r="D23">
        <v>164306</v>
      </c>
      <c t="n" s="5" r="E23">
        <v>161496</v>
      </c>
    </row>
    <row spans="1:5" r="24">
      <c t="s" s="4" r="A24">
        <v>91</v>
      </c>
      <c t="n" s="5" r="B24">
        <v>-2391</v>
      </c>
      <c t="n" s="5" r="C24">
        <v>-20</v>
      </c>
      <c t="n" s="5" r="D24">
        <v>6411</v>
      </c>
      <c t="n" s="5" r="E24">
        <v>2863</v>
      </c>
    </row>
    <row spans="1:5" r="25">
      <c t="s" s="4" r="A25">
        <v>92</v>
      </c>
      <c t="n" s="5" r="B25">
        <v>83660</v>
      </c>
      <c t="n" s="5" r="C25">
        <v>61713</v>
      </c>
      <c t="n" s="5" r="D25">
        <v>170717</v>
      </c>
      <c t="n" s="5" r="E25">
        <v>164359</v>
      </c>
    </row>
    <row spans="1:5" r="26">
      <c t="s" s="4" r="A26">
        <v>93</v>
      </c>
      <c t="n" s="5" r="B26">
        <v>-406</v>
      </c>
      <c t="n" s="5" r="D26">
        <v>-945</v>
      </c>
    </row>
    <row spans="1:5" r="27">
      <c t="s" s="4" r="A27">
        <v>94</v>
      </c>
      <c t="n" s="5" r="B27">
        <v>83254</v>
      </c>
      <c t="n" s="5" r="C27">
        <v>61713</v>
      </c>
      <c t="n" s="5" r="D27">
        <v>169772</v>
      </c>
      <c t="n" s="5" r="E27">
        <v>164359</v>
      </c>
    </row>
    <row spans="1:5" r="28">
      <c t="s" s="4" r="A28">
        <v>95</v>
      </c>
      <c t="n" s="5" r="B28">
        <v>-3852</v>
      </c>
      <c t="n" s="5" r="D28">
        <v>-5890</v>
      </c>
    </row>
    <row spans="1:5" r="29">
      <c t="s" s="4" r="A29">
        <v>96</v>
      </c>
      <c t="n" s="5" r="B29">
        <v>79402</v>
      </c>
      <c t="n" s="5" r="C29">
        <v>61713</v>
      </c>
      <c t="n" s="5" r="D29">
        <v>163882</v>
      </c>
      <c t="n" s="5" r="E29">
        <v>164359</v>
      </c>
    </row>
    <row spans="1:5" r="30">
      <c t="s" s="4" r="A30">
        <v>94</v>
      </c>
      <c t="n" s="5" r="B30">
        <v>83254</v>
      </c>
      <c t="n" s="5" r="C30">
        <v>61713</v>
      </c>
      <c t="n" s="5" r="D30">
        <v>169772</v>
      </c>
      <c t="n" s="5" r="E30">
        <v>164359</v>
      </c>
    </row>
    <row spans="1:5" r="31">
      <c t="s" s="4" r="A31">
        <v>97</v>
      </c>
      <c t="n" s="5" r="B31">
        <v>-6789</v>
      </c>
      <c t="n" s="5" r="D31">
        <v>-3950</v>
      </c>
    </row>
    <row spans="1:5" r="32">
      <c t="s" s="4" r="A32">
        <v>98</v>
      </c>
      <c t="n" s="5" r="B32">
        <v>76465</v>
      </c>
      <c t="n" s="5" r="C32">
        <v>61713</v>
      </c>
      <c t="n" s="5" r="D32">
        <v>165822</v>
      </c>
      <c t="n" s="5" r="E32">
        <v>164359</v>
      </c>
    </row>
    <row spans="1:5" r="33">
      <c t="s" s="4" r="A33">
        <v>99</v>
      </c>
      <c t="n" s="5" r="B33">
        <v>315</v>
      </c>
      <c t="n" s="5" r="D33">
        <v>182</v>
      </c>
    </row>
    <row spans="1:5" r="34">
      <c t="s" s="4" r="A34">
        <v>100</v>
      </c>
      <c t="n" s="7" r="B34">
        <v>76780</v>
      </c>
      <c t="n" s="7" r="C34">
        <v>61713</v>
      </c>
      <c t="n" s="7" r="D34">
        <v>166004</v>
      </c>
      <c t="n" s="7" r="E34">
        <v>164359</v>
      </c>
    </row>
    <row spans="1:5" r="35">
      <c t="s" s="3" r="A35">
        <v>101</v>
      </c>
    </row>
    <row spans="1:5" r="36">
      <c t="s" s="4" r="A36">
        <v>102</v>
      </c>
      <c t="n" s="8" r="B36">
        <v>0.43</v>
      </c>
      <c t="n" s="8" r="C36">
        <v>0.48</v>
      </c>
      <c t="n" s="8" r="D36">
        <v>0.98</v>
      </c>
      <c t="n" s="8" r="E36">
        <v>1.3</v>
      </c>
    </row>
    <row spans="1:5" r="37">
      <c t="s" s="3" r="A37">
        <v>103</v>
      </c>
    </row>
    <row spans="1:5" r="38">
      <c t="s" s="4" r="A38">
        <v>104</v>
      </c>
      <c t="n" s="9" r="B38">
        <v>0.43</v>
      </c>
      <c t="n" s="9" r="C38">
        <v>0.48</v>
      </c>
      <c t="n" s="9" r="D38">
        <v>0.97</v>
      </c>
      <c t="n" s="9" r="E38">
        <v>1.3</v>
      </c>
    </row>
    <row spans="1:5" r="39">
      <c t="s" s="4" r="A39">
        <v>105</v>
      </c>
      <c t="n" s="8" r="B39">
        <v>0.55</v>
      </c>
      <c t="n" s="8" r="C39">
        <v>0.51</v>
      </c>
      <c t="n" s="8" r="D39">
        <v>1.62</v>
      </c>
      <c t="n" s="8" r="E39">
        <v>1.5</v>
      </c>
    </row>
    <row spans="1:5" r="40">
      <c t="s" s="4" r="A40">
        <v>106</v>
      </c>
      <c t="n" s="5" r="B40">
        <v>184739</v>
      </c>
      <c t="n" s="5" r="C40">
        <v>127464</v>
      </c>
      <c t="n" s="5" r="D40">
        <v>167261</v>
      </c>
      <c t="n" s="5" r="E40">
        <v>126132</v>
      </c>
    </row>
    <row spans="1:5" r="41">
      <c t="s" s="4" r="A41">
        <v>107</v>
      </c>
      <c t="n" s="5" r="B41">
        <v>195183</v>
      </c>
      <c t="n" s="5" r="C41">
        <v>128428</v>
      </c>
      <c t="n" s="5" r="D41">
        <v>174824</v>
      </c>
      <c t="n" s="5" r="E41">
        <v>1268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14"/>
    <col customWidth="1" max="5" min="5" width="14"/>
  </cols>
  <sheetData>
    <row spans="1:5" r="1">
      <c t="s" s="1" r="A1">
        <v>343</v>
      </c>
      <c t="s" s="2" r="C1">
        <v>2</v>
      </c>
      <c t="s" s="2" r="D1">
        <v>344</v>
      </c>
      <c t="s" s="2" r="E1">
        <v>333</v>
      </c>
    </row>
    <row spans="1:5" r="2">
      <c t="s" s="3" r="A2">
        <v>345</v>
      </c>
    </row>
    <row spans="1:5" r="3">
      <c t="s" s="4" r="A3">
        <v>40</v>
      </c>
      <c t="n" s="7" r="C3">
        <v>554749</v>
      </c>
      <c t="n" s="7" r="D3">
        <v>543093</v>
      </c>
    </row>
    <row spans="1:5" r="4">
      <c t="s" s="4" r="A4">
        <v>346</v>
      </c>
    </row>
    <row spans="1:5" r="5">
      <c t="s" s="3" r="A5">
        <v>345</v>
      </c>
    </row>
    <row spans="1:5" r="6">
      <c t="s" s="4" r="A6">
        <v>27</v>
      </c>
      <c t="n" s="7" r="E6">
        <v>3114906</v>
      </c>
    </row>
    <row spans="1:5" r="7">
      <c t="s" s="4" r="A7">
        <v>173</v>
      </c>
      <c t="n" s="5" r="E7">
        <v>26823</v>
      </c>
    </row>
    <row spans="1:5" r="8">
      <c t="s" s="4" r="A8">
        <v>347</v>
      </c>
      <c t="n" s="5" r="E8">
        <v>19246</v>
      </c>
    </row>
    <row spans="1:5" r="9">
      <c t="s" s="4" r="A9">
        <v>33</v>
      </c>
      <c t="n" s="5" r="E9">
        <v>23619</v>
      </c>
    </row>
    <row spans="1:5" r="10">
      <c t="s" s="4" r="A10">
        <v>36</v>
      </c>
      <c t="n" s="5" r="E10">
        <v>3184594</v>
      </c>
    </row>
    <row spans="1:5" r="11">
      <c t="s" s="4" r="A11">
        <v>40</v>
      </c>
      <c t="n" s="5" r="E11">
        <v>539068</v>
      </c>
    </row>
    <row spans="1:5" r="12">
      <c t="s" s="4" r="A12">
        <v>348</v>
      </c>
      <c t="n" s="5" r="E12">
        <v>15046</v>
      </c>
    </row>
    <row spans="1:5" r="13">
      <c t="s" s="4" r="A13">
        <v>349</v>
      </c>
      <c t="n" s="5" r="E13">
        <v>84858</v>
      </c>
    </row>
    <row spans="1:5" r="14">
      <c t="s" s="4" r="A14">
        <v>350</v>
      </c>
      <c t="n" s="5" r="E14">
        <v>3823566</v>
      </c>
    </row>
    <row spans="1:5" r="15">
      <c t="s" s="3" r="A15">
        <v>351</v>
      </c>
    </row>
    <row spans="1:5" r="16">
      <c t="s" s="4" r="A16">
        <v>48</v>
      </c>
      <c t="n" s="5" r="E16">
        <v>136094</v>
      </c>
    </row>
    <row spans="1:5" r="17">
      <c t="s" s="4" r="A17">
        <v>352</v>
      </c>
      <c t="n" s="5" r="E17">
        <v>1410637</v>
      </c>
    </row>
    <row spans="1:5" r="18">
      <c t="s" s="4" r="A18">
        <v>353</v>
      </c>
      <c t="n" s="5" r="E18">
        <v>1546731</v>
      </c>
    </row>
    <row spans="1:5" r="19">
      <c t="s" s="4" r="A19">
        <v>354</v>
      </c>
      <c t="s" s="4" r="B19">
        <v>355</v>
      </c>
      <c t="n" s="5" r="E19">
        <v>2276835</v>
      </c>
    </row>
    <row spans="1:5" r="20">
      <c t="s" s="4" r="A20">
        <v>356</v>
      </c>
      <c t="n" s="7" r="E20">
        <v>3823566</v>
      </c>
    </row>
    <row spans="1:5" r="21">
      <c t="n" r="A21"/>
    </row>
    <row spans="1:5" r="22">
      <c t="s" s="4" r="A22">
        <v>355</v>
      </c>
      <c t="s" s="4" r="B22">
        <v>357</v>
      </c>
    </row>
  </sheetData>
  <mergeCells count="3">
    <mergeCell ref="A1:B1"/>
    <mergeCell ref="A21:D21"/>
    <mergeCell ref="B22:D2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8</v>
      </c>
      <c t="s" s="2" r="B1">
        <v>68</v>
      </c>
      <c t="s" s="2" r="D1">
        <v>1</v>
      </c>
    </row>
    <row spans="1:5" r="2">
      <c t="s" s="2" r="B2">
        <v>2</v>
      </c>
      <c t="s" s="2" r="C2">
        <v>69</v>
      </c>
      <c t="s" s="2" r="D2">
        <v>2</v>
      </c>
      <c t="s" s="2" r="E2">
        <v>69</v>
      </c>
    </row>
    <row spans="1:5" r="3">
      <c t="s" s="3" r="A3">
        <v>359</v>
      </c>
    </row>
    <row spans="1:5" r="4">
      <c t="s" s="4" r="A4">
        <v>360</v>
      </c>
      <c t="n" s="8" r="B4">
        <v>0.43</v>
      </c>
      <c t="n" s="8" r="C4">
        <v>0.48</v>
      </c>
      <c t="n" s="8" r="D4">
        <v>0.97</v>
      </c>
      <c t="n" s="8" r="E4">
        <v>1.3</v>
      </c>
    </row>
    <row spans="1:5" r="5">
      <c t="s" s="4" r="A5">
        <v>361</v>
      </c>
    </row>
    <row spans="1:5" r="6">
      <c t="s" s="3" r="A6">
        <v>362</v>
      </c>
    </row>
    <row spans="1:5" r="7">
      <c t="s" s="4" r="A7">
        <v>363</v>
      </c>
      <c t="n" s="7" r="B7">
        <v>202999</v>
      </c>
      <c t="n" s="7" r="C7">
        <v>198781</v>
      </c>
      <c t="n" s="7" r="D7">
        <v>604448</v>
      </c>
      <c t="n" s="7" r="E7">
        <v>579889</v>
      </c>
    </row>
    <row spans="1:5" r="8">
      <c t="s" s="4" r="A8">
        <v>364</v>
      </c>
      <c t="n" s="7" r="B8">
        <v>83765</v>
      </c>
      <c t="n" s="7" r="C8">
        <v>83136</v>
      </c>
      <c t="n" s="7" r="D8">
        <v>192702</v>
      </c>
      <c t="n" s="7" r="E8">
        <v>229417</v>
      </c>
    </row>
    <row spans="1:5" r="9">
      <c t="s" s="3" r="A9">
        <v>359</v>
      </c>
    </row>
    <row spans="1:5" r="10">
      <c t="s" s="4" r="A10">
        <v>360</v>
      </c>
      <c t="n" s="8" r="B10">
        <v>0.43</v>
      </c>
      <c t="n" s="8" r="C10">
        <v>0.48</v>
      </c>
      <c t="n" s="8" r="D10">
        <v>0.97</v>
      </c>
      <c t="n" s="8" r="E10">
        <v>1.3</v>
      </c>
    </row>
    <row spans="1:5" r="11">
      <c t="s" s="4" r="A11">
        <v>365</v>
      </c>
      <c t="n" s="8" r="B11">
        <v>0.43</v>
      </c>
      <c t="n" s="8" r="C11">
        <v>0.45</v>
      </c>
      <c t="n" s="8" r="D11">
        <v>1.1</v>
      </c>
      <c t="n" s="8" r="E11">
        <v>1.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33"/>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9"/>
    <col customWidth="1" max="5" min="5" width="32"/>
    <col customWidth="1" max="6" min="6" width="32"/>
    <col customWidth="1" max="7" min="7" width="40"/>
    <col customWidth="1" max="8" min="8" width="22"/>
  </cols>
  <sheetData>
    <row spans="1:8" r="1">
      <c t="s" s="1" r="A1">
        <v>366</v>
      </c>
      <c t="s" s="2" r="B1">
        <v>367</v>
      </c>
      <c t="s" s="2" r="G1">
        <v>68</v>
      </c>
      <c t="s" s="2" r="H1">
        <v>1</v>
      </c>
    </row>
    <row spans="1:8" r="2">
      <c t="s" s="2" r="B2">
        <v>368</v>
      </c>
      <c t="s" s="2" r="C2">
        <v>369</v>
      </c>
      <c t="s" s="2" r="D2">
        <v>370</v>
      </c>
      <c t="s" s="2" r="E2">
        <v>371</v>
      </c>
      <c t="s" s="2" r="F2">
        <v>372</v>
      </c>
      <c t="s" s="2" r="G2">
        <v>373</v>
      </c>
      <c t="s" s="2" r="H2">
        <v>374</v>
      </c>
    </row>
    <row spans="1:8" r="3">
      <c t="s" s="3" r="A3">
        <v>375</v>
      </c>
    </row>
    <row spans="1:8" r="4">
      <c t="s" s="4" r="A4">
        <v>376</v>
      </c>
      <c t="n" s="5" r="G4">
        <v>947</v>
      </c>
      <c t="n" s="5" r="H4">
        <v>947</v>
      </c>
    </row>
    <row spans="1:8" r="5">
      <c t="s" s="4" r="A5">
        <v>377</v>
      </c>
      <c t="s" s="4" r="H5">
        <v>378</v>
      </c>
    </row>
    <row spans="1:8" r="6">
      <c t="s" s="4" r="A6">
        <v>379</v>
      </c>
      <c t="n" s="5" r="G6">
        <v>6</v>
      </c>
    </row>
    <row spans="1:8" r="7">
      <c t="s" s="4" r="A7">
        <v>380</v>
      </c>
      <c t="n" s="7" r="G7">
        <v>216</v>
      </c>
    </row>
    <row spans="1:8" r="8">
      <c t="s" s="4" r="A8">
        <v>381</v>
      </c>
    </row>
    <row spans="1:8" r="9">
      <c t="s" s="3" r="A9">
        <v>375</v>
      </c>
    </row>
    <row spans="1:8" r="10">
      <c t="s" s="4" r="A10">
        <v>382</v>
      </c>
      <c t="s" s="4" r="H10">
        <v>383</v>
      </c>
    </row>
    <row spans="1:8" r="11">
      <c t="s" s="4" r="A11">
        <v>384</v>
      </c>
    </row>
    <row spans="1:8" r="12">
      <c t="s" s="3" r="A12">
        <v>375</v>
      </c>
    </row>
    <row spans="1:8" r="13">
      <c t="s" s="4" r="A13">
        <v>382</v>
      </c>
      <c t="s" s="4" r="H13">
        <v>385</v>
      </c>
    </row>
    <row spans="1:8" r="14">
      <c t="s" s="4" r="A14">
        <v>386</v>
      </c>
    </row>
    <row spans="1:8" r="15">
      <c t="s" s="3" r="A15">
        <v>375</v>
      </c>
    </row>
    <row spans="1:8" r="16">
      <c t="s" s="4" r="A16">
        <v>376</v>
      </c>
      <c t="n" s="5" r="G16">
        <v>782</v>
      </c>
      <c t="n" s="5" r="H16">
        <v>782</v>
      </c>
    </row>
    <row spans="1:8" r="17">
      <c t="s" s="4" r="A17">
        <v>387</v>
      </c>
      <c t="n" s="5" r="F17">
        <v>1</v>
      </c>
    </row>
    <row spans="1:8" r="18">
      <c t="s" s="4" r="A18">
        <v>380</v>
      </c>
      <c t="n" s="11" r="F18">
        <v>6.3</v>
      </c>
    </row>
    <row spans="1:8" r="19">
      <c t="s" s="4" r="A19">
        <v>388</v>
      </c>
      <c t="n" s="10" r="F19">
        <v>0.5</v>
      </c>
    </row>
    <row spans="1:8" r="20">
      <c t="s" s="4" r="A20">
        <v>389</v>
      </c>
    </row>
    <row spans="1:8" r="21">
      <c t="s" s="3" r="A21">
        <v>375</v>
      </c>
    </row>
    <row spans="1:8" r="22">
      <c t="s" s="4" r="A22">
        <v>380</v>
      </c>
      <c t="n" s="11" r="F22">
        <v>6.8</v>
      </c>
    </row>
    <row spans="1:8" r="23">
      <c t="s" s="4" r="A23">
        <v>390</v>
      </c>
      <c t="n" s="5" r="F23">
        <v>93</v>
      </c>
    </row>
    <row spans="1:8" r="24">
      <c t="s" s="4" r="A24">
        <v>391</v>
      </c>
      <c t="s" s="4" r="F24">
        <v>392</v>
      </c>
    </row>
    <row spans="1:8" r="25">
      <c t="s" s="4" r="A25">
        <v>393</v>
      </c>
    </row>
    <row spans="1:8" r="26">
      <c t="s" s="3" r="A26">
        <v>375</v>
      </c>
    </row>
    <row spans="1:8" r="27">
      <c t="s" s="4" r="A27">
        <v>380</v>
      </c>
      <c t="n" s="11" r="F27">
        <v>0.1</v>
      </c>
    </row>
    <row spans="1:8" r="28">
      <c t="s" s="4" r="A28">
        <v>394</v>
      </c>
    </row>
    <row spans="1:8" r="29">
      <c t="s" s="3" r="A29">
        <v>375</v>
      </c>
    </row>
    <row spans="1:8" r="30">
      <c t="s" s="4" r="A30">
        <v>380</v>
      </c>
      <c t="n" s="10" r="F30">
        <v>6.1</v>
      </c>
    </row>
    <row spans="1:8" r="31">
      <c t="s" s="4" r="A31">
        <v>395</v>
      </c>
    </row>
    <row spans="1:8" r="32">
      <c t="s" s="3" r="A32">
        <v>375</v>
      </c>
    </row>
    <row spans="1:8" r="33">
      <c t="s" s="4" r="A33">
        <v>380</v>
      </c>
      <c t="n" s="11" r="F33">
        <v>0.6</v>
      </c>
    </row>
    <row spans="1:8" r="34">
      <c t="s" s="4" r="A34">
        <v>396</v>
      </c>
    </row>
    <row spans="1:8" r="35">
      <c t="s" s="3" r="A35">
        <v>375</v>
      </c>
    </row>
    <row spans="1:8" r="36">
      <c t="s" s="4" r="A36">
        <v>376</v>
      </c>
      <c t="n" s="5" r="B36">
        <v>2</v>
      </c>
    </row>
    <row spans="1:8" r="37">
      <c t="s" s="4" r="A37">
        <v>380</v>
      </c>
      <c t="n" s="7" r="B37">
        <v>32</v>
      </c>
    </row>
    <row spans="1:8" r="38">
      <c t="s" s="4" r="A38">
        <v>390</v>
      </c>
      <c t="n" s="5" r="B38">
        <v>260</v>
      </c>
    </row>
    <row spans="1:8" r="39">
      <c t="s" s="4" r="A39">
        <v>391</v>
      </c>
      <c t="s" s="4" r="B39">
        <v>397</v>
      </c>
    </row>
    <row spans="1:8" r="40">
      <c t="s" s="4" r="A40">
        <v>398</v>
      </c>
    </row>
    <row spans="1:8" r="41">
      <c t="s" s="3" r="A41">
        <v>375</v>
      </c>
    </row>
    <row spans="1:8" r="42">
      <c t="s" s="4" r="A42">
        <v>380</v>
      </c>
      <c t="n" s="11" r="B42">
        <v>1.4</v>
      </c>
    </row>
    <row spans="1:8" r="43">
      <c t="s" s="4" r="A43">
        <v>399</v>
      </c>
    </row>
    <row spans="1:8" r="44">
      <c t="s" s="3" r="A44">
        <v>375</v>
      </c>
    </row>
    <row spans="1:8" r="45">
      <c t="s" s="4" r="A45">
        <v>380</v>
      </c>
      <c t="n" s="5" r="B45">
        <v>29</v>
      </c>
    </row>
    <row spans="1:8" r="46">
      <c t="s" s="4" r="A46">
        <v>400</v>
      </c>
    </row>
    <row spans="1:8" r="47">
      <c t="s" s="3" r="A47">
        <v>375</v>
      </c>
    </row>
    <row spans="1:8" r="48">
      <c t="s" s="4" r="A48">
        <v>380</v>
      </c>
      <c t="n" s="11" r="B48">
        <v>1.6</v>
      </c>
    </row>
    <row spans="1:8" r="49">
      <c t="s" s="4" r="A49">
        <v>401</v>
      </c>
    </row>
    <row spans="1:8" r="50">
      <c t="s" s="3" r="A50">
        <v>375</v>
      </c>
    </row>
    <row spans="1:8" r="51">
      <c t="s" s="4" r="A51">
        <v>376</v>
      </c>
      <c t="n" s="5" r="C51">
        <v>1</v>
      </c>
    </row>
    <row spans="1:8" r="52">
      <c t="s" s="4" r="A52">
        <v>382</v>
      </c>
      <c t="s" s="4" r="C52">
        <v>402</v>
      </c>
    </row>
    <row spans="1:8" r="53">
      <c t="s" s="4" r="A53">
        <v>380</v>
      </c>
      <c t="n" s="11" r="C53">
        <v>28.5</v>
      </c>
    </row>
    <row spans="1:8" r="54">
      <c t="s" s="4" r="A54">
        <v>390</v>
      </c>
      <c t="n" s="5" r="C54">
        <v>300</v>
      </c>
    </row>
    <row spans="1:8" r="55">
      <c t="s" s="4" r="A55">
        <v>403</v>
      </c>
      <c t="s" s="4" r="C55">
        <v>378</v>
      </c>
    </row>
    <row spans="1:8" r="56">
      <c t="s" s="4" r="A56">
        <v>391</v>
      </c>
      <c t="s" s="4" r="C56">
        <v>404</v>
      </c>
    </row>
    <row spans="1:8" r="57">
      <c t="s" s="4" r="A57">
        <v>405</v>
      </c>
    </row>
    <row spans="1:8" r="58">
      <c t="s" s="3" r="A58">
        <v>375</v>
      </c>
    </row>
    <row spans="1:8" r="59">
      <c t="s" s="4" r="A59">
        <v>380</v>
      </c>
      <c t="n" s="11" r="C59">
        <v>1.9</v>
      </c>
    </row>
    <row spans="1:8" r="60">
      <c t="s" s="4" r="A60">
        <v>406</v>
      </c>
    </row>
    <row spans="1:8" r="61">
      <c t="s" s="3" r="A61">
        <v>375</v>
      </c>
    </row>
    <row spans="1:8" r="62">
      <c t="s" s="4" r="A62">
        <v>380</v>
      </c>
      <c t="n" s="10" r="C62">
        <v>24.2</v>
      </c>
    </row>
    <row spans="1:8" r="63">
      <c t="s" s="4" r="A63">
        <v>407</v>
      </c>
    </row>
    <row spans="1:8" r="64">
      <c t="s" s="3" r="A64">
        <v>375</v>
      </c>
    </row>
    <row spans="1:8" r="65">
      <c t="s" s="4" r="A65">
        <v>380</v>
      </c>
      <c t="n" s="11" r="C65">
        <v>2.4</v>
      </c>
    </row>
    <row spans="1:8" r="66">
      <c t="s" s="4" r="A66">
        <v>408</v>
      </c>
    </row>
    <row spans="1:8" r="67">
      <c t="s" s="3" r="A67">
        <v>375</v>
      </c>
    </row>
    <row spans="1:8" r="68">
      <c t="s" s="4" r="A68">
        <v>376</v>
      </c>
      <c t="n" s="5" r="E68">
        <v>1</v>
      </c>
    </row>
    <row spans="1:8" r="69">
      <c t="s" s="4" r="A69">
        <v>409</v>
      </c>
    </row>
    <row spans="1:8" r="70">
      <c t="s" s="3" r="A70">
        <v>375</v>
      </c>
    </row>
    <row spans="1:8" r="71">
      <c t="s" s="4" r="A71">
        <v>376</v>
      </c>
      <c t="n" s="5" r="E71">
        <v>6</v>
      </c>
    </row>
    <row spans="1:8" r="72">
      <c t="s" s="4" r="A72">
        <v>380</v>
      </c>
      <c t="n" s="7" r="E72">
        <v>15</v>
      </c>
    </row>
    <row spans="1:8" r="73">
      <c t="s" s="4" r="A73">
        <v>390</v>
      </c>
      <c t="n" s="5" r="E73">
        <v>530</v>
      </c>
    </row>
    <row spans="1:8" r="74">
      <c t="s" s="4" r="A74">
        <v>391</v>
      </c>
      <c t="s" s="4" r="E74">
        <v>397</v>
      </c>
    </row>
    <row spans="1:8" r="75">
      <c t="s" s="4" r="A75">
        <v>410</v>
      </c>
    </row>
    <row spans="1:8" r="76">
      <c t="s" s="3" r="A76">
        <v>375</v>
      </c>
    </row>
    <row spans="1:8" r="77">
      <c t="s" s="4" r="A77">
        <v>380</v>
      </c>
      <c t="n" s="11" r="E77">
        <v>1.4</v>
      </c>
    </row>
    <row spans="1:8" r="78">
      <c t="s" s="4" r="A78">
        <v>411</v>
      </c>
    </row>
    <row spans="1:8" r="79">
      <c t="s" s="3" r="A79">
        <v>375</v>
      </c>
    </row>
    <row spans="1:8" r="80">
      <c t="s" s="4" r="A80">
        <v>380</v>
      </c>
      <c t="n" s="10" r="E80">
        <v>12.1</v>
      </c>
    </row>
    <row spans="1:8" r="81">
      <c t="s" s="4" r="A81">
        <v>412</v>
      </c>
    </row>
    <row spans="1:8" r="82">
      <c t="s" s="3" r="A82">
        <v>375</v>
      </c>
    </row>
    <row spans="1:8" r="83">
      <c t="s" s="4" r="A83">
        <v>380</v>
      </c>
      <c t="n" s="11" r="E83">
        <v>1.5</v>
      </c>
    </row>
    <row spans="1:8" r="84">
      <c t="s" s="4" r="A84">
        <v>413</v>
      </c>
    </row>
    <row spans="1:8" r="85">
      <c t="s" s="3" r="A85">
        <v>375</v>
      </c>
    </row>
    <row spans="1:8" r="86">
      <c t="s" s="4" r="A86">
        <v>376</v>
      </c>
      <c t="n" s="5" r="G86">
        <v>85</v>
      </c>
      <c t="n" s="5" r="H86">
        <v>85</v>
      </c>
    </row>
    <row spans="1:8" r="87">
      <c t="s" s="4" r="A87">
        <v>414</v>
      </c>
    </row>
    <row spans="1:8" r="88">
      <c t="s" s="3" r="A88">
        <v>375</v>
      </c>
    </row>
    <row spans="1:8" r="89">
      <c t="s" s="4" r="A89">
        <v>376</v>
      </c>
      <c t="n" s="5" r="E89">
        <v>2</v>
      </c>
    </row>
    <row spans="1:8" r="90">
      <c t="s" s="4" r="A90">
        <v>382</v>
      </c>
      <c t="s" s="4" r="E90">
        <v>415</v>
      </c>
    </row>
    <row spans="1:8" r="91">
      <c t="s" s="4" r="A91">
        <v>380</v>
      </c>
      <c t="n" s="11" r="E91">
        <v>10.8</v>
      </c>
    </row>
    <row spans="1:8" r="92">
      <c t="s" s="4" r="A92">
        <v>390</v>
      </c>
      <c t="n" s="5" r="E92">
        <v>125</v>
      </c>
    </row>
    <row spans="1:8" r="93">
      <c t="s" s="4" r="A93">
        <v>403</v>
      </c>
      <c t="s" s="4" r="E93">
        <v>378</v>
      </c>
    </row>
    <row spans="1:8" r="94">
      <c t="s" s="4" r="A94">
        <v>391</v>
      </c>
      <c t="s" s="4" r="E94">
        <v>416</v>
      </c>
    </row>
    <row spans="1:8" r="95">
      <c t="s" s="4" r="A95">
        <v>417</v>
      </c>
      <c t="s" s="4" r="E95">
        <v>418</v>
      </c>
    </row>
    <row spans="1:8" r="96">
      <c t="s" s="4" r="A96">
        <v>419</v>
      </c>
    </row>
    <row spans="1:8" r="97">
      <c t="s" s="3" r="A97">
        <v>375</v>
      </c>
    </row>
    <row spans="1:8" r="98">
      <c t="s" s="4" r="A98">
        <v>380</v>
      </c>
      <c t="n" s="11" r="E98">
        <v>1.2</v>
      </c>
    </row>
    <row spans="1:8" r="99">
      <c t="s" s="4" r="A99">
        <v>420</v>
      </c>
    </row>
    <row spans="1:8" r="100">
      <c t="s" s="3" r="A100">
        <v>375</v>
      </c>
    </row>
    <row spans="1:8" r="101">
      <c t="s" s="4" r="A101">
        <v>380</v>
      </c>
      <c t="n" s="5" r="E101">
        <v>9</v>
      </c>
    </row>
    <row spans="1:8" r="102">
      <c t="s" s="4" r="A102">
        <v>421</v>
      </c>
    </row>
    <row spans="1:8" r="103">
      <c t="s" s="3" r="A103">
        <v>375</v>
      </c>
    </row>
    <row spans="1:8" r="104">
      <c t="s" s="4" r="A104">
        <v>380</v>
      </c>
      <c t="n" s="11" r="E104">
        <v>0.6</v>
      </c>
    </row>
    <row spans="1:8" r="105">
      <c t="s" s="4" r="A105">
        <v>422</v>
      </c>
    </row>
    <row spans="1:8" r="106">
      <c t="s" s="3" r="A106">
        <v>375</v>
      </c>
    </row>
    <row spans="1:8" r="107">
      <c t="s" s="4" r="A107">
        <v>376</v>
      </c>
      <c t="n" s="5" r="E107">
        <v>2</v>
      </c>
    </row>
    <row spans="1:8" r="108">
      <c t="s" s="4" r="A108">
        <v>380</v>
      </c>
      <c t="n" s="7" r="E108">
        <v>18</v>
      </c>
    </row>
    <row spans="1:8" r="109">
      <c t="s" s="4" r="A109">
        <v>390</v>
      </c>
      <c t="n" s="5" r="E109">
        <v>136</v>
      </c>
    </row>
    <row spans="1:8" r="110">
      <c t="s" s="4" r="A110">
        <v>391</v>
      </c>
      <c t="s" s="4" r="E110">
        <v>418</v>
      </c>
    </row>
    <row spans="1:8" r="111">
      <c t="s" s="4" r="A111">
        <v>423</v>
      </c>
    </row>
    <row spans="1:8" r="112">
      <c t="s" s="3" r="A112">
        <v>375</v>
      </c>
    </row>
    <row spans="1:8" r="113">
      <c t="s" s="4" r="A113">
        <v>380</v>
      </c>
      <c t="n" s="11" r="E113">
        <v>2.2</v>
      </c>
    </row>
    <row spans="1:8" r="114">
      <c t="s" s="4" r="A114">
        <v>424</v>
      </c>
    </row>
    <row spans="1:8" r="115">
      <c t="s" s="3" r="A115">
        <v>375</v>
      </c>
    </row>
    <row spans="1:8" r="116">
      <c t="s" s="4" r="A116">
        <v>380</v>
      </c>
      <c t="n" s="10" r="E116">
        <v>14.9</v>
      </c>
    </row>
    <row spans="1:8" r="117">
      <c t="s" s="4" r="A117">
        <v>425</v>
      </c>
    </row>
    <row spans="1:8" r="118">
      <c t="s" s="3" r="A118">
        <v>375</v>
      </c>
    </row>
    <row spans="1:8" r="119">
      <c t="s" s="4" r="A119">
        <v>380</v>
      </c>
      <c t="n" s="11" r="E119">
        <v>0.9</v>
      </c>
    </row>
    <row spans="1:8" r="120">
      <c t="s" s="4" r="A120">
        <v>426</v>
      </c>
    </row>
    <row spans="1:8" r="121">
      <c t="s" s="3" r="A121">
        <v>375</v>
      </c>
    </row>
    <row spans="1:8" r="122">
      <c t="s" s="4" r="A122">
        <v>376</v>
      </c>
      <c t="n" s="5" r="G122">
        <v>16</v>
      </c>
      <c t="n" s="5" r="H122">
        <v>16</v>
      </c>
    </row>
    <row spans="1:8" r="123">
      <c t="s" s="4" r="A123">
        <v>427</v>
      </c>
    </row>
    <row spans="1:8" r="124">
      <c t="s" s="3" r="A124">
        <v>375</v>
      </c>
    </row>
    <row spans="1:8" r="125">
      <c t="s" s="4" r="A125">
        <v>376</v>
      </c>
      <c t="n" s="5" r="G125">
        <v>1</v>
      </c>
      <c t="n" s="5" r="H125">
        <v>1</v>
      </c>
    </row>
    <row spans="1:8" r="126">
      <c t="s" s="4" r="A126">
        <v>428</v>
      </c>
    </row>
    <row spans="1:8" r="127">
      <c t="s" s="3" r="A127">
        <v>375</v>
      </c>
    </row>
    <row spans="1:8" r="128">
      <c t="s" s="4" r="A128">
        <v>376</v>
      </c>
      <c t="n" s="5" r="D128">
        <v>5</v>
      </c>
    </row>
    <row spans="1:8" r="129">
      <c t="s" s="4" r="A129">
        <v>380</v>
      </c>
      <c t="n" s="11" r="D129">
        <v>111.7</v>
      </c>
    </row>
    <row spans="1:8" r="130">
      <c t="s" s="4" r="A130">
        <v>403</v>
      </c>
      <c t="s" s="4" r="D130">
        <v>378</v>
      </c>
    </row>
    <row spans="1:8" r="131">
      <c t="s" s="4" r="A131">
        <v>391</v>
      </c>
      <c t="s" s="4" r="D131">
        <v>341</v>
      </c>
    </row>
    <row spans="1:8" r="132">
      <c t="s" s="4" r="A132">
        <v>429</v>
      </c>
      <c t="s" s="4" r="D132">
        <v>416</v>
      </c>
    </row>
    <row spans="1:8" r="133">
      <c t="s" s="4" r="A133">
        <v>417</v>
      </c>
      <c t="s" s="4" r="D133">
        <v>418</v>
      </c>
    </row>
  </sheetData>
  <mergeCells count="2">
    <mergeCell ref="A1:A2"/>
    <mergeCell ref="B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 customWidth="1" max="6" min="6" width="21"/>
  </cols>
  <sheetData>
    <row spans="1:6" r="1">
      <c t="s" s="1" r="A1">
        <v>430</v>
      </c>
      <c t="s" s="2" r="B1">
        <v>367</v>
      </c>
      <c t="s" s="2" r="C1">
        <v>68</v>
      </c>
      <c t="s" s="2" r="E1">
        <v>1</v>
      </c>
    </row>
    <row spans="1:6" r="2">
      <c t="s" s="2" r="B2">
        <v>431</v>
      </c>
      <c t="s" s="2" r="C2">
        <v>432</v>
      </c>
      <c t="s" s="2" r="D2">
        <v>433</v>
      </c>
      <c t="s" s="2" r="E2">
        <v>432</v>
      </c>
      <c t="s" s="2" r="F2">
        <v>433</v>
      </c>
    </row>
    <row spans="1:6" r="3">
      <c t="s" s="3" r="A3">
        <v>434</v>
      </c>
    </row>
    <row spans="1:6" r="4">
      <c t="s" s="4" r="A4">
        <v>380</v>
      </c>
      <c t="n" s="7" r="C4">
        <v>216000</v>
      </c>
    </row>
    <row spans="1:6" r="5">
      <c t="s" s="4" r="A5">
        <v>79</v>
      </c>
      <c t="n" s="5" r="C5">
        <v>3555</v>
      </c>
      <c t="n" s="7" r="D5">
        <v>259</v>
      </c>
      <c t="n" s="7" r="E5">
        <v>55507</v>
      </c>
      <c t="n" s="7" r="F5">
        <v>399</v>
      </c>
    </row>
    <row spans="1:6" r="6">
      <c t="s" s="4" r="A6">
        <v>435</v>
      </c>
      <c t="n" s="5" r="C6">
        <v>166623</v>
      </c>
      <c t="n" s="7" r="D6">
        <v>97536</v>
      </c>
      <c t="n" s="5" r="E6">
        <v>430699</v>
      </c>
      <c t="n" s="7" r="F6">
        <v>289696</v>
      </c>
    </row>
    <row spans="1:6" r="7">
      <c t="s" s="4" r="A7">
        <v>436</v>
      </c>
    </row>
    <row spans="1:6" r="8">
      <c t="s" s="3" r="A8">
        <v>434</v>
      </c>
    </row>
    <row spans="1:6" r="9">
      <c t="s" s="4" r="A9">
        <v>437</v>
      </c>
      <c t="n" s="5" r="B9">
        <v>23</v>
      </c>
    </row>
    <row spans="1:6" r="10">
      <c t="s" s="4" r="A10">
        <v>438</v>
      </c>
      <c t="n" s="5" r="B10">
        <v>1018</v>
      </c>
    </row>
    <row spans="1:6" r="11">
      <c t="s" s="4" r="A11">
        <v>439</v>
      </c>
      <c t="s" s="4" r="B11">
        <v>415</v>
      </c>
    </row>
    <row spans="1:6" r="12">
      <c t="s" s="4" r="A12">
        <v>440</v>
      </c>
      <c t="s" s="4" r="B12">
        <v>416</v>
      </c>
    </row>
    <row spans="1:6" r="13">
      <c t="s" s="4" r="A13">
        <v>403</v>
      </c>
      <c t="s" s="4" r="B13">
        <v>378</v>
      </c>
    </row>
    <row spans="1:6" r="14">
      <c t="s" s="4" r="A14">
        <v>380</v>
      </c>
      <c t="n" s="7" r="B14">
        <v>193800</v>
      </c>
    </row>
    <row spans="1:6" r="15">
      <c t="s" s="4" r="A15">
        <v>79</v>
      </c>
      <c t="n" s="5" r="E15">
        <v>3200</v>
      </c>
    </row>
    <row spans="1:6" r="16">
      <c t="s" s="4" r="A16">
        <v>435</v>
      </c>
      <c t="n" s="7" r="C16">
        <v>3600</v>
      </c>
      <c t="n" s="7" r="E16">
        <v>6000</v>
      </c>
    </row>
    <row spans="1:6" r="17">
      <c t="s" s="4" r="A17">
        <v>441</v>
      </c>
    </row>
    <row spans="1:6" r="18">
      <c t="s" s="3" r="A18">
        <v>434</v>
      </c>
    </row>
    <row spans="1:6" r="19">
      <c t="s" s="4" r="A19">
        <v>380</v>
      </c>
      <c t="n" s="5" r="B19">
        <v>20700</v>
      </c>
    </row>
    <row spans="1:6" r="20">
      <c t="s" s="4" r="A20">
        <v>442</v>
      </c>
    </row>
    <row spans="1:6" r="21">
      <c t="s" s="3" r="A21">
        <v>434</v>
      </c>
    </row>
    <row spans="1:6" r="22">
      <c t="s" s="4" r="A22">
        <v>380</v>
      </c>
      <c t="n" s="5" r="B22">
        <v>152100</v>
      </c>
    </row>
    <row spans="1:6" r="23">
      <c t="s" s="4" r="A23">
        <v>443</v>
      </c>
    </row>
    <row spans="1:6" r="24">
      <c t="s" s="3" r="A24">
        <v>434</v>
      </c>
    </row>
    <row spans="1:6" r="25">
      <c t="s" s="4" r="A25">
        <v>380</v>
      </c>
      <c t="n" s="5" r="B25">
        <v>5300</v>
      </c>
    </row>
    <row spans="1:6" r="26">
      <c t="s" s="4" r="A26">
        <v>444</v>
      </c>
    </row>
    <row spans="1:6" r="27">
      <c t="s" s="3" r="A27">
        <v>434</v>
      </c>
    </row>
    <row spans="1:6" r="28">
      <c t="s" s="4" r="A28">
        <v>380</v>
      </c>
      <c t="n" s="7" r="B28">
        <v>157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42"/>
    <col customWidth="1" max="4" min="4" width="22"/>
    <col customWidth="1" max="5" min="5" width="22"/>
    <col customWidth="1" max="6" min="6" width="21"/>
    <col customWidth="1" max="7" min="7" width="34"/>
    <col customWidth="1" max="8" min="8" width="21"/>
  </cols>
  <sheetData>
    <row spans="1:8" r="1">
      <c t="s" s="1" r="A1">
        <v>445</v>
      </c>
      <c t="s" s="2" r="B1">
        <v>367</v>
      </c>
      <c t="s" s="2" r="C1">
        <v>68</v>
      </c>
      <c t="s" s="2" r="G1">
        <v>1</v>
      </c>
    </row>
    <row spans="1:8" r="2">
      <c t="s" s="2" r="B2">
        <v>446</v>
      </c>
      <c t="s" s="2" r="C2">
        <v>447</v>
      </c>
      <c t="s" s="2" r="D2">
        <v>448</v>
      </c>
      <c t="s" s="2" r="E2">
        <v>449</v>
      </c>
      <c t="s" s="2" r="F2">
        <v>433</v>
      </c>
      <c t="s" s="2" r="G2">
        <v>450</v>
      </c>
      <c t="s" s="2" r="H2">
        <v>433</v>
      </c>
    </row>
    <row spans="1:8" r="3">
      <c t="s" s="3" r="A3">
        <v>434</v>
      </c>
    </row>
    <row spans="1:8" r="4">
      <c t="s" s="4" r="A4">
        <v>451</v>
      </c>
      <c t="n" s="5" r="C4">
        <v>2</v>
      </c>
      <c t="n" s="5" r="D4">
        <v>1</v>
      </c>
      <c t="n" s="5" r="E4">
        <v>1</v>
      </c>
    </row>
    <row spans="1:8" r="5">
      <c t="s" s="4" r="A5">
        <v>452</v>
      </c>
      <c t="n" s="5" r="C5">
        <v>42</v>
      </c>
      <c t="n" s="5" r="G5">
        <v>42</v>
      </c>
    </row>
    <row spans="1:8" r="6">
      <c t="s" s="4" r="A6">
        <v>453</v>
      </c>
      <c t="n" s="5" r="C6">
        <v>83</v>
      </c>
      <c t="n" s="5" r="G6">
        <v>83</v>
      </c>
    </row>
    <row spans="1:8" r="7">
      <c t="s" s="4" r="A7">
        <v>454</v>
      </c>
      <c t="n" s="7" r="C7">
        <v>3555</v>
      </c>
      <c t="n" s="7" r="F7">
        <v>259</v>
      </c>
      <c t="n" s="7" r="G7">
        <v>55507</v>
      </c>
      <c t="n" s="7" r="H7">
        <v>399</v>
      </c>
    </row>
    <row spans="1:8" r="8">
      <c t="s" s="4" r="A8">
        <v>435</v>
      </c>
      <c t="n" s="5" r="C8">
        <v>166623</v>
      </c>
      <c t="n" s="7" r="F8">
        <v>97536</v>
      </c>
      <c t="n" s="5" r="G8">
        <v>430699</v>
      </c>
      <c t="n" s="7" r="H8">
        <v>289696</v>
      </c>
    </row>
    <row spans="1:8" r="9">
      <c t="s" s="4" r="A9">
        <v>346</v>
      </c>
    </row>
    <row spans="1:8" r="10">
      <c t="s" s="3" r="A10">
        <v>434</v>
      </c>
    </row>
    <row spans="1:8" r="11">
      <c t="s" s="4" r="A11">
        <v>451</v>
      </c>
      <c t="n" s="5" r="B11">
        <v>342</v>
      </c>
    </row>
    <row spans="1:8" r="12">
      <c t="s" s="4" r="A12">
        <v>455</v>
      </c>
      <c t="n" s="5" r="B12">
        <v>2</v>
      </c>
    </row>
    <row spans="1:8" r="13">
      <c t="s" s="4" r="A13">
        <v>456</v>
      </c>
      <c t="n" s="5" r="B13">
        <v>3</v>
      </c>
    </row>
    <row spans="1:8" r="14">
      <c t="s" s="4" r="A14">
        <v>452</v>
      </c>
      <c t="n" s="5" r="B14">
        <v>31</v>
      </c>
    </row>
    <row spans="1:8" r="15">
      <c t="s" s="4" r="A15">
        <v>457</v>
      </c>
      <c t="n" s="9" r="B15">
        <v>0.9</v>
      </c>
    </row>
    <row spans="1:8" r="16">
      <c t="s" s="4" r="A16">
        <v>453</v>
      </c>
      <c t="n" s="5" r="B16">
        <v>38</v>
      </c>
    </row>
    <row spans="1:8" r="17">
      <c t="s" s="4" r="A17">
        <v>458</v>
      </c>
      <c t="s" s="4" r="B17">
        <v>459</v>
      </c>
    </row>
    <row spans="1:8" r="18">
      <c t="s" s="4" r="A18">
        <v>356</v>
      </c>
      <c t="n" s="7" r="B18">
        <v>3823566</v>
      </c>
    </row>
    <row spans="1:8" r="19">
      <c t="s" s="4" r="A19">
        <v>454</v>
      </c>
      <c t="n" s="7" r="B19">
        <v>51100</v>
      </c>
    </row>
    <row spans="1:8" r="20">
      <c t="s" s="4" r="A20">
        <v>460</v>
      </c>
      <c t="n" s="10" r="B20">
        <v>43.7</v>
      </c>
    </row>
    <row spans="1:8" r="21">
      <c t="s" s="4" r="A21">
        <v>435</v>
      </c>
      <c t="n" s="7" r="C21">
        <v>60100</v>
      </c>
      <c t="n" s="7" r="G21">
        <v>120200</v>
      </c>
    </row>
    <row spans="1:8" r="22">
      <c t="s" s="4" r="A22">
        <v>461</v>
      </c>
    </row>
    <row spans="1:8" r="23">
      <c t="s" s="3" r="A23">
        <v>434</v>
      </c>
    </row>
    <row spans="1:8" r="24">
      <c t="s" s="4" r="A24">
        <v>462</v>
      </c>
      <c t="n" s="5" r="B24">
        <v>1</v>
      </c>
    </row>
  </sheetData>
  <mergeCells count="3">
    <mergeCell ref="A1:A2"/>
    <mergeCell ref="C1:F1"/>
    <mergeCell ref="G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1"/>
    <col customWidth="1" max="6" min="6" width="29"/>
    <col customWidth="1" max="7" min="7" width="21"/>
  </cols>
  <sheetData>
    <row spans="1:7" r="1">
      <c t="s" s="1" r="A1">
        <v>463</v>
      </c>
      <c t="s" s="2" r="B1">
        <v>68</v>
      </c>
      <c t="s" s="2" r="F1">
        <v>1</v>
      </c>
    </row>
    <row spans="1:7" r="2">
      <c t="s" s="2" r="B2">
        <v>464</v>
      </c>
      <c t="s" s="2" r="C2">
        <v>465</v>
      </c>
      <c t="s" s="2" r="D2">
        <v>466</v>
      </c>
      <c t="s" s="2" r="E2">
        <v>433</v>
      </c>
      <c t="s" s="2" r="F2">
        <v>464</v>
      </c>
      <c t="s" s="2" r="G2">
        <v>433</v>
      </c>
    </row>
    <row spans="1:7" r="3">
      <c t="s" s="3" r="A3">
        <v>434</v>
      </c>
    </row>
    <row spans="1:7" r="4">
      <c t="s" s="4" r="A4">
        <v>467</v>
      </c>
      <c t="n" s="5" r="B4">
        <v>3</v>
      </c>
      <c t="n" s="5" r="C4">
        <v>4</v>
      </c>
      <c t="n" s="5" r="F4">
        <v>3</v>
      </c>
    </row>
    <row spans="1:7" r="5">
      <c t="s" s="4" r="A5">
        <v>468</v>
      </c>
      <c t="n" s="7" r="B5">
        <v>14700</v>
      </c>
      <c t="n" s="7" r="C5">
        <v>26600</v>
      </c>
    </row>
    <row spans="1:7" r="6">
      <c t="s" s="4" r="A6">
        <v>469</v>
      </c>
      <c t="n" s="5" r="B6">
        <v>-2391</v>
      </c>
      <c t="n" s="5" r="C6">
        <v>8800</v>
      </c>
      <c t="n" s="7" r="E6">
        <v>-20</v>
      </c>
      <c t="n" s="7" r="F6">
        <v>6411</v>
      </c>
      <c t="n" s="7" r="G6">
        <v>2863</v>
      </c>
    </row>
    <row spans="1:7" r="7">
      <c t="s" s="4" r="A7">
        <v>470</v>
      </c>
    </row>
    <row spans="1:7" r="8">
      <c t="s" s="3" r="A8">
        <v>434</v>
      </c>
    </row>
    <row spans="1:7" r="9">
      <c t="s" s="4" r="A9">
        <v>471</v>
      </c>
      <c t="n" s="7" r="C9">
        <v>6900</v>
      </c>
    </row>
    <row spans="1:7" r="10">
      <c t="s" s="4" r="A10">
        <v>472</v>
      </c>
    </row>
    <row spans="1:7" r="11">
      <c t="s" s="3" r="A11">
        <v>434</v>
      </c>
    </row>
    <row spans="1:7" r="12">
      <c t="s" s="4" r="A12">
        <v>471</v>
      </c>
      <c t="n" s="7" r="B12">
        <v>1700</v>
      </c>
    </row>
    <row spans="1:7" r="13">
      <c t="s" s="4" r="A13">
        <v>473</v>
      </c>
    </row>
    <row spans="1:7" r="14">
      <c t="s" s="3" r="A14">
        <v>434</v>
      </c>
    </row>
    <row spans="1:7" r="15">
      <c t="s" s="4" r="A15">
        <v>474</v>
      </c>
      <c t="n" s="5" r="D15">
        <v>3</v>
      </c>
    </row>
    <row spans="1:7" r="16">
      <c t="s" s="4" r="A16">
        <v>471</v>
      </c>
      <c t="n" s="7" r="D16">
        <v>6000</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29"/>
    <col customWidth="1" max="3" min="3" width="29"/>
  </cols>
  <sheetData>
    <row spans="1:3" r="1">
      <c t="s" s="1" r="A1">
        <v>475</v>
      </c>
      <c t="s" s="2" r="B1">
        <v>476</v>
      </c>
      <c t="s" s="2" r="C1">
        <v>477</v>
      </c>
    </row>
    <row spans="1:3" r="2">
      <c t="s" s="3" r="A2">
        <v>212</v>
      </c>
    </row>
    <row spans="1:3" r="3">
      <c t="s" s="4" r="A3">
        <v>478</v>
      </c>
      <c t="n" s="7" r="B3">
        <v>4332743</v>
      </c>
      <c t="n" s="7" r="C3">
        <v>4244067</v>
      </c>
    </row>
    <row spans="1:3" r="4">
      <c t="s" s="4" r="A4">
        <v>479</v>
      </c>
      <c t="n" s="5" r="B4">
        <v>-3748410</v>
      </c>
      <c t="n" s="5" r="C4">
        <v>-3704835</v>
      </c>
    </row>
    <row spans="1:3" r="5">
      <c t="s" s="4" r="A5">
        <v>480</v>
      </c>
      <c t="n" s="7" r="B5">
        <v>584333</v>
      </c>
      <c t="n" s="7" r="C5">
        <v>539232</v>
      </c>
    </row>
    <row spans="1:3" r="6">
      <c t="s" s="4" r="A6">
        <v>481</v>
      </c>
      <c t="n" s="5" r="B6">
        <v>58</v>
      </c>
      <c t="n" s="5" r="C6">
        <v>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spans="1:2" r="1">
      <c t="s" s="1" r="A1">
        <v>482</v>
      </c>
      <c t="s" s="2" r="B1">
        <v>432</v>
      </c>
    </row>
    <row spans="1:2" r="2">
      <c t="s" s="3" r="A2">
        <v>212</v>
      </c>
    </row>
    <row spans="1:2" r="3">
      <c t="n" s="12" r="A3">
        <v>1</v>
      </c>
      <c t="n" s="7" r="B3">
        <v>49967</v>
      </c>
    </row>
    <row spans="1:2" r="4">
      <c t="n" s="12" r="A4">
        <v>2</v>
      </c>
      <c t="n" s="5" r="B4">
        <v>50340</v>
      </c>
    </row>
    <row spans="1:2" r="5">
      <c t="n" s="12" r="A5">
        <v>3</v>
      </c>
      <c t="n" s="5" r="B5">
        <v>51460</v>
      </c>
    </row>
    <row spans="1:2" r="6">
      <c t="n" s="12" r="A6">
        <v>4</v>
      </c>
      <c t="n" s="5" r="B6">
        <v>52731</v>
      </c>
    </row>
    <row spans="1:2" r="7">
      <c t="n" s="12" r="A7">
        <v>5</v>
      </c>
      <c t="n" s="7" r="B7">
        <v>5403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59"/>
    <col customWidth="1" max="2" min="2" width="24"/>
    <col customWidth="1" max="3" min="3" width="21"/>
    <col customWidth="1" max="4" min="4" width="21"/>
    <col customWidth="1" max="5" min="5" width="34"/>
    <col customWidth="1" max="6" min="6" width="29"/>
    <col customWidth="1" max="7" min="7" width="22"/>
    <col customWidth="1" max="8" min="8" width="17"/>
    <col customWidth="1" max="9" min="9" width="19"/>
    <col customWidth="1" max="10" min="10" width="19"/>
    <col customWidth="1" max="11" min="11" width="29"/>
  </cols>
  <sheetData>
    <row spans="1:11" r="1">
      <c t="s" s="1" r="A1">
        <v>483</v>
      </c>
      <c t="s" s="2" r="B1">
        <v>484</v>
      </c>
      <c t="s" s="2" r="C1">
        <v>485</v>
      </c>
      <c t="s" s="2" r="D1">
        <v>486</v>
      </c>
      <c t="s" s="2" r="E1">
        <v>487</v>
      </c>
      <c t="s" s="2" r="F1">
        <v>488</v>
      </c>
      <c t="s" s="2" r="G1">
        <v>489</v>
      </c>
      <c t="s" s="2" r="H1">
        <v>490</v>
      </c>
      <c t="s" s="2" r="I1">
        <v>491</v>
      </c>
      <c t="s" s="2" r="J1">
        <v>492</v>
      </c>
      <c t="s" s="2" r="K1">
        <v>493</v>
      </c>
    </row>
    <row spans="1:11" r="2">
      <c t="s" s="3" r="A2">
        <v>494</v>
      </c>
    </row>
    <row spans="1:11" r="3">
      <c t="s" s="4" r="A3">
        <v>495</v>
      </c>
      <c t="n" s="7" r="E3">
        <v>216</v>
      </c>
    </row>
    <row spans="1:11" r="4">
      <c t="s" s="4" r="A4">
        <v>496</v>
      </c>
      <c t="n" s="5" r="E4">
        <v>947</v>
      </c>
    </row>
    <row spans="1:11" r="5">
      <c t="s" s="4" r="A5">
        <v>452</v>
      </c>
      <c t="n" s="5" r="E5">
        <v>42</v>
      </c>
    </row>
    <row spans="1:11" r="6">
      <c t="s" s="4" r="A6">
        <v>497</v>
      </c>
      <c t="n" s="11" r="E6">
        <v>3.4</v>
      </c>
      <c t="n" s="11" r="F6">
        <v>3.4</v>
      </c>
    </row>
    <row spans="1:11" r="7">
      <c t="s" s="4" r="A7">
        <v>498</v>
      </c>
    </row>
    <row spans="1:11" r="8">
      <c t="s" s="3" r="A8">
        <v>494</v>
      </c>
    </row>
    <row spans="1:11" r="9">
      <c t="s" s="4" r="A9">
        <v>495</v>
      </c>
      <c t="n" s="7" r="D9">
        <v>529</v>
      </c>
    </row>
    <row spans="1:11" r="10">
      <c t="s" s="4" r="A10">
        <v>499</v>
      </c>
      <c t="n" s="5" r="J10">
        <v>4</v>
      </c>
      <c t="n" s="5" r="K10">
        <v>1</v>
      </c>
    </row>
    <row spans="1:11" r="11">
      <c t="s" s="4" r="A11">
        <v>496</v>
      </c>
      <c t="n" s="5" r="F11">
        <v>3</v>
      </c>
      <c t="n" s="5" r="G11">
        <v>56</v>
      </c>
    </row>
    <row spans="1:11" r="12">
      <c t="s" s="4" r="A12">
        <v>500</v>
      </c>
      <c t="s" s="4" r="D12">
        <v>501</v>
      </c>
      <c t="s" s="4" r="F12">
        <v>415</v>
      </c>
    </row>
    <row spans="1:11" r="13">
      <c t="s" s="4" r="A13">
        <v>502</v>
      </c>
      <c t="s" s="4" r="D13">
        <v>503</v>
      </c>
    </row>
    <row spans="1:11" r="14">
      <c t="s" s="4" r="A14">
        <v>504</v>
      </c>
      <c t="n" s="5" r="H14">
        <v>5623</v>
      </c>
    </row>
    <row spans="1:11" r="15">
      <c t="s" s="4" r="A15">
        <v>452</v>
      </c>
      <c t="n" s="5" r="I15">
        <v>12</v>
      </c>
    </row>
    <row spans="1:11" r="16">
      <c t="s" s="4" r="A16">
        <v>505</v>
      </c>
    </row>
    <row spans="1:11" r="17">
      <c t="s" s="3" r="A17">
        <v>494</v>
      </c>
    </row>
    <row spans="1:11" r="18">
      <c t="s" s="4" r="A18">
        <v>496</v>
      </c>
      <c t="n" s="5" r="G18">
        <v>39</v>
      </c>
    </row>
    <row spans="1:11" r="19">
      <c t="s" s="4" r="A19">
        <v>506</v>
      </c>
      <c t="n" s="11" r="C19">
        <v>6.8</v>
      </c>
    </row>
    <row spans="1:11" r="20">
      <c t="s" s="4" r="A20">
        <v>507</v>
      </c>
    </row>
    <row spans="1:11" r="21">
      <c t="s" s="3" r="A21">
        <v>494</v>
      </c>
    </row>
    <row spans="1:11" r="22">
      <c t="s" s="4" r="A22">
        <v>496</v>
      </c>
      <c t="n" s="5" r="G22">
        <v>7</v>
      </c>
    </row>
    <row spans="1:11" r="23">
      <c t="s" s="4" r="A23">
        <v>508</v>
      </c>
    </row>
    <row spans="1:11" r="24">
      <c t="s" s="3" r="A24">
        <v>494</v>
      </c>
    </row>
    <row spans="1:11" r="25">
      <c t="s" s="4" r="A25">
        <v>496</v>
      </c>
      <c t="n" s="5" r="G25">
        <v>9</v>
      </c>
    </row>
    <row spans="1:11" r="26">
      <c t="s" s="4" r="A26">
        <v>509</v>
      </c>
    </row>
    <row spans="1:11" r="27">
      <c t="s" s="3" r="A27">
        <v>494</v>
      </c>
    </row>
    <row spans="1:11" r="28">
      <c t="s" s="4" r="A28">
        <v>496</v>
      </c>
      <c t="n" s="5" r="G28">
        <v>1</v>
      </c>
    </row>
    <row spans="1:11" r="29">
      <c t="s" s="4" r="A29">
        <v>510</v>
      </c>
    </row>
    <row spans="1:11" r="30">
      <c t="s" s="3" r="A30">
        <v>494</v>
      </c>
    </row>
    <row spans="1:11" r="31">
      <c t="s" s="4" r="A31">
        <v>452</v>
      </c>
      <c t="n" s="5" r="B31">
        <v>31</v>
      </c>
    </row>
    <row spans="1:11" r="32">
      <c t="s" s="4" r="A32">
        <v>511</v>
      </c>
    </row>
    <row spans="1:11" r="33">
      <c t="s" s="3" r="A33">
        <v>494</v>
      </c>
    </row>
    <row spans="1:11" r="34">
      <c t="s" s="4" r="A34">
        <v>512</v>
      </c>
      <c t="n" s="5" r="B34">
        <v>2</v>
      </c>
    </row>
    <row spans="1:11" r="35">
      <c t="s" s="4" r="A35">
        <v>513</v>
      </c>
    </row>
    <row spans="1:11" r="36">
      <c t="s" s="3" r="A36">
        <v>494</v>
      </c>
    </row>
    <row spans="1:11" r="37">
      <c t="s" s="4" r="A37">
        <v>496</v>
      </c>
      <c t="n" s="5" r="G37">
        <v>55</v>
      </c>
    </row>
    <row spans="1:11" r="38">
      <c t="s" s="4" r="A38">
        <v>514</v>
      </c>
    </row>
    <row spans="1:11" r="39">
      <c t="s" s="3" r="A39">
        <v>494</v>
      </c>
    </row>
    <row spans="1:11" r="40">
      <c t="s" s="4" r="A40">
        <v>496</v>
      </c>
      <c t="n" s="5" r="G40">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51"/>
    <col customWidth="1" max="2" min="2" width="29"/>
    <col customWidth="1" max="3" min="3" width="21"/>
  </cols>
  <sheetData>
    <row spans="1:3" r="1">
      <c t="s" s="1" r="A1">
        <v>515</v>
      </c>
      <c t="s" s="2" r="B1">
        <v>1</v>
      </c>
      <c t="s" s="2" r="C1">
        <v>516</v>
      </c>
    </row>
    <row spans="1:3" r="2">
      <c t="s" s="2" r="B2">
        <v>517</v>
      </c>
      <c t="s" s="2" r="C2">
        <v>518</v>
      </c>
    </row>
    <row spans="1:3" r="3">
      <c t="s" s="3" r="A3">
        <v>519</v>
      </c>
    </row>
    <row spans="1:3" r="4">
      <c t="s" s="4" r="A4">
        <v>520</v>
      </c>
      <c t="n" s="7" r="B4">
        <v>673759</v>
      </c>
      <c t="n" s="7" r="C4">
        <v>648079</v>
      </c>
    </row>
    <row spans="1:3" r="5">
      <c t="s" s="4" r="A5">
        <v>521</v>
      </c>
      <c t="s" s="4" r="B5">
        <v>522</v>
      </c>
      <c t="s" s="4" r="C5">
        <v>522</v>
      </c>
    </row>
    <row spans="1:3" r="6">
      <c t="s" s="4" r="A6">
        <v>523</v>
      </c>
      <c t="n" s="7" r="B6">
        <v>673759</v>
      </c>
      <c t="n" s="7" r="C6">
        <v>648079</v>
      </c>
    </row>
    <row spans="1:3" r="7">
      <c t="s" s="4" r="A7">
        <v>524</v>
      </c>
    </row>
    <row spans="1:3" r="8">
      <c t="s" s="3" r="A8">
        <v>519</v>
      </c>
    </row>
    <row spans="1:3" r="9">
      <c t="s" s="4" r="A9">
        <v>520</v>
      </c>
      <c t="n" s="5" r="B9">
        <v>6481</v>
      </c>
      <c t="s" s="4" r="C9">
        <v>522</v>
      </c>
    </row>
    <row spans="1:3" r="10">
      <c t="s" s="4" r="A10">
        <v>523</v>
      </c>
      <c t="n" s="7" r="B10">
        <v>6481</v>
      </c>
      <c t="s" s="4" r="C10">
        <v>522</v>
      </c>
    </row>
    <row spans="1:3" r="11">
      <c t="s" s="4" r="A11">
        <v>525</v>
      </c>
      <c t="s" s="4" r="B11">
        <v>526</v>
      </c>
      <c t="s" s="4" r="C11">
        <v>526</v>
      </c>
    </row>
    <row spans="1:3" r="12">
      <c t="s" s="4" r="A12">
        <v>527</v>
      </c>
    </row>
    <row spans="1:3" r="13">
      <c t="s" s="3" r="A13">
        <v>519</v>
      </c>
    </row>
    <row spans="1:3" r="14">
      <c t="s" s="4" r="A14">
        <v>520</v>
      </c>
      <c t="n" s="7" r="B14">
        <v>2405</v>
      </c>
      <c t="s" s="4" r="C14">
        <v>522</v>
      </c>
    </row>
    <row spans="1:3" r="15">
      <c t="s" s="4" r="A15">
        <v>523</v>
      </c>
      <c t="n" s="7" r="B15">
        <v>2405</v>
      </c>
      <c t="s" s="4" r="C15">
        <v>522</v>
      </c>
    </row>
    <row spans="1:3" r="16">
      <c t="s" s="4" r="A16">
        <v>525</v>
      </c>
      <c t="s" s="4" r="B16">
        <v>528</v>
      </c>
      <c t="s" s="4" r="C16">
        <v>528</v>
      </c>
    </row>
    <row spans="1:3" r="17">
      <c t="s" s="4" r="A17">
        <v>529</v>
      </c>
    </row>
    <row spans="1:3" r="18">
      <c t="s" s="3" r="A18">
        <v>519</v>
      </c>
    </row>
    <row spans="1:3" r="19">
      <c t="s" s="4" r="A19">
        <v>520</v>
      </c>
      <c t="n" s="7" r="B19">
        <v>12572</v>
      </c>
      <c t="s" s="4" r="C19">
        <v>522</v>
      </c>
    </row>
    <row spans="1:3" r="20">
      <c t="s" s="4" r="A20">
        <v>523</v>
      </c>
      <c t="n" s="7" r="B20">
        <v>12572</v>
      </c>
      <c t="s" s="4" r="C20">
        <v>522</v>
      </c>
    </row>
    <row spans="1:3" r="21">
      <c t="s" s="4" r="A21">
        <v>525</v>
      </c>
      <c t="s" s="4" r="B21">
        <v>530</v>
      </c>
      <c t="s" s="4" r="C21">
        <v>530</v>
      </c>
    </row>
    <row spans="1:3" r="22">
      <c t="s" s="4" r="A22">
        <v>531</v>
      </c>
    </row>
    <row spans="1:3" r="23">
      <c t="s" s="3" r="A23">
        <v>519</v>
      </c>
    </row>
    <row spans="1:3" r="24">
      <c t="s" s="4" r="A24">
        <v>520</v>
      </c>
      <c t="n" s="7" r="B24">
        <v>2443</v>
      </c>
      <c t="s" s="4" r="C24">
        <v>522</v>
      </c>
    </row>
    <row spans="1:3" r="25">
      <c t="s" s="4" r="A25">
        <v>523</v>
      </c>
      <c t="n" s="7" r="B25">
        <v>2443</v>
      </c>
      <c t="s" s="4" r="C25">
        <v>522</v>
      </c>
    </row>
    <row spans="1:3" r="26">
      <c t="s" s="4" r="A26">
        <v>525</v>
      </c>
      <c t="s" s="4" r="B26">
        <v>532</v>
      </c>
      <c t="s" s="4" r="C26">
        <v>532</v>
      </c>
    </row>
    <row spans="1:3" r="27">
      <c t="s" s="4" r="A27">
        <v>533</v>
      </c>
    </row>
    <row spans="1:3" r="28">
      <c t="s" s="3" r="A28">
        <v>519</v>
      </c>
    </row>
    <row spans="1:3" r="29">
      <c t="s" s="4" r="A29">
        <v>520</v>
      </c>
      <c t="n" s="7" r="B29">
        <v>3249</v>
      </c>
      <c t="n" s="7" r="C29">
        <v>1326</v>
      </c>
    </row>
    <row spans="1:3" r="30">
      <c t="s" s="4" r="A30">
        <v>523</v>
      </c>
      <c t="n" s="7" r="B30">
        <v>3249</v>
      </c>
      <c t="n" s="7" r="C30">
        <v>1326</v>
      </c>
    </row>
    <row spans="1:3" r="31">
      <c t="s" s="4" r="A31">
        <v>525</v>
      </c>
      <c t="s" s="4" r="B31">
        <v>534</v>
      </c>
      <c t="s" s="4" r="C31">
        <v>534</v>
      </c>
    </row>
    <row spans="1:3" r="32">
      <c t="s" s="4" r="A32">
        <v>535</v>
      </c>
    </row>
    <row spans="1:3" r="33">
      <c t="s" s="3" r="A33">
        <v>519</v>
      </c>
    </row>
    <row spans="1:3" r="34">
      <c t="s" s="4" r="A34">
        <v>520</v>
      </c>
      <c t="n" s="7" r="B34">
        <v>7454</v>
      </c>
      <c t="n" s="7" r="C34">
        <v>7395</v>
      </c>
    </row>
    <row spans="1:3" r="35">
      <c t="s" s="4" r="A35">
        <v>523</v>
      </c>
      <c t="n" s="7" r="B35">
        <v>7454</v>
      </c>
      <c t="n" s="7" r="C35">
        <v>7395</v>
      </c>
    </row>
    <row spans="1:3" r="36">
      <c t="s" s="4" r="A36">
        <v>525</v>
      </c>
      <c t="s" s="4" r="B36">
        <v>536</v>
      </c>
      <c t="s" s="4" r="C36">
        <v>536</v>
      </c>
    </row>
    <row spans="1:3" r="37">
      <c t="s" s="4" r="A37">
        <v>537</v>
      </c>
      <c t="n" s="5" r="B37">
        <v>4</v>
      </c>
    </row>
    <row spans="1:3" r="38">
      <c t="s" s="4" r="A38">
        <v>538</v>
      </c>
    </row>
    <row spans="1:3" r="39">
      <c t="s" s="3" r="A39">
        <v>519</v>
      </c>
    </row>
    <row spans="1:3" r="40">
      <c t="s" s="4" r="A40">
        <v>520</v>
      </c>
      <c t="n" s="7" r="B40">
        <v>69928</v>
      </c>
      <c t="n" s="7" r="C40">
        <v>69928</v>
      </c>
    </row>
    <row spans="1:3" r="41">
      <c t="s" s="4" r="A41">
        <v>523</v>
      </c>
      <c t="n" s="7" r="B41">
        <v>69928</v>
      </c>
      <c t="n" s="7" r="C41">
        <v>69928</v>
      </c>
    </row>
    <row spans="1:3" r="42">
      <c t="s" s="4" r="A42">
        <v>525</v>
      </c>
      <c t="s" s="4" r="B42">
        <v>530</v>
      </c>
      <c t="s" s="4" r="C42">
        <v>530</v>
      </c>
    </row>
    <row spans="1:3" r="43">
      <c t="s" s="4" r="A43">
        <v>539</v>
      </c>
    </row>
    <row spans="1:3" r="44">
      <c t="s" s="3" r="A44">
        <v>519</v>
      </c>
    </row>
    <row spans="1:3" r="45">
      <c t="s" s="4" r="A45">
        <v>520</v>
      </c>
      <c t="n" s="7" r="B45">
        <v>112500</v>
      </c>
      <c t="n" s="7" r="C45">
        <v>112500</v>
      </c>
    </row>
    <row spans="1:3" r="46">
      <c t="s" s="4" r="A46">
        <v>523</v>
      </c>
      <c t="n" s="7" r="B46">
        <v>112500</v>
      </c>
      <c t="n" s="7" r="C46">
        <v>112500</v>
      </c>
    </row>
    <row spans="1:3" r="47">
      <c t="s" s="4" r="A47">
        <v>525</v>
      </c>
      <c t="s" s="4" r="B47">
        <v>540</v>
      </c>
      <c t="s" s="4" r="C47">
        <v>540</v>
      </c>
    </row>
    <row spans="1:3" r="48">
      <c t="s" s="4" r="A48">
        <v>541</v>
      </c>
    </row>
    <row spans="1:3" r="49">
      <c t="s" s="3" r="A49">
        <v>519</v>
      </c>
    </row>
    <row spans="1:3" r="50">
      <c t="s" s="4" r="A50">
        <v>520</v>
      </c>
      <c t="n" s="7" r="B50">
        <v>751</v>
      </c>
      <c t="s" s="4" r="C50">
        <v>522</v>
      </c>
    </row>
    <row spans="1:3" r="51">
      <c t="s" s="4" r="A51">
        <v>523</v>
      </c>
      <c t="n" s="7" r="B51">
        <v>751</v>
      </c>
      <c t="s" s="4" r="C51">
        <v>522</v>
      </c>
    </row>
    <row spans="1:3" r="52">
      <c t="s" s="4" r="A52">
        <v>525</v>
      </c>
      <c t="s" s="4" r="B52">
        <v>542</v>
      </c>
      <c t="s" s="4" r="C52">
        <v>542</v>
      </c>
    </row>
    <row spans="1:3" r="53">
      <c t="s" s="4" r="A53">
        <v>537</v>
      </c>
      <c t="n" s="5" r="B53">
        <v>2</v>
      </c>
    </row>
    <row spans="1:3" r="54">
      <c t="s" s="4" r="A54">
        <v>543</v>
      </c>
    </row>
    <row spans="1:3" r="55">
      <c t="s" s="3" r="A55">
        <v>519</v>
      </c>
    </row>
    <row spans="1:3" r="56">
      <c t="s" s="4" r="A56">
        <v>520</v>
      </c>
      <c t="n" s="7" r="B56">
        <v>413696</v>
      </c>
      <c t="n" s="7" r="C56">
        <v>414550</v>
      </c>
    </row>
    <row spans="1:3" r="57">
      <c t="s" s="4" r="A57">
        <v>523</v>
      </c>
      <c t="n" s="7" r="B57">
        <v>413696</v>
      </c>
      <c t="n" s="7" r="C57">
        <v>414550</v>
      </c>
    </row>
    <row spans="1:3" r="58">
      <c t="s" s="4" r="A58">
        <v>525</v>
      </c>
      <c t="s" s="4" r="B58">
        <v>544</v>
      </c>
      <c t="s" s="4" r="C58">
        <v>544</v>
      </c>
    </row>
    <row spans="1:3" r="59">
      <c t="s" s="4" r="A59">
        <v>545</v>
      </c>
    </row>
    <row spans="1:3" r="60">
      <c t="s" s="3" r="A60">
        <v>519</v>
      </c>
    </row>
    <row spans="1:3" r="61">
      <c t="s" s="4" r="A61">
        <v>520</v>
      </c>
      <c t="n" s="7" r="B61">
        <v>15780</v>
      </c>
      <c t="n" s="7" r="C61">
        <v>15880</v>
      </c>
    </row>
    <row spans="1:3" r="62">
      <c t="s" s="4" r="A62">
        <v>523</v>
      </c>
      <c t="n" s="7" r="B62">
        <v>15780</v>
      </c>
      <c t="n" s="7" r="C62">
        <v>15880</v>
      </c>
    </row>
    <row spans="1:3" r="63">
      <c t="s" s="4" r="A63">
        <v>525</v>
      </c>
      <c t="s" s="4" r="B63">
        <v>546</v>
      </c>
      <c t="s" s="4" r="C63">
        <v>546</v>
      </c>
    </row>
    <row spans="1:3" r="64">
      <c t="s" s="4" r="A64">
        <v>547</v>
      </c>
    </row>
    <row spans="1:3" r="65">
      <c t="s" s="3" r="A65">
        <v>519</v>
      </c>
    </row>
    <row spans="1:3" r="66">
      <c t="s" s="4" r="A66">
        <v>520</v>
      </c>
      <c t="n" s="7" r="B66">
        <v>26500</v>
      </c>
      <c t="n" s="7" r="C66">
        <v>26500</v>
      </c>
    </row>
    <row spans="1:3" r="67">
      <c t="s" s="4" r="A67">
        <v>523</v>
      </c>
      <c t="n" s="7" r="B67">
        <v>26500</v>
      </c>
      <c t="n" s="7" r="C67">
        <v>26500</v>
      </c>
    </row>
    <row spans="1:3" r="68">
      <c t="s" s="4" r="A68">
        <v>525</v>
      </c>
      <c t="s" s="4" r="B68">
        <v>536</v>
      </c>
      <c t="s" s="4" r="C68">
        <v>536</v>
      </c>
    </row>
    <row spans="1:3" r="69">
      <c t="s" s="4" r="A69">
        <v>537</v>
      </c>
      <c t="n" s="5" r="B69">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23"/>
    <col customWidth="1" max="3" min="3" width="27"/>
    <col customWidth="1" max="4" min="4" width="24"/>
    <col customWidth="1" max="5" min="5" width="26"/>
    <col customWidth="1" max="6" min="6" width="37"/>
    <col customWidth="1" max="7" min="7" width="27"/>
    <col customWidth="1" max="8" min="8" width="24"/>
    <col customWidth="1" max="9" min="9" width="12"/>
  </cols>
  <sheetData>
    <row spans="1:9" r="1">
      <c t="s" s="1" r="A1">
        <v>108</v>
      </c>
      <c t="s" s="2" r="B1">
        <v>109</v>
      </c>
      <c t="s" s="2" r="C1">
        <v>110</v>
      </c>
      <c t="s" s="2" r="D1">
        <v>111</v>
      </c>
      <c t="s" s="2" r="E1">
        <v>112</v>
      </c>
      <c t="s" s="2" r="F1">
        <v>113</v>
      </c>
      <c t="s" s="2" r="G1">
        <v>114</v>
      </c>
      <c t="s" s="2" r="H1">
        <v>58</v>
      </c>
      <c t="s" s="2" r="I1">
        <v>115</v>
      </c>
    </row>
    <row spans="1:9" r="2">
      <c t="s" s="4" r="A2">
        <v>116</v>
      </c>
      <c t="n" s="7" r="B2">
        <v>12761</v>
      </c>
      <c t="n" s="7" r="C2">
        <v>2136234</v>
      </c>
      <c t="n" s="7" r="D2">
        <v>1147998</v>
      </c>
      <c t="n" s="7" r="E2">
        <v>-1895666</v>
      </c>
      <c t="n" s="7" r="G2">
        <v>1401327</v>
      </c>
      <c t="n" s="7" r="I2">
        <v>1401327</v>
      </c>
    </row>
    <row spans="1:9" r="3">
      <c t="s" s="3" r="A3">
        <v>117</v>
      </c>
    </row>
    <row spans="1:9" r="4">
      <c t="s" s="4" r="A4">
        <v>118</v>
      </c>
      <c t="n" s="5" r="B4">
        <v>2</v>
      </c>
      <c t="n" s="5" r="C4">
        <v>-2</v>
      </c>
    </row>
    <row spans="1:9" r="5">
      <c t="s" s="4" r="A5">
        <v>119</v>
      </c>
      <c t="n" s="5" r="C5">
        <v>6682</v>
      </c>
      <c t="n" s="5" r="G5">
        <v>6682</v>
      </c>
      <c t="n" s="5" r="I5">
        <v>6682</v>
      </c>
    </row>
    <row spans="1:9" r="6">
      <c t="s" s="4" r="A6">
        <v>120</v>
      </c>
      <c t="n" s="5" r="B6">
        <v>89</v>
      </c>
      <c t="n" s="5" r="C6">
        <v>-26257</v>
      </c>
      <c t="n" s="5" r="G6">
        <v>-26168</v>
      </c>
      <c t="n" s="5" r="I6">
        <v>-26168</v>
      </c>
    </row>
    <row spans="1:9" r="7">
      <c t="s" s="4" r="A7">
        <v>121</v>
      </c>
      <c t="n" s="5" r="B7">
        <v>179</v>
      </c>
      <c t="n" s="5" r="C7">
        <v>65486</v>
      </c>
      <c t="n" s="5" r="G7">
        <v>65665</v>
      </c>
      <c t="n" s="5" r="I7">
        <v>65665</v>
      </c>
    </row>
    <row spans="1:9" r="8">
      <c t="s" s="4" r="A8">
        <v>122</v>
      </c>
      <c t="n" s="5" r="C8">
        <v>109346</v>
      </c>
      <c t="n" s="5" r="G8">
        <v>109346</v>
      </c>
      <c t="n" s="5" r="I8">
        <v>109346</v>
      </c>
    </row>
    <row spans="1:9" r="9">
      <c t="s" s="4" r="A9">
        <v>123</v>
      </c>
      <c t="n" s="5" r="C9">
        <v>13219</v>
      </c>
      <c t="n" s="5" r="G9">
        <v>13219</v>
      </c>
      <c t="n" s="5" r="I9">
        <v>13219</v>
      </c>
    </row>
    <row spans="1:9" r="10">
      <c t="s" s="4" r="A10">
        <v>124</v>
      </c>
      <c t="n" s="5" r="C10">
        <v>225</v>
      </c>
      <c t="n" s="5" r="G10">
        <v>225</v>
      </c>
      <c t="n" s="5" r="I10">
        <v>225</v>
      </c>
    </row>
    <row spans="1:9" r="11">
      <c t="s" s="4" r="A11">
        <v>125</v>
      </c>
      <c t="n" s="5" r="C11">
        <v>1365</v>
      </c>
      <c t="n" s="5" r="G11">
        <v>1365</v>
      </c>
      <c t="n" s="5" r="I11">
        <v>1365</v>
      </c>
    </row>
    <row spans="1:9" r="12">
      <c t="s" s="4" r="A12">
        <v>126</v>
      </c>
      <c t="n" s="5" r="B12">
        <v>1093</v>
      </c>
      <c t="n" s="5" r="C12">
        <v>438645</v>
      </c>
      <c t="n" s="5" r="G12">
        <v>439738</v>
      </c>
      <c t="n" s="5" r="I12">
        <v>439738</v>
      </c>
    </row>
    <row spans="1:9" r="13">
      <c t="s" s="4" r="A13">
        <v>127</v>
      </c>
      <c t="n" s="5" r="B13">
        <v>4371</v>
      </c>
      <c t="n" s="5" r="C13">
        <v>1776505</v>
      </c>
      <c t="n" s="5" r="G13">
        <v>1780876</v>
      </c>
      <c t="n" s="5" r="I13">
        <v>1780876</v>
      </c>
    </row>
    <row spans="1:9" r="14">
      <c t="s" s="4" r="A14">
        <v>128</v>
      </c>
      <c t="n" s="5" r="E14">
        <v>-253167</v>
      </c>
      <c t="n" s="5" r="G14">
        <v>-253167</v>
      </c>
      <c t="n" s="5" r="I14">
        <v>-253167</v>
      </c>
    </row>
    <row spans="1:9" r="15">
      <c t="s" s="4" r="A15">
        <v>129</v>
      </c>
      <c t="n" s="7" r="H15">
        <v>373394</v>
      </c>
      <c t="n" s="5" r="I15">
        <v>373394</v>
      </c>
    </row>
    <row spans="1:9" r="16">
      <c t="s" s="4" r="A16">
        <v>130</v>
      </c>
      <c t="n" s="5" r="H16">
        <v>-7075</v>
      </c>
      <c t="n" s="5" r="I16">
        <v>-7075</v>
      </c>
    </row>
    <row spans="1:9" r="17">
      <c t="s" s="4" r="A17">
        <v>131</v>
      </c>
      <c t="n" s="5" r="H17">
        <v>-6598</v>
      </c>
      <c t="n" s="5" r="I17">
        <v>-6598</v>
      </c>
    </row>
    <row spans="1:9" r="18">
      <c t="s" s="4" r="A18">
        <v>132</v>
      </c>
      <c t="n" s="5" r="H18">
        <v>5890</v>
      </c>
      <c t="n" s="5" r="I18">
        <v>5890</v>
      </c>
    </row>
    <row spans="1:9" r="19">
      <c t="s" s="4" r="A19">
        <v>133</v>
      </c>
      <c t="n" s="7" r="F19">
        <v>-3950</v>
      </c>
      <c t="n" s="5" r="G19">
        <v>-3950</v>
      </c>
      <c t="n" s="5" r="I19">
        <v>-3950</v>
      </c>
    </row>
    <row spans="1:9" r="20">
      <c t="s" s="4" r="A20">
        <v>94</v>
      </c>
      <c t="n" s="5" r="D20">
        <v>163882</v>
      </c>
      <c t="n" s="5" r="G20">
        <v>163882</v>
      </c>
      <c t="n" s="5" r="I20">
        <v>163882</v>
      </c>
    </row>
    <row spans="1:9" r="21">
      <c t="s" s="4" r="A21">
        <v>134</v>
      </c>
      <c t="n" s="7" r="B21">
        <v>18495</v>
      </c>
      <c t="n" s="7" r="C21">
        <v>4521448</v>
      </c>
      <c t="n" s="7" r="D21">
        <v>1311880</v>
      </c>
      <c t="n" s="7" r="E21">
        <v>-2148833</v>
      </c>
      <c t="n" s="7" r="F21">
        <v>-3950</v>
      </c>
      <c t="n" s="7" r="G21">
        <v>3699040</v>
      </c>
      <c t="n" s="7" r="H21">
        <v>365611</v>
      </c>
      <c t="n" s="7" r="I21">
        <v>40646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7"/>
    <col customWidth="1" max="2" min="2" width="24"/>
    <col customWidth="1" max="3" min="3" width="24"/>
    <col customWidth="1" max="4" min="4" width="48"/>
    <col customWidth="1" max="5" min="5" width="21"/>
  </cols>
  <sheetData>
    <row spans="1:5" r="1">
      <c t="s" s="1" r="A1">
        <v>548</v>
      </c>
      <c t="s" s="2" r="B1">
        <v>549</v>
      </c>
      <c t="s" s="2" r="C1">
        <v>550</v>
      </c>
      <c t="s" s="2" r="D1">
        <v>551</v>
      </c>
      <c t="s" s="2" r="E1">
        <v>518</v>
      </c>
    </row>
    <row spans="1:5" r="2">
      <c t="s" s="3" r="A2">
        <v>519</v>
      </c>
    </row>
    <row spans="1:5" r="3">
      <c t="s" s="4" r="A3">
        <v>552</v>
      </c>
      <c t="n" s="5" r="D3">
        <v>19</v>
      </c>
    </row>
    <row spans="1:5" r="4">
      <c t="s" s="4" r="A4">
        <v>553</v>
      </c>
      <c t="n" s="5" r="D4">
        <v>58</v>
      </c>
    </row>
    <row spans="1:5" r="5">
      <c t="s" s="4" r="A5">
        <v>452</v>
      </c>
      <c t="n" s="5" r="D5">
        <v>42</v>
      </c>
    </row>
    <row spans="1:5" r="6">
      <c t="s" s="4" r="A6">
        <v>554</v>
      </c>
      <c t="n" s="5" r="D6">
        <v>8</v>
      </c>
    </row>
    <row spans="1:5" r="7">
      <c t="s" s="4" r="A7">
        <v>31</v>
      </c>
      <c t="n" s="7" r="D7">
        <v>673759</v>
      </c>
      <c t="n" s="7" r="E7">
        <v>648079</v>
      </c>
    </row>
    <row spans="1:5" r="8">
      <c t="s" s="4" r="A8">
        <v>555</v>
      </c>
    </row>
    <row spans="1:5" r="9">
      <c t="s" s="3" r="A9">
        <v>519</v>
      </c>
    </row>
    <row spans="1:5" r="10">
      <c t="s" s="4" r="A10">
        <v>452</v>
      </c>
      <c t="n" s="5" r="D10">
        <v>8</v>
      </c>
    </row>
    <row spans="1:5" r="11">
      <c t="s" s="4" r="A11">
        <v>556</v>
      </c>
    </row>
    <row spans="1:5" r="12">
      <c t="s" s="3" r="A12">
        <v>519</v>
      </c>
    </row>
    <row spans="1:5" r="13">
      <c t="s" s="4" r="A13">
        <v>557</v>
      </c>
      <c t="n" s="5" r="B13">
        <v>79</v>
      </c>
    </row>
    <row spans="1:5" r="14">
      <c t="s" s="4" r="A14">
        <v>31</v>
      </c>
      <c t="n" s="7" r="B14">
        <v>6500</v>
      </c>
    </row>
    <row spans="1:5" r="15">
      <c t="s" s="4" r="A15">
        <v>558</v>
      </c>
      <c t="s" s="4" r="B15">
        <v>526</v>
      </c>
    </row>
    <row spans="1:5" r="16">
      <c t="s" s="4" r="A16">
        <v>559</v>
      </c>
    </row>
    <row spans="1:5" r="17">
      <c t="s" s="3" r="A17">
        <v>519</v>
      </c>
    </row>
    <row spans="1:5" r="18">
      <c t="s" s="4" r="A18">
        <v>557</v>
      </c>
      <c t="n" s="5" r="B18">
        <v>32</v>
      </c>
    </row>
    <row spans="1:5" r="19">
      <c t="s" s="4" r="A19">
        <v>31</v>
      </c>
      <c t="n" s="7" r="B19">
        <v>6500</v>
      </c>
    </row>
    <row spans="1:5" r="20">
      <c t="s" s="4" r="A20">
        <v>558</v>
      </c>
      <c t="s" s="4" r="B20">
        <v>526</v>
      </c>
    </row>
    <row spans="1:5" r="21">
      <c t="s" s="4" r="A21">
        <v>560</v>
      </c>
    </row>
    <row spans="1:5" r="22">
      <c t="s" s="3" r="A22">
        <v>519</v>
      </c>
    </row>
    <row spans="1:5" r="23">
      <c t="s" s="4" r="A23">
        <v>557</v>
      </c>
      <c t="n" s="5" r="B23">
        <v>100</v>
      </c>
    </row>
    <row spans="1:5" r="24">
      <c t="s" s="4" r="A24">
        <v>31</v>
      </c>
      <c t="n" s="7" r="B24">
        <v>12600</v>
      </c>
    </row>
    <row spans="1:5" r="25">
      <c t="s" s="4" r="A25">
        <v>558</v>
      </c>
      <c t="s" s="4" r="B25">
        <v>530</v>
      </c>
    </row>
    <row spans="1:5" r="26">
      <c t="s" s="4" r="A26">
        <v>561</v>
      </c>
      <c t="s" s="4" r="B26">
        <v>562</v>
      </c>
    </row>
    <row spans="1:5" r="27">
      <c t="s" s="4" r="A27">
        <v>563</v>
      </c>
    </row>
    <row spans="1:5" r="28">
      <c t="s" s="3" r="A28">
        <v>519</v>
      </c>
    </row>
    <row spans="1:5" r="29">
      <c t="s" s="4" r="A29">
        <v>557</v>
      </c>
      <c t="n" s="5" r="C29">
        <v>48</v>
      </c>
    </row>
    <row spans="1:5" r="30">
      <c t="s" s="4" r="A30">
        <v>31</v>
      </c>
      <c t="n" s="7" r="C30">
        <v>11700</v>
      </c>
      <c t="n" s="7" r="D30">
        <v>2400</v>
      </c>
    </row>
    <row spans="1:5" r="31">
      <c t="s" s="4" r="A31">
        <v>558</v>
      </c>
      <c t="s" s="4" r="C31">
        <v>5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64</v>
      </c>
      <c t="s" s="2" r="B1">
        <v>2</v>
      </c>
      <c t="s" s="2" r="C1">
        <v>25</v>
      </c>
    </row>
    <row spans="1:3" r="2">
      <c t="s" s="3" r="A2">
        <v>565</v>
      </c>
    </row>
    <row spans="1:3" r="3">
      <c t="s" s="4" r="A3">
        <v>566</v>
      </c>
      <c t="n" s="7" r="B3">
        <v>84684</v>
      </c>
      <c t="n" s="7" r="C3">
        <v>48952</v>
      </c>
    </row>
    <row spans="1:3" r="4">
      <c t="s" s="4" r="A4">
        <v>567</v>
      </c>
      <c t="s" s="4" r="B4">
        <v>522</v>
      </c>
      <c t="s" s="4" r="C4">
        <v>522</v>
      </c>
    </row>
    <row spans="1:3" r="5">
      <c t="s" s="4" r="A5">
        <v>568</v>
      </c>
      <c t="n" s="7" r="B5">
        <v>84684</v>
      </c>
      <c t="n" s="7" r="C5">
        <v>48952</v>
      </c>
    </row>
    <row spans="1:3" r="6">
      <c t="s" s="4" r="A6">
        <v>569</v>
      </c>
    </row>
    <row spans="1:3" r="7">
      <c t="s" s="3" r="A7">
        <v>565</v>
      </c>
    </row>
    <row spans="1:3" r="8">
      <c t="s" s="4" r="A8">
        <v>566</v>
      </c>
      <c t="s" s="4" r="B8">
        <v>522</v>
      </c>
      <c t="n" s="7" r="C8">
        <v>1640</v>
      </c>
    </row>
    <row spans="1:3" r="9">
      <c t="s" s="4" r="A9">
        <v>570</v>
      </c>
    </row>
    <row spans="1:3" r="10">
      <c t="s" s="3" r="A10">
        <v>565</v>
      </c>
    </row>
    <row spans="1:3" r="11">
      <c t="s" s="4" r="A11">
        <v>566</v>
      </c>
      <c t="n" s="7" r="B11">
        <v>495</v>
      </c>
      <c t="s" s="4" r="C11">
        <v>522</v>
      </c>
    </row>
    <row spans="1:3" r="12">
      <c t="s" s="4" r="A12">
        <v>571</v>
      </c>
      <c t="s" s="4" r="B12">
        <v>572</v>
      </c>
      <c t="s" s="4" r="C12">
        <v>572</v>
      </c>
    </row>
    <row spans="1:3" r="13">
      <c t="s" s="4" r="A13">
        <v>573</v>
      </c>
    </row>
    <row spans="1:3" r="14">
      <c t="s" s="3" r="A14">
        <v>565</v>
      </c>
    </row>
    <row spans="1:3" r="15">
      <c t="s" s="4" r="A15">
        <v>566</v>
      </c>
      <c t="n" s="7" r="B15">
        <v>75</v>
      </c>
      <c t="n" s="7" r="C15">
        <v>891</v>
      </c>
    </row>
    <row spans="1:3" r="16">
      <c t="s" s="4" r="A16">
        <v>571</v>
      </c>
      <c t="s" s="4" r="B16">
        <v>392</v>
      </c>
      <c t="s" s="4" r="C16">
        <v>392</v>
      </c>
    </row>
    <row spans="1:3" r="17">
      <c t="s" s="4" r="A17">
        <v>574</v>
      </c>
    </row>
    <row spans="1:3" r="18">
      <c t="s" s="3" r="A18">
        <v>565</v>
      </c>
    </row>
    <row spans="1:3" r="19">
      <c t="s" s="4" r="A19">
        <v>566</v>
      </c>
      <c t="n" s="7" r="B19">
        <v>5439</v>
      </c>
      <c t="n" s="7" r="C19">
        <v>5439</v>
      </c>
    </row>
    <row spans="1:3" r="20">
      <c t="s" s="4" r="A20">
        <v>571</v>
      </c>
      <c t="s" s="4" r="B20">
        <v>542</v>
      </c>
      <c t="s" s="4" r="C20">
        <v>542</v>
      </c>
    </row>
    <row spans="1:3" r="21">
      <c t="s" s="4" r="A21">
        <v>575</v>
      </c>
    </row>
    <row spans="1:3" r="22">
      <c t="s" s="3" r="A22">
        <v>565</v>
      </c>
    </row>
    <row spans="1:3" r="23">
      <c t="s" s="4" r="A23">
        <v>566</v>
      </c>
      <c t="n" s="7" r="B23">
        <v>739</v>
      </c>
      <c t="s" s="4" r="C23">
        <v>522</v>
      </c>
    </row>
    <row spans="1:3" r="24">
      <c t="s" s="4" r="A24">
        <v>571</v>
      </c>
      <c t="s" s="4" r="B24">
        <v>576</v>
      </c>
      <c t="s" s="4" r="C24">
        <v>576</v>
      </c>
    </row>
    <row spans="1:3" r="25">
      <c t="s" s="4" r="A25">
        <v>577</v>
      </c>
    </row>
    <row spans="1:3" r="26">
      <c t="s" s="3" r="A26">
        <v>565</v>
      </c>
    </row>
    <row spans="1:3" r="27">
      <c t="s" s="4" r="A27">
        <v>566</v>
      </c>
      <c t="n" s="7" r="B27">
        <v>23</v>
      </c>
      <c t="s" s="4" r="C27">
        <v>522</v>
      </c>
    </row>
    <row spans="1:3" r="28">
      <c t="s" s="4" r="A28">
        <v>571</v>
      </c>
      <c t="s" s="4" r="B28">
        <v>542</v>
      </c>
      <c t="s" s="4" r="C28">
        <v>542</v>
      </c>
    </row>
    <row spans="1:3" r="29">
      <c t="s" s="4" r="A29">
        <v>578</v>
      </c>
    </row>
    <row spans="1:3" r="30">
      <c t="s" s="3" r="A30">
        <v>565</v>
      </c>
    </row>
    <row spans="1:3" r="31">
      <c t="s" s="4" r="A31">
        <v>566</v>
      </c>
      <c t="n" s="7" r="B31">
        <v>21925</v>
      </c>
      <c t="n" s="7" r="C31">
        <v>24800</v>
      </c>
    </row>
    <row spans="1:3" r="32">
      <c t="s" s="4" r="A32">
        <v>571</v>
      </c>
      <c t="s" s="4" r="B32">
        <v>542</v>
      </c>
      <c t="s" s="4" r="C32">
        <v>542</v>
      </c>
    </row>
    <row spans="1:3" r="33">
      <c t="s" s="4" r="A33">
        <v>579</v>
      </c>
    </row>
    <row spans="1:3" r="34">
      <c t="s" s="3" r="A34">
        <v>565</v>
      </c>
    </row>
    <row spans="1:3" r="35">
      <c t="s" s="4" r="A35">
        <v>566</v>
      </c>
      <c t="n" s="7" r="B35">
        <v>167</v>
      </c>
      <c t="s" s="4" r="C35">
        <v>522</v>
      </c>
    </row>
    <row spans="1:3" r="36">
      <c t="s" s="4" r="A36">
        <v>571</v>
      </c>
      <c t="s" s="4" r="B36">
        <v>542</v>
      </c>
      <c t="s" s="4" r="C36">
        <v>542</v>
      </c>
    </row>
    <row spans="1:3" r="37">
      <c t="s" s="4" r="A37">
        <v>580</v>
      </c>
    </row>
    <row spans="1:3" r="38">
      <c t="s" s="3" r="A38">
        <v>565</v>
      </c>
    </row>
    <row spans="1:3" r="39">
      <c t="s" s="4" r="A39">
        <v>566</v>
      </c>
      <c t="n" s="7" r="B39">
        <v>1013</v>
      </c>
      <c t="s" s="4" r="C39">
        <v>522</v>
      </c>
    </row>
    <row spans="1:3" r="40">
      <c t="s" s="4" r="A40">
        <v>571</v>
      </c>
      <c t="s" s="4" r="B40">
        <v>530</v>
      </c>
      <c t="s" s="4" r="C40">
        <v>530</v>
      </c>
    </row>
    <row spans="1:3" r="41">
      <c t="s" s="4" r="A41">
        <v>581</v>
      </c>
    </row>
    <row spans="1:3" r="42">
      <c t="s" s="3" r="A42">
        <v>565</v>
      </c>
    </row>
    <row spans="1:3" r="43">
      <c t="s" s="4" r="A43">
        <v>566</v>
      </c>
      <c t="n" s="7" r="B43">
        <v>1024</v>
      </c>
      <c t="s" s="4" r="C43">
        <v>522</v>
      </c>
    </row>
    <row spans="1:3" r="44">
      <c t="s" s="4" r="A44">
        <v>571</v>
      </c>
      <c t="s" s="4" r="B44">
        <v>536</v>
      </c>
      <c t="s" s="4" r="C44">
        <v>536</v>
      </c>
    </row>
    <row spans="1:3" r="45">
      <c t="s" s="4" r="A45">
        <v>582</v>
      </c>
    </row>
    <row spans="1:3" r="46">
      <c t="s" s="3" r="A46">
        <v>565</v>
      </c>
    </row>
    <row spans="1:3" r="47">
      <c t="s" s="4" r="A47">
        <v>566</v>
      </c>
      <c t="n" s="7" r="B47">
        <v>4723</v>
      </c>
      <c t="s" s="4" r="C47">
        <v>522</v>
      </c>
    </row>
    <row spans="1:3" r="48">
      <c t="s" s="4" r="A48">
        <v>571</v>
      </c>
      <c t="s" s="4" r="B48">
        <v>583</v>
      </c>
      <c t="s" s="4" r="C48">
        <v>583</v>
      </c>
    </row>
    <row spans="1:3" r="49">
      <c t="s" s="4" r="A49">
        <v>584</v>
      </c>
    </row>
    <row spans="1:3" r="50">
      <c t="s" s="3" r="A50">
        <v>565</v>
      </c>
    </row>
    <row spans="1:3" r="51">
      <c t="s" s="4" r="A51">
        <v>566</v>
      </c>
      <c t="n" s="7" r="B51">
        <v>4610</v>
      </c>
      <c t="s" s="4" r="C51">
        <v>522</v>
      </c>
    </row>
    <row spans="1:3" r="52">
      <c t="s" s="4" r="A52">
        <v>571</v>
      </c>
      <c t="s" s="4" r="B52">
        <v>418</v>
      </c>
      <c t="s" s="4" r="C52">
        <v>418</v>
      </c>
    </row>
    <row spans="1:3" r="53">
      <c t="s" s="4" r="A53">
        <v>585</v>
      </c>
    </row>
    <row spans="1:3" r="54">
      <c t="s" s="3" r="A54">
        <v>565</v>
      </c>
    </row>
    <row spans="1:3" r="55">
      <c t="s" s="4" r="A55">
        <v>566</v>
      </c>
      <c t="n" s="7" r="B55">
        <v>75</v>
      </c>
      <c t="s" s="4" r="C55">
        <v>522</v>
      </c>
    </row>
    <row spans="1:3" r="56">
      <c t="s" s="4" r="A56">
        <v>571</v>
      </c>
      <c t="s" s="4" r="B56">
        <v>416</v>
      </c>
      <c t="s" s="4" r="C56">
        <v>416</v>
      </c>
    </row>
    <row spans="1:3" r="57">
      <c t="s" s="4" r="A57">
        <v>586</v>
      </c>
    </row>
    <row spans="1:3" r="58">
      <c t="s" s="3" r="A58">
        <v>565</v>
      </c>
    </row>
    <row spans="1:3" r="59">
      <c t="s" s="4" r="A59">
        <v>566</v>
      </c>
      <c t="n" s="7" r="B59">
        <v>961</v>
      </c>
      <c t="n" s="7" r="C59">
        <v>1053</v>
      </c>
    </row>
    <row spans="1:3" r="60">
      <c t="s" s="4" r="A60">
        <v>571</v>
      </c>
      <c t="s" s="4" r="B60">
        <v>587</v>
      </c>
      <c t="s" s="4" r="C60">
        <v>587</v>
      </c>
    </row>
    <row spans="1:3" r="61">
      <c t="s" s="4" r="A61">
        <v>588</v>
      </c>
    </row>
    <row spans="1:3" r="62">
      <c t="s" s="3" r="A62">
        <v>565</v>
      </c>
    </row>
    <row spans="1:3" r="63">
      <c t="s" s="4" r="A63">
        <v>566</v>
      </c>
      <c t="n" s="7" r="B63">
        <v>1977</v>
      </c>
      <c t="n" s="7" r="C63">
        <v>2110</v>
      </c>
    </row>
    <row spans="1:3" r="64">
      <c t="s" s="4" r="A64">
        <v>571</v>
      </c>
      <c t="s" s="4" r="B64">
        <v>589</v>
      </c>
      <c t="s" s="4" r="C64">
        <v>589</v>
      </c>
    </row>
    <row spans="1:3" r="65">
      <c t="s" s="4" r="A65">
        <v>590</v>
      </c>
    </row>
    <row spans="1:3" r="66">
      <c t="s" s="3" r="A66">
        <v>565</v>
      </c>
    </row>
    <row spans="1:3" r="67">
      <c t="s" s="4" r="A67">
        <v>566</v>
      </c>
      <c t="n" s="7" r="B67">
        <v>3789</v>
      </c>
      <c t="n" s="7" r="C67">
        <v>4062</v>
      </c>
    </row>
    <row spans="1:3" r="68">
      <c t="s" s="4" r="A68">
        <v>571</v>
      </c>
      <c t="s" s="4" r="B68">
        <v>587</v>
      </c>
      <c t="s" s="4" r="C68">
        <v>587</v>
      </c>
    </row>
    <row spans="1:3" r="69">
      <c t="s" s="4" r="A69">
        <v>591</v>
      </c>
    </row>
    <row spans="1:3" r="70">
      <c t="s" s="3" r="A70">
        <v>565</v>
      </c>
    </row>
    <row spans="1:3" r="71">
      <c t="s" s="4" r="A71">
        <v>566</v>
      </c>
      <c t="n" s="7" r="B71">
        <v>5468</v>
      </c>
      <c t="s" s="4" r="C71">
        <v>522</v>
      </c>
    </row>
    <row spans="1:3" r="72">
      <c t="s" s="4" r="A72">
        <v>571</v>
      </c>
      <c t="s" s="4" r="B72">
        <v>397</v>
      </c>
      <c t="s" s="4" r="C72">
        <v>397</v>
      </c>
    </row>
    <row spans="1:3" r="73">
      <c t="s" s="4" r="A73">
        <v>592</v>
      </c>
    </row>
    <row spans="1:3" r="74">
      <c t="s" s="3" r="A74">
        <v>565</v>
      </c>
    </row>
    <row spans="1:3" r="75">
      <c t="s" s="4" r="A75">
        <v>566</v>
      </c>
      <c t="n" s="7" r="B75">
        <v>1000</v>
      </c>
      <c t="n" s="7" r="C75">
        <v>1000</v>
      </c>
    </row>
    <row spans="1:3" r="76">
      <c t="s" s="4" r="A76">
        <v>571</v>
      </c>
      <c t="s" s="4" r="B76">
        <v>542</v>
      </c>
      <c t="s" s="4" r="C76">
        <v>542</v>
      </c>
    </row>
    <row spans="1:3" r="77">
      <c t="s" s="4" r="A77">
        <v>593</v>
      </c>
    </row>
    <row spans="1:3" r="78">
      <c t="s" s="3" r="A78">
        <v>565</v>
      </c>
    </row>
    <row spans="1:3" r="79">
      <c t="s" s="4" r="A79">
        <v>566</v>
      </c>
      <c t="n" s="7" r="B79">
        <v>1392</v>
      </c>
      <c t="s" s="4" r="C79">
        <v>522</v>
      </c>
    </row>
    <row spans="1:3" r="80">
      <c t="s" s="4" r="A80">
        <v>571</v>
      </c>
      <c t="s" s="4" r="B80">
        <v>532</v>
      </c>
      <c t="s" s="4" r="C80">
        <v>532</v>
      </c>
    </row>
    <row spans="1:3" r="81">
      <c t="s" s="4" r="A81">
        <v>594</v>
      </c>
    </row>
    <row spans="1:3" r="82">
      <c t="s" s="3" r="A82">
        <v>565</v>
      </c>
    </row>
    <row spans="1:3" r="83">
      <c t="s" s="4" r="A83">
        <v>566</v>
      </c>
      <c t="n" s="7" r="B83">
        <v>2900</v>
      </c>
      <c t="n" s="7" r="C83">
        <v>1942</v>
      </c>
    </row>
    <row spans="1:3" r="84">
      <c t="s" s="4" r="A84">
        <v>571</v>
      </c>
      <c t="s" s="4" r="B84">
        <v>534</v>
      </c>
      <c t="s" s="4" r="C84">
        <v>534</v>
      </c>
    </row>
    <row spans="1:3" r="85">
      <c t="s" s="4" r="A85">
        <v>595</v>
      </c>
    </row>
    <row spans="1:3" r="86">
      <c t="s" s="3" r="A86">
        <v>565</v>
      </c>
    </row>
    <row spans="1:3" r="87">
      <c t="s" s="4" r="A87">
        <v>566</v>
      </c>
      <c t="n" s="7" r="B87">
        <v>7039</v>
      </c>
      <c t="n" s="7" r="C87">
        <v>5705</v>
      </c>
    </row>
    <row spans="1:3" r="88">
      <c t="s" s="4" r="A88">
        <v>571</v>
      </c>
      <c t="s" s="4" r="B88">
        <v>589</v>
      </c>
      <c t="s" s="4" r="C88">
        <v>589</v>
      </c>
    </row>
    <row spans="1:3" r="89">
      <c t="s" s="4" r="A89">
        <v>596</v>
      </c>
    </row>
    <row spans="1:3" r="90">
      <c t="s" s="3" r="A90">
        <v>565</v>
      </c>
    </row>
    <row spans="1:3" r="91">
      <c t="s" s="4" r="A91">
        <v>566</v>
      </c>
      <c t="n" s="7" r="B91">
        <v>292</v>
      </c>
      <c t="n" s="7" r="C91">
        <v>310</v>
      </c>
    </row>
    <row spans="1:3" r="92">
      <c t="s" s="4" r="A92">
        <v>571</v>
      </c>
      <c t="s" s="4" r="B92">
        <v>587</v>
      </c>
      <c t="s" s="4" r="C92">
        <v>587</v>
      </c>
    </row>
    <row spans="1:3" r="93">
      <c t="s" s="4" r="A93">
        <v>597</v>
      </c>
    </row>
    <row spans="1:3" r="94">
      <c t="s" s="3" r="A94">
        <v>565</v>
      </c>
    </row>
    <row spans="1:3" r="95">
      <c t="s" s="4" r="A95">
        <v>566</v>
      </c>
      <c t="n" s="7" r="B95">
        <v>19558</v>
      </c>
      <c t="s" s="4" r="C95">
        <v>522</v>
      </c>
    </row>
    <row spans="1:3" r="96">
      <c t="s" s="4" r="A96">
        <v>571</v>
      </c>
      <c t="s" s="4" r="B96">
        <v>598</v>
      </c>
      <c t="s" s="4" r="C96">
        <v>59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9</v>
      </c>
      <c t="s" s="2" r="B1">
        <v>2</v>
      </c>
      <c t="s" s="2" r="C1">
        <v>600</v>
      </c>
    </row>
    <row spans="1:3" r="2">
      <c t="s" s="3" r="A2">
        <v>601</v>
      </c>
    </row>
    <row spans="1:3" r="3">
      <c t="s" s="4" r="A3">
        <v>602</v>
      </c>
      <c t="n" s="11" r="B3">
        <v>19.6</v>
      </c>
      <c t="n" s="7" r="C3">
        <v>50</v>
      </c>
    </row>
    <row spans="1:3" r="4">
      <c t="s" s="4" r="A4">
        <v>571</v>
      </c>
      <c t="s" s="4" r="C4">
        <v>5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46"/>
    <col customWidth="1" max="2" min="2" width="58"/>
    <col customWidth="1" max="3" min="3" width="4"/>
    <col customWidth="1" max="4" min="4" width="29"/>
    <col customWidth="1" max="5" min="5" width="4"/>
    <col customWidth="1" max="6" min="6" width="29"/>
    <col customWidth="1" max="7" min="7" width="4"/>
  </cols>
  <sheetData>
    <row spans="1:7" r="1">
      <c t="s" s="1" r="A1">
        <v>603</v>
      </c>
      <c t="s" s="2" r="B1">
        <v>68</v>
      </c>
    </row>
    <row spans="1:7" r="2">
      <c t="s" s="2" r="B2">
        <v>476</v>
      </c>
      <c t="s" s="2" r="D2">
        <v>604</v>
      </c>
      <c t="s" s="2" r="F2">
        <v>605</v>
      </c>
    </row>
    <row spans="1:7" r="3">
      <c t="s" s="3" r="A3">
        <v>606</v>
      </c>
    </row>
    <row spans="1:7" r="4">
      <c t="s" s="4" r="A4">
        <v>607</v>
      </c>
      <c t="n" s="5" r="B4">
        <v>4</v>
      </c>
      <c t="s" s="4" r="C4">
        <v>355</v>
      </c>
      <c t="n" s="5" r="D4">
        <v>5</v>
      </c>
      <c t="s" s="4" r="E4">
        <v>608</v>
      </c>
      <c t="n" s="5" r="F4">
        <v>4</v>
      </c>
      <c t="s" s="4" r="G4">
        <v>355</v>
      </c>
    </row>
    <row spans="1:7" r="5">
      <c t="s" s="4" r="A5">
        <v>609</v>
      </c>
      <c t="n" s="5" r="B5">
        <v>-3</v>
      </c>
      <c t="s" s="4" r="C5">
        <v>610</v>
      </c>
      <c t="n" s="5" r="D5">
        <v>-2</v>
      </c>
      <c t="s" s="4" r="F5">
        <v>522</v>
      </c>
    </row>
    <row spans="1:7" r="6">
      <c t="s" s="4" r="A6">
        <v>611</v>
      </c>
      <c t="n" s="5" r="B6">
        <v>2</v>
      </c>
      <c t="n" s="5" r="D6">
        <v>1</v>
      </c>
      <c t="n" s="5" r="F6">
        <v>1</v>
      </c>
    </row>
    <row spans="1:7" r="7">
      <c t="s" s="4" r="A7">
        <v>612</v>
      </c>
      <c t="n" s="5" r="B7">
        <v>3</v>
      </c>
      <c t="s" s="4" r="C7">
        <v>613</v>
      </c>
      <c t="n" s="5" r="D7">
        <v>4</v>
      </c>
      <c t="s" s="4" r="E7">
        <v>355</v>
      </c>
      <c t="n" s="5" r="F7">
        <v>5</v>
      </c>
      <c t="s" s="4" r="G7">
        <v>608</v>
      </c>
    </row>
    <row spans="1:7" r="8">
      <c t="s" s="3" r="A8">
        <v>614</v>
      </c>
    </row>
    <row spans="1:7" r="9">
      <c t="s" s="4" r="A9">
        <v>615</v>
      </c>
      <c t="n" s="7" r="B9">
        <v>15903</v>
      </c>
      <c t="s" s="4" r="C9">
        <v>355</v>
      </c>
      <c t="n" s="7" r="D9">
        <v>16877</v>
      </c>
      <c t="s" s="4" r="E9">
        <v>608</v>
      </c>
      <c t="n" s="7" r="F9">
        <v>12792</v>
      </c>
      <c t="s" s="4" r="G9">
        <v>355</v>
      </c>
    </row>
    <row spans="1:7" r="10">
      <c t="s" s="4" r="A10">
        <v>616</v>
      </c>
      <c t="n" s="5" r="B10">
        <v>-9904</v>
      </c>
      <c t="s" s="4" r="C10">
        <v>610</v>
      </c>
      <c t="n" s="5" r="D10">
        <v>-6973</v>
      </c>
      <c t="s" s="4" r="F10">
        <v>522</v>
      </c>
    </row>
    <row spans="1:7" r="11">
      <c t="s" s="4" r="A11">
        <v>617</v>
      </c>
      <c t="n" s="5" r="B11">
        <v>4372</v>
      </c>
      <c t="n" s="5" r="D11">
        <v>5999</v>
      </c>
      <c t="n" s="7" r="F11">
        <v>4085</v>
      </c>
    </row>
    <row spans="1:7" r="12">
      <c t="s" s="4" r="A12">
        <v>618</v>
      </c>
      <c t="n" s="7" r="B12">
        <v>10371</v>
      </c>
      <c t="s" s="4" r="C12">
        <v>613</v>
      </c>
      <c t="n" s="7" r="D12">
        <v>15903</v>
      </c>
      <c t="s" s="4" r="E12">
        <v>355</v>
      </c>
      <c t="n" s="7" r="F12">
        <v>16877</v>
      </c>
      <c t="s" s="4" r="G12">
        <v>608</v>
      </c>
    </row>
    <row spans="1:7" r="13">
      <c t="n" r="A13"/>
    </row>
    <row spans="1:7" r="14">
      <c t="s" s="4" r="A14">
        <v>355</v>
      </c>
      <c t="s" s="4" r="B14">
        <v>619</v>
      </c>
    </row>
    <row spans="1:7" r="15">
      <c t="s" s="4" r="A15">
        <v>608</v>
      </c>
      <c t="s" s="4" r="B15">
        <v>620</v>
      </c>
    </row>
    <row spans="1:7" r="16">
      <c t="s" s="4" r="A16">
        <v>610</v>
      </c>
      <c t="s" s="4" r="B16">
        <v>621</v>
      </c>
    </row>
    <row spans="1:7" r="17">
      <c t="s" s="4" r="A17">
        <v>613</v>
      </c>
      <c t="s" s="4" r="B17">
        <v>622</v>
      </c>
    </row>
  </sheetData>
  <mergeCells count="10">
    <mergeCell ref="A1:A2"/>
    <mergeCell ref="B1:G1"/>
    <mergeCell ref="B2:C2"/>
    <mergeCell ref="D2:E2"/>
    <mergeCell ref="F2:G2"/>
    <mergeCell ref="A13:G13"/>
    <mergeCell ref="B14:G14"/>
    <mergeCell ref="B15:G15"/>
    <mergeCell ref="B16:G16"/>
    <mergeCell ref="B17:G1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62"/>
    <col customWidth="1" max="2" min="2" width="50"/>
    <col customWidth="1" max="3" min="3" width="4"/>
    <col customWidth="1" max="4" min="4" width="35"/>
    <col customWidth="1" max="5" min="5" width="4"/>
    <col customWidth="1" max="6" min="6" width="35"/>
    <col customWidth="1" max="7" min="7" width="4"/>
    <col customWidth="1" max="8" min="8" width="29"/>
    <col customWidth="1" max="9" min="9" width="4"/>
    <col customWidth="1" max="10" min="10" width="21"/>
    <col customWidth="1" max="11" min="11" width="4"/>
    <col customWidth="1" max="12" min="12" width="21"/>
    <col customWidth="1" max="13" min="13" width="4"/>
  </cols>
  <sheetData>
    <row spans="1:13" r="1">
      <c t="s" s="1" r="A1">
        <v>623</v>
      </c>
      <c t="s" s="2" r="B1">
        <v>367</v>
      </c>
      <c t="s" s="2" r="D1">
        <v>68</v>
      </c>
      <c t="n" r="H1"/>
      <c t="n" r="J1"/>
      <c t="n" r="L1"/>
    </row>
    <row spans="1:13" r="2">
      <c t="s" s="2" r="B2">
        <v>624</v>
      </c>
      <c t="s" s="2" r="D2">
        <v>625</v>
      </c>
      <c t="s" s="2" r="F2">
        <v>626</v>
      </c>
      <c t="s" s="2" r="H2">
        <v>464</v>
      </c>
      <c t="s" s="2" r="J2">
        <v>627</v>
      </c>
      <c t="s" s="2" r="K2">
        <v>355</v>
      </c>
      <c t="s" s="2" r="L2">
        <v>628</v>
      </c>
      <c t="s" s="2" r="M2">
        <v>608</v>
      </c>
    </row>
    <row spans="1:13" r="3">
      <c t="s" s="3" r="A3">
        <v>434</v>
      </c>
      <c t="n" r="J3"/>
      <c t="n" r="L3"/>
    </row>
    <row spans="1:13" r="4">
      <c t="s" s="4" r="A4">
        <v>629</v>
      </c>
      <c t="n" s="5" r="B4">
        <v>1</v>
      </c>
      <c t="n" s="5" r="D4">
        <v>1</v>
      </c>
      <c t="n" s="5" r="F4">
        <v>1</v>
      </c>
      <c t="n" r="J4"/>
      <c t="n" r="L4"/>
    </row>
    <row spans="1:13" r="5">
      <c t="s" s="4" r="A5">
        <v>630</v>
      </c>
      <c t="n" s="5" r="B5">
        <v>3</v>
      </c>
      <c t="n" s="5" r="D5">
        <v>3</v>
      </c>
      <c t="n" s="5" r="F5">
        <v>4</v>
      </c>
      <c t="n" r="J5"/>
      <c t="n" r="L5"/>
    </row>
    <row spans="1:13" r="6">
      <c t="s" s="4" r="A6">
        <v>631</v>
      </c>
      <c t="n" s="7" r="B6">
        <v>12792</v>
      </c>
      <c t="s" s="4" r="C6">
        <v>355</v>
      </c>
      <c t="n" s="7" r="D6">
        <v>15903</v>
      </c>
      <c t="s" s="4" r="E6">
        <v>355</v>
      </c>
      <c t="n" s="7" r="F6">
        <v>16877</v>
      </c>
      <c t="s" s="4" r="G6">
        <v>608</v>
      </c>
      <c t="n" s="7" r="H6">
        <v>10371</v>
      </c>
      <c t="s" s="4" r="I6">
        <v>610</v>
      </c>
      <c t="n" s="7" r="J6">
        <v>15903</v>
      </c>
      <c t="n" s="7" r="L6">
        <v>16877</v>
      </c>
    </row>
    <row spans="1:13" r="7">
      <c t="s" s="4" r="A7">
        <v>632</v>
      </c>
      <c t="n" r="J7"/>
      <c t="n" r="L7"/>
    </row>
    <row spans="1:13" r="8">
      <c t="s" s="3" r="A8">
        <v>434</v>
      </c>
      <c t="n" r="J8"/>
      <c t="n" r="L8"/>
    </row>
    <row spans="1:13" r="9">
      <c t="s" s="4" r="A9">
        <v>633</v>
      </c>
      <c t="n" s="5" r="F9">
        <v>1</v>
      </c>
      <c t="n" r="J9"/>
      <c t="n" r="L9"/>
    </row>
    <row spans="1:13" r="10">
      <c t="s" s="4" r="A10">
        <v>631</v>
      </c>
      <c t="n" s="7" r="F10">
        <v>4100</v>
      </c>
      <c t="n" r="J10"/>
      <c t="n" r="L10"/>
    </row>
    <row spans="1:13" r="11">
      <c t="s" s="4" r="A11">
        <v>634</v>
      </c>
      <c t="n" s="7" r="D11">
        <v>9000</v>
      </c>
      <c t="n" r="J11"/>
      <c t="n" r="L11"/>
    </row>
    <row spans="1:13" r="12">
      <c t="s" s="4" r="A12">
        <v>635</v>
      </c>
      <c t="n" r="J12"/>
      <c t="n" r="L12"/>
    </row>
    <row spans="1:13" r="13">
      <c t="s" s="3" r="A13">
        <v>434</v>
      </c>
      <c t="n" r="J13"/>
      <c t="n" r="L13"/>
    </row>
    <row spans="1:13" r="14">
      <c t="s" s="4" r="A14">
        <v>633</v>
      </c>
      <c t="n" s="5" r="D14">
        <v>1</v>
      </c>
      <c t="n" r="J14"/>
      <c t="n" r="L14"/>
    </row>
    <row spans="1:13" r="15">
      <c t="s" s="4" r="A15">
        <v>631</v>
      </c>
      <c t="n" s="7" r="D15">
        <v>6000</v>
      </c>
      <c t="n" r="J15"/>
      <c t="n" r="L15"/>
    </row>
    <row spans="1:13" r="16">
      <c t="s" s="4" r="A16">
        <v>636</v>
      </c>
      <c t="n" r="J16"/>
      <c t="n" r="L16"/>
    </row>
    <row spans="1:13" r="17">
      <c t="s" s="3" r="A17">
        <v>434</v>
      </c>
      <c t="n" r="J17"/>
      <c t="n" r="L17"/>
    </row>
    <row spans="1:13" r="18">
      <c t="s" s="4" r="A18">
        <v>633</v>
      </c>
      <c t="n" s="5" r="H18">
        <v>2</v>
      </c>
      <c t="n" r="J18"/>
      <c t="n" r="L18"/>
    </row>
    <row spans="1:13" r="19">
      <c t="s" s="4" r="A19">
        <v>631</v>
      </c>
      <c t="n" s="7" r="H19">
        <v>4400</v>
      </c>
      <c t="n" r="J19"/>
      <c t="n" r="L19"/>
    </row>
    <row spans="1:13" r="20">
      <c t="n" r="A20"/>
    </row>
    <row spans="1:13" r="21">
      <c t="s" s="4" r="A21">
        <v>355</v>
      </c>
      <c t="s" s="4" r="B21">
        <v>619</v>
      </c>
    </row>
    <row spans="1:13" r="22">
      <c t="s" s="4" r="A22">
        <v>608</v>
      </c>
      <c t="s" s="4" r="B22">
        <v>620</v>
      </c>
    </row>
    <row spans="1:13" r="23">
      <c t="s" s="4" r="A23">
        <v>610</v>
      </c>
      <c t="s" s="4" r="B23">
        <v>622</v>
      </c>
    </row>
  </sheetData>
  <mergeCells count="48">
    <mergeCell ref="A1:A2"/>
    <mergeCell ref="B1:C1"/>
    <mergeCell ref="D1:G1"/>
    <mergeCell ref="H1:I1"/>
    <mergeCell ref="J1:K1"/>
    <mergeCell ref="L1:M1"/>
    <mergeCell ref="B2:C2"/>
    <mergeCell ref="D2:E2"/>
    <mergeCell ref="F2:G2"/>
    <mergeCell ref="H2:I2"/>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J12:K12"/>
    <mergeCell ref="L12:M12"/>
    <mergeCell ref="J13:K13"/>
    <mergeCell ref="L13:M13"/>
    <mergeCell ref="J14:K14"/>
    <mergeCell ref="L14:M14"/>
    <mergeCell ref="J15:K15"/>
    <mergeCell ref="L15:M15"/>
    <mergeCell ref="J16:K16"/>
    <mergeCell ref="L16:M16"/>
    <mergeCell ref="J17:K17"/>
    <mergeCell ref="L17:M17"/>
    <mergeCell ref="J18:K18"/>
    <mergeCell ref="L18:M18"/>
    <mergeCell ref="J19:K19"/>
    <mergeCell ref="L19:M19"/>
    <mergeCell ref="A20:M20"/>
    <mergeCell ref="B21:M21"/>
    <mergeCell ref="B22:M22"/>
    <mergeCell ref="B23:M2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637</v>
      </c>
      <c t="s" s="2" r="B1">
        <v>2</v>
      </c>
      <c t="s" s="2" r="C1">
        <v>344</v>
      </c>
      <c t="s" s="2" r="D1">
        <v>25</v>
      </c>
    </row>
    <row spans="1:4" r="2">
      <c t="s" s="3" r="A2">
        <v>638</v>
      </c>
    </row>
    <row spans="1:4" r="3">
      <c t="s" s="4" r="A3">
        <v>40</v>
      </c>
      <c t="n" s="7" r="B3">
        <v>554749</v>
      </c>
      <c t="n" s="7" r="C3">
        <v>543093</v>
      </c>
    </row>
    <row spans="1:4" r="4">
      <c t="s" s="4" r="A4">
        <v>639</v>
      </c>
      <c t="n" s="5" r="B4">
        <v>-13616</v>
      </c>
      <c t="n" s="7" r="D4">
        <v>-12166</v>
      </c>
    </row>
    <row spans="1:4" r="5">
      <c t="s" s="4" r="A5">
        <v>640</v>
      </c>
      <c t="n" s="5" r="B5">
        <v>562890</v>
      </c>
      <c t="n" s="5" r="D5">
        <v>2410</v>
      </c>
    </row>
    <row spans="1:4" r="6">
      <c t="s" s="3" r="A6">
        <v>641</v>
      </c>
    </row>
    <row spans="1:4" r="7">
      <c t="s" s="4" r="A7">
        <v>642</v>
      </c>
      <c t="n" s="5" r="B7">
        <v>85834</v>
      </c>
      <c t="n" s="5" r="D7">
        <v>59785</v>
      </c>
    </row>
    <row spans="1:4" r="8">
      <c t="s" s="4" r="A8">
        <v>639</v>
      </c>
      <c t="n" s="5" r="B8">
        <v>-45024</v>
      </c>
      <c t="n" s="5" r="D8">
        <v>-39352</v>
      </c>
    </row>
    <row spans="1:4" r="9">
      <c t="s" s="4" r="A9">
        <v>643</v>
      </c>
      <c t="n" s="5" r="B9">
        <v>40810</v>
      </c>
      <c t="n" s="5" r="D9">
        <v>20433</v>
      </c>
    </row>
    <row spans="1:4" r="10">
      <c t="s" s="4" r="A10">
        <v>644</v>
      </c>
    </row>
    <row spans="1:4" r="11">
      <c t="s" s="3" r="A11">
        <v>638</v>
      </c>
    </row>
    <row spans="1:4" r="12">
      <c t="s" s="4" r="A12">
        <v>645</v>
      </c>
      <c t="n" s="5" r="B12">
        <v>21371</v>
      </c>
      <c t="n" s="7" r="D12">
        <v>14576</v>
      </c>
    </row>
    <row spans="1:4" r="13">
      <c t="s" s="4" r="A13">
        <v>646</v>
      </c>
    </row>
    <row spans="1:4" r="14">
      <c t="s" s="3" r="A14">
        <v>638</v>
      </c>
    </row>
    <row spans="1:4" r="15">
      <c t="s" s="4" r="A15">
        <v>645</v>
      </c>
      <c t="n" s="7" r="B15">
        <v>386</v>
      </c>
      <c t="s" s="4" r="D15">
        <v>5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spans="1:2" r="1">
      <c t="s" s="1" r="A1">
        <v>647</v>
      </c>
      <c t="s" s="2" r="B1">
        <v>68</v>
      </c>
    </row>
    <row spans="1:2" r="2">
      <c t="s" s="2" r="B2">
        <v>432</v>
      </c>
    </row>
    <row spans="1:2" r="3">
      <c t="s" s="3" r="A3">
        <v>648</v>
      </c>
    </row>
    <row spans="1:2" r="4">
      <c t="s" s="4" r="A4">
        <v>649</v>
      </c>
      <c t="n" s="7" r="B4">
        <v>543093</v>
      </c>
    </row>
    <row spans="1:2" r="5">
      <c t="s" s="4" r="A5">
        <v>650</v>
      </c>
      <c t="n" s="5" r="B5">
        <v>12261</v>
      </c>
    </row>
    <row spans="1:2" r="6">
      <c t="s" s="4" r="A6">
        <v>651</v>
      </c>
      <c t="n" s="5" r="B6">
        <v>-605</v>
      </c>
    </row>
    <row spans="1:2" r="7">
      <c t="s" s="4" r="A7">
        <v>652</v>
      </c>
      <c t="n" s="7" r="B7">
        <v>5547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653</v>
      </c>
      <c t="s" s="2" r="B1">
        <v>68</v>
      </c>
      <c t="s" s="2" r="D1">
        <v>1</v>
      </c>
    </row>
    <row spans="1:5" r="2">
      <c t="s" s="2" r="B2">
        <v>2</v>
      </c>
      <c t="s" s="2" r="C2">
        <v>69</v>
      </c>
      <c t="s" s="2" r="D2">
        <v>2</v>
      </c>
      <c t="s" s="2" r="E2">
        <v>69</v>
      </c>
    </row>
    <row spans="1:5" r="3">
      <c t="s" s="3" r="A3">
        <v>224</v>
      </c>
    </row>
    <row spans="1:5" r="4">
      <c t="s" s="4" r="A4">
        <v>654</v>
      </c>
      <c t="n" s="11" r="B4">
        <v>1.4</v>
      </c>
      <c t="n" s="11" r="C4">
        <v>1.2</v>
      </c>
      <c t="n" s="11" r="D4">
        <v>4.3</v>
      </c>
      <c t="n" s="11" r="E4">
        <v>3.8</v>
      </c>
    </row>
    <row spans="1:5" r="5">
      <c t="s" s="4" r="A5">
        <v>655</v>
      </c>
      <c t="n" s="10" r="B5">
        <v>1.4</v>
      </c>
      <c t="n" s="10" r="D5">
        <v>1.4</v>
      </c>
    </row>
    <row spans="1:5" r="6">
      <c t="n" s="5" r="A6">
        <v>2016</v>
      </c>
      <c t="n" s="5" r="B6">
        <v>5</v>
      </c>
      <c t="n" s="5" r="D6">
        <v>5</v>
      </c>
    </row>
    <row spans="1:5" r="7">
      <c t="n" s="5" r="A7">
        <v>2017</v>
      </c>
      <c t="n" s="5" r="B7">
        <v>4</v>
      </c>
      <c t="n" s="5" r="D7">
        <v>4</v>
      </c>
    </row>
    <row spans="1:5" r="8">
      <c t="n" s="5" r="A8">
        <v>2018</v>
      </c>
      <c t="n" s="10" r="B8">
        <v>3.7</v>
      </c>
      <c t="n" s="10" r="D8">
        <v>3.7</v>
      </c>
    </row>
    <row spans="1:5" r="9">
      <c t="n" s="5" r="A9">
        <v>2019</v>
      </c>
      <c t="n" s="11" r="B9">
        <v>3.9</v>
      </c>
      <c t="n" s="11" r="D9">
        <v>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76"/>
    <col customWidth="1" max="3" min="3" width="21"/>
  </cols>
  <sheetData>
    <row spans="1:3" r="1">
      <c t="s" s="1" r="A1">
        <v>656</v>
      </c>
      <c t="s" s="2" r="B1">
        <v>1</v>
      </c>
    </row>
    <row spans="1:3" r="2">
      <c t="s" s="2" r="B2">
        <v>657</v>
      </c>
      <c t="s" s="2" r="C2">
        <v>518</v>
      </c>
    </row>
    <row spans="1:3" r="3">
      <c t="s" s="3" r="A3">
        <v>658</v>
      </c>
    </row>
    <row spans="1:3" r="4">
      <c t="s" s="4" r="A4">
        <v>496</v>
      </c>
      <c t="n" s="5" r="B4">
        <v>947</v>
      </c>
    </row>
    <row spans="1:3" r="5">
      <c t="s" s="4" r="A5">
        <v>452</v>
      </c>
      <c t="n" s="5" r="B5">
        <v>42</v>
      </c>
    </row>
    <row spans="1:3" r="6">
      <c t="s" s="4" r="A6">
        <v>453</v>
      </c>
      <c t="n" s="5" r="B6">
        <v>83</v>
      </c>
    </row>
    <row spans="1:3" r="7">
      <c t="s" s="4" r="A7">
        <v>659</v>
      </c>
      <c t="n" s="7" r="B7">
        <v>8000000</v>
      </c>
    </row>
    <row spans="1:3" r="8">
      <c t="s" s="4" r="A8">
        <v>660</v>
      </c>
      <c t="s" s="4" r="B8">
        <v>661</v>
      </c>
    </row>
    <row spans="1:3" r="9">
      <c t="s" s="4" r="A9">
        <v>662</v>
      </c>
      <c t="n" s="7" r="B9">
        <v>84684</v>
      </c>
      <c t="n" s="7" r="C9">
        <v>48952</v>
      </c>
    </row>
    <row spans="1:3" r="10">
      <c t="s" s="4" r="A10">
        <v>663</v>
      </c>
      <c t="s" s="4" r="B10">
        <v>664</v>
      </c>
    </row>
    <row spans="1:3" r="11">
      <c t="s" s="4" r="A11">
        <v>665</v>
      </c>
    </row>
    <row spans="1:3" r="12">
      <c t="s" s="3" r="A12">
        <v>658</v>
      </c>
    </row>
    <row spans="1:3" r="13">
      <c t="s" s="4" r="A13">
        <v>666</v>
      </c>
      <c t="s" s="4" r="B13">
        <v>542</v>
      </c>
    </row>
    <row spans="1:3" r="14">
      <c t="s" s="4" r="A14">
        <v>667</v>
      </c>
    </row>
    <row spans="1:3" r="15">
      <c t="s" s="3" r="A15">
        <v>658</v>
      </c>
    </row>
    <row spans="1:3" r="16">
      <c t="s" s="4" r="A16">
        <v>666</v>
      </c>
      <c t="s" s="4" r="B16">
        <v>397</v>
      </c>
    </row>
    <row spans="1:3" r="17">
      <c t="s" s="4" r="A17">
        <v>668</v>
      </c>
    </row>
    <row spans="1:3" r="18">
      <c t="s" s="3" r="A18">
        <v>658</v>
      </c>
    </row>
    <row spans="1:3" r="19">
      <c t="s" s="4" r="A19">
        <v>666</v>
      </c>
      <c t="s" s="4" r="B19">
        <v>397</v>
      </c>
    </row>
    <row spans="1:3" r="20">
      <c t="s" s="4" r="A20">
        <v>386</v>
      </c>
    </row>
    <row spans="1:3" r="21">
      <c t="s" s="3" r="A21">
        <v>658</v>
      </c>
    </row>
    <row spans="1:3" r="22">
      <c t="s" s="4" r="A22">
        <v>496</v>
      </c>
      <c t="n" s="5" r="B22">
        <v>782</v>
      </c>
    </row>
    <row spans="1:3" r="23">
      <c t="s" s="4" r="A23">
        <v>669</v>
      </c>
      <c t="n" s="5" r="B23">
        <v>5</v>
      </c>
    </row>
    <row spans="1:3" r="24">
      <c t="s" s="4" r="A24">
        <v>670</v>
      </c>
      <c t="n" s="5" r="B24">
        <v>56</v>
      </c>
    </row>
    <row spans="1:3" r="25">
      <c t="s" s="4" r="A25">
        <v>413</v>
      </c>
    </row>
    <row spans="1:3" r="26">
      <c t="s" s="3" r="A26">
        <v>658</v>
      </c>
    </row>
    <row spans="1:3" r="27">
      <c t="s" s="4" r="A27">
        <v>496</v>
      </c>
      <c t="n" s="5" r="B27">
        <v>85</v>
      </c>
    </row>
    <row spans="1:3" r="28">
      <c t="s" s="4" r="A28">
        <v>670</v>
      </c>
      <c t="n" s="5" r="B28">
        <v>2</v>
      </c>
    </row>
    <row spans="1:3" r="29">
      <c t="s" s="4" r="A29">
        <v>426</v>
      </c>
    </row>
    <row spans="1:3" r="30">
      <c t="s" s="3" r="A30">
        <v>658</v>
      </c>
    </row>
    <row spans="1:3" r="31">
      <c t="s" s="4" r="A31">
        <v>496</v>
      </c>
      <c t="n" s="5" r="B31">
        <v>16</v>
      </c>
    </row>
    <row spans="1:3" r="32">
      <c t="s" s="4" r="A32">
        <v>427</v>
      </c>
    </row>
    <row spans="1:3" r="33">
      <c t="s" s="3" r="A33">
        <v>658</v>
      </c>
    </row>
    <row spans="1:3" r="34">
      <c t="s" s="4" r="A34">
        <v>496</v>
      </c>
      <c t="n" s="5" r="B34">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6"/>
    <col customWidth="1" max="6" min="6" width="16"/>
    <col customWidth="1" max="7" min="7" width="14"/>
    <col customWidth="1" max="8" min="8" width="16"/>
    <col customWidth="1" max="9" min="9" width="14"/>
    <col customWidth="1" max="10" min="10" width="14"/>
  </cols>
  <sheetData>
    <row spans="1:10" r="1">
      <c t="s" s="1" r="A1">
        <v>671</v>
      </c>
      <c t="s" s="2" r="B1">
        <v>672</v>
      </c>
      <c t="s" s="2" r="C1">
        <v>673</v>
      </c>
      <c t="s" s="2" r="D1">
        <v>674</v>
      </c>
      <c t="s" s="2" r="E1">
        <v>675</v>
      </c>
      <c t="s" s="2" r="F1">
        <v>676</v>
      </c>
      <c t="s" s="2" r="G1">
        <v>677</v>
      </c>
      <c t="s" s="2" r="H1">
        <v>678</v>
      </c>
      <c t="s" s="2" r="I1">
        <v>2</v>
      </c>
      <c t="s" s="2" r="J1">
        <v>69</v>
      </c>
    </row>
    <row spans="1:10" r="2">
      <c t="s" s="3" r="A2">
        <v>679</v>
      </c>
    </row>
    <row spans="1:10" r="3">
      <c t="s" s="4" r="A3">
        <v>680</v>
      </c>
      <c t="n" s="8" r="I3">
        <v>1.62</v>
      </c>
    </row>
    <row spans="1:10" r="4">
      <c t="s" s="4" r="A4">
        <v>681</v>
      </c>
      <c t="n" s="7" r="G4">
        <v>440000</v>
      </c>
    </row>
    <row spans="1:10" r="5">
      <c t="s" s="4" r="A5">
        <v>682</v>
      </c>
      <c t="n" s="5" r="G5">
        <v>10925</v>
      </c>
      <c t="n" s="5" r="I5">
        <v>10925</v>
      </c>
    </row>
    <row spans="1:10" r="6">
      <c t="s" s="4" r="A6">
        <v>683</v>
      </c>
      <c t="n" s="7" r="I6">
        <v>439738</v>
      </c>
      <c t="n" s="7" r="J6">
        <v>61997</v>
      </c>
    </row>
    <row spans="1:10" r="7">
      <c t="s" s="4" r="A7">
        <v>684</v>
      </c>
    </row>
    <row spans="1:10" r="8">
      <c t="s" s="3" r="A8">
        <v>679</v>
      </c>
    </row>
    <row spans="1:10" r="9">
      <c t="s" s="4" r="A9">
        <v>681</v>
      </c>
      <c t="n" s="7" r="C9">
        <v>500000</v>
      </c>
    </row>
    <row spans="1:10" r="10">
      <c t="s" s="4" r="A10">
        <v>685</v>
      </c>
      <c t="s" s="4" r="C10">
        <v>562</v>
      </c>
    </row>
    <row spans="1:10" r="11">
      <c t="s" s="4" r="A11">
        <v>686</v>
      </c>
    </row>
    <row spans="1:10" r="12">
      <c t="s" s="3" r="A12">
        <v>679</v>
      </c>
    </row>
    <row spans="1:10" r="13">
      <c t="s" s="4" r="A13">
        <v>681</v>
      </c>
      <c t="n" s="7" r="C13">
        <v>250000</v>
      </c>
    </row>
    <row spans="1:10" r="14">
      <c t="s" s="4" r="A14">
        <v>682</v>
      </c>
      <c t="n" s="5" r="C14">
        <v>7400</v>
      </c>
    </row>
    <row spans="1:10" r="15">
      <c t="s" s="4" r="A15">
        <v>683</v>
      </c>
      <c t="n" s="7" r="C15">
        <v>233800</v>
      </c>
    </row>
    <row spans="1:10" r="16">
      <c t="s" s="4" r="A16">
        <v>687</v>
      </c>
      <c t="n" s="7" r="C16">
        <v>4700</v>
      </c>
    </row>
    <row spans="1:10" r="17">
      <c t="s" s="4" r="A17">
        <v>688</v>
      </c>
    </row>
    <row spans="1:10" r="18">
      <c t="s" s="3" r="A18">
        <v>679</v>
      </c>
    </row>
    <row spans="1:10" r="19">
      <c t="s" s="4" r="A19">
        <v>689</v>
      </c>
      <c t="n" s="8" r="D19">
        <v>0.55</v>
      </c>
      <c t="n" s="8" r="E19">
        <v>0.54</v>
      </c>
      <c t="n" s="8" r="F19">
        <v>0.54</v>
      </c>
      <c t="n" s="8" r="H19">
        <v>0.53</v>
      </c>
    </row>
    <row spans="1:10" r="20">
      <c t="s" s="4" r="A20">
        <v>690</v>
      </c>
      <c t="s" s="4" r="D20">
        <v>691</v>
      </c>
      <c t="s" s="4" r="E20">
        <v>691</v>
      </c>
      <c t="s" s="4" r="F20">
        <v>691</v>
      </c>
      <c t="s" s="4" r="H20">
        <v>691</v>
      </c>
    </row>
    <row spans="1:10" r="21">
      <c t="s" s="4" r="A21">
        <v>692</v>
      </c>
      <c t="n" s="8" r="D21">
        <v>0.01</v>
      </c>
      <c t="n" s="8" r="E21">
        <v>0.01</v>
      </c>
      <c t="n" s="8" r="F21">
        <v>0.01</v>
      </c>
      <c t="n" s="8" r="H21">
        <v>0.01</v>
      </c>
    </row>
    <row spans="1:10" r="22">
      <c t="s" s="4" r="A22">
        <v>693</v>
      </c>
      <c t="s" s="4" r="D22">
        <v>694</v>
      </c>
      <c t="s" s="4" r="H22">
        <v>695</v>
      </c>
    </row>
    <row spans="1:10" r="23">
      <c t="s" s="4" r="A23">
        <v>696</v>
      </c>
      <c t="s" s="4" r="D23">
        <v>697</v>
      </c>
      <c t="s" s="4" r="H23">
        <v>698</v>
      </c>
    </row>
    <row spans="1:10" r="24">
      <c t="s" s="4" r="A24">
        <v>699</v>
      </c>
      <c t="s" s="4" r="D24">
        <v>700</v>
      </c>
      <c t="s" s="4" r="H24">
        <v>701</v>
      </c>
    </row>
    <row spans="1:10" r="25">
      <c t="s" s="4" r="A25">
        <v>702</v>
      </c>
    </row>
    <row spans="1:10" r="26">
      <c t="s" s="3" r="A26">
        <v>679</v>
      </c>
    </row>
    <row spans="1:10" r="27">
      <c t="s" s="4" r="A27">
        <v>689</v>
      </c>
      <c t="n" s="8" r="B27">
        <v>0.5600000000000001</v>
      </c>
    </row>
    <row spans="1:10" r="28">
      <c t="s" s="4" r="A28">
        <v>690</v>
      </c>
      <c t="s" s="4" r="B28">
        <v>691</v>
      </c>
    </row>
    <row spans="1:10" r="29">
      <c t="s" s="4" r="A29">
        <v>692</v>
      </c>
      <c t="n" s="8" r="B29">
        <v>0.01</v>
      </c>
    </row>
    <row spans="1:10" r="30">
      <c t="s" s="4" r="A30">
        <v>693</v>
      </c>
      <c t="s" s="4" r="B30">
        <v>703</v>
      </c>
    </row>
    <row spans="1:10" r="31">
      <c t="s" s="4" r="A31">
        <v>696</v>
      </c>
      <c t="s" s="4" r="B31">
        <v>704</v>
      </c>
    </row>
    <row spans="1:10" r="32">
      <c t="s" s="4" r="A32">
        <v>699</v>
      </c>
      <c t="s" s="4" r="B32">
        <v>705</v>
      </c>
    </row>
    <row spans="1:10" r="33">
      <c t="s" s="4" r="A33">
        <v>706</v>
      </c>
    </row>
    <row spans="1:10" r="34">
      <c t="s" s="3" r="A34">
        <v>679</v>
      </c>
    </row>
    <row spans="1:10" r="35">
      <c t="s" s="4" r="A35">
        <v>689</v>
      </c>
      <c t="n" s="8" r="E35">
        <v>0.18</v>
      </c>
      <c t="n" s="8" r="F35">
        <v>0.36</v>
      </c>
    </row>
    <row spans="1:10" r="36">
      <c t="s" s="4" r="A36">
        <v>693</v>
      </c>
      <c t="s" s="4" r="E36">
        <v>707</v>
      </c>
      <c t="s" s="4" r="F36">
        <v>708</v>
      </c>
    </row>
    <row spans="1:10" r="37">
      <c t="s" s="4" r="A37">
        <v>696</v>
      </c>
      <c t="s" s="4" r="E37">
        <v>709</v>
      </c>
      <c t="s" s="4" r="F37">
        <v>710</v>
      </c>
    </row>
    <row spans="1:10" r="38">
      <c t="s" s="4" r="A38">
        <v>699</v>
      </c>
      <c t="s" s="4" r="E38">
        <v>711</v>
      </c>
      <c t="s" s="4" r="F38">
        <v>7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135</v>
      </c>
      <c t="s" s="2" r="B1">
        <v>68</v>
      </c>
      <c t="s" s="2" r="C1">
        <v>1</v>
      </c>
    </row>
    <row spans="1:3" r="2">
      <c t="s" s="2" r="B2">
        <v>136</v>
      </c>
      <c t="s" s="2" r="C2">
        <v>136</v>
      </c>
    </row>
    <row spans="1:3" r="3">
      <c t="s" s="3" r="A3">
        <v>117</v>
      </c>
    </row>
    <row spans="1:3" r="4">
      <c t="s" s="4" r="A4">
        <v>137</v>
      </c>
      <c t="n" s="5" r="C4">
        <v>127606</v>
      </c>
    </row>
    <row spans="1:3" r="5">
      <c t="s" s="4" r="A5">
        <v>138</v>
      </c>
      <c t="n" s="5" r="C5">
        <v>21</v>
      </c>
    </row>
    <row spans="1:3" r="6">
      <c t="s" s="4" r="A6">
        <v>139</v>
      </c>
      <c t="n" s="8" r="C6">
        <v>35.7</v>
      </c>
    </row>
    <row spans="1:3" r="7">
      <c t="s" s="4" r="A7">
        <v>140</v>
      </c>
      <c t="n" s="5" r="C7">
        <v>890</v>
      </c>
    </row>
    <row spans="1:3" r="8">
      <c t="s" s="4" r="A8">
        <v>141</v>
      </c>
      <c t="n" s="5" r="B8">
        <v>1000</v>
      </c>
      <c t="n" s="5" r="C8">
        <v>1794</v>
      </c>
    </row>
    <row spans="1:3" r="9">
      <c t="s" s="4" r="A9">
        <v>142</v>
      </c>
      <c t="n" s="8" r="B9">
        <v>36.62</v>
      </c>
      <c t="n" s="8" r="C9">
        <v>36.62</v>
      </c>
    </row>
    <row spans="1:3" r="10">
      <c t="s" s="4" r="A10">
        <v>143</v>
      </c>
      <c t="n" s="5" r="C10">
        <v>6</v>
      </c>
    </row>
    <row spans="1:3" r="11">
      <c t="s" s="4" r="A11">
        <v>144</v>
      </c>
      <c t="n" s="8" r="C11">
        <v>37.38</v>
      </c>
    </row>
    <row spans="1:3" r="12">
      <c t="s" s="4" r="A12">
        <v>145</v>
      </c>
      <c t="n" s="5" r="C12">
        <v>10925</v>
      </c>
    </row>
    <row spans="1:3" r="13">
      <c t="s" s="4" r="A13">
        <v>146</v>
      </c>
      <c t="n" s="8" r="B13">
        <v>40.32</v>
      </c>
      <c t="n" s="8" r="C13">
        <v>40.32</v>
      </c>
    </row>
    <row spans="1:3" r="14">
      <c t="s" s="4" r="A14">
        <v>147</v>
      </c>
      <c t="n" s="5" r="C14">
        <v>43713</v>
      </c>
    </row>
    <row spans="1:3" r="15">
      <c t="s" s="4" r="A15">
        <v>148</v>
      </c>
      <c t="n" s="8" r="C15">
        <v>1.62</v>
      </c>
    </row>
    <row spans="1:3" r="16">
      <c t="s" s="4" r="A16">
        <v>149</v>
      </c>
      <c t="n" s="5" r="C16">
        <v>9165</v>
      </c>
    </row>
    <row spans="1:3" r="17">
      <c t="s" s="4" r="A17">
        <v>150</v>
      </c>
      <c t="n" s="5" r="C17">
        <v>204</v>
      </c>
    </row>
    <row spans="1:3" r="18">
      <c t="s" s="4" r="A18">
        <v>137</v>
      </c>
      <c t="n" s="5" r="B18">
        <v>184954</v>
      </c>
      <c t="n" s="5" r="C18">
        <v>184954</v>
      </c>
    </row>
    <row spans="1:3" r="19">
      <c t="s" s="4" r="A19">
        <v>151</v>
      </c>
      <c t="n" s="5" r="C19">
        <v>896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13</v>
      </c>
      <c t="s" s="2" r="B1">
        <v>677</v>
      </c>
      <c t="s" s="2" r="C1">
        <v>2</v>
      </c>
      <c t="s" s="2" r="D1">
        <v>2</v>
      </c>
      <c t="s" s="2" r="E1">
        <v>714</v>
      </c>
      <c t="s" s="2" r="F1">
        <v>715</v>
      </c>
      <c t="s" s="2" r="G1">
        <v>25</v>
      </c>
    </row>
    <row spans="1:7" r="2">
      <c t="s" s="3" r="A2">
        <v>230</v>
      </c>
    </row>
    <row spans="1:7" r="3">
      <c t="s" s="4" r="A3">
        <v>716</v>
      </c>
      <c t="n" s="5" r="E3">
        <v>370000</v>
      </c>
      <c t="n" s="5" r="F3">
        <v>220000</v>
      </c>
    </row>
    <row spans="1:7" r="4">
      <c t="s" s="4" r="A4">
        <v>64</v>
      </c>
      <c t="n" s="5" r="C4">
        <v>350000</v>
      </c>
      <c t="n" s="5" r="D4">
        <v>350000</v>
      </c>
      <c t="n" s="5" r="E4">
        <v>350000</v>
      </c>
      <c t="n" s="5" r="G4">
        <v>200000</v>
      </c>
    </row>
    <row spans="1:7" r="5">
      <c t="s" s="4" r="A5">
        <v>682</v>
      </c>
      <c t="n" s="5" r="B5">
        <v>10925</v>
      </c>
      <c t="n" s="5" r="D5">
        <v>10925</v>
      </c>
    </row>
    <row spans="1:7" r="6">
      <c t="s" s="4" r="A6">
        <v>717</v>
      </c>
      <c t="n" s="7" r="B6">
        <v>42</v>
      </c>
      <c t="n" s="8" r="C6">
        <v>40.32</v>
      </c>
      <c t="n" s="8" r="D6">
        <v>40.32</v>
      </c>
    </row>
    <row spans="1:7" r="7">
      <c t="s" s="4" r="A7">
        <v>718</v>
      </c>
      <c t="n" s="7" r="B7">
        <v>440000</v>
      </c>
      <c t="n" s="7" r="D7">
        <v>439738</v>
      </c>
    </row>
    <row spans="1:7" r="8">
      <c t="s" s="4" r="A8">
        <v>141</v>
      </c>
      <c t="n" s="5" r="C8">
        <v>1000</v>
      </c>
      <c t="n" s="5" r="D8">
        <v>1794</v>
      </c>
    </row>
    <row spans="1:7" r="9">
      <c t="s" s="4" r="A9">
        <v>719</v>
      </c>
      <c t="n" s="8" r="C9">
        <v>36.25</v>
      </c>
      <c t="n" s="8" r="D9">
        <v>36.62</v>
      </c>
    </row>
    <row spans="1:7" r="10">
      <c t="s" s="4" r="A10">
        <v>720</v>
      </c>
      <c t="n" s="7" r="C10">
        <v>35600</v>
      </c>
      <c t="n" s="7" r="D10">
        <v>6566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9"/>
  </cols>
  <sheetData>
    <row spans="1:4" r="1">
      <c t="s" s="1" r="A1">
        <v>721</v>
      </c>
      <c t="s" s="2" r="B1">
        <v>68</v>
      </c>
      <c t="s" s="2" r="C1">
        <v>1</v>
      </c>
    </row>
    <row spans="1:4" r="2">
      <c t="s" s="2" r="B2">
        <v>432</v>
      </c>
      <c t="s" s="2" r="C2">
        <v>432</v>
      </c>
      <c t="s" s="2" r="D2">
        <v>722</v>
      </c>
    </row>
    <row spans="1:4" r="3">
      <c t="s" s="3" r="A3">
        <v>233</v>
      </c>
    </row>
    <row spans="1:4" r="4">
      <c t="s" s="4" r="A4">
        <v>723</v>
      </c>
      <c t="s" s="4" r="B4">
        <v>724</v>
      </c>
      <c t="s" s="4" r="C4">
        <v>724</v>
      </c>
    </row>
    <row spans="1:4" r="5">
      <c t="s" s="4" r="A5">
        <v>725</v>
      </c>
      <c t="n" s="11" r="B5">
        <v>0.9</v>
      </c>
      <c t="n" s="11" r="C5">
        <v>0.9</v>
      </c>
    </row>
    <row spans="1:4" r="6">
      <c t="s" s="4" r="A6">
        <v>726</v>
      </c>
      <c t="n" s="5" r="C6">
        <v>82</v>
      </c>
    </row>
    <row spans="1:4" r="7">
      <c t="s" s="4" r="A7">
        <v>727</v>
      </c>
      <c t="n" s="5" r="C7">
        <v>16</v>
      </c>
    </row>
    <row spans="1:4" r="8">
      <c t="s" s="4" r="A8">
        <v>728</v>
      </c>
      <c t="n" s="10" r="B8">
        <v>0.1</v>
      </c>
      <c t="n" s="10" r="C8">
        <v>0.5</v>
      </c>
    </row>
    <row spans="1:4" r="9">
      <c t="s" s="4" r="A9">
        <v>729</v>
      </c>
      <c t="n" s="11" r="B9">
        <v>0.3</v>
      </c>
      <c t="n" s="11" r="C9">
        <v>0.4</v>
      </c>
    </row>
    <row spans="1:4" r="10">
      <c t="s" s="4" r="A10">
        <v>730</v>
      </c>
    </row>
    <row spans="1:4" r="11">
      <c t="s" s="3" r="A11">
        <v>731</v>
      </c>
    </row>
    <row spans="1:4" r="12">
      <c t="s" s="4" r="A12">
        <v>732</v>
      </c>
      <c t="n" s="5" r="D12">
        <v>10</v>
      </c>
    </row>
    <row spans="1:4" r="13">
      <c t="s" s="4" r="A13">
        <v>437</v>
      </c>
      <c t="n" s="5" r="D13">
        <v>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733</v>
      </c>
      <c t="s" s="2" r="B1">
        <v>68</v>
      </c>
      <c t="s" s="2" r="D1">
        <v>1</v>
      </c>
    </row>
    <row spans="1:5" r="2">
      <c t="s" s="2" r="B2">
        <v>2</v>
      </c>
      <c t="s" s="2" r="C2">
        <v>69</v>
      </c>
      <c t="s" s="2" r="D2">
        <v>2</v>
      </c>
      <c t="s" s="2" r="E2">
        <v>69</v>
      </c>
    </row>
    <row spans="1:5" r="3">
      <c t="s" s="3" r="A3">
        <v>236</v>
      </c>
    </row>
    <row spans="1:5" r="4">
      <c t="s" s="4" r="A4">
        <v>734</v>
      </c>
      <c t="n" s="7" r="B4">
        <v>2199</v>
      </c>
      <c t="n" s="7" r="C4">
        <v>2022</v>
      </c>
      <c t="n" s="7" r="D4">
        <v>6682</v>
      </c>
      <c t="n" s="7" r="E4">
        <v>657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9"/>
    <col customWidth="1" max="2" min="2" width="20"/>
  </cols>
  <sheetData>
    <row spans="1:2" r="1">
      <c t="s" s="1" r="A1">
        <v>735</v>
      </c>
      <c t="s" s="2" r="B1">
        <v>736</v>
      </c>
    </row>
    <row spans="1:2" r="2">
      <c t="s" s="3" r="A2">
        <v>296</v>
      </c>
    </row>
    <row spans="1:2" r="3">
      <c t="s" s="4" r="A3">
        <v>737</v>
      </c>
      <c t="n" s="5" r="B3">
        <v>1605984</v>
      </c>
    </row>
    <row spans="1:2" r="4">
      <c t="s" s="4" r="A4">
        <v>738</v>
      </c>
    </row>
    <row spans="1:2" r="5">
      <c t="s" s="3" r="A5">
        <v>296</v>
      </c>
    </row>
    <row spans="1:2" r="6">
      <c t="s" s="4" r="A6">
        <v>737</v>
      </c>
      <c t="n" s="5" r="B6">
        <v>585139</v>
      </c>
    </row>
    <row spans="1:2" r="7">
      <c t="s" s="4" r="A7">
        <v>739</v>
      </c>
    </row>
    <row spans="1:2" r="8">
      <c t="s" s="3" r="A8">
        <v>296</v>
      </c>
    </row>
    <row spans="1:2" r="9">
      <c t="s" s="4" r="A9">
        <v>737</v>
      </c>
      <c t="n" s="5" r="B9">
        <v>213741</v>
      </c>
    </row>
    <row spans="1:2" r="10">
      <c t="s" s="4" r="A10">
        <v>740</v>
      </c>
    </row>
    <row spans="1:2" r="11">
      <c t="s" s="3" r="A11">
        <v>296</v>
      </c>
    </row>
    <row spans="1:2" r="12">
      <c t="s" s="4" r="A12">
        <v>737</v>
      </c>
      <c t="n" s="5" r="B12">
        <v>122137</v>
      </c>
    </row>
    <row spans="1:2" r="13">
      <c t="s" s="4" r="A13">
        <v>741</v>
      </c>
    </row>
    <row spans="1:2" r="14">
      <c t="s" s="3" r="A14">
        <v>296</v>
      </c>
    </row>
    <row spans="1:2" r="15">
      <c t="s" s="4" r="A15">
        <v>737</v>
      </c>
      <c t="n" s="5" r="B15">
        <v>123693</v>
      </c>
    </row>
    <row spans="1:2" r="16">
      <c t="s" s="4" r="A16">
        <v>742</v>
      </c>
    </row>
    <row spans="1:2" r="17">
      <c t="s" s="3" r="A17">
        <v>296</v>
      </c>
    </row>
    <row spans="1:2" r="18">
      <c t="s" s="4" r="A18">
        <v>737</v>
      </c>
      <c t="n" s="5" r="B18">
        <v>39914</v>
      </c>
    </row>
    <row spans="1:2" r="19">
      <c t="s" s="4" r="A19">
        <v>743</v>
      </c>
    </row>
    <row spans="1:2" r="20">
      <c t="s" s="3" r="A20">
        <v>296</v>
      </c>
    </row>
    <row spans="1:2" r="21">
      <c t="s" s="4" r="A21">
        <v>737</v>
      </c>
      <c t="n" s="5" r="B21">
        <v>10644</v>
      </c>
    </row>
    <row spans="1:2" r="22">
      <c t="s" s="4" r="A22">
        <v>744</v>
      </c>
    </row>
    <row spans="1:2" r="23">
      <c t="s" s="3" r="A23">
        <v>296</v>
      </c>
    </row>
    <row spans="1:2" r="24">
      <c t="s" s="4" r="A24">
        <v>737</v>
      </c>
      <c t="n" s="5" r="B24">
        <v>19825</v>
      </c>
    </row>
    <row spans="1:2" r="25">
      <c t="s" s="4" r="A25">
        <v>745</v>
      </c>
    </row>
    <row spans="1:2" r="26">
      <c t="s" s="3" r="A26">
        <v>296</v>
      </c>
    </row>
    <row spans="1:2" r="27">
      <c t="s" s="4" r="A27">
        <v>737</v>
      </c>
      <c t="n" s="5" r="B27">
        <v>7799</v>
      </c>
    </row>
    <row spans="1:2" r="28">
      <c t="s" s="4" r="A28">
        <v>746</v>
      </c>
    </row>
    <row spans="1:2" r="29">
      <c t="s" s="3" r="A29">
        <v>296</v>
      </c>
    </row>
    <row spans="1:2" r="30">
      <c t="s" s="4" r="A30">
        <v>737</v>
      </c>
      <c t="n" s="5" r="B30">
        <v>17919</v>
      </c>
    </row>
    <row spans="1:2" r="31">
      <c t="s" s="4" r="A31">
        <v>747</v>
      </c>
    </row>
    <row spans="1:2" r="32">
      <c t="s" s="3" r="A32">
        <v>296</v>
      </c>
    </row>
    <row spans="1:2" r="33">
      <c t="s" s="4" r="A33">
        <v>737</v>
      </c>
      <c t="n" s="5" r="B33">
        <v>15359</v>
      </c>
    </row>
    <row spans="1:2" r="34">
      <c t="s" s="4" r="A34">
        <v>748</v>
      </c>
    </row>
    <row spans="1:2" r="35">
      <c t="s" s="3" r="A35">
        <v>296</v>
      </c>
    </row>
    <row spans="1:2" r="36">
      <c t="s" s="4" r="A36">
        <v>737</v>
      </c>
      <c t="n" s="5" r="B36">
        <v>1410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9"/>
    <col customWidth="1" max="2" min="2" width="48"/>
    <col customWidth="1" max="3" min="3" width="4"/>
  </cols>
  <sheetData>
    <row spans="1:3" r="1">
      <c t="s" s="1" r="A1">
        <v>749</v>
      </c>
      <c t="s" s="2" r="B1">
        <v>1</v>
      </c>
    </row>
    <row spans="1:3" r="2">
      <c t="s" s="2" r="B2">
        <v>736</v>
      </c>
    </row>
    <row spans="1:3" r="3">
      <c t="s" s="3" r="A3">
        <v>296</v>
      </c>
    </row>
    <row spans="1:3" r="4">
      <c t="s" s="4" r="A4">
        <v>737</v>
      </c>
      <c t="n" s="5" r="B4">
        <v>1605984</v>
      </c>
    </row>
    <row spans="1:3" r="5">
      <c t="s" s="4" r="A5">
        <v>750</v>
      </c>
    </row>
    <row spans="1:3" r="6">
      <c t="s" s="3" r="A6">
        <v>296</v>
      </c>
    </row>
    <row spans="1:3" r="7">
      <c t="s" s="4" r="A7">
        <v>737</v>
      </c>
      <c t="n" s="5" r="B7">
        <v>973621</v>
      </c>
    </row>
    <row spans="1:3" r="8">
      <c t="s" s="4" r="A8">
        <v>751</v>
      </c>
    </row>
    <row spans="1:3" r="9">
      <c t="s" s="3" r="A9">
        <v>296</v>
      </c>
    </row>
    <row spans="1:3" r="10">
      <c t="s" s="4" r="A10">
        <v>752</v>
      </c>
      <c t="s" s="4" r="B10">
        <v>753</v>
      </c>
    </row>
    <row spans="1:3" r="11">
      <c t="s" s="4" r="A11">
        <v>737</v>
      </c>
      <c t="n" s="5" r="B11">
        <v>279550</v>
      </c>
    </row>
    <row spans="1:3" r="12">
      <c t="s" s="4" r="A12">
        <v>754</v>
      </c>
      <c t="s" s="4" r="B12">
        <v>755</v>
      </c>
      <c t="s" s="4" r="C12">
        <v>355</v>
      </c>
    </row>
    <row spans="1:3" r="13">
      <c t="s" s="4" r="A13">
        <v>756</v>
      </c>
    </row>
    <row spans="1:3" r="14">
      <c t="s" s="3" r="A14">
        <v>296</v>
      </c>
    </row>
    <row spans="1:3" r="15">
      <c t="s" s="4" r="A15">
        <v>752</v>
      </c>
      <c t="s" s="4" r="B15">
        <v>757</v>
      </c>
    </row>
    <row spans="1:3" r="16">
      <c t="s" s="4" r="A16">
        <v>737</v>
      </c>
      <c t="n" s="5" r="B16">
        <v>77371</v>
      </c>
    </row>
    <row spans="1:3" r="17">
      <c t="s" s="4" r="A17">
        <v>754</v>
      </c>
      <c t="s" s="4" r="B17">
        <v>758</v>
      </c>
      <c t="s" s="4" r="C17">
        <v>355</v>
      </c>
    </row>
    <row spans="1:3" r="18">
      <c t="s" s="4" r="A18">
        <v>759</v>
      </c>
    </row>
    <row spans="1:3" r="19">
      <c t="s" s="3" r="A19">
        <v>296</v>
      </c>
    </row>
    <row spans="1:3" r="20">
      <c t="s" s="4" r="A20">
        <v>752</v>
      </c>
      <c t="s" s="4" r="B20">
        <v>757</v>
      </c>
    </row>
    <row spans="1:3" r="21">
      <c t="s" s="4" r="A21">
        <v>737</v>
      </c>
      <c t="n" s="5" r="B21">
        <v>77369</v>
      </c>
    </row>
    <row spans="1:3" r="22">
      <c t="s" s="4" r="A22">
        <v>754</v>
      </c>
      <c t="s" s="4" r="B22">
        <v>760</v>
      </c>
      <c t="s" s="4" r="C22">
        <v>355</v>
      </c>
    </row>
    <row spans="1:3" r="23">
      <c t="s" s="4" r="A23">
        <v>761</v>
      </c>
    </row>
    <row spans="1:3" r="24">
      <c t="s" s="3" r="A24">
        <v>296</v>
      </c>
    </row>
    <row spans="1:3" r="25">
      <c t="s" s="4" r="A25">
        <v>752</v>
      </c>
      <c t="s" s="4" r="B25">
        <v>757</v>
      </c>
    </row>
    <row spans="1:3" r="26">
      <c t="s" s="4" r="A26">
        <v>737</v>
      </c>
      <c t="n" s="5" r="B26">
        <v>115785</v>
      </c>
    </row>
    <row spans="1:3" r="27">
      <c t="s" s="4" r="A27">
        <v>754</v>
      </c>
      <c t="s" s="4" r="B27">
        <v>762</v>
      </c>
      <c t="s" s="4" r="C27">
        <v>355</v>
      </c>
    </row>
    <row spans="1:3" r="28">
      <c t="s" s="4" r="A28">
        <v>763</v>
      </c>
    </row>
    <row spans="1:3" r="29">
      <c t="s" s="3" r="A29">
        <v>296</v>
      </c>
    </row>
    <row spans="1:3" r="30">
      <c t="s" s="4" r="A30">
        <v>752</v>
      </c>
      <c t="s" s="4" r="B30">
        <v>764</v>
      </c>
    </row>
    <row spans="1:3" r="31">
      <c t="s" s="4" r="A31">
        <v>737</v>
      </c>
      <c t="n" s="5" r="B31">
        <v>154584</v>
      </c>
    </row>
    <row spans="1:3" r="32">
      <c t="s" s="4" r="A32">
        <v>754</v>
      </c>
      <c t="s" s="4" r="B32">
        <v>765</v>
      </c>
      <c t="s" s="4" r="C32">
        <v>355</v>
      </c>
    </row>
    <row spans="1:3" r="33">
      <c t="s" s="4" r="A33">
        <v>766</v>
      </c>
    </row>
    <row spans="1:3" r="34">
      <c t="s" s="3" r="A34">
        <v>296</v>
      </c>
    </row>
    <row spans="1:3" r="35">
      <c t="s" s="4" r="A35">
        <v>752</v>
      </c>
      <c t="s" s="4" r="B35">
        <v>712</v>
      </c>
    </row>
    <row spans="1:3" r="36">
      <c t="s" s="4" r="A36">
        <v>737</v>
      </c>
      <c t="n" s="5" r="B36">
        <v>154716</v>
      </c>
    </row>
    <row spans="1:3" r="37">
      <c t="s" s="4" r="A37">
        <v>754</v>
      </c>
      <c t="s" s="4" r="B37">
        <v>767</v>
      </c>
      <c t="s" s="4" r="C37">
        <v>355</v>
      </c>
    </row>
    <row spans="1:3" r="38">
      <c t="s" s="4" r="A38">
        <v>766</v>
      </c>
    </row>
    <row spans="1:3" r="39">
      <c t="s" s="3" r="A39">
        <v>296</v>
      </c>
    </row>
    <row spans="1:3" r="40">
      <c t="s" s="4" r="A40">
        <v>752</v>
      </c>
      <c t="s" s="4" r="B40">
        <v>768</v>
      </c>
    </row>
    <row spans="1:3" r="41">
      <c t="s" s="4" r="A41">
        <v>737</v>
      </c>
      <c t="n" s="5" r="B41">
        <v>54151</v>
      </c>
    </row>
    <row spans="1:3" r="42">
      <c t="s" s="4" r="A42">
        <v>754</v>
      </c>
      <c t="s" s="4" r="B42">
        <v>767</v>
      </c>
      <c t="s" s="4" r="C42">
        <v>355</v>
      </c>
    </row>
    <row spans="1:3" r="43">
      <c t="s" s="4" r="A43">
        <v>759</v>
      </c>
    </row>
    <row spans="1:3" r="44">
      <c t="s" s="3" r="A44">
        <v>296</v>
      </c>
    </row>
    <row spans="1:3" r="45">
      <c t="s" s="4" r="A45">
        <v>752</v>
      </c>
      <c t="s" s="4" r="B45">
        <v>700</v>
      </c>
    </row>
    <row spans="1:3" r="46">
      <c t="s" s="4" r="A46">
        <v>737</v>
      </c>
      <c t="n" s="5" r="B46">
        <v>9484</v>
      </c>
    </row>
    <row spans="1:3" r="47">
      <c t="s" s="4" r="A47">
        <v>754</v>
      </c>
      <c t="s" s="4" r="B47">
        <v>760</v>
      </c>
      <c t="s" s="4" r="C47">
        <v>355</v>
      </c>
    </row>
    <row spans="1:3" r="48">
      <c t="s" s="4" r="A48">
        <v>761</v>
      </c>
    </row>
    <row spans="1:3" r="49">
      <c t="s" s="3" r="A49">
        <v>296</v>
      </c>
    </row>
    <row spans="1:3" r="50">
      <c t="s" s="4" r="A50">
        <v>752</v>
      </c>
      <c t="s" s="4" r="B50">
        <v>700</v>
      </c>
    </row>
    <row spans="1:3" r="51">
      <c t="s" s="4" r="A51">
        <v>737</v>
      </c>
      <c t="n" s="5" r="B51">
        <v>33144</v>
      </c>
    </row>
    <row spans="1:3" r="52">
      <c t="s" s="4" r="A52">
        <v>754</v>
      </c>
      <c t="s" s="4" r="B52">
        <v>762</v>
      </c>
      <c t="s" s="4" r="C52">
        <v>355</v>
      </c>
    </row>
    <row spans="1:3" r="53">
      <c t="s" s="4" r="A53">
        <v>766</v>
      </c>
    </row>
    <row spans="1:3" r="54">
      <c t="s" s="3" r="A54">
        <v>296</v>
      </c>
    </row>
    <row spans="1:3" r="55">
      <c t="s" s="4" r="A55">
        <v>752</v>
      </c>
      <c t="s" s="4" r="B55">
        <v>700</v>
      </c>
    </row>
    <row spans="1:3" r="56">
      <c t="s" s="4" r="A56">
        <v>737</v>
      </c>
      <c t="n" s="5" r="B56">
        <v>17467</v>
      </c>
    </row>
    <row spans="1:3" r="57">
      <c t="s" s="4" r="A57">
        <v>754</v>
      </c>
      <c t="s" s="4" r="B57">
        <v>767</v>
      </c>
      <c t="s" s="4" r="C57">
        <v>355</v>
      </c>
    </row>
    <row spans="1:3" r="58">
      <c t="n" r="A58"/>
    </row>
    <row spans="1:3" r="59">
      <c t="s" s="4" r="A59">
        <v>355</v>
      </c>
      <c t="s" s="4" r="B59">
        <v>769</v>
      </c>
    </row>
  </sheetData>
  <mergeCells count="5">
    <mergeCell ref="A1:A2"/>
    <mergeCell ref="B1:C1"/>
    <mergeCell ref="B2:C2"/>
    <mergeCell ref="A58:C58"/>
    <mergeCell ref="B59:C5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80"/>
    <col customWidth="1" max="2" min="2" width="22"/>
  </cols>
  <sheetData>
    <row spans="1:2" r="1">
      <c t="s" s="1" r="A1">
        <v>770</v>
      </c>
      <c t="s" s="2" r="B1">
        <v>1</v>
      </c>
    </row>
    <row spans="1:2" r="2">
      <c t="s" s="2" r="B2">
        <v>736</v>
      </c>
    </row>
    <row spans="1:2" r="3">
      <c t="s" s="3" r="A3">
        <v>296</v>
      </c>
    </row>
    <row spans="1:2" r="4">
      <c t="s" s="4" r="A4">
        <v>771</v>
      </c>
      <c t="n" s="5" r="B4">
        <v>1605984</v>
      </c>
    </row>
    <row spans="1:2" r="5">
      <c t="s" s="4" r="A5">
        <v>750</v>
      </c>
    </row>
    <row spans="1:2" r="6">
      <c t="s" s="3" r="A6">
        <v>296</v>
      </c>
    </row>
    <row spans="1:2" r="7">
      <c t="s" s="4" r="A7">
        <v>771</v>
      </c>
      <c t="n" s="5" r="B7">
        <v>973621</v>
      </c>
    </row>
    <row spans="1:2" r="8">
      <c t="s" s="4" r="A8">
        <v>772</v>
      </c>
    </row>
    <row spans="1:2" r="9">
      <c t="s" s="3" r="A9">
        <v>296</v>
      </c>
    </row>
    <row spans="1:2" r="10">
      <c t="s" s="4" r="A10">
        <v>771</v>
      </c>
      <c t="n" s="5" r="B10">
        <v>787249</v>
      </c>
    </row>
    <row spans="1:2" r="11">
      <c t="s" s="4" r="A11">
        <v>773</v>
      </c>
    </row>
    <row spans="1:2" r="12">
      <c t="s" s="3" r="A12">
        <v>296</v>
      </c>
    </row>
    <row spans="1:2" r="13">
      <c t="s" s="4" r="A13">
        <v>752</v>
      </c>
      <c t="s" s="4" r="B13">
        <v>753</v>
      </c>
    </row>
    <row spans="1:2" r="14">
      <c t="s" s="4" r="A14">
        <v>771</v>
      </c>
      <c t="n" s="5" r="B14">
        <v>93184</v>
      </c>
    </row>
    <row spans="1:2" r="15">
      <c t="s" s="4" r="A15">
        <v>754</v>
      </c>
      <c t="s" s="4" r="B15">
        <v>755</v>
      </c>
    </row>
    <row spans="1:2" r="16">
      <c t="s" s="4" r="A16">
        <v>774</v>
      </c>
    </row>
    <row spans="1:2" r="17">
      <c t="s" s="3" r="A17">
        <v>296</v>
      </c>
    </row>
    <row spans="1:2" r="18">
      <c t="s" s="4" r="A18">
        <v>752</v>
      </c>
      <c t="s" s="4" r="B18">
        <v>757</v>
      </c>
    </row>
    <row spans="1:2" r="19">
      <c t="s" s="4" r="A19">
        <v>771</v>
      </c>
      <c t="n" s="5" r="B19">
        <v>77371</v>
      </c>
    </row>
    <row spans="1:2" r="20">
      <c t="s" s="4" r="A20">
        <v>754</v>
      </c>
      <c t="s" s="4" r="B20">
        <v>758</v>
      </c>
    </row>
    <row spans="1:2" r="21">
      <c t="s" s="4" r="A21">
        <v>775</v>
      </c>
    </row>
    <row spans="1:2" r="22">
      <c t="s" s="3" r="A22">
        <v>296</v>
      </c>
    </row>
    <row spans="1:2" r="23">
      <c t="s" s="4" r="A23">
        <v>771</v>
      </c>
      <c t="n" s="5" r="B23">
        <v>67884</v>
      </c>
    </row>
    <row spans="1:2" r="24">
      <c t="s" s="4" r="A24">
        <v>776</v>
      </c>
    </row>
    <row spans="1:2" r="25">
      <c t="s" s="3" r="A25">
        <v>296</v>
      </c>
    </row>
    <row spans="1:2" r="26">
      <c t="s" s="4" r="A26">
        <v>752</v>
      </c>
      <c t="s" s="4" r="B26">
        <v>757</v>
      </c>
    </row>
    <row spans="1:2" r="27">
      <c t="s" s="4" r="A27">
        <v>771</v>
      </c>
      <c t="n" s="5" r="B27">
        <v>77368</v>
      </c>
    </row>
    <row spans="1:2" r="28">
      <c t="s" s="4" r="A28">
        <v>754</v>
      </c>
      <c t="s" s="4" r="B28">
        <v>760</v>
      </c>
    </row>
    <row spans="1:2" r="29">
      <c t="s" s="4" r="A29">
        <v>777</v>
      </c>
    </row>
    <row spans="1:2" r="30">
      <c t="s" s="3" r="A30">
        <v>296</v>
      </c>
    </row>
    <row spans="1:2" r="31">
      <c t="s" s="4" r="A31">
        <v>771</v>
      </c>
      <c t="n" s="5" r="B31">
        <v>101588</v>
      </c>
    </row>
    <row spans="1:2" r="32">
      <c t="s" s="4" r="A32">
        <v>778</v>
      </c>
    </row>
    <row spans="1:2" r="33">
      <c t="s" s="3" r="A33">
        <v>296</v>
      </c>
    </row>
    <row spans="1:2" r="34">
      <c t="s" s="4" r="A34">
        <v>752</v>
      </c>
      <c t="s" s="4" r="B34">
        <v>757</v>
      </c>
    </row>
    <row spans="1:2" r="35">
      <c t="s" s="4" r="A35">
        <v>771</v>
      </c>
      <c t="n" s="5" r="B35">
        <v>115781</v>
      </c>
    </row>
    <row spans="1:2" r="36">
      <c t="s" s="4" r="A36">
        <v>754</v>
      </c>
      <c t="s" s="4" r="B36">
        <v>762</v>
      </c>
    </row>
    <row spans="1:2" r="37">
      <c t="s" s="4" r="A37">
        <v>779</v>
      </c>
    </row>
    <row spans="1:2" r="38">
      <c t="s" s="3" r="A38">
        <v>296</v>
      </c>
    </row>
    <row spans="1:2" r="39">
      <c t="s" s="4" r="A39">
        <v>771</v>
      </c>
      <c t="n" s="5" r="B39">
        <v>135634</v>
      </c>
    </row>
    <row spans="1:2" r="40">
      <c t="s" s="4" r="A40">
        <v>780</v>
      </c>
    </row>
    <row spans="1:2" r="41">
      <c t="s" s="3" r="A41">
        <v>296</v>
      </c>
    </row>
    <row spans="1:2" r="42">
      <c t="s" s="4" r="A42">
        <v>752</v>
      </c>
      <c t="s" s="4" r="B42">
        <v>764</v>
      </c>
    </row>
    <row spans="1:2" r="43">
      <c t="s" s="4" r="A43">
        <v>771</v>
      </c>
      <c t="n" s="5" r="B43">
        <v>154584</v>
      </c>
    </row>
    <row spans="1:2" r="44">
      <c t="s" s="4" r="A44">
        <v>754</v>
      </c>
      <c t="s" s="4" r="B44">
        <v>765</v>
      </c>
    </row>
    <row spans="1:2" r="45">
      <c t="s" s="4" r="A45">
        <v>781</v>
      </c>
    </row>
    <row spans="1:2" r="46">
      <c t="s" s="3" r="A46">
        <v>296</v>
      </c>
    </row>
    <row spans="1:2" r="47">
      <c t="s" s="4" r="A47">
        <v>771</v>
      </c>
      <c t="n" s="5" r="B47">
        <v>137249</v>
      </c>
    </row>
    <row spans="1:2" r="48">
      <c t="s" s="4" r="A48">
        <v>782</v>
      </c>
    </row>
    <row spans="1:2" r="49">
      <c t="s" s="3" r="A49">
        <v>296</v>
      </c>
    </row>
    <row spans="1:2" r="50">
      <c t="s" s="4" r="A50">
        <v>752</v>
      </c>
      <c t="s" s="4" r="B50">
        <v>712</v>
      </c>
    </row>
    <row spans="1:2" r="51">
      <c t="s" s="4" r="A51">
        <v>771</v>
      </c>
      <c t="n" s="5" r="B51">
        <v>154716</v>
      </c>
    </row>
    <row spans="1:2" r="52">
      <c t="s" s="4" r="A52">
        <v>754</v>
      </c>
      <c t="s" s="4" r="B52">
        <v>767</v>
      </c>
    </row>
    <row spans="1:2" r="53">
      <c t="s" s="4" r="A53">
        <v>783</v>
      </c>
    </row>
    <row spans="1:2" r="54">
      <c t="s" s="3" r="A54">
        <v>296</v>
      </c>
    </row>
    <row spans="1:2" r="55">
      <c t="s" s="4" r="A55">
        <v>771</v>
      </c>
      <c t="n" s="5" r="B55">
        <v>54151</v>
      </c>
    </row>
    <row spans="1:2" r="56">
      <c t="s" s="4" r="A56">
        <v>784</v>
      </c>
    </row>
    <row spans="1:2" r="57">
      <c t="s" s="3" r="A57">
        <v>296</v>
      </c>
    </row>
    <row spans="1:2" r="58">
      <c t="s" s="4" r="A58">
        <v>752</v>
      </c>
      <c t="s" s="4" r="B58">
        <v>768</v>
      </c>
    </row>
    <row spans="1:2" r="59">
      <c t="s" s="4" r="A59">
        <v>771</v>
      </c>
      <c t="n" s="5" r="B59">
        <v>54151</v>
      </c>
    </row>
    <row spans="1:2" r="60">
      <c t="s" s="4" r="A60">
        <v>754</v>
      </c>
      <c t="s" s="4" r="B60">
        <v>767</v>
      </c>
    </row>
    <row spans="1:2" r="61">
      <c t="s" s="4" r="A61">
        <v>785</v>
      </c>
    </row>
    <row spans="1:2" r="62">
      <c t="s" s="3" r="A62">
        <v>296</v>
      </c>
    </row>
    <row spans="1:2" r="63">
      <c t="s" s="4" r="A63">
        <v>752</v>
      </c>
      <c t="s" s="4" r="B63">
        <v>700</v>
      </c>
    </row>
    <row spans="1:2" r="64">
      <c t="s" s="4" r="A64">
        <v>771</v>
      </c>
      <c t="n" s="5" r="B64">
        <v>9484</v>
      </c>
    </row>
    <row spans="1:2" r="65">
      <c t="s" s="4" r="A65">
        <v>754</v>
      </c>
      <c t="s" s="4" r="B65">
        <v>786</v>
      </c>
    </row>
    <row spans="1:2" r="66">
      <c t="s" s="4" r="A66">
        <v>780</v>
      </c>
    </row>
    <row spans="1:2" r="67">
      <c t="s" s="3" r="A67">
        <v>296</v>
      </c>
    </row>
    <row spans="1:2" r="68">
      <c t="s" s="4" r="A68">
        <v>752</v>
      </c>
      <c t="s" s="4" r="B68">
        <v>700</v>
      </c>
    </row>
    <row spans="1:2" r="69">
      <c t="s" s="4" r="A69">
        <v>771</v>
      </c>
      <c t="n" s="5" r="B69">
        <v>33143</v>
      </c>
    </row>
    <row spans="1:2" r="70">
      <c t="s" s="4" r="A70">
        <v>754</v>
      </c>
      <c t="s" s="4" r="B70">
        <v>765</v>
      </c>
    </row>
    <row spans="1:2" r="71">
      <c t="s" s="4" r="A71">
        <v>782</v>
      </c>
    </row>
    <row spans="1:2" r="72">
      <c t="s" s="3" r="A72">
        <v>296</v>
      </c>
    </row>
    <row spans="1:2" r="73">
      <c t="s" s="4" r="A73">
        <v>752</v>
      </c>
      <c t="s" s="4" r="B73">
        <v>700</v>
      </c>
    </row>
    <row spans="1:2" r="74">
      <c t="s" s="4" r="A74">
        <v>771</v>
      </c>
      <c t="n" s="5" r="B74">
        <v>17467</v>
      </c>
    </row>
    <row spans="1:2" r="75">
      <c t="s" s="4" r="A75">
        <v>754</v>
      </c>
      <c t="s" s="4" r="B75">
        <v>7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21"/>
  <sheetViews>
    <sheetView workbookViewId="0">
      <selection activeCell="A1" sqref="A1"/>
    </sheetView>
  </sheetViews>
  <sheetFormatPr baseColWidth="10" defaultRowHeight="15"/>
  <cols>
    <col customWidth="1" max="1" min="1" width="79"/>
    <col customWidth="1" max="2" min="2" width="37"/>
  </cols>
  <sheetData>
    <row spans="1:2" r="1">
      <c t="s" s="1" r="A1">
        <v>787</v>
      </c>
      <c t="s" s="2" r="B1">
        <v>1</v>
      </c>
    </row>
    <row spans="1:2" r="2">
      <c t="s" s="2" r="B2">
        <v>788</v>
      </c>
    </row>
    <row spans="1:2" r="3">
      <c t="s" s="3" r="A3">
        <v>296</v>
      </c>
    </row>
    <row spans="1:2" r="4">
      <c t="s" s="4" r="A4">
        <v>789</v>
      </c>
      <c t="n" s="5" r="B4">
        <v>1600012</v>
      </c>
    </row>
    <row spans="1:2" r="5">
      <c t="s" s="4" r="A5">
        <v>790</v>
      </c>
      <c t="n" s="8" r="B5">
        <v>20.45</v>
      </c>
    </row>
    <row spans="1:2" r="6">
      <c t="s" s="4" r="A6">
        <v>791</v>
      </c>
      <c t="n" s="11" r="B6">
        <v>32.3</v>
      </c>
    </row>
    <row spans="1:2" r="7">
      <c t="s" s="4" r="A7">
        <v>792</v>
      </c>
      <c t="n" s="11" r="B7">
        <v>20.2</v>
      </c>
    </row>
    <row spans="1:2" r="8">
      <c t="s" s="4" r="A8">
        <v>793</v>
      </c>
    </row>
    <row spans="1:2" r="9">
      <c t="s" s="3" r="A9">
        <v>296</v>
      </c>
    </row>
    <row spans="1:2" r="10">
      <c t="s" s="4" r="A10">
        <v>794</v>
      </c>
      <c t="n" s="5" r="B10">
        <v>2013</v>
      </c>
    </row>
    <row spans="1:2" r="11">
      <c t="s" s="4" r="A11">
        <v>789</v>
      </c>
      <c t="n" s="5" r="B11">
        <v>213741</v>
      </c>
    </row>
    <row spans="1:2" r="12">
      <c t="s" s="4" r="A12">
        <v>790</v>
      </c>
      <c t="n" s="8" r="B12">
        <v>29.8</v>
      </c>
    </row>
    <row spans="1:2" r="13">
      <c t="s" s="4" r="A13">
        <v>791</v>
      </c>
      <c t="n" s="11" r="B13">
        <v>5.9</v>
      </c>
    </row>
    <row spans="1:2" r="14">
      <c t="s" s="4" r="A14">
        <v>795</v>
      </c>
      <c t="s" s="4" r="B14">
        <v>796</v>
      </c>
    </row>
    <row spans="1:2" r="15">
      <c t="s" s="4" r="A15">
        <v>792</v>
      </c>
      <c t="n" s="11" r="B15">
        <v>2.4</v>
      </c>
    </row>
    <row spans="1:2" r="16">
      <c t="s" s="4" r="A16">
        <v>793</v>
      </c>
    </row>
    <row spans="1:2" r="17">
      <c t="s" s="3" r="A17">
        <v>296</v>
      </c>
    </row>
    <row spans="1:2" r="18">
      <c t="s" s="4" r="A18">
        <v>794</v>
      </c>
      <c t="n" s="5" r="B18">
        <v>2014</v>
      </c>
    </row>
    <row spans="1:2" r="19">
      <c t="s" s="4" r="A19">
        <v>789</v>
      </c>
      <c t="n" s="5" r="B19">
        <v>106778</v>
      </c>
    </row>
    <row spans="1:2" r="20">
      <c t="s" s="4" r="A20">
        <v>790</v>
      </c>
      <c t="n" s="8" r="B20">
        <v>29.8</v>
      </c>
    </row>
    <row spans="1:2" r="21">
      <c t="s" s="4" r="A21">
        <v>791</v>
      </c>
      <c t="n" s="11" r="B21">
        <v>3.2</v>
      </c>
    </row>
    <row spans="1:2" r="22">
      <c t="s" s="4" r="A22">
        <v>795</v>
      </c>
      <c t="s" s="4" r="B22">
        <v>796</v>
      </c>
    </row>
    <row spans="1:2" r="23">
      <c t="s" s="4" r="A23">
        <v>792</v>
      </c>
      <c t="n" s="11" r="B23">
        <v>1.3</v>
      </c>
    </row>
    <row spans="1:2" r="24">
      <c t="s" s="4" r="A24">
        <v>797</v>
      </c>
    </row>
    <row spans="1:2" r="25">
      <c t="s" s="3" r="A25">
        <v>296</v>
      </c>
    </row>
    <row spans="1:2" r="26">
      <c t="s" s="4" r="A26">
        <v>789</v>
      </c>
      <c t="n" s="5" r="B26">
        <v>973621</v>
      </c>
    </row>
    <row spans="1:2" r="27">
      <c t="s" s="4" r="A27">
        <v>798</v>
      </c>
    </row>
    <row spans="1:2" r="28">
      <c t="s" s="3" r="A28">
        <v>296</v>
      </c>
    </row>
    <row spans="1:2" r="29">
      <c t="s" s="4" r="A29">
        <v>789</v>
      </c>
      <c t="n" s="5" r="B29">
        <v>77371</v>
      </c>
    </row>
    <row spans="1:2" r="30">
      <c t="s" s="4" r="A30">
        <v>799</v>
      </c>
    </row>
    <row spans="1:2" r="31">
      <c t="s" s="3" r="A31">
        <v>296</v>
      </c>
    </row>
    <row spans="1:2" r="32">
      <c t="s" s="4" r="A32">
        <v>794</v>
      </c>
      <c t="n" s="5" r="B32">
        <v>2013</v>
      </c>
    </row>
    <row spans="1:2" r="33">
      <c t="s" s="4" r="A33">
        <v>789</v>
      </c>
      <c t="n" s="5" r="B33">
        <v>67885</v>
      </c>
    </row>
    <row spans="1:2" r="34">
      <c t="s" s="4" r="A34">
        <v>790</v>
      </c>
      <c t="n" s="8" r="B34">
        <v>7.47</v>
      </c>
    </row>
    <row spans="1:2" r="35">
      <c t="s" s="4" r="A35">
        <v>791</v>
      </c>
      <c t="n" s="11" r="B35">
        <v>0.5</v>
      </c>
    </row>
    <row spans="1:2" r="36">
      <c t="s" s="4" r="A36">
        <v>795</v>
      </c>
      <c t="s" s="4" r="B36">
        <v>800</v>
      </c>
    </row>
    <row spans="1:2" r="37">
      <c t="s" s="4" r="A37">
        <v>792</v>
      </c>
      <c t="n" s="11" r="B37">
        <v>0.1</v>
      </c>
    </row>
    <row spans="1:2" r="38">
      <c t="s" s="4" r="A38">
        <v>801</v>
      </c>
    </row>
    <row spans="1:2" r="39">
      <c t="s" s="3" r="A39">
        <v>296</v>
      </c>
    </row>
    <row spans="1:2" r="40">
      <c t="s" s="4" r="A40">
        <v>794</v>
      </c>
      <c t="n" s="5" r="B40">
        <v>2013</v>
      </c>
    </row>
    <row spans="1:2" r="41">
      <c t="s" s="4" r="A41">
        <v>789</v>
      </c>
      <c t="n" s="5" r="B41">
        <v>101591</v>
      </c>
    </row>
    <row spans="1:2" r="42">
      <c t="s" s="4" r="A42">
        <v>790</v>
      </c>
      <c t="n" s="8" r="B42">
        <v>8.67</v>
      </c>
    </row>
    <row spans="1:2" r="43">
      <c t="s" s="4" r="A43">
        <v>791</v>
      </c>
      <c t="n" s="11" r="B43">
        <v>0.9</v>
      </c>
    </row>
    <row spans="1:2" r="44">
      <c t="s" s="4" r="A44">
        <v>795</v>
      </c>
      <c t="s" s="4" r="B44">
        <v>796</v>
      </c>
    </row>
    <row spans="1:2" r="45">
      <c t="s" s="4" r="A45">
        <v>792</v>
      </c>
      <c t="n" s="11" r="B45">
        <v>0.4</v>
      </c>
    </row>
    <row spans="1:2" r="46">
      <c t="s" s="4" r="A46">
        <v>802</v>
      </c>
    </row>
    <row spans="1:2" r="47">
      <c t="s" s="3" r="A47">
        <v>296</v>
      </c>
    </row>
    <row spans="1:2" r="48">
      <c t="s" s="4" r="A48">
        <v>794</v>
      </c>
      <c t="n" s="5" r="B48">
        <v>2013</v>
      </c>
    </row>
    <row spans="1:2" r="49">
      <c t="s" s="4" r="A49">
        <v>789</v>
      </c>
      <c t="n" s="5" r="B49">
        <v>67884</v>
      </c>
    </row>
    <row spans="1:2" r="50">
      <c t="s" s="4" r="A50">
        <v>790</v>
      </c>
      <c t="n" s="8" r="B50">
        <v>13.05</v>
      </c>
    </row>
    <row spans="1:2" r="51">
      <c t="s" s="4" r="A51">
        <v>791</v>
      </c>
      <c t="n" s="11" r="B51">
        <v>0.9</v>
      </c>
    </row>
    <row spans="1:2" r="52">
      <c t="s" s="4" r="A52">
        <v>795</v>
      </c>
      <c t="s" s="4" r="B52">
        <v>800</v>
      </c>
    </row>
    <row spans="1:2" r="53">
      <c t="s" s="4" r="A53">
        <v>792</v>
      </c>
      <c t="n" s="11" r="B53">
        <v>0.1</v>
      </c>
    </row>
    <row spans="1:2" r="54">
      <c t="s" s="4" r="A54">
        <v>803</v>
      </c>
    </row>
    <row spans="1:2" r="55">
      <c t="s" s="3" r="A55">
        <v>296</v>
      </c>
    </row>
    <row spans="1:2" r="56">
      <c t="s" s="4" r="A56">
        <v>794</v>
      </c>
      <c t="n" s="5" r="B56">
        <v>2013</v>
      </c>
    </row>
    <row spans="1:2" r="57">
      <c t="s" s="4" r="A57">
        <v>789</v>
      </c>
      <c t="n" s="5" r="B57">
        <v>101588</v>
      </c>
    </row>
    <row spans="1:2" r="58">
      <c t="s" s="4" r="A58">
        <v>790</v>
      </c>
      <c t="n" s="8" r="B58">
        <v>14.24</v>
      </c>
    </row>
    <row spans="1:2" r="59">
      <c t="s" s="4" r="A59">
        <v>791</v>
      </c>
      <c t="n" s="11" r="B59">
        <v>1.4</v>
      </c>
    </row>
    <row spans="1:2" r="60">
      <c t="s" s="4" r="A60">
        <v>795</v>
      </c>
      <c t="s" s="4" r="B60">
        <v>796</v>
      </c>
    </row>
    <row spans="1:2" r="61">
      <c t="s" s="4" r="A61">
        <v>792</v>
      </c>
      <c t="n" s="11" r="B61">
        <v>0.6</v>
      </c>
    </row>
    <row spans="1:2" r="62">
      <c t="s" s="4" r="A62">
        <v>804</v>
      </c>
    </row>
    <row spans="1:2" r="63">
      <c t="s" s="3" r="A63">
        <v>296</v>
      </c>
    </row>
    <row spans="1:2" r="64">
      <c t="s" s="4" r="A64">
        <v>794</v>
      </c>
      <c t="n" s="5" r="B64">
        <v>2014</v>
      </c>
    </row>
    <row spans="1:2" r="65">
      <c t="s" s="4" r="A65">
        <v>789</v>
      </c>
      <c t="n" s="5" r="B65">
        <v>135634</v>
      </c>
    </row>
    <row spans="1:2" r="66">
      <c t="s" s="4" r="A66">
        <v>790</v>
      </c>
      <c t="n" s="8" r="B66">
        <v>8.67</v>
      </c>
    </row>
    <row spans="1:2" r="67">
      <c t="s" s="4" r="A67">
        <v>791</v>
      </c>
      <c t="n" s="11" r="B67">
        <v>1.2</v>
      </c>
    </row>
    <row spans="1:2" r="68">
      <c t="s" s="4" r="A68">
        <v>795</v>
      </c>
      <c t="s" s="4" r="B68">
        <v>805</v>
      </c>
    </row>
    <row spans="1:2" r="69">
      <c t="s" s="4" r="A69">
        <v>792</v>
      </c>
      <c t="n" s="11" r="B69">
        <v>0.7</v>
      </c>
    </row>
    <row spans="1:2" r="70">
      <c t="s" s="4" r="A70">
        <v>806</v>
      </c>
    </row>
    <row spans="1:2" r="71">
      <c t="s" s="3" r="A71">
        <v>296</v>
      </c>
    </row>
    <row spans="1:2" r="72">
      <c t="s" s="4" r="A72">
        <v>794</v>
      </c>
      <c t="n" s="5" r="B72">
        <v>2014</v>
      </c>
    </row>
    <row spans="1:2" r="73">
      <c t="s" s="4" r="A73">
        <v>789</v>
      </c>
      <c t="n" s="5" r="B73">
        <v>135634</v>
      </c>
    </row>
    <row spans="1:2" r="74">
      <c t="s" s="4" r="A74">
        <v>790</v>
      </c>
      <c t="n" s="8" r="B74">
        <v>14.24</v>
      </c>
    </row>
    <row spans="1:2" r="75">
      <c t="s" s="4" r="A75">
        <v>791</v>
      </c>
      <c t="n" s="11" r="B75">
        <v>1.9</v>
      </c>
    </row>
    <row spans="1:2" r="76">
      <c t="s" s="4" r="A76">
        <v>795</v>
      </c>
      <c t="s" s="4" r="B76">
        <v>805</v>
      </c>
    </row>
    <row spans="1:2" r="77">
      <c t="s" s="4" r="A77">
        <v>792</v>
      </c>
      <c t="n" s="11" r="B77">
        <v>1.1</v>
      </c>
    </row>
    <row spans="1:2" r="78">
      <c t="s" s="4" r="A78">
        <v>807</v>
      </c>
    </row>
    <row spans="1:2" r="79">
      <c t="s" s="3" r="A79">
        <v>296</v>
      </c>
    </row>
    <row spans="1:2" r="80">
      <c t="s" s="4" r="A80">
        <v>794</v>
      </c>
      <c t="n" s="5" r="B80">
        <v>2015</v>
      </c>
    </row>
    <row spans="1:2" r="81">
      <c t="s" s="4" r="A81">
        <v>789</v>
      </c>
      <c t="n" s="5" r="B81">
        <v>137249</v>
      </c>
    </row>
    <row spans="1:2" r="82">
      <c t="s" s="4" r="A82">
        <v>790</v>
      </c>
      <c t="n" s="8" r="B82">
        <v>14.66</v>
      </c>
    </row>
    <row spans="1:2" r="83">
      <c t="s" s="4" r="A83">
        <v>791</v>
      </c>
      <c t="n" s="7" r="B83">
        <v>2</v>
      </c>
    </row>
    <row spans="1:2" r="84">
      <c t="s" s="4" r="A84">
        <v>795</v>
      </c>
      <c t="s" s="4" r="B84">
        <v>808</v>
      </c>
    </row>
    <row spans="1:2" r="85">
      <c t="s" s="4" r="A85">
        <v>792</v>
      </c>
      <c t="n" s="11" r="B85">
        <v>1.7</v>
      </c>
    </row>
    <row spans="1:2" r="86">
      <c t="s" s="4" r="A86">
        <v>809</v>
      </c>
    </row>
    <row spans="1:2" r="87">
      <c t="s" s="3" r="A87">
        <v>296</v>
      </c>
    </row>
    <row spans="1:2" r="88">
      <c t="s" s="4" r="A88">
        <v>794</v>
      </c>
      <c t="n" s="5" r="B88">
        <v>2015</v>
      </c>
    </row>
    <row spans="1:2" r="89">
      <c t="s" s="4" r="A89">
        <v>789</v>
      </c>
      <c t="n" s="5" r="B89">
        <v>137249</v>
      </c>
    </row>
    <row spans="1:2" r="90">
      <c t="s" s="4" r="A90">
        <v>790</v>
      </c>
      <c t="n" s="8" r="B90">
        <v>22.5</v>
      </c>
    </row>
    <row spans="1:2" r="91">
      <c t="s" s="4" r="A91">
        <v>791</v>
      </c>
      <c t="n" s="11" r="B91">
        <v>3.1</v>
      </c>
    </row>
    <row spans="1:2" r="92">
      <c t="s" s="4" r="A92">
        <v>795</v>
      </c>
      <c t="s" s="4" r="B92">
        <v>808</v>
      </c>
    </row>
    <row spans="1:2" r="93">
      <c t="s" s="4" r="A93">
        <v>792</v>
      </c>
      <c t="n" s="11" r="B93">
        <v>2.7</v>
      </c>
    </row>
    <row spans="1:2" r="94">
      <c t="s" s="4" r="A94">
        <v>810</v>
      </c>
    </row>
    <row spans="1:2" r="95">
      <c t="s" s="3" r="A95">
        <v>296</v>
      </c>
    </row>
    <row spans="1:2" r="96">
      <c t="s" s="4" r="A96">
        <v>794</v>
      </c>
      <c t="n" s="5" r="B96">
        <v>2015</v>
      </c>
    </row>
    <row spans="1:2" r="97">
      <c t="s" s="4" r="A97">
        <v>789</v>
      </c>
      <c t="n" s="5" r="B97">
        <v>54151</v>
      </c>
    </row>
    <row spans="1:2" r="98">
      <c t="s" s="4" r="A98">
        <v>790</v>
      </c>
      <c t="n" s="8" r="B98">
        <v>14.8</v>
      </c>
    </row>
    <row spans="1:2" r="99">
      <c t="s" s="4" r="A99">
        <v>791</v>
      </c>
      <c t="n" s="11" r="B99">
        <v>0.8</v>
      </c>
    </row>
    <row spans="1:2" r="100">
      <c t="s" s="4" r="A100">
        <v>795</v>
      </c>
      <c t="s" s="4" r="B100">
        <v>808</v>
      </c>
    </row>
    <row spans="1:2" r="101">
      <c t="s" s="4" r="A101">
        <v>792</v>
      </c>
      <c t="n" s="11" r="B101">
        <v>0.7</v>
      </c>
    </row>
    <row spans="1:2" r="102">
      <c t="s" s="4" r="A102">
        <v>809</v>
      </c>
    </row>
    <row spans="1:2" r="103">
      <c t="s" s="3" r="A103">
        <v>296</v>
      </c>
    </row>
    <row spans="1:2" r="104">
      <c t="s" s="4" r="A104">
        <v>794</v>
      </c>
      <c t="n" s="5" r="B104">
        <v>2015</v>
      </c>
    </row>
    <row spans="1:2" r="105">
      <c t="s" s="4" r="A105">
        <v>789</v>
      </c>
      <c t="n" s="5" r="B105">
        <v>54151</v>
      </c>
    </row>
    <row spans="1:2" r="106">
      <c t="s" s="4" r="A106">
        <v>790</v>
      </c>
      <c t="n" s="8" r="B106">
        <v>22.91</v>
      </c>
    </row>
    <row spans="1:2" r="107">
      <c t="s" s="4" r="A107">
        <v>791</v>
      </c>
      <c t="n" s="11" r="B107">
        <v>1.2</v>
      </c>
    </row>
    <row spans="1:2" r="108">
      <c t="s" s="4" r="A108">
        <v>795</v>
      </c>
      <c t="s" s="4" r="B108">
        <v>808</v>
      </c>
    </row>
    <row spans="1:2" r="109">
      <c t="s" s="4" r="A109">
        <v>792</v>
      </c>
      <c t="n" s="11" r="B109">
        <v>1.1</v>
      </c>
    </row>
    <row spans="1:2" r="110">
      <c t="s" s="4" r="A110">
        <v>811</v>
      </c>
    </row>
    <row spans="1:2" r="111">
      <c t="s" s="3" r="A111">
        <v>296</v>
      </c>
    </row>
    <row spans="1:2" r="112">
      <c t="s" s="4" r="A112">
        <v>794</v>
      </c>
      <c t="n" s="5" r="B112">
        <v>2015</v>
      </c>
    </row>
    <row spans="1:2" r="113">
      <c t="s" s="4" r="A113">
        <v>789</v>
      </c>
      <c t="n" s="5" r="B113">
        <v>9484</v>
      </c>
    </row>
    <row spans="1:2" r="114">
      <c t="s" s="4" r="A114">
        <v>790</v>
      </c>
      <c t="n" s="8" r="B114">
        <v>27.2</v>
      </c>
    </row>
    <row spans="1:2" r="115">
      <c t="s" s="4" r="A115">
        <v>791</v>
      </c>
      <c t="n" s="11" r="B115">
        <v>0.3</v>
      </c>
    </row>
    <row spans="1:2" r="116">
      <c t="s" s="4" r="A116">
        <v>795</v>
      </c>
      <c t="s" s="4" r="B116">
        <v>812</v>
      </c>
    </row>
    <row spans="1:2" r="117">
      <c t="s" s="4" r="A117">
        <v>792</v>
      </c>
      <c t="n" s="11" r="B117">
        <v>0.2</v>
      </c>
    </row>
    <row spans="1:2" r="118">
      <c t="s" s="4" r="A118">
        <v>813</v>
      </c>
    </row>
    <row spans="1:2" r="119">
      <c t="s" s="3" r="A119">
        <v>296</v>
      </c>
    </row>
    <row spans="1:2" r="120">
      <c t="s" s="4" r="A120">
        <v>794</v>
      </c>
      <c t="n" s="5" r="B120">
        <v>2015</v>
      </c>
    </row>
    <row spans="1:2" r="121">
      <c t="s" s="4" r="A121">
        <v>789</v>
      </c>
      <c t="n" s="5" r="B121">
        <v>9484</v>
      </c>
    </row>
    <row spans="1:2" r="122">
      <c t="s" s="4" r="A122">
        <v>790</v>
      </c>
      <c t="n" s="8" r="B122">
        <v>18.85</v>
      </c>
    </row>
    <row spans="1:2" r="123">
      <c t="s" s="4" r="A123">
        <v>791</v>
      </c>
      <c t="n" s="11" r="B123">
        <v>0.2</v>
      </c>
    </row>
    <row spans="1:2" r="124">
      <c t="s" s="4" r="A124">
        <v>795</v>
      </c>
      <c t="s" s="4" r="B124">
        <v>812</v>
      </c>
    </row>
    <row spans="1:2" r="125">
      <c t="s" s="4" r="A125">
        <v>792</v>
      </c>
      <c t="n" s="11" r="B125">
        <v>0.1</v>
      </c>
    </row>
    <row spans="1:2" r="126">
      <c t="s" s="4" r="A126">
        <v>814</v>
      </c>
    </row>
    <row spans="1:2" r="127">
      <c t="s" s="3" r="A127">
        <v>296</v>
      </c>
    </row>
    <row spans="1:2" r="128">
      <c t="s" s="4" r="A128">
        <v>794</v>
      </c>
      <c t="n" s="5" r="B128">
        <v>2015</v>
      </c>
    </row>
    <row spans="1:2" r="129">
      <c t="s" s="4" r="A129">
        <v>789</v>
      </c>
      <c t="n" s="5" r="B129">
        <v>22091</v>
      </c>
    </row>
    <row spans="1:2" r="130">
      <c t="s" s="4" r="A130">
        <v>790</v>
      </c>
      <c t="n" s="8" r="B130">
        <v>18.51</v>
      </c>
    </row>
    <row spans="1:2" r="131">
      <c t="s" s="4" r="A131">
        <v>791</v>
      </c>
      <c t="n" s="11" r="B131">
        <v>0.4</v>
      </c>
    </row>
    <row spans="1:2" r="132">
      <c t="s" s="4" r="A132">
        <v>795</v>
      </c>
      <c t="s" s="4" r="B132">
        <v>815</v>
      </c>
    </row>
    <row spans="1:2" r="133">
      <c t="s" s="4" r="A133">
        <v>792</v>
      </c>
      <c t="n" s="11" r="B133">
        <v>0.4</v>
      </c>
    </row>
    <row spans="1:2" r="134">
      <c t="s" s="4" r="A134">
        <v>806</v>
      </c>
    </row>
    <row spans="1:2" r="135">
      <c t="s" s="3" r="A135">
        <v>296</v>
      </c>
    </row>
    <row spans="1:2" r="136">
      <c t="s" s="4" r="A136">
        <v>794</v>
      </c>
      <c t="n" s="5" r="B136">
        <v>2015</v>
      </c>
    </row>
    <row spans="1:2" r="137">
      <c t="s" s="4" r="A137">
        <v>789</v>
      </c>
      <c t="n" s="5" r="B137">
        <v>22100</v>
      </c>
    </row>
    <row spans="1:2" r="138">
      <c t="s" s="4" r="A138">
        <v>790</v>
      </c>
      <c t="n" s="8" r="B138">
        <v>19.6</v>
      </c>
    </row>
    <row spans="1:2" r="139">
      <c t="s" s="4" r="A139">
        <v>791</v>
      </c>
      <c t="n" s="11" r="B139">
        <v>0.4</v>
      </c>
    </row>
    <row spans="1:2" r="140">
      <c t="s" s="4" r="A140">
        <v>795</v>
      </c>
      <c t="s" s="4" r="B140">
        <v>815</v>
      </c>
    </row>
    <row spans="1:2" r="141">
      <c t="s" s="4" r="A141">
        <v>792</v>
      </c>
      <c t="n" s="11" r="B141">
        <v>0.4</v>
      </c>
    </row>
    <row spans="1:2" r="142">
      <c t="s" s="4" r="A142">
        <v>810</v>
      </c>
    </row>
    <row spans="1:2" r="143">
      <c t="s" s="3" r="A143">
        <v>296</v>
      </c>
    </row>
    <row spans="1:2" r="144">
      <c t="s" s="4" r="A144">
        <v>794</v>
      </c>
      <c t="n" s="5" r="B144">
        <v>2015</v>
      </c>
    </row>
    <row spans="1:2" r="145">
      <c t="s" s="4" r="A145">
        <v>789</v>
      </c>
      <c t="n" s="5" r="B145">
        <v>5823</v>
      </c>
    </row>
    <row spans="1:2" r="146">
      <c t="s" s="4" r="A146">
        <v>790</v>
      </c>
      <c t="n" s="8" r="B146">
        <v>8.779999999999999</v>
      </c>
    </row>
    <row spans="1:2" r="147">
      <c t="s" s="4" r="A147">
        <v>791</v>
      </c>
      <c t="n" s="11" r="B147">
        <v>0.1</v>
      </c>
    </row>
    <row spans="1:2" r="148">
      <c t="s" s="4" r="A148">
        <v>795</v>
      </c>
      <c t="s" s="4" r="B148">
        <v>816</v>
      </c>
    </row>
    <row spans="1:2" r="149">
      <c t="s" s="4" r="A149">
        <v>792</v>
      </c>
      <c t="n" s="7" r="B149">
        <v>0</v>
      </c>
    </row>
    <row spans="1:2" r="150">
      <c t="s" s="4" r="A150">
        <v>809</v>
      </c>
    </row>
    <row spans="1:2" r="151">
      <c t="s" s="3" r="A151">
        <v>296</v>
      </c>
    </row>
    <row spans="1:2" r="152">
      <c t="s" s="4" r="A152">
        <v>794</v>
      </c>
      <c t="n" s="5" r="B152">
        <v>2015</v>
      </c>
    </row>
    <row spans="1:2" r="153">
      <c t="s" s="4" r="A153">
        <v>789</v>
      </c>
      <c t="n" s="5" r="B153">
        <v>5826</v>
      </c>
    </row>
    <row spans="1:2" r="154">
      <c t="s" s="4" r="A154">
        <v>790</v>
      </c>
      <c t="n" s="8" r="B154">
        <v>17.74</v>
      </c>
    </row>
    <row spans="1:2" r="155">
      <c t="s" s="4" r="A155">
        <v>791</v>
      </c>
      <c t="n" s="11" r="B155">
        <v>0.1</v>
      </c>
    </row>
    <row spans="1:2" r="156">
      <c t="s" s="4" r="A156">
        <v>795</v>
      </c>
      <c t="s" s="4" r="B156">
        <v>816</v>
      </c>
    </row>
    <row spans="1:2" r="157">
      <c t="s" s="4" r="A157">
        <v>792</v>
      </c>
      <c t="n" s="11" r="B157">
        <v>0.1</v>
      </c>
    </row>
    <row spans="1:2" r="158">
      <c t="s" s="4" r="A158">
        <v>817</v>
      </c>
    </row>
    <row spans="1:2" r="159">
      <c t="s" s="3" r="A159">
        <v>296</v>
      </c>
    </row>
    <row spans="1:2" r="160">
      <c t="s" s="4" r="A160">
        <v>794</v>
      </c>
      <c t="n" s="5" r="B160">
        <v>2015</v>
      </c>
    </row>
    <row spans="1:2" r="161">
      <c t="s" s="4" r="A161">
        <v>789</v>
      </c>
      <c t="n" s="5" r="B161">
        <v>109585</v>
      </c>
    </row>
    <row spans="1:2" r="162">
      <c t="s" s="4" r="A162">
        <v>790</v>
      </c>
      <c t="n" s="8" r="B162">
        <v>40.57</v>
      </c>
    </row>
    <row spans="1:2" r="163">
      <c t="s" s="4" r="A163">
        <v>791</v>
      </c>
      <c t="n" s="11" r="B163">
        <v>4.4</v>
      </c>
    </row>
    <row spans="1:2" r="164">
      <c t="s" s="4" r="A164">
        <v>795</v>
      </c>
      <c t="s" s="4" r="B164">
        <v>818</v>
      </c>
    </row>
    <row spans="1:2" r="165">
      <c t="s" s="4" r="A165">
        <v>792</v>
      </c>
      <c t="n" s="11" r="B165">
        <v>3.6</v>
      </c>
    </row>
    <row spans="1:2" r="166">
      <c t="s" s="4" r="A166">
        <v>817</v>
      </c>
    </row>
    <row spans="1:2" r="167">
      <c t="s" s="3" r="A167">
        <v>296</v>
      </c>
    </row>
    <row spans="1:2" r="168">
      <c t="s" s="4" r="A168">
        <v>794</v>
      </c>
      <c t="n" s="5" r="B168">
        <v>2015</v>
      </c>
    </row>
    <row spans="1:2" r="169">
      <c t="s" s="4" r="A169">
        <v>789</v>
      </c>
      <c t="n" s="5" r="B169">
        <v>39914</v>
      </c>
    </row>
    <row spans="1:2" r="170">
      <c t="s" s="4" r="A170">
        <v>790</v>
      </c>
      <c t="n" s="8" r="B170">
        <v>40.74</v>
      </c>
    </row>
    <row spans="1:2" r="171">
      <c t="s" s="4" r="A171">
        <v>791</v>
      </c>
      <c t="n" s="11" r="B171">
        <v>1.6</v>
      </c>
    </row>
    <row spans="1:2" r="172">
      <c t="s" s="4" r="A172">
        <v>795</v>
      </c>
      <c t="s" s="4" r="B172">
        <v>818</v>
      </c>
    </row>
    <row spans="1:2" r="173">
      <c t="s" s="4" r="A173">
        <v>792</v>
      </c>
      <c t="n" s="11" r="B173">
        <v>1.3</v>
      </c>
    </row>
    <row spans="1:2" r="174">
      <c t="s" s="4" r="A174">
        <v>819</v>
      </c>
    </row>
    <row spans="1:2" r="175">
      <c t="s" s="3" r="A175">
        <v>296</v>
      </c>
    </row>
    <row spans="1:2" r="176">
      <c t="s" s="4" r="A176">
        <v>794</v>
      </c>
      <c t="n" s="5" r="B176">
        <v>2015</v>
      </c>
    </row>
    <row spans="1:2" r="177">
      <c t="s" s="4" r="A177">
        <v>789</v>
      </c>
      <c t="n" s="5" r="B177">
        <v>10644</v>
      </c>
    </row>
    <row spans="1:2" r="178">
      <c t="s" s="4" r="A178">
        <v>790</v>
      </c>
      <c t="n" s="8" r="B178">
        <v>12.36</v>
      </c>
    </row>
    <row spans="1:2" r="179">
      <c t="s" s="4" r="A179">
        <v>791</v>
      </c>
      <c t="n" s="11" r="B179">
        <v>0.1</v>
      </c>
    </row>
    <row spans="1:2" r="180">
      <c t="s" s="4" r="A180">
        <v>795</v>
      </c>
      <c t="s" s="4" r="B180">
        <v>820</v>
      </c>
    </row>
    <row spans="1:2" r="181">
      <c t="s" s="4" r="A181">
        <v>792</v>
      </c>
      <c t="n" s="7" r="B181">
        <v>0</v>
      </c>
    </row>
    <row spans="1:2" r="182">
      <c t="s" s="4" r="A182">
        <v>819</v>
      </c>
    </row>
    <row spans="1:2" r="183">
      <c t="s" s="3" r="A183">
        <v>296</v>
      </c>
    </row>
    <row spans="1:2" r="184">
      <c t="s" s="4" r="A184">
        <v>794</v>
      </c>
      <c t="n" s="5" r="B184">
        <v>2015</v>
      </c>
    </row>
    <row spans="1:2" r="185">
      <c t="s" s="4" r="A185">
        <v>789</v>
      </c>
      <c t="n" s="5" r="B185">
        <v>19825</v>
      </c>
    </row>
    <row spans="1:2" r="186">
      <c t="s" s="4" r="A186">
        <v>790</v>
      </c>
      <c t="n" s="8" r="B186">
        <v>24.92</v>
      </c>
    </row>
    <row spans="1:2" r="187">
      <c t="s" s="4" r="A187">
        <v>791</v>
      </c>
      <c t="n" s="11" r="B187">
        <v>0.5</v>
      </c>
    </row>
    <row spans="1:2" r="188">
      <c t="s" s="4" r="A188">
        <v>795</v>
      </c>
      <c t="s" s="4" r="B188">
        <v>821</v>
      </c>
    </row>
    <row spans="1:2" r="189">
      <c t="s" s="4" r="A189">
        <v>792</v>
      </c>
      <c t="n" s="11" r="B189">
        <v>0.4</v>
      </c>
    </row>
    <row spans="1:2" r="190">
      <c t="s" s="4" r="A190">
        <v>819</v>
      </c>
    </row>
    <row spans="1:2" r="191">
      <c t="s" s="3" r="A191">
        <v>296</v>
      </c>
    </row>
    <row spans="1:2" r="192">
      <c t="s" s="4" r="A192">
        <v>794</v>
      </c>
      <c t="n" s="5" r="B192">
        <v>2015</v>
      </c>
    </row>
    <row spans="1:2" r="193">
      <c t="s" s="4" r="A193">
        <v>789</v>
      </c>
      <c t="n" s="5" r="B193">
        <v>7799</v>
      </c>
    </row>
    <row spans="1:2" r="194">
      <c t="s" s="4" r="A194">
        <v>790</v>
      </c>
      <c t="n" s="8" r="B194">
        <v>35.08</v>
      </c>
    </row>
    <row spans="1:2" r="195">
      <c t="s" s="4" r="A195">
        <v>791</v>
      </c>
      <c t="n" s="11" r="B195">
        <v>0.3</v>
      </c>
    </row>
    <row spans="1:2" r="196">
      <c t="s" s="4" r="A196">
        <v>795</v>
      </c>
      <c t="s" s="4" r="B196">
        <v>818</v>
      </c>
    </row>
    <row spans="1:2" r="197">
      <c t="s" s="4" r="A197">
        <v>792</v>
      </c>
      <c t="n" s="11" r="B197">
        <v>0.2</v>
      </c>
    </row>
    <row spans="1:2" r="198">
      <c t="s" s="4" r="A198">
        <v>819</v>
      </c>
    </row>
    <row spans="1:2" r="199">
      <c t="s" s="3" r="A199">
        <v>296</v>
      </c>
    </row>
    <row spans="1:2" r="200">
      <c t="s" s="4" r="A200">
        <v>794</v>
      </c>
      <c t="n" s="5" r="B200">
        <v>2015</v>
      </c>
    </row>
    <row spans="1:2" r="201">
      <c t="s" s="4" r="A201">
        <v>789</v>
      </c>
      <c t="n" s="5" r="B201">
        <v>8960</v>
      </c>
    </row>
    <row spans="1:2" r="202">
      <c t="s" s="4" r="A202">
        <v>790</v>
      </c>
      <c t="n" s="8" r="B202">
        <v>36.26</v>
      </c>
    </row>
    <row spans="1:2" r="203">
      <c t="s" s="4" r="A203">
        <v>791</v>
      </c>
      <c t="n" s="11" r="B203">
        <v>0.3</v>
      </c>
    </row>
    <row spans="1:2" r="204">
      <c t="s" s="4" r="A204">
        <v>795</v>
      </c>
      <c t="s" s="4" r="B204">
        <v>812</v>
      </c>
    </row>
    <row spans="1:2" r="205">
      <c t="s" s="4" r="A205">
        <v>792</v>
      </c>
      <c t="n" s="11" r="B205">
        <v>0.2</v>
      </c>
    </row>
    <row spans="1:2" r="206">
      <c t="s" s="4" r="A206">
        <v>819</v>
      </c>
    </row>
    <row spans="1:2" r="207">
      <c t="s" s="3" r="A207">
        <v>296</v>
      </c>
    </row>
    <row spans="1:2" r="208">
      <c t="s" s="4" r="A208">
        <v>794</v>
      </c>
      <c t="n" s="5" r="B208">
        <v>2015</v>
      </c>
    </row>
    <row spans="1:2" r="209">
      <c t="s" s="4" r="A209">
        <v>789</v>
      </c>
      <c t="n" s="5" r="B209">
        <v>10239</v>
      </c>
    </row>
    <row spans="1:2" r="210">
      <c t="s" s="4" r="A210">
        <v>790</v>
      </c>
      <c t="n" s="8" r="B210">
        <v>36.26</v>
      </c>
    </row>
    <row spans="1:2" r="211">
      <c t="s" s="4" r="A211">
        <v>791</v>
      </c>
      <c t="n" s="11" r="B211">
        <v>0.4</v>
      </c>
    </row>
    <row spans="1:2" r="212">
      <c t="s" s="4" r="A212">
        <v>795</v>
      </c>
      <c t="s" s="4" r="B212">
        <v>812</v>
      </c>
    </row>
    <row spans="1:2" r="213">
      <c t="s" s="4" r="A213">
        <v>792</v>
      </c>
      <c t="n" s="11" r="B213">
        <v>0.3</v>
      </c>
    </row>
    <row spans="1:2" r="214">
      <c t="s" s="4" r="A214">
        <v>819</v>
      </c>
    </row>
    <row spans="1:2" r="215">
      <c t="s" s="3" r="A215">
        <v>296</v>
      </c>
    </row>
    <row spans="1:2" r="216">
      <c t="s" s="4" r="A216">
        <v>794</v>
      </c>
      <c t="n" s="5" r="B216">
        <v>2015</v>
      </c>
    </row>
    <row spans="1:2" r="217">
      <c t="s" s="4" r="A217">
        <v>789</v>
      </c>
      <c t="n" s="5" r="B217">
        <v>4703</v>
      </c>
    </row>
    <row spans="1:2" r="218">
      <c t="s" s="4" r="A218">
        <v>790</v>
      </c>
      <c t="n" s="8" r="B218">
        <v>36.26</v>
      </c>
    </row>
    <row spans="1:2" r="219">
      <c t="s" s="4" r="A219">
        <v>791</v>
      </c>
      <c t="n" s="11" r="B219">
        <v>0.2</v>
      </c>
    </row>
    <row spans="1:2" r="220">
      <c t="s" s="4" r="A220">
        <v>795</v>
      </c>
      <c t="s" s="4" r="B220">
        <v>812</v>
      </c>
    </row>
    <row spans="1:2" r="221">
      <c t="s" s="4" r="A221">
        <v>792</v>
      </c>
      <c t="n" s="11" r="B221">
        <v>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822</v>
      </c>
      <c t="s" s="2" r="B1">
        <v>367</v>
      </c>
      <c t="s" s="2" r="C1">
        <v>516</v>
      </c>
    </row>
    <row spans="1:3" r="2">
      <c t="s" s="2" r="B2">
        <v>823</v>
      </c>
      <c t="s" s="2" r="C2">
        <v>25</v>
      </c>
    </row>
    <row spans="1:3" r="3">
      <c t="s" s="4" r="A3">
        <v>824</v>
      </c>
    </row>
    <row spans="1:3" r="4">
      <c t="s" s="3" r="A4">
        <v>296</v>
      </c>
    </row>
    <row spans="1:3" r="5">
      <c t="s" s="4" r="A5">
        <v>825</v>
      </c>
      <c t="n" s="5" r="C5">
        <v>71247</v>
      </c>
    </row>
    <row spans="1:3" r="6">
      <c t="s" s="4" r="A6">
        <v>826</v>
      </c>
      <c t="n" s="5" r="B6">
        <v>17919</v>
      </c>
    </row>
    <row spans="1:3" r="7">
      <c t="s" s="4" r="A7">
        <v>827</v>
      </c>
    </row>
    <row spans="1:3" r="8">
      <c t="s" s="3" r="A8">
        <v>296</v>
      </c>
    </row>
    <row spans="1:3" r="9">
      <c t="s" s="4" r="A9">
        <v>826</v>
      </c>
      <c t="n" s="5" r="B9">
        <v>15359</v>
      </c>
    </row>
    <row spans="1:3" r="10">
      <c t="s" s="4" r="A10">
        <v>828</v>
      </c>
    </row>
    <row spans="1:3" r="11">
      <c t="s" s="3" r="A11">
        <v>296</v>
      </c>
    </row>
    <row spans="1:3" r="12">
      <c t="s" s="4" r="A12">
        <v>826</v>
      </c>
      <c t="n" s="5" r="B12">
        <v>141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829</v>
      </c>
      <c t="s" s="2" r="B1">
        <v>367</v>
      </c>
      <c t="s" s="2" r="C1">
        <v>516</v>
      </c>
    </row>
    <row spans="1:3" r="2">
      <c t="s" s="2" r="B2">
        <v>830</v>
      </c>
      <c t="s" s="2" r="C2">
        <v>25</v>
      </c>
    </row>
    <row spans="1:3" r="3">
      <c t="s" s="4" r="A3">
        <v>751</v>
      </c>
    </row>
    <row spans="1:3" r="4">
      <c t="s" s="3" r="A4">
        <v>296</v>
      </c>
    </row>
    <row spans="1:3" r="5">
      <c t="s" s="4" r="A5">
        <v>831</v>
      </c>
      <c t="s" s="4" r="C5">
        <v>832</v>
      </c>
    </row>
    <row spans="1:3" r="6">
      <c t="s" s="4" r="A6">
        <v>833</v>
      </c>
    </row>
    <row spans="1:3" r="7">
      <c t="s" s="3" r="A7">
        <v>296</v>
      </c>
    </row>
    <row spans="1:3" r="8">
      <c t="s" s="4" r="A8">
        <v>831</v>
      </c>
      <c t="s" s="4" r="C8">
        <v>832</v>
      </c>
    </row>
    <row spans="1:3" r="9">
      <c t="s" s="4" r="A9">
        <v>834</v>
      </c>
    </row>
    <row spans="1:3" r="10">
      <c t="s" s="3" r="A10">
        <v>296</v>
      </c>
    </row>
    <row spans="1:3" r="11">
      <c t="s" s="4" r="A11">
        <v>825</v>
      </c>
      <c t="n" s="5" r="B11">
        <v>617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27"/>
  </cols>
  <sheetData>
    <row spans="1:2" r="1">
      <c t="s" s="1" r="A1">
        <v>835</v>
      </c>
      <c t="s" s="2" r="B1">
        <v>1</v>
      </c>
    </row>
    <row spans="1:2" r="2">
      <c t="s" s="2" r="B2">
        <v>836</v>
      </c>
    </row>
    <row spans="1:2" r="3">
      <c t="s" s="3" r="A3">
        <v>296</v>
      </c>
    </row>
    <row spans="1:2" r="4">
      <c t="s" s="4" r="A4">
        <v>837</v>
      </c>
      <c t="n" s="5" r="B4">
        <v>1605984</v>
      </c>
    </row>
    <row spans="1:2" r="5">
      <c t="s" s="4" r="A5">
        <v>838</v>
      </c>
      <c t="n" s="11" r="B5">
        <v>20.2</v>
      </c>
    </row>
    <row spans="1:2" r="6">
      <c t="s" s="4" r="A6">
        <v>839</v>
      </c>
    </row>
    <row spans="1:2" r="7">
      <c t="s" s="3" r="A7">
        <v>296</v>
      </c>
    </row>
    <row spans="1:2" r="8">
      <c t="s" s="4" r="A8">
        <v>837</v>
      </c>
      <c t="n" s="5" r="B8">
        <v>54149</v>
      </c>
    </row>
    <row spans="1:2" r="9">
      <c t="s" s="4" r="A9">
        <v>840</v>
      </c>
      <c t="s" s="4" r="B9">
        <v>841</v>
      </c>
    </row>
    <row spans="1:2" r="10">
      <c t="s" s="4" r="A10">
        <v>838</v>
      </c>
      <c t="n" s="7" r="B10">
        <v>1</v>
      </c>
    </row>
    <row spans="1:2" r="11">
      <c t="s" s="4" r="A11">
        <v>842</v>
      </c>
    </row>
    <row spans="1:2" r="12">
      <c t="s" s="3" r="A12">
        <v>296</v>
      </c>
    </row>
    <row spans="1:2" r="13">
      <c t="s" s="4" r="A13">
        <v>843</v>
      </c>
      <c t="n" s="11" r="B13">
        <v>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52</v>
      </c>
      <c t="s" s="2" r="B1">
        <v>1</v>
      </c>
    </row>
    <row spans="1:3" r="2">
      <c t="s" s="2" r="B2">
        <v>2</v>
      </c>
      <c t="s" s="2" r="C2">
        <v>69</v>
      </c>
    </row>
    <row spans="1:3" r="3">
      <c t="s" s="3" r="A3">
        <v>153</v>
      </c>
    </row>
    <row spans="1:3" r="4">
      <c t="s" s="4" r="A4">
        <v>94</v>
      </c>
      <c t="n" s="7" r="B4">
        <v>169772</v>
      </c>
      <c t="n" s="7" r="C4">
        <v>164359</v>
      </c>
    </row>
    <row spans="1:3" r="5">
      <c t="s" s="3" r="A5">
        <v>154</v>
      </c>
    </row>
    <row spans="1:3" r="6">
      <c t="s" s="4" r="A6">
        <v>77</v>
      </c>
      <c t="n" s="5" r="B6">
        <v>149909</v>
      </c>
      <c t="n" s="5" r="C6">
        <v>92856</v>
      </c>
    </row>
    <row spans="1:3" r="7">
      <c t="s" s="4" r="A7">
        <v>155</v>
      </c>
      <c t="n" s="5" r="B7">
        <v>14641</v>
      </c>
      <c t="n" s="5" r="C7">
        <v>3660</v>
      </c>
    </row>
    <row spans="1:3" r="8">
      <c t="s" s="4" r="A8">
        <v>156</v>
      </c>
      <c t="n" s="5" r="B8">
        <v>292</v>
      </c>
      <c t="n" s="5" r="C8">
        <v>2730</v>
      </c>
    </row>
    <row spans="1:3" r="9">
      <c t="s" s="4" r="A9">
        <v>157</v>
      </c>
      <c t="n" s="5" r="B9">
        <v>13397</v>
      </c>
      <c t="n" s="5" r="C9">
        <v>6179</v>
      </c>
    </row>
    <row spans="1:3" r="10">
      <c t="s" s="4" r="A10">
        <v>158</v>
      </c>
      <c t="n" s="5" r="B10">
        <v>-8124</v>
      </c>
      <c t="n" s="5" r="C10">
        <v>-7242</v>
      </c>
    </row>
    <row spans="1:3" r="11">
      <c t="s" s="4" r="A11">
        <v>159</v>
      </c>
      <c t="n" s="5" r="B11">
        <v>6682</v>
      </c>
      <c t="n" s="5" r="C11">
        <v>6570</v>
      </c>
    </row>
    <row spans="1:3" r="12">
      <c t="s" s="4" r="A12">
        <v>160</v>
      </c>
      <c t="n" s="5" r="B12">
        <v>-6411</v>
      </c>
      <c t="n" s="5" r="C12">
        <v>-2863</v>
      </c>
    </row>
    <row spans="1:3" r="13">
      <c t="s" s="4" r="A13">
        <v>161</v>
      </c>
      <c t="n" s="5" r="B13">
        <v>-4264</v>
      </c>
      <c t="n" s="5" r="C13">
        <v>-3779</v>
      </c>
    </row>
    <row spans="1:3" r="14">
      <c t="s" s="3" r="A14">
        <v>162</v>
      </c>
    </row>
    <row spans="1:3" r="15">
      <c t="s" s="4" r="A15">
        <v>163</v>
      </c>
      <c t="n" s="5" r="B15">
        <v>315</v>
      </c>
      <c t="n" s="5" r="C15">
        <v>-2252</v>
      </c>
    </row>
    <row spans="1:3" r="16">
      <c t="s" s="4" r="A16">
        <v>164</v>
      </c>
      <c t="n" s="5" r="B16">
        <v>-26565</v>
      </c>
      <c t="n" s="5" r="C16">
        <v>-15919</v>
      </c>
    </row>
    <row spans="1:3" r="17">
      <c t="s" s="4" r="A17">
        <v>165</v>
      </c>
      <c t="n" s="5" r="B17">
        <v>347</v>
      </c>
      <c t="n" s="5" r="C17">
        <v>2009</v>
      </c>
    </row>
    <row spans="1:3" r="18">
      <c t="s" s="4" r="A18">
        <v>166</v>
      </c>
      <c t="n" s="5" r="B18">
        <v>-3159</v>
      </c>
      <c t="n" s="5" r="C18">
        <v>-1731</v>
      </c>
    </row>
    <row spans="1:3" r="19">
      <c t="s" s="4" r="A19">
        <v>167</v>
      </c>
      <c t="n" s="5" r="B19">
        <v>15972</v>
      </c>
      <c t="n" s="5" r="C19">
        <v>15017</v>
      </c>
    </row>
    <row spans="1:3" r="20">
      <c t="s" s="4" r="A20">
        <v>168</v>
      </c>
      <c t="n" s="5" r="B20">
        <v>322804</v>
      </c>
      <c t="n" s="5" r="C20">
        <v>259594</v>
      </c>
    </row>
    <row spans="1:3" r="21">
      <c t="s" s="3" r="A21">
        <v>169</v>
      </c>
    </row>
    <row spans="1:3" r="22">
      <c t="s" s="4" r="A22">
        <v>170</v>
      </c>
      <c t="n" s="5" r="B22">
        <v>-288290</v>
      </c>
      <c t="n" s="5" r="C22">
        <v>-47500</v>
      </c>
    </row>
    <row spans="1:3" r="23">
      <c t="s" s="4" r="A23">
        <v>171</v>
      </c>
      <c t="n" s="5" r="B23">
        <v>84858</v>
      </c>
    </row>
    <row spans="1:3" r="24">
      <c t="s" s="4" r="A24">
        <v>172</v>
      </c>
      <c t="n" s="5" r="B24">
        <v>-145276</v>
      </c>
    </row>
    <row spans="1:3" r="25">
      <c t="s" s="4" r="A25">
        <v>173</v>
      </c>
      <c t="n" s="5" r="B25">
        <v>-6793</v>
      </c>
    </row>
    <row spans="1:3" r="26">
      <c t="s" s="4" r="A26">
        <v>174</v>
      </c>
      <c t="n" s="5" r="B26">
        <v>-7601</v>
      </c>
      <c t="n" s="5" r="C26">
        <v>-528780</v>
      </c>
    </row>
    <row spans="1:3" r="27">
      <c t="s" s="4" r="A27">
        <v>175</v>
      </c>
      <c t="n" s="5" r="B27">
        <v>41541</v>
      </c>
      <c t="n" s="5" r="C27">
        <v>4054</v>
      </c>
    </row>
    <row spans="1:3" r="28">
      <c t="s" s="4" r="A28">
        <v>176</v>
      </c>
      <c t="n" s="5" r="B28">
        <v>-18154</v>
      </c>
      <c t="n" s="5" r="C28">
        <v>-12684</v>
      </c>
    </row>
    <row spans="1:3" r="29">
      <c t="s" s="4" r="A29">
        <v>177</v>
      </c>
      <c t="n" s="5" r="B29">
        <v>37428</v>
      </c>
      <c t="n" s="5" r="C29">
        <v>7952</v>
      </c>
    </row>
    <row spans="1:3" r="30">
      <c t="s" s="4" r="A30">
        <v>178</v>
      </c>
      <c t="n" s="5" r="B30">
        <v>-49489</v>
      </c>
      <c t="n" s="5" r="C30">
        <v>-6711</v>
      </c>
    </row>
    <row spans="1:3" r="31">
      <c t="s" s="4" r="A31">
        <v>179</v>
      </c>
      <c t="n" s="5" r="B31">
        <v>1025</v>
      </c>
      <c t="n" s="5" r="C31">
        <v>122705</v>
      </c>
    </row>
    <row spans="1:3" r="32">
      <c t="s" s="4" r="A32">
        <v>180</v>
      </c>
      <c t="n" s="5" r="B32">
        <v>-350751</v>
      </c>
      <c t="n" s="5" r="C32">
        <v>-460964</v>
      </c>
    </row>
    <row spans="1:3" r="33">
      <c t="s" s="3" r="A33">
        <v>181</v>
      </c>
    </row>
    <row spans="1:3" r="34">
      <c t="s" s="4" r="A34">
        <v>182</v>
      </c>
      <c t="n" s="5" r="B34">
        <v>1704000</v>
      </c>
      <c t="n" s="5" r="C34">
        <v>756000</v>
      </c>
    </row>
    <row spans="1:3" r="35">
      <c t="s" s="4" r="A35">
        <v>183</v>
      </c>
      <c t="n" s="5" r="B35">
        <v>-1239000</v>
      </c>
      <c t="n" s="5" r="C35">
        <v>-1079000</v>
      </c>
    </row>
    <row spans="1:3" r="36">
      <c t="s" s="4" r="A36">
        <v>184</v>
      </c>
      <c t="n" s="5" r="B36">
        <v>1588124</v>
      </c>
      <c t="n" s="5" r="C36">
        <v>842148</v>
      </c>
    </row>
    <row spans="1:3" r="37">
      <c t="s" s="4" r="A37">
        <v>185</v>
      </c>
      <c t="n" s="5" r="B37">
        <v>-1588063</v>
      </c>
      <c t="n" s="5" r="C37">
        <v>-238032</v>
      </c>
    </row>
    <row spans="1:3" r="38">
      <c t="s" s="4" r="A38">
        <v>186</v>
      </c>
      <c t="n" s="5" r="B38">
        <v>-30709</v>
      </c>
      <c t="n" s="5" r="C38">
        <v>-17319</v>
      </c>
    </row>
    <row spans="1:3" r="39">
      <c t="s" s="4" r="A39">
        <v>187</v>
      </c>
      <c t="n" s="5" r="B39">
        <v>-614998</v>
      </c>
    </row>
    <row spans="1:3" r="40">
      <c t="s" s="4" r="A40">
        <v>188</v>
      </c>
      <c t="n" s="5" r="B40">
        <v>65665</v>
      </c>
      <c t="n" s="5" r="C40">
        <v>66263</v>
      </c>
    </row>
    <row spans="1:3" r="41">
      <c t="s" s="4" r="A41">
        <v>189</v>
      </c>
      <c t="n" s="5" r="B41">
        <v>-26168</v>
      </c>
      <c t="n" s="5" r="C41">
        <v>-1582</v>
      </c>
    </row>
    <row spans="1:3" r="42">
      <c t="s" s="4" r="A42">
        <v>190</v>
      </c>
      <c t="n" s="5" r="B42">
        <v>439738</v>
      </c>
      <c t="n" s="5" r="C42">
        <v>61997</v>
      </c>
    </row>
    <row spans="1:3" r="43">
      <c t="s" s="4" r="A43">
        <v>191</v>
      </c>
      <c t="n" s="5" r="B43">
        <v>-253105</v>
      </c>
      <c t="n" s="5" r="C43">
        <v>-191269</v>
      </c>
    </row>
    <row spans="1:3" r="44">
      <c t="s" s="4" r="A44">
        <v>192</v>
      </c>
      <c t="n" s="5" r="B44">
        <v>-6598</v>
      </c>
    </row>
    <row spans="1:3" r="45">
      <c t="s" s="4" r="A45">
        <v>193</v>
      </c>
      <c t="n" s="5" r="B45">
        <v>38886</v>
      </c>
      <c t="n" s="5" r="C45">
        <v>199206</v>
      </c>
    </row>
    <row spans="1:3" r="46">
      <c t="s" s="4" r="A46">
        <v>194</v>
      </c>
      <c t="n" s="5" r="B46">
        <v>10939</v>
      </c>
      <c t="n" s="5" r="C46">
        <v>-2164</v>
      </c>
    </row>
    <row spans="1:3" r="47">
      <c t="s" s="4" r="A47">
        <v>195</v>
      </c>
      <c t="n" s="5" r="B47">
        <v>-109</v>
      </c>
    </row>
    <row spans="1:3" r="48">
      <c t="s" s="4" r="A48">
        <v>196</v>
      </c>
      <c t="n" s="5" r="B48">
        <v>4489</v>
      </c>
      <c t="n" s="5" r="C48">
        <v>2616</v>
      </c>
    </row>
    <row spans="1:3" r="49">
      <c t="s" s="4" r="A49">
        <v>197</v>
      </c>
      <c t="n" s="5" r="B49">
        <v>15319</v>
      </c>
      <c t="n" s="5" r="C49">
        <v>452</v>
      </c>
    </row>
    <row spans="1:3" r="50">
      <c t="s" s="4" r="A50">
        <v>198</v>
      </c>
      <c t="n" s="5" r="B50">
        <v>90536</v>
      </c>
      <c t="n" s="7" r="C50">
        <v>76276</v>
      </c>
    </row>
    <row spans="1:3" r="51">
      <c t="s" s="3" r="A51">
        <v>199</v>
      </c>
    </row>
    <row spans="1:3" r="52">
      <c t="s" s="4" r="A52">
        <v>200</v>
      </c>
      <c t="n" s="5" r="B52">
        <v>-3602614</v>
      </c>
    </row>
    <row spans="1:3" r="53">
      <c t="s" s="4" r="A53">
        <v>115</v>
      </c>
      <c t="n" s="5" r="B53">
        <v>-3602614</v>
      </c>
    </row>
    <row spans="1:3" r="54">
      <c t="s" s="3" r="A54">
        <v>201</v>
      </c>
    </row>
    <row spans="1:3" r="55">
      <c t="s" s="4" r="A55">
        <v>202</v>
      </c>
      <c t="n" s="5" r="B55">
        <v>1410637</v>
      </c>
    </row>
    <row spans="1:3" r="56">
      <c t="s" s="4" r="A56">
        <v>203</v>
      </c>
      <c t="n" s="5" r="B56">
        <v>1903441</v>
      </c>
    </row>
    <row spans="1:3" r="57">
      <c t="s" s="4" r="A57">
        <v>204</v>
      </c>
      <c t="n" s="5" r="B57">
        <v>373394</v>
      </c>
    </row>
    <row spans="1:3" r="58">
      <c t="s" s="4" r="A58">
        <v>115</v>
      </c>
      <c t="n" s="7" r="B58">
        <v>36874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1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s>
  <sheetData>
    <row spans="1:9" r="1">
      <c t="s" s="1" r="A1">
        <v>844</v>
      </c>
      <c t="s" s="2" r="C1">
        <v>1</v>
      </c>
    </row>
    <row spans="1:9" r="2">
      <c t="s" s="2" r="C2">
        <v>2</v>
      </c>
      <c t="s" s="2" r="D2">
        <v>845</v>
      </c>
      <c t="s" s="2" r="E2">
        <v>846</v>
      </c>
      <c t="s" s="2" r="F2">
        <v>333</v>
      </c>
      <c t="s" s="2" r="G2">
        <v>847</v>
      </c>
      <c t="s" s="2" r="H2">
        <v>848</v>
      </c>
      <c t="s" s="2" r="I2">
        <v>25</v>
      </c>
    </row>
    <row spans="1:9" r="3">
      <c t="s" s="3" r="A3">
        <v>849</v>
      </c>
    </row>
    <row spans="1:9" r="4">
      <c t="s" s="4" r="A4">
        <v>850</v>
      </c>
      <c t="n" s="7" r="C4">
        <v>262559</v>
      </c>
      <c t="n" s="7" r="I4">
        <v>251454</v>
      </c>
    </row>
    <row spans="1:9" r="5">
      <c t="s" s="3" r="A5">
        <v>851</v>
      </c>
    </row>
    <row spans="1:9" r="6">
      <c t="s" s="4" r="A6">
        <v>44</v>
      </c>
      <c t="n" s="5" r="C6">
        <v>550000</v>
      </c>
      <c t="n" s="5" r="I6">
        <v>85000</v>
      </c>
    </row>
    <row spans="1:9" r="7">
      <c t="s" s="4" r="A7">
        <v>852</v>
      </c>
      <c t="n" s="5" r="C7">
        <v>500000</v>
      </c>
      <c t="n" s="5" r="I7">
        <v>200000</v>
      </c>
    </row>
    <row spans="1:9" r="8">
      <c t="s" s="4" r="A8">
        <v>853</v>
      </c>
      <c t="n" s="5" r="C8">
        <v>1050000</v>
      </c>
      <c t="n" s="5" r="I8">
        <v>285000</v>
      </c>
    </row>
    <row spans="1:9" r="9">
      <c t="s" s="4" r="A9">
        <v>854</v>
      </c>
      <c t="n" s="5" r="C9">
        <v>4244917</v>
      </c>
      <c t="n" s="5" r="I9">
        <v>2378503</v>
      </c>
    </row>
    <row spans="1:9" r="10">
      <c t="s" s="4" r="A10">
        <v>855</v>
      </c>
    </row>
    <row spans="1:9" r="11">
      <c t="s" s="3" r="A11">
        <v>849</v>
      </c>
    </row>
    <row spans="1:9" r="12">
      <c t="s" s="4" r="A12">
        <v>856</v>
      </c>
      <c t="n" s="5" r="C12">
        <v>260456</v>
      </c>
      <c t="n" s="5" r="I12">
        <v>237880</v>
      </c>
    </row>
    <row spans="1:9" r="13">
      <c t="s" s="4" r="A13">
        <v>857</v>
      </c>
      <c t="n" s="5" r="C13">
        <v>2103</v>
      </c>
      <c t="n" s="5" r="I13">
        <v>13574</v>
      </c>
    </row>
    <row spans="1:9" r="14">
      <c t="s" s="4" r="A14">
        <v>850</v>
      </c>
      <c t="n" s="7" r="C14">
        <v>262559</v>
      </c>
      <c t="n" s="7" r="I14">
        <v>251454</v>
      </c>
    </row>
    <row spans="1:9" r="15">
      <c t="s" s="4" r="A15">
        <v>858</v>
      </c>
    </row>
    <row spans="1:9" r="16">
      <c t="s" s="3" r="A16">
        <v>859</v>
      </c>
    </row>
    <row spans="1:9" r="17">
      <c t="s" s="4" r="A17">
        <v>860</v>
      </c>
      <c t="n" s="5" r="C17">
        <v>2019</v>
      </c>
    </row>
    <row spans="1:9" r="18">
      <c t="s" s="4" r="A18">
        <v>861</v>
      </c>
      <c t="s" s="4" r="C18">
        <v>862</v>
      </c>
    </row>
    <row spans="1:9" r="19">
      <c t="s" s="3" r="A19">
        <v>849</v>
      </c>
    </row>
    <row spans="1:9" r="20">
      <c t="s" s="4" r="A20">
        <v>863</v>
      </c>
      <c t="n" s="7" r="C20">
        <v>180000</v>
      </c>
      <c t="n" s="7" r="F20">
        <v>180000</v>
      </c>
      <c t="s" s="4" r="I20">
        <v>522</v>
      </c>
    </row>
    <row spans="1:9" r="21">
      <c t="s" s="4" r="A21">
        <v>864</v>
      </c>
    </row>
    <row spans="1:9" r="22">
      <c t="s" s="3" r="A22">
        <v>859</v>
      </c>
    </row>
    <row spans="1:9" r="23">
      <c t="s" s="4" r="A23">
        <v>860</v>
      </c>
      <c t="s" s="4" r="C23">
        <v>865</v>
      </c>
    </row>
    <row spans="1:9" r="24">
      <c t="s" s="4" r="A24">
        <v>861</v>
      </c>
      <c t="s" s="4" r="C24">
        <v>522</v>
      </c>
    </row>
    <row spans="1:9" r="25">
      <c t="s" s="3" r="A25">
        <v>849</v>
      </c>
    </row>
    <row spans="1:9" r="26">
      <c t="s" s="4" r="A26">
        <v>866</v>
      </c>
      <c t="s" s="4" r="C26">
        <v>522</v>
      </c>
      <c t="n" s="7" r="I26">
        <v>120665</v>
      </c>
    </row>
    <row spans="1:9" r="27">
      <c t="s" s="4" r="A27">
        <v>867</v>
      </c>
    </row>
    <row spans="1:9" r="28">
      <c t="s" s="3" r="A28">
        <v>859</v>
      </c>
    </row>
    <row spans="1:9" r="29">
      <c t="s" s="4" r="A29">
        <v>860</v>
      </c>
      <c t="s" s="4" r="B29">
        <v>355</v>
      </c>
      <c t="n" s="5" r="C29">
        <v>2036</v>
      </c>
    </row>
    <row spans="1:9" r="30">
      <c t="s" s="4" r="A30">
        <v>861</v>
      </c>
      <c t="s" s="4" r="B30">
        <v>355</v>
      </c>
      <c t="s" s="4" r="C30">
        <v>868</v>
      </c>
    </row>
    <row spans="1:9" r="31">
      <c t="s" s="3" r="A31">
        <v>849</v>
      </c>
    </row>
    <row spans="1:9" r="32">
      <c t="s" s="4" r="A32">
        <v>866</v>
      </c>
      <c t="s" s="4" r="B32">
        <v>355</v>
      </c>
      <c t="n" s="7" r="C32">
        <v>23945</v>
      </c>
      <c t="n" s="5" r="I32">
        <v>24441</v>
      </c>
    </row>
    <row spans="1:9" r="33">
      <c t="s" s="4" r="A33">
        <v>869</v>
      </c>
    </row>
    <row spans="1:9" r="34">
      <c t="s" s="3" r="A34">
        <v>859</v>
      </c>
    </row>
    <row spans="1:9" r="35">
      <c t="s" s="4" r="A35">
        <v>860</v>
      </c>
      <c t="s" s="4" r="B35">
        <v>355</v>
      </c>
      <c t="n" s="5" r="C35">
        <v>2044</v>
      </c>
    </row>
    <row spans="1:9" r="36">
      <c t="s" s="4" r="A36">
        <v>861</v>
      </c>
      <c t="s" s="4" r="B36">
        <v>355</v>
      </c>
      <c t="s" s="4" r="C36">
        <v>870</v>
      </c>
    </row>
    <row spans="1:9" r="37">
      <c t="s" s="3" r="A37">
        <v>849</v>
      </c>
    </row>
    <row spans="1:9" r="38">
      <c t="s" s="4" r="A38">
        <v>866</v>
      </c>
      <c t="s" s="4" r="B38">
        <v>355</v>
      </c>
      <c t="n" s="7" r="C38">
        <v>56511</v>
      </c>
      <c t="n" s="5" r="I38">
        <v>57416</v>
      </c>
    </row>
    <row spans="1:9" r="39">
      <c t="s" s="4" r="A39">
        <v>871</v>
      </c>
    </row>
    <row spans="1:9" r="40">
      <c t="s" s="3" r="A40">
        <v>859</v>
      </c>
    </row>
    <row spans="1:9" r="41">
      <c t="s" s="4" r="A41">
        <v>860</v>
      </c>
      <c t="n" s="5" r="C41">
        <v>2041</v>
      </c>
    </row>
    <row spans="1:9" r="42">
      <c t="s" s="4" r="A42">
        <v>861</v>
      </c>
      <c t="s" s="4" r="C42">
        <v>522</v>
      </c>
    </row>
    <row spans="1:9" r="43">
      <c t="s" s="3" r="A43">
        <v>849</v>
      </c>
    </row>
    <row spans="1:9" r="44">
      <c t="s" s="4" r="A44">
        <v>866</v>
      </c>
      <c t="s" s="4" r="C44">
        <v>522</v>
      </c>
      <c t="n" s="5" r="I44">
        <v>35358</v>
      </c>
    </row>
    <row spans="1:9" r="45">
      <c t="s" s="4" r="A45">
        <v>872</v>
      </c>
    </row>
    <row spans="1:9" r="46">
      <c t="s" s="3" r="A46">
        <v>851</v>
      </c>
    </row>
    <row spans="1:9" r="47">
      <c t="s" s="4" r="A47">
        <v>873</v>
      </c>
      <c t="n" s="7" r="C47">
        <v>2945000</v>
      </c>
      <c t="n" s="5" r="I47">
        <v>1845000</v>
      </c>
    </row>
    <row spans="1:9" r="48">
      <c t="s" s="4" r="A48">
        <v>874</v>
      </c>
      <c t="n" s="5" r="C48">
        <v>-12642</v>
      </c>
      <c t="n" s="5" r="I48">
        <v>-2951</v>
      </c>
    </row>
    <row spans="1:9" r="49">
      <c t="s" s="4" r="A49">
        <v>875</v>
      </c>
      <c t="n" s="7" r="C49">
        <v>3982358</v>
      </c>
      <c t="n" s="5" r="I49">
        <v>2127049</v>
      </c>
    </row>
    <row spans="1:9" r="50">
      <c t="s" s="4" r="A50">
        <v>876</v>
      </c>
    </row>
    <row spans="1:9" r="51">
      <c t="s" s="3" r="A51">
        <v>859</v>
      </c>
    </row>
    <row spans="1:9" r="52">
      <c t="s" s="4" r="A52">
        <v>860</v>
      </c>
      <c t="n" s="5" r="C52">
        <v>2018</v>
      </c>
    </row>
    <row spans="1:9" r="53">
      <c t="s" s="4" r="A53">
        <v>861</v>
      </c>
      <c t="s" s="4" r="C53">
        <v>877</v>
      </c>
    </row>
    <row spans="1:9" r="54">
      <c t="s" s="3" r="A54">
        <v>851</v>
      </c>
    </row>
    <row spans="1:9" r="55">
      <c t="s" s="4" r="A55">
        <v>44</v>
      </c>
      <c t="n" s="7" r="C55">
        <v>550000</v>
      </c>
      <c t="n" s="5" r="I55">
        <v>85000</v>
      </c>
    </row>
    <row spans="1:9" r="56">
      <c t="s" s="4" r="A56">
        <v>878</v>
      </c>
    </row>
    <row spans="1:9" r="57">
      <c t="s" s="3" r="A57">
        <v>859</v>
      </c>
    </row>
    <row spans="1:9" r="58">
      <c t="s" s="4" r="A58">
        <v>860</v>
      </c>
      <c t="n" s="5" r="C58">
        <v>2019</v>
      </c>
    </row>
    <row spans="1:9" r="59">
      <c t="s" s="4" r="A59">
        <v>861</v>
      </c>
      <c t="s" s="4" r="C59">
        <v>879</v>
      </c>
    </row>
    <row spans="1:9" r="60">
      <c t="s" s="3" r="A60">
        <v>851</v>
      </c>
    </row>
    <row spans="1:9" r="61">
      <c t="s" s="4" r="A61">
        <v>852</v>
      </c>
      <c t="n" s="7" r="C61">
        <v>200000</v>
      </c>
      <c t="n" s="7" r="I61">
        <v>200000</v>
      </c>
    </row>
    <row spans="1:9" r="62">
      <c t="s" s="4" r="A62">
        <v>880</v>
      </c>
    </row>
    <row spans="1:9" r="63">
      <c t="s" s="3" r="A63">
        <v>859</v>
      </c>
    </row>
    <row spans="1:9" r="64">
      <c t="s" s="4" r="A64">
        <v>860</v>
      </c>
      <c t="n" s="5" r="C64">
        <v>2017</v>
      </c>
    </row>
    <row spans="1:9" r="65">
      <c t="s" s="4" r="A65">
        <v>861</v>
      </c>
      <c t="s" s="4" r="C65">
        <v>881</v>
      </c>
    </row>
    <row spans="1:9" r="66">
      <c t="s" s="3" r="A66">
        <v>851</v>
      </c>
    </row>
    <row spans="1:9" r="67">
      <c t="s" s="4" r="A67">
        <v>852</v>
      </c>
      <c t="n" s="7" r="C67">
        <v>200000</v>
      </c>
      <c t="s" s="4" r="I67">
        <v>522</v>
      </c>
    </row>
    <row spans="1:9" r="68">
      <c t="s" s="4" r="A68">
        <v>882</v>
      </c>
    </row>
    <row spans="1:9" r="69">
      <c t="s" s="3" r="A69">
        <v>859</v>
      </c>
    </row>
    <row spans="1:9" r="70">
      <c t="s" s="4" r="A70">
        <v>860</v>
      </c>
      <c t="n" s="5" r="C70">
        <v>2017</v>
      </c>
    </row>
    <row spans="1:9" r="71">
      <c t="s" s="4" r="A71">
        <v>861</v>
      </c>
      <c t="s" s="4" r="C71">
        <v>881</v>
      </c>
    </row>
    <row spans="1:9" r="72">
      <c t="s" s="3" r="A72">
        <v>851</v>
      </c>
    </row>
    <row spans="1:9" r="73">
      <c t="s" s="4" r="A73">
        <v>852</v>
      </c>
      <c t="n" s="7" r="C73">
        <v>100000</v>
      </c>
      <c t="s" s="4" r="I73">
        <v>522</v>
      </c>
    </row>
    <row spans="1:9" r="74">
      <c t="s" s="4" r="A74">
        <v>883</v>
      </c>
    </row>
    <row spans="1:9" r="75">
      <c t="s" s="3" r="A75">
        <v>859</v>
      </c>
    </row>
    <row spans="1:9" r="76">
      <c t="s" s="4" r="A76">
        <v>860</v>
      </c>
      <c t="n" s="5" r="C76">
        <v>2020</v>
      </c>
    </row>
    <row spans="1:9" r="77">
      <c t="s" s="4" r="A77">
        <v>861</v>
      </c>
      <c t="s" s="4" r="C77">
        <v>522</v>
      </c>
      <c t="s" s="4" r="H77">
        <v>583</v>
      </c>
    </row>
    <row spans="1:9" r="78">
      <c t="s" s="3" r="A78">
        <v>851</v>
      </c>
    </row>
    <row spans="1:9" r="79">
      <c t="s" s="4" r="A79">
        <v>884</v>
      </c>
      <c t="s" s="4" r="C79">
        <v>522</v>
      </c>
      <c t="n" s="7" r="I79">
        <v>200000</v>
      </c>
    </row>
    <row spans="1:9" r="80">
      <c t="s" s="4" r="A80">
        <v>885</v>
      </c>
    </row>
    <row spans="1:9" r="81">
      <c t="s" s="3" r="A81">
        <v>859</v>
      </c>
    </row>
    <row spans="1:9" r="82">
      <c t="s" s="4" r="A82">
        <v>860</v>
      </c>
      <c t="n" s="5" r="C82">
        <v>2022</v>
      </c>
    </row>
    <row spans="1:9" r="83">
      <c t="s" s="4" r="A83">
        <v>861</v>
      </c>
      <c t="s" s="4" r="C83">
        <v>886</v>
      </c>
      <c t="s" s="4" r="D83">
        <v>886</v>
      </c>
    </row>
    <row spans="1:9" r="84">
      <c t="s" s="3" r="A84">
        <v>851</v>
      </c>
    </row>
    <row spans="1:9" r="85">
      <c t="s" s="4" r="A85">
        <v>884</v>
      </c>
      <c t="n" s="7" r="C85">
        <v>575000</v>
      </c>
      <c t="n" s="7" r="D85">
        <v>575000</v>
      </c>
      <c t="n" s="5" r="I85">
        <v>575000</v>
      </c>
    </row>
    <row spans="1:9" r="86">
      <c t="s" s="4" r="A86">
        <v>887</v>
      </c>
    </row>
    <row spans="1:9" r="87">
      <c t="s" s="3" r="A87">
        <v>859</v>
      </c>
    </row>
    <row spans="1:9" r="88">
      <c t="s" s="4" r="A88">
        <v>860</v>
      </c>
      <c t="n" s="5" r="C88">
        <v>2024</v>
      </c>
    </row>
    <row spans="1:9" r="89">
      <c t="s" s="4" r="A89">
        <v>861</v>
      </c>
      <c t="s" s="4" r="C89">
        <v>888</v>
      </c>
    </row>
    <row spans="1:9" r="90">
      <c t="s" s="3" r="A90">
        <v>851</v>
      </c>
    </row>
    <row spans="1:9" r="91">
      <c t="s" s="4" r="A91">
        <v>884</v>
      </c>
      <c t="n" s="7" r="C91">
        <v>400000</v>
      </c>
      <c t="n" s="5" r="I91">
        <v>400000</v>
      </c>
    </row>
    <row spans="1:9" r="92">
      <c t="s" s="4" r="A92">
        <v>887</v>
      </c>
    </row>
    <row spans="1:9" r="93">
      <c t="s" s="3" r="A93">
        <v>859</v>
      </c>
    </row>
    <row spans="1:9" r="94">
      <c t="s" s="4" r="A94">
        <v>860</v>
      </c>
      <c t="n" s="5" r="C94">
        <v>2024</v>
      </c>
    </row>
    <row spans="1:9" r="95">
      <c t="s" s="4" r="A95">
        <v>861</v>
      </c>
      <c t="s" s="4" r="C95">
        <v>889</v>
      </c>
    </row>
    <row spans="1:9" r="96">
      <c t="s" s="3" r="A96">
        <v>851</v>
      </c>
    </row>
    <row spans="1:9" r="97">
      <c t="s" s="4" r="A97">
        <v>884</v>
      </c>
      <c t="n" s="7" r="C97">
        <v>400000</v>
      </c>
      <c t="n" s="5" r="I97">
        <v>400000</v>
      </c>
    </row>
    <row spans="1:9" r="98">
      <c t="s" s="4" r="A98">
        <v>890</v>
      </c>
    </row>
    <row spans="1:9" r="99">
      <c t="s" s="3" r="A99">
        <v>859</v>
      </c>
    </row>
    <row spans="1:9" r="100">
      <c t="s" s="4" r="A100">
        <v>860</v>
      </c>
      <c t="n" s="5" r="C100">
        <v>2025</v>
      </c>
    </row>
    <row spans="1:9" r="101">
      <c t="s" s="4" r="A101">
        <v>861</v>
      </c>
      <c t="s" s="4" r="C101">
        <v>891</v>
      </c>
      <c t="s" s="4" r="E101">
        <v>891</v>
      </c>
    </row>
    <row spans="1:9" r="102">
      <c t="s" s="3" r="A102">
        <v>851</v>
      </c>
    </row>
    <row spans="1:9" r="103">
      <c t="s" s="4" r="A103">
        <v>884</v>
      </c>
      <c t="n" s="7" r="C103">
        <v>250000</v>
      </c>
      <c t="n" s="7" r="I103">
        <v>250000</v>
      </c>
    </row>
    <row spans="1:9" r="104">
      <c t="s" s="4" r="A104">
        <v>892</v>
      </c>
    </row>
    <row spans="1:9" r="105">
      <c t="s" s="3" r="A105">
        <v>859</v>
      </c>
    </row>
    <row spans="1:9" r="106">
      <c t="s" s="4" r="A106">
        <v>860</v>
      </c>
      <c t="n" s="5" r="C106">
        <v>2026</v>
      </c>
    </row>
    <row spans="1:9" r="107">
      <c t="s" s="4" r="A107">
        <v>861</v>
      </c>
      <c t="s" s="4" r="C107">
        <v>893</v>
      </c>
      <c t="s" s="4" r="D107">
        <v>893</v>
      </c>
    </row>
    <row spans="1:9" r="108">
      <c t="s" s="3" r="A108">
        <v>851</v>
      </c>
    </row>
    <row spans="1:9" r="109">
      <c t="s" s="4" r="A109">
        <v>884</v>
      </c>
      <c t="n" s="7" r="C109">
        <v>600000</v>
      </c>
      <c t="n" s="7" r="D109">
        <v>600000</v>
      </c>
      <c t="s" s="4" r="I109">
        <v>522</v>
      </c>
    </row>
    <row spans="1:9" r="110">
      <c t="s" s="4" r="A110">
        <v>894</v>
      </c>
    </row>
    <row spans="1:9" r="111">
      <c t="s" s="3" r="A111">
        <v>859</v>
      </c>
    </row>
    <row spans="1:9" r="112">
      <c t="s" s="4" r="A112">
        <v>860</v>
      </c>
      <c t="n" s="5" r="C112">
        <v>2027</v>
      </c>
    </row>
    <row spans="1:9" r="113">
      <c t="s" s="4" r="A113">
        <v>861</v>
      </c>
      <c t="s" s="4" r="C113">
        <v>891</v>
      </c>
      <c t="s" s="4" r="G113">
        <v>891</v>
      </c>
    </row>
    <row spans="1:9" r="114">
      <c t="s" s="3" r="A114">
        <v>851</v>
      </c>
    </row>
    <row spans="1:9" r="115">
      <c t="s" s="4" r="A115">
        <v>884</v>
      </c>
      <c t="n" s="7" r="C115">
        <v>700000</v>
      </c>
      <c t="n" s="7" r="G115">
        <v>700000</v>
      </c>
      <c t="s" s="4" r="I115">
        <v>522</v>
      </c>
    </row>
    <row spans="1:9" r="116">
      <c t="s" s="4" r="A116">
        <v>895</v>
      </c>
    </row>
    <row spans="1:9" r="117">
      <c t="s" s="3" r="A117">
        <v>859</v>
      </c>
    </row>
    <row spans="1:9" r="118">
      <c t="s" s="4" r="A118">
        <v>860</v>
      </c>
      <c t="n" s="5" r="C118">
        <v>2021</v>
      </c>
    </row>
    <row spans="1:9" r="119">
      <c t="s" s="4" r="A119">
        <v>861</v>
      </c>
      <c t="s" s="4" r="C119">
        <v>397</v>
      </c>
    </row>
    <row spans="1:9" r="120">
      <c t="s" s="3" r="A120">
        <v>851</v>
      </c>
    </row>
    <row spans="1:9" r="121">
      <c t="s" s="4" r="A121">
        <v>896</v>
      </c>
      <c t="n" s="7" r="C121">
        <v>20000</v>
      </c>
      <c t="n" s="7" r="I121">
        <v>20000</v>
      </c>
    </row>
    <row spans="1:9" r="122">
      <c t="n" r="A122"/>
    </row>
    <row spans="1:9" r="123">
      <c t="s" s="4" r="A123">
        <v>355</v>
      </c>
      <c t="s" s="4" r="B123">
        <v>897</v>
      </c>
    </row>
  </sheetData>
  <mergeCells count="3">
    <mergeCell ref="A1:B2"/>
    <mergeCell ref="A122:H122"/>
    <mergeCell ref="B123:H12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29"/>
    <col customWidth="1" max="3" min="3" width="32"/>
  </cols>
  <sheetData>
    <row spans="1:3" r="1">
      <c t="s" s="1" r="A1">
        <v>898</v>
      </c>
      <c t="s" s="2" r="B1">
        <v>367</v>
      </c>
    </row>
    <row spans="1:3" r="2">
      <c t="s" s="2" r="B2">
        <v>899</v>
      </c>
      <c t="s" s="2" r="C2">
        <v>900</v>
      </c>
    </row>
    <row spans="1:3" r="3">
      <c t="s" s="3" r="A3">
        <v>859</v>
      </c>
    </row>
    <row spans="1:3" r="4">
      <c t="s" s="4" r="A4">
        <v>901</v>
      </c>
      <c t="n" s="11" r="B4">
        <v>9.1</v>
      </c>
      <c t="n" s="11" r="C4">
        <v>154.3</v>
      </c>
    </row>
    <row spans="1:3" r="5">
      <c t="s" s="4" r="A5">
        <v>902</v>
      </c>
      <c t="n" s="5" r="B5">
        <v>1</v>
      </c>
      <c t="n" s="5" r="C5">
        <v>21</v>
      </c>
    </row>
    <row spans="1:3" r="6">
      <c t="s" s="4" r="A6">
        <v>903</v>
      </c>
      <c t="n" s="11" r="C6">
        <v>146.9</v>
      </c>
    </row>
    <row spans="1:3" r="7">
      <c t="s" s="4" r="A7">
        <v>904</v>
      </c>
      <c t="n" s="7" r="B7">
        <v>1</v>
      </c>
      <c t="n" s="10" r="C7">
        <v>2.3</v>
      </c>
    </row>
    <row spans="1:3" r="8">
      <c t="s" s="4" r="A8">
        <v>905</v>
      </c>
      <c t="n" s="10" r="B8">
        <v>1.5</v>
      </c>
      <c t="n" s="10" r="C8">
        <v>9.699999999999999</v>
      </c>
    </row>
    <row spans="1:3" r="9">
      <c t="s" s="4" r="A9">
        <v>906</v>
      </c>
      <c t="n" s="11" r="B9">
        <v>0.5</v>
      </c>
      <c t="n" s="11" r="C9">
        <v>7.4</v>
      </c>
    </row>
    <row spans="1:3" r="10">
      <c t="s" s="4" r="A10">
        <v>907</v>
      </c>
    </row>
    <row spans="1:3" r="11">
      <c t="s" s="3" r="A11">
        <v>859</v>
      </c>
    </row>
    <row spans="1:3" r="12">
      <c t="s" s="4" r="A12">
        <v>537</v>
      </c>
      <c t="n" s="5" r="C12">
        <v>18</v>
      </c>
    </row>
    <row spans="1:3" r="13">
      <c t="s" s="4" r="A13">
        <v>908</v>
      </c>
      <c t="s" s="4" r="C13">
        <v>909</v>
      </c>
    </row>
    <row spans="1:3" r="14">
      <c t="s" s="4" r="A14">
        <v>910</v>
      </c>
      <c t="s" s="4" r="C14">
        <v>911</v>
      </c>
    </row>
    <row spans="1:3" r="15">
      <c t="s" s="4" r="A15">
        <v>912</v>
      </c>
    </row>
    <row spans="1:3" r="16">
      <c t="s" s="3" r="A16">
        <v>859</v>
      </c>
    </row>
    <row spans="1:3" r="17">
      <c t="s" s="4" r="A17">
        <v>537</v>
      </c>
      <c t="n" s="5" r="C17">
        <v>3</v>
      </c>
    </row>
    <row spans="1:3" r="18">
      <c t="s" s="4" r="A18">
        <v>908</v>
      </c>
      <c t="s" s="4" r="C18">
        <v>913</v>
      </c>
    </row>
    <row spans="1:3" r="19">
      <c t="s" s="4" r="A19">
        <v>910</v>
      </c>
      <c t="s" s="4" r="C19">
        <v>914</v>
      </c>
    </row>
    <row spans="1:3" r="20">
      <c t="s" s="4" r="A20">
        <v>915</v>
      </c>
    </row>
    <row spans="1:3" r="21">
      <c t="s" s="3" r="A21">
        <v>859</v>
      </c>
    </row>
    <row spans="1:3" r="22">
      <c t="s" s="4" r="A22">
        <v>908</v>
      </c>
      <c t="s" s="4" r="B22">
        <v>916</v>
      </c>
    </row>
    <row spans="1:3" r="23">
      <c t="s" s="4" r="A23">
        <v>910</v>
      </c>
      <c t="s" s="4" r="B23">
        <v>91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18</v>
      </c>
      <c t="s" s="2" r="B1">
        <v>333</v>
      </c>
      <c t="s" s="2" r="C1">
        <v>2</v>
      </c>
      <c t="s" s="2" r="D1">
        <v>25</v>
      </c>
    </row>
    <row spans="1:4" r="2">
      <c t="s" s="3" r="A2">
        <v>859</v>
      </c>
    </row>
    <row spans="1:4" r="3">
      <c t="s" s="4" r="A3">
        <v>852</v>
      </c>
      <c t="n" s="7" r="C3">
        <v>500000</v>
      </c>
      <c t="n" s="7" r="D3">
        <v>200000</v>
      </c>
    </row>
    <row spans="1:4" r="4">
      <c t="s" s="4" r="A4">
        <v>919</v>
      </c>
    </row>
    <row spans="1:4" r="5">
      <c t="s" s="3" r="A5">
        <v>859</v>
      </c>
    </row>
    <row spans="1:4" r="6">
      <c t="s" s="4" r="A6">
        <v>863</v>
      </c>
      <c t="n" s="7" r="B6">
        <v>180000</v>
      </c>
      <c t="n" s="7" r="C6">
        <v>180000</v>
      </c>
      <c t="s" s="4" r="D6">
        <v>522</v>
      </c>
    </row>
    <row spans="1:4" r="7">
      <c t="s" s="4" r="A7">
        <v>920</v>
      </c>
      <c t="n" s="5" r="C7">
        <v>2019</v>
      </c>
    </row>
    <row spans="1:4" r="8">
      <c t="s" s="4" r="A8">
        <v>861</v>
      </c>
      <c t="s" s="4" r="C8">
        <v>862</v>
      </c>
    </row>
    <row spans="1:4" r="9">
      <c t="s" s="4" r="A9">
        <v>921</v>
      </c>
      <c t="s" s="4" r="B9">
        <v>922</v>
      </c>
    </row>
    <row spans="1:4" r="10">
      <c t="s" s="4" r="A10">
        <v>923</v>
      </c>
      <c t="s" s="4" r="B10">
        <v>92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H8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80"/>
    <col customWidth="1" max="6" min="6" width="14"/>
    <col customWidth="1" max="7" min="7" width="14"/>
    <col customWidth="1" max="8" min="8" width="14"/>
  </cols>
  <sheetData>
    <row spans="1:8" r="1">
      <c t="s" s="1" r="A1">
        <v>925</v>
      </c>
      <c t="s" s="2" r="B1">
        <v>333</v>
      </c>
      <c t="s" s="2" r="C1">
        <v>845</v>
      </c>
      <c t="s" s="2" r="D1">
        <v>847</v>
      </c>
      <c t="s" s="2" r="E1">
        <v>2</v>
      </c>
      <c t="s" s="2" r="F1">
        <v>926</v>
      </c>
      <c t="s" s="2" r="G1">
        <v>25</v>
      </c>
      <c t="s" s="2" r="H1">
        <v>927</v>
      </c>
    </row>
    <row spans="1:8" r="2">
      <c t="s" s="3" r="A2">
        <v>928</v>
      </c>
    </row>
    <row spans="1:8" r="3">
      <c t="s" s="4" r="A3">
        <v>852</v>
      </c>
      <c t="n" s="7" r="E3">
        <v>500000</v>
      </c>
      <c t="n" s="7" r="G3">
        <v>200000</v>
      </c>
    </row>
    <row spans="1:8" r="4">
      <c t="s" s="4" r="A4">
        <v>44</v>
      </c>
      <c t="n" s="5" r="E4">
        <v>550000</v>
      </c>
      <c t="n" s="5" r="G4">
        <v>85000</v>
      </c>
    </row>
    <row spans="1:8" r="5">
      <c t="s" s="4" r="A5">
        <v>929</v>
      </c>
    </row>
    <row spans="1:8" r="6">
      <c t="s" s="3" r="A6">
        <v>928</v>
      </c>
    </row>
    <row spans="1:8" r="7">
      <c t="s" s="4" r="A7">
        <v>852</v>
      </c>
      <c t="n" s="7" r="E7">
        <v>200000</v>
      </c>
    </row>
    <row spans="1:8" r="8">
      <c t="s" s="4" r="A8">
        <v>930</v>
      </c>
      <c t="s" s="4" r="E8">
        <v>931</v>
      </c>
    </row>
    <row spans="1:8" r="9">
      <c t="s" s="4" r="A9">
        <v>932</v>
      </c>
      <c t="s" s="4" r="E9">
        <v>933</v>
      </c>
    </row>
    <row spans="1:8" r="10">
      <c t="s" s="4" r="A10">
        <v>934</v>
      </c>
      <c t="s" s="4" r="E10">
        <v>935</v>
      </c>
    </row>
    <row spans="1:8" r="11">
      <c t="s" s="4" r="A11">
        <v>936</v>
      </c>
    </row>
    <row spans="1:8" r="12">
      <c t="s" s="3" r="A12">
        <v>928</v>
      </c>
    </row>
    <row spans="1:8" r="13">
      <c t="s" s="4" r="A13">
        <v>852</v>
      </c>
      <c t="n" s="7" r="B13">
        <v>100000</v>
      </c>
      <c t="n" s="7" r="E13">
        <v>100000</v>
      </c>
    </row>
    <row spans="1:8" r="14">
      <c t="s" s="4" r="A14">
        <v>930</v>
      </c>
      <c t="s" s="4" r="B14">
        <v>931</v>
      </c>
    </row>
    <row spans="1:8" r="15">
      <c t="s" s="4" r="A15">
        <v>932</v>
      </c>
      <c t="s" s="4" r="B15">
        <v>937</v>
      </c>
    </row>
    <row spans="1:8" r="16">
      <c t="s" s="4" r="A16">
        <v>934</v>
      </c>
      <c t="s" s="4" r="B16">
        <v>938</v>
      </c>
    </row>
    <row spans="1:8" r="17">
      <c t="s" s="4" r="A17">
        <v>939</v>
      </c>
    </row>
    <row spans="1:8" r="18">
      <c t="s" s="3" r="A18">
        <v>928</v>
      </c>
    </row>
    <row spans="1:8" r="19">
      <c t="s" s="4" r="A19">
        <v>930</v>
      </c>
      <c t="s" s="4" r="B19">
        <v>940</v>
      </c>
    </row>
    <row spans="1:8" r="20">
      <c t="s" s="4" r="A20">
        <v>941</v>
      </c>
    </row>
    <row spans="1:8" r="21">
      <c t="s" s="3" r="A21">
        <v>928</v>
      </c>
    </row>
    <row spans="1:8" r="22">
      <c t="s" s="4" r="A22">
        <v>930</v>
      </c>
      <c t="s" s="4" r="B22">
        <v>942</v>
      </c>
    </row>
    <row spans="1:8" r="23">
      <c t="s" s="4" r="A23">
        <v>943</v>
      </c>
    </row>
    <row spans="1:8" r="24">
      <c t="s" s="3" r="A24">
        <v>928</v>
      </c>
    </row>
    <row spans="1:8" r="25">
      <c t="s" s="4" r="A25">
        <v>944</v>
      </c>
      <c t="n" s="7" r="B25">
        <v>1000000</v>
      </c>
    </row>
    <row spans="1:8" r="26">
      <c t="s" s="4" r="A26">
        <v>945</v>
      </c>
    </row>
    <row spans="1:8" r="27">
      <c t="s" s="3" r="A27">
        <v>928</v>
      </c>
    </row>
    <row spans="1:8" r="28">
      <c t="s" s="4" r="A28">
        <v>944</v>
      </c>
      <c t="n" s="5" r="B28">
        <v>1250000</v>
      </c>
    </row>
    <row spans="1:8" r="29">
      <c t="s" s="4" r="A29">
        <v>946</v>
      </c>
    </row>
    <row spans="1:8" r="30">
      <c t="s" s="3" r="A30">
        <v>928</v>
      </c>
    </row>
    <row spans="1:8" r="31">
      <c t="s" s="4" r="A31">
        <v>947</v>
      </c>
      <c t="n" s="7" r="B31">
        <v>200000</v>
      </c>
    </row>
    <row spans="1:8" r="32">
      <c t="s" s="4" r="A32">
        <v>872</v>
      </c>
    </row>
    <row spans="1:8" r="33">
      <c t="s" s="3" r="A33">
        <v>928</v>
      </c>
    </row>
    <row spans="1:8" r="34">
      <c t="s" s="4" r="A34">
        <v>944</v>
      </c>
      <c t="n" s="7" r="H34">
        <v>1200000</v>
      </c>
    </row>
    <row spans="1:8" r="35">
      <c t="s" s="4" r="A35">
        <v>948</v>
      </c>
    </row>
    <row spans="1:8" r="36">
      <c t="s" s="3" r="A36">
        <v>928</v>
      </c>
    </row>
    <row spans="1:8" r="37">
      <c t="s" s="4" r="A37">
        <v>944</v>
      </c>
      <c t="n" s="5" r="H37">
        <v>1000000</v>
      </c>
    </row>
    <row spans="1:8" r="38">
      <c t="s" s="4" r="A38">
        <v>44</v>
      </c>
      <c t="n" s="7" r="E38">
        <v>550000</v>
      </c>
    </row>
    <row spans="1:8" r="39">
      <c t="s" s="4" r="A39">
        <v>930</v>
      </c>
      <c t="s" s="4" r="E39">
        <v>949</v>
      </c>
    </row>
    <row spans="1:8" r="40">
      <c t="s" s="4" r="A40">
        <v>932</v>
      </c>
      <c t="s" s="4" r="E40">
        <v>950</v>
      </c>
    </row>
    <row spans="1:8" r="41">
      <c t="s" s="4" r="A41">
        <v>951</v>
      </c>
      <c t="s" s="4" r="E41">
        <v>952</v>
      </c>
    </row>
    <row spans="1:8" r="42">
      <c t="s" s="4" r="A42">
        <v>953</v>
      </c>
      <c t="s" s="4" r="E42">
        <v>954</v>
      </c>
    </row>
    <row spans="1:8" r="43">
      <c t="s" s="4" r="A43">
        <v>934</v>
      </c>
      <c t="s" s="4" r="E43">
        <v>935</v>
      </c>
    </row>
    <row spans="1:8" r="44">
      <c t="s" s="4" r="A44">
        <v>955</v>
      </c>
    </row>
    <row spans="1:8" r="45">
      <c t="s" s="3" r="A45">
        <v>928</v>
      </c>
    </row>
    <row spans="1:8" r="46">
      <c t="s" s="4" r="A46">
        <v>930</v>
      </c>
      <c t="s" s="4" r="E46">
        <v>404</v>
      </c>
    </row>
    <row spans="1:8" r="47">
      <c t="s" s="4" r="A47">
        <v>956</v>
      </c>
    </row>
    <row spans="1:8" r="48">
      <c t="s" s="3" r="A48">
        <v>928</v>
      </c>
    </row>
    <row spans="1:8" r="49">
      <c t="s" s="4" r="A49">
        <v>930</v>
      </c>
      <c t="s" s="4" r="E49">
        <v>881</v>
      </c>
    </row>
    <row spans="1:8" r="50">
      <c t="s" s="4" r="A50">
        <v>957</v>
      </c>
    </row>
    <row spans="1:8" r="51">
      <c t="s" s="3" r="A51">
        <v>928</v>
      </c>
    </row>
    <row spans="1:8" r="52">
      <c t="s" s="4" r="A52">
        <v>944</v>
      </c>
      <c t="n" s="7" r="H52">
        <v>200000</v>
      </c>
    </row>
    <row spans="1:8" r="53">
      <c t="s" s="4" r="A53">
        <v>852</v>
      </c>
      <c t="n" s="7" r="E53">
        <v>200000</v>
      </c>
    </row>
    <row spans="1:8" r="54">
      <c t="s" s="4" r="A54">
        <v>930</v>
      </c>
      <c t="s" s="4" r="E54">
        <v>931</v>
      </c>
    </row>
    <row spans="1:8" r="55">
      <c t="s" s="4" r="A55">
        <v>932</v>
      </c>
      <c t="s" s="4" r="E55">
        <v>958</v>
      </c>
    </row>
    <row spans="1:8" r="56">
      <c t="s" s="4" r="A56">
        <v>934</v>
      </c>
      <c t="s" s="4" r="E56">
        <v>959</v>
      </c>
    </row>
    <row spans="1:8" r="57">
      <c t="s" s="4" r="A57">
        <v>960</v>
      </c>
    </row>
    <row spans="1:8" r="58">
      <c t="s" s="3" r="A58">
        <v>928</v>
      </c>
    </row>
    <row spans="1:8" r="59">
      <c t="s" s="4" r="A59">
        <v>930</v>
      </c>
      <c t="s" s="4" r="E59">
        <v>940</v>
      </c>
    </row>
    <row spans="1:8" r="60">
      <c t="s" s="4" r="A60">
        <v>961</v>
      </c>
    </row>
    <row spans="1:8" r="61">
      <c t="s" s="3" r="A61">
        <v>928</v>
      </c>
    </row>
    <row spans="1:8" r="62">
      <c t="s" s="4" r="A62">
        <v>930</v>
      </c>
      <c t="s" s="4" r="E62">
        <v>942</v>
      </c>
    </row>
    <row spans="1:8" r="63">
      <c t="s" s="4" r="A63">
        <v>885</v>
      </c>
    </row>
    <row spans="1:8" r="64">
      <c t="s" s="3" r="A64">
        <v>928</v>
      </c>
    </row>
    <row spans="1:8" r="65">
      <c t="s" s="4" r="A65">
        <v>861</v>
      </c>
      <c t="s" s="4" r="C65">
        <v>886</v>
      </c>
      <c t="s" s="4" r="E65">
        <v>886</v>
      </c>
    </row>
    <row spans="1:8" r="66">
      <c t="s" s="4" r="A66">
        <v>962</v>
      </c>
      <c t="n" s="7" r="C66">
        <v>575000</v>
      </c>
      <c t="n" s="7" r="E66">
        <v>575000</v>
      </c>
      <c t="n" s="7" r="G66">
        <v>575000</v>
      </c>
    </row>
    <row spans="1:8" r="67">
      <c t="s" s="4" r="A67">
        <v>963</v>
      </c>
    </row>
    <row spans="1:8" r="68">
      <c t="s" s="3" r="A68">
        <v>928</v>
      </c>
    </row>
    <row spans="1:8" r="69">
      <c t="s" s="4" r="A69">
        <v>861</v>
      </c>
      <c t="s" s="4" r="F69">
        <v>886</v>
      </c>
    </row>
    <row spans="1:8" r="70">
      <c t="s" s="4" r="A70">
        <v>892</v>
      </c>
    </row>
    <row spans="1:8" r="71">
      <c t="s" s="3" r="A71">
        <v>928</v>
      </c>
    </row>
    <row spans="1:8" r="72">
      <c t="s" s="4" r="A72">
        <v>861</v>
      </c>
      <c t="s" s="4" r="C72">
        <v>893</v>
      </c>
      <c t="s" s="4" r="E72">
        <v>893</v>
      </c>
    </row>
    <row spans="1:8" r="73">
      <c t="s" s="4" r="A73">
        <v>962</v>
      </c>
      <c t="n" s="7" r="C73">
        <v>600000</v>
      </c>
      <c t="n" s="7" r="E73">
        <v>600000</v>
      </c>
      <c t="s" s="4" r="G73">
        <v>522</v>
      </c>
    </row>
    <row spans="1:8" r="74">
      <c t="s" s="4" r="A74">
        <v>934</v>
      </c>
      <c t="s" s="4" r="C74">
        <v>964</v>
      </c>
    </row>
    <row spans="1:8" r="75">
      <c t="s" s="4" r="A75">
        <v>965</v>
      </c>
      <c t="s" s="4" r="C75">
        <v>966</v>
      </c>
    </row>
    <row spans="1:8" r="76">
      <c t="s" s="4" r="A76">
        <v>967</v>
      </c>
      <c t="n" s="7" r="C76">
        <v>594400</v>
      </c>
    </row>
    <row spans="1:8" r="77">
      <c t="s" s="4" r="A77">
        <v>894</v>
      </c>
    </row>
    <row spans="1:8" r="78">
      <c t="s" s="3" r="A78">
        <v>928</v>
      </c>
    </row>
    <row spans="1:8" r="79">
      <c t="s" s="4" r="A79">
        <v>861</v>
      </c>
      <c t="s" s="4" r="D79">
        <v>891</v>
      </c>
      <c t="s" s="4" r="E79">
        <v>891</v>
      </c>
    </row>
    <row spans="1:8" r="80">
      <c t="s" s="4" r="A80">
        <v>962</v>
      </c>
      <c t="n" s="7" r="D80">
        <v>700000</v>
      </c>
      <c t="n" s="7" r="E80">
        <v>700000</v>
      </c>
      <c t="s" s="4" r="G80">
        <v>522</v>
      </c>
    </row>
    <row spans="1:8" r="81">
      <c t="s" s="4" r="A81">
        <v>934</v>
      </c>
      <c t="s" s="4" r="D81">
        <v>968</v>
      </c>
    </row>
    <row spans="1:8" r="82">
      <c t="s" s="4" r="A82">
        <v>965</v>
      </c>
      <c t="s" s="4" r="D82">
        <v>969</v>
      </c>
    </row>
    <row spans="1:8" r="83">
      <c t="s" s="4" r="A83">
        <v>967</v>
      </c>
      <c t="n" s="7" r="D83">
        <v>683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970</v>
      </c>
      <c t="s" s="2" r="B1">
        <v>848</v>
      </c>
      <c t="s" s="2" r="C1">
        <v>926</v>
      </c>
      <c t="s" s="2" r="D1">
        <v>2</v>
      </c>
      <c t="s" s="2" r="E1">
        <v>971</v>
      </c>
      <c t="s" s="2" r="F1">
        <v>2</v>
      </c>
      <c t="s" s="2" r="G1">
        <v>69</v>
      </c>
      <c t="s" s="2" r="H1">
        <v>845</v>
      </c>
    </row>
    <row spans="1:8" r="2">
      <c t="s" s="3" r="A2">
        <v>859</v>
      </c>
    </row>
    <row spans="1:8" r="3">
      <c t="s" s="4" r="A3">
        <v>190</v>
      </c>
      <c t="n" s="7" r="F3">
        <v>439738</v>
      </c>
      <c t="n" s="7" r="G3">
        <v>61997</v>
      </c>
    </row>
    <row spans="1:8" r="4">
      <c t="s" s="4" r="A4">
        <v>972</v>
      </c>
    </row>
    <row spans="1:8" r="5">
      <c t="s" s="3" r="A5">
        <v>859</v>
      </c>
    </row>
    <row spans="1:8" r="6">
      <c t="s" s="4" r="A6">
        <v>861</v>
      </c>
      <c t="s" s="4" r="B6">
        <v>583</v>
      </c>
      <c t="s" s="4" r="D6">
        <v>522</v>
      </c>
      <c t="s" s="4" r="F6">
        <v>522</v>
      </c>
    </row>
    <row spans="1:8" r="7">
      <c t="s" s="4" r="A7">
        <v>973</v>
      </c>
      <c t="s" s="4" r="B7">
        <v>974</v>
      </c>
    </row>
    <row spans="1:8" r="8">
      <c t="s" s="4" r="A8">
        <v>975</v>
      </c>
      <c t="n" s="7" r="B8">
        <v>208700</v>
      </c>
    </row>
    <row spans="1:8" r="9">
      <c t="s" s="4" r="A9">
        <v>976</v>
      </c>
      <c t="n" s="7" r="E9">
        <v>11700</v>
      </c>
    </row>
    <row spans="1:8" r="10">
      <c t="s" s="4" r="A10">
        <v>977</v>
      </c>
      <c t="n" s="5" r="E10">
        <v>7500</v>
      </c>
    </row>
    <row spans="1:8" r="11">
      <c t="s" s="4" r="A11">
        <v>978</v>
      </c>
      <c t="n" s="5" r="E11">
        <v>4200</v>
      </c>
    </row>
    <row spans="1:8" r="12">
      <c t="s" s="4" r="A12">
        <v>190</v>
      </c>
      <c t="n" s="7" r="E12">
        <v>10925</v>
      </c>
    </row>
    <row spans="1:8" r="13">
      <c t="s" s="4" r="A13">
        <v>979</v>
      </c>
    </row>
    <row spans="1:8" r="14">
      <c t="s" s="3" r="A14">
        <v>859</v>
      </c>
    </row>
    <row spans="1:8" r="15">
      <c t="s" s="4" r="A15">
        <v>861</v>
      </c>
      <c t="s" s="4" r="D15">
        <v>886</v>
      </c>
      <c t="s" s="4" r="F15">
        <v>886</v>
      </c>
      <c t="s" s="4" r="H15">
        <v>886</v>
      </c>
    </row>
    <row spans="1:8" r="16">
      <c t="s" s="4" r="A16">
        <v>973</v>
      </c>
      <c t="s" s="4" r="D16">
        <v>980</v>
      </c>
    </row>
    <row spans="1:8" r="17">
      <c t="s" s="4" r="A17">
        <v>981</v>
      </c>
      <c t="n" s="7" r="D17">
        <v>615000</v>
      </c>
      <c t="n" s="7" r="F17">
        <v>615000</v>
      </c>
    </row>
    <row spans="1:8" r="18">
      <c t="s" s="4" r="A18">
        <v>982</v>
      </c>
    </row>
    <row spans="1:8" r="19">
      <c t="s" s="3" r="A19">
        <v>859</v>
      </c>
    </row>
    <row spans="1:8" r="20">
      <c t="s" s="4" r="A20">
        <v>861</v>
      </c>
      <c t="s" s="4" r="C20">
        <v>886</v>
      </c>
    </row>
    <row spans="1:8" r="21">
      <c t="s" s="4" r="A21">
        <v>976</v>
      </c>
      <c t="n" s="7" r="C21">
        <v>21200</v>
      </c>
    </row>
    <row spans="1:8" r="22">
      <c t="s" s="4" r="A22">
        <v>977</v>
      </c>
      <c t="n" s="5" r="C22">
        <v>19400</v>
      </c>
    </row>
    <row spans="1:8" r="23">
      <c t="s" s="4" r="A23">
        <v>978</v>
      </c>
      <c t="n" s="7" r="C23">
        <v>18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83</v>
      </c>
      <c t="s" s="2" r="B1">
        <v>333</v>
      </c>
      <c t="s" s="2" r="C1">
        <v>2</v>
      </c>
      <c t="s" s="2" r="D1">
        <v>25</v>
      </c>
    </row>
    <row spans="1:4" r="2">
      <c t="s" s="3" r="A2">
        <v>859</v>
      </c>
    </row>
    <row spans="1:4" r="3">
      <c t="s" s="4" r="A3">
        <v>44</v>
      </c>
      <c t="n" s="7" r="C3">
        <v>550000</v>
      </c>
      <c t="n" s="7" r="D3">
        <v>85000</v>
      </c>
    </row>
    <row spans="1:4" r="4">
      <c t="s" s="4" r="A4">
        <v>984</v>
      </c>
    </row>
    <row spans="1:4" r="5">
      <c t="s" s="3" r="A5">
        <v>859</v>
      </c>
    </row>
    <row spans="1:4" r="6">
      <c t="s" s="4" r="A6">
        <v>985</v>
      </c>
      <c t="n" s="7" r="B6">
        <v>650000</v>
      </c>
    </row>
    <row spans="1:4" r="7">
      <c t="s" s="4" r="A7">
        <v>986</v>
      </c>
      <c t="n" s="5" r="B7">
        <v>705600</v>
      </c>
    </row>
    <row spans="1:4" r="8">
      <c t="s" s="4" r="A8">
        <v>987</v>
      </c>
    </row>
    <row spans="1:4" r="9">
      <c t="s" s="3" r="A9">
        <v>859</v>
      </c>
    </row>
    <row spans="1:4" r="10">
      <c t="s" s="4" r="A10">
        <v>44</v>
      </c>
      <c t="n" s="5" r="B10">
        <v>525000</v>
      </c>
    </row>
    <row spans="1:4" r="11">
      <c t="s" s="4" r="A11">
        <v>986</v>
      </c>
      <c t="n" s="7" r="B11">
        <v>525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spans="1:5" r="1">
      <c t="s" s="1" r="A1">
        <v>988</v>
      </c>
      <c t="s" s="2" r="B1">
        <v>2</v>
      </c>
      <c t="s" s="2" r="C1">
        <v>25</v>
      </c>
      <c t="s" s="2" r="D1">
        <v>69</v>
      </c>
      <c t="s" s="2" r="E1">
        <v>989</v>
      </c>
    </row>
    <row spans="1:5" r="2">
      <c t="s" s="3" r="A2">
        <v>638</v>
      </c>
    </row>
    <row spans="1:5" r="3">
      <c t="s" s="4" r="A3">
        <v>37</v>
      </c>
      <c t="n" s="7" r="B3">
        <v>15319</v>
      </c>
      <c t="n" s="7" r="C3">
        <v>4489</v>
      </c>
      <c t="n" s="7" r="D3">
        <v>452</v>
      </c>
      <c t="n" s="7" r="E3">
        <v>2616</v>
      </c>
    </row>
    <row spans="1:5" r="4">
      <c t="s" s="4" r="A4">
        <v>38</v>
      </c>
      <c t="n" s="5" r="B4">
        <v>23399</v>
      </c>
      <c t="n" s="5" r="C4">
        <v>29076</v>
      </c>
    </row>
    <row spans="1:5" r="5">
      <c t="s" s="4" r="A5">
        <v>30</v>
      </c>
      <c t="n" s="5" r="B5">
        <v>584333</v>
      </c>
      <c t="n" s="5" r="C5">
        <v>539232</v>
      </c>
    </row>
    <row spans="1:5" r="6">
      <c t="s" s="4" r="A6">
        <v>990</v>
      </c>
      <c t="n" s="5" r="B6">
        <v>673759</v>
      </c>
      <c t="n" s="5" r="C6">
        <v>648079</v>
      </c>
    </row>
    <row spans="1:5" r="7">
      <c t="s" s="4" r="A7">
        <v>991</v>
      </c>
      <c t="n" s="5" r="B7">
        <v>84684</v>
      </c>
      <c t="n" s="5" r="C7">
        <v>48952</v>
      </c>
    </row>
    <row spans="1:5" r="8">
      <c t="s" s="3" r="A8">
        <v>641</v>
      </c>
    </row>
    <row spans="1:5" r="9">
      <c t="s" s="4" r="A9">
        <v>44</v>
      </c>
      <c t="n" s="5" r="B9">
        <v>550000</v>
      </c>
      <c t="n" s="5" r="C9">
        <v>85000</v>
      </c>
    </row>
    <row spans="1:5" r="10">
      <c t="s" s="4" r="A10">
        <v>45</v>
      </c>
      <c t="n" s="5" r="B10">
        <v>500000</v>
      </c>
      <c t="n" s="5" r="C10">
        <v>200000</v>
      </c>
    </row>
    <row spans="1:5" r="11">
      <c t="s" s="4" r="A11">
        <v>46</v>
      </c>
      <c t="n" s="5" r="B11">
        <v>262559</v>
      </c>
      <c t="n" s="5" r="C11">
        <v>251454</v>
      </c>
    </row>
    <row spans="1:5" r="12">
      <c t="s" s="4" r="A12">
        <v>992</v>
      </c>
    </row>
    <row spans="1:5" r="13">
      <c t="s" s="3" r="A13">
        <v>638</v>
      </c>
    </row>
    <row spans="1:5" r="14">
      <c t="s" s="4" r="A14">
        <v>37</v>
      </c>
      <c t="n" s="5" r="B14">
        <v>15319</v>
      </c>
      <c t="n" s="5" r="C14">
        <v>4489</v>
      </c>
    </row>
    <row spans="1:5" r="15">
      <c t="s" s="4" r="A15">
        <v>38</v>
      </c>
      <c t="n" s="5" r="B15">
        <v>23399</v>
      </c>
      <c t="n" s="5" r="C15">
        <v>29076</v>
      </c>
    </row>
    <row spans="1:5" r="16">
      <c t="s" s="4" r="A16">
        <v>30</v>
      </c>
      <c t="n" s="5" r="B16">
        <v>584333</v>
      </c>
      <c t="n" s="5" r="C16">
        <v>539232</v>
      </c>
    </row>
    <row spans="1:5" r="17">
      <c t="s" s="4" r="A17">
        <v>990</v>
      </c>
      <c t="n" s="5" r="B17">
        <v>673759</v>
      </c>
      <c t="n" s="5" r="C17">
        <v>648079</v>
      </c>
    </row>
    <row spans="1:5" r="18">
      <c t="s" s="4" r="A18">
        <v>991</v>
      </c>
      <c t="n" s="5" r="B18">
        <v>84684</v>
      </c>
      <c t="n" s="5" r="C18">
        <v>48952</v>
      </c>
    </row>
    <row spans="1:5" r="19">
      <c t="s" s="4" r="A19">
        <v>993</v>
      </c>
      <c t="n" s="5" r="B19">
        <v>1381494</v>
      </c>
      <c t="n" s="5" r="C19">
        <v>1269828</v>
      </c>
    </row>
    <row spans="1:5" r="20">
      <c t="s" s="3" r="A20">
        <v>641</v>
      </c>
    </row>
    <row spans="1:5" r="21">
      <c t="s" s="4" r="A21">
        <v>44</v>
      </c>
      <c t="n" s="5" r="B21">
        <v>550000</v>
      </c>
      <c t="n" s="5" r="C21">
        <v>85000</v>
      </c>
    </row>
    <row spans="1:5" r="22">
      <c t="s" s="4" r="A22">
        <v>45</v>
      </c>
      <c t="n" s="5" r="B22">
        <v>200000</v>
      </c>
      <c t="n" s="7" r="C22">
        <v>200000</v>
      </c>
    </row>
    <row spans="1:5" r="23">
      <c t="s" s="4" r="A23">
        <v>994</v>
      </c>
      <c t="n" s="5" r="B23">
        <v>200000</v>
      </c>
      <c t="s" s="4" r="C23">
        <v>522</v>
      </c>
    </row>
    <row spans="1:5" r="24">
      <c t="s" s="4" r="A24">
        <v>995</v>
      </c>
      <c t="n" s="5" r="B24">
        <v>100000</v>
      </c>
      <c t="s" s="4" r="C24">
        <v>522</v>
      </c>
    </row>
    <row spans="1:5" r="25">
      <c t="s" s="4" r="A25">
        <v>996</v>
      </c>
      <c t="n" s="5" r="B25">
        <v>180000</v>
      </c>
      <c t="s" s="4" r="C25">
        <v>522</v>
      </c>
    </row>
    <row spans="1:5" r="26">
      <c t="s" s="4" r="A26">
        <v>46</v>
      </c>
      <c t="n" s="5" r="B26">
        <v>82559</v>
      </c>
      <c t="n" s="7" r="C26">
        <v>251454</v>
      </c>
    </row>
    <row spans="1:5" r="27">
      <c t="s" s="4" r="A27">
        <v>997</v>
      </c>
      <c t="n" s="5" r="B27">
        <v>20646</v>
      </c>
      <c t="n" s="5" r="C27">
        <v>20747</v>
      </c>
    </row>
    <row spans="1:5" r="28">
      <c t="s" s="4" r="A28">
        <v>993</v>
      </c>
      <c t="n" s="7" r="B28">
        <v>4244917</v>
      </c>
      <c t="n" s="5" r="C28">
        <v>2378503</v>
      </c>
    </row>
    <row spans="1:5" r="29">
      <c t="s" s="4" r="A29">
        <v>998</v>
      </c>
    </row>
    <row spans="1:5" r="30">
      <c t="s" s="3" r="A30">
        <v>641</v>
      </c>
    </row>
    <row spans="1:5" r="31">
      <c t="s" s="4" r="A31">
        <v>999</v>
      </c>
      <c t="s" s="4" r="B31">
        <v>522</v>
      </c>
      <c t="n" s="5" r="C31">
        <v>198235</v>
      </c>
    </row>
    <row spans="1:5" r="32">
      <c t="s" s="4" r="A32">
        <v>1000</v>
      </c>
    </row>
    <row spans="1:5" r="33">
      <c t="s" s="3" r="A33">
        <v>641</v>
      </c>
    </row>
    <row spans="1:5" r="34">
      <c t="s" s="4" r="A34">
        <v>999</v>
      </c>
      <c t="n" s="7" r="B34">
        <v>579890</v>
      </c>
      <c t="n" s="5" r="C34">
        <v>580410</v>
      </c>
    </row>
    <row spans="1:5" r="35">
      <c t="s" s="4" r="A35">
        <v>1001</v>
      </c>
    </row>
    <row spans="1:5" r="36">
      <c t="s" s="3" r="A36">
        <v>641</v>
      </c>
    </row>
    <row spans="1:5" r="37">
      <c t="s" s="4" r="A37">
        <v>999</v>
      </c>
      <c t="n" s="5" r="B37">
        <v>400000</v>
      </c>
      <c t="n" s="5" r="C37">
        <v>400000</v>
      </c>
    </row>
    <row spans="1:5" r="38">
      <c t="s" s="4" r="A38">
        <v>1002</v>
      </c>
    </row>
    <row spans="1:5" r="39">
      <c t="s" s="3" r="A39">
        <v>641</v>
      </c>
    </row>
    <row spans="1:5" r="40">
      <c t="s" s="4" r="A40">
        <v>999</v>
      </c>
      <c t="n" s="5" r="B40">
        <v>395192</v>
      </c>
      <c t="n" s="5" r="C40">
        <v>394768</v>
      </c>
    </row>
    <row spans="1:5" r="41">
      <c t="s" s="4" r="A41">
        <v>1003</v>
      </c>
    </row>
    <row spans="1:5" r="42">
      <c t="s" s="3" r="A42">
        <v>641</v>
      </c>
    </row>
    <row spans="1:5" r="43">
      <c t="s" s="4" r="A43">
        <v>999</v>
      </c>
      <c t="n" s="5" r="B43">
        <v>248047</v>
      </c>
      <c t="n" s="7" r="C43">
        <v>247889</v>
      </c>
    </row>
    <row spans="1:5" r="44">
      <c t="s" s="4" r="A44">
        <v>1004</v>
      </c>
    </row>
    <row spans="1:5" r="45">
      <c t="s" s="3" r="A45">
        <v>641</v>
      </c>
    </row>
    <row spans="1:5" r="46">
      <c t="s" s="4" r="A46">
        <v>999</v>
      </c>
      <c t="n" s="5" r="B46">
        <v>598302</v>
      </c>
      <c t="s" s="4" r="C46">
        <v>522</v>
      </c>
    </row>
    <row spans="1:5" r="47">
      <c t="s" s="4" r="A47">
        <v>1005</v>
      </c>
    </row>
    <row spans="1:5" r="48">
      <c t="s" s="3" r="A48">
        <v>641</v>
      </c>
    </row>
    <row spans="1:5" r="49">
      <c t="s" s="4" r="A49">
        <v>999</v>
      </c>
      <c t="n" s="5" r="B49">
        <v>690281</v>
      </c>
      <c t="s" s="4" r="C49">
        <v>522</v>
      </c>
    </row>
    <row spans="1:5" r="50">
      <c t="s" s="4" r="A50">
        <v>1006</v>
      </c>
    </row>
    <row spans="1:5" r="51">
      <c t="s" s="3" r="A51">
        <v>638</v>
      </c>
    </row>
    <row spans="1:5" r="52">
      <c t="s" s="4" r="A52">
        <v>37</v>
      </c>
      <c t="n" s="5" r="B52">
        <v>15319</v>
      </c>
      <c t="n" s="7" r="C52">
        <v>4489</v>
      </c>
    </row>
    <row spans="1:5" r="53">
      <c t="s" s="4" r="A53">
        <v>38</v>
      </c>
      <c t="n" s="5" r="B53">
        <v>23399</v>
      </c>
      <c t="n" s="5" r="C53">
        <v>29076</v>
      </c>
    </row>
    <row spans="1:5" r="54">
      <c t="s" s="4" r="A54">
        <v>30</v>
      </c>
      <c t="n" s="5" r="B54">
        <v>580973</v>
      </c>
      <c t="n" s="5" r="C54">
        <v>539232</v>
      </c>
    </row>
    <row spans="1:5" r="55">
      <c t="s" s="4" r="A55">
        <v>990</v>
      </c>
      <c t="n" s="5" r="B55">
        <v>673843</v>
      </c>
      <c t="n" s="5" r="C55">
        <v>642626</v>
      </c>
    </row>
    <row spans="1:5" r="56">
      <c t="s" s="4" r="A56">
        <v>991</v>
      </c>
      <c t="n" s="5" r="B56">
        <v>85654</v>
      </c>
      <c t="n" s="5" r="C56">
        <v>49513</v>
      </c>
    </row>
    <row spans="1:5" r="57">
      <c t="s" s="4" r="A57">
        <v>993</v>
      </c>
      <c t="n" s="5" r="B57">
        <v>1379188</v>
      </c>
      <c t="n" s="5" r="C57">
        <v>1264936</v>
      </c>
    </row>
    <row spans="1:5" r="58">
      <c t="s" s="3" r="A58">
        <v>641</v>
      </c>
    </row>
    <row spans="1:5" r="59">
      <c t="s" s="4" r="A59">
        <v>44</v>
      </c>
      <c t="n" s="5" r="B59">
        <v>550000</v>
      </c>
      <c t="n" s="5" r="C59">
        <v>85000</v>
      </c>
    </row>
    <row spans="1:5" r="60">
      <c t="s" s="4" r="A60">
        <v>45</v>
      </c>
      <c t="n" s="5" r="B60">
        <v>200000</v>
      </c>
      <c t="n" s="7" r="C60">
        <v>200000</v>
      </c>
    </row>
    <row spans="1:5" r="61">
      <c t="s" s="4" r="A61">
        <v>994</v>
      </c>
      <c t="n" s="5" r="B61">
        <v>200000</v>
      </c>
      <c t="s" s="4" r="C61">
        <v>522</v>
      </c>
    </row>
    <row spans="1:5" r="62">
      <c t="s" s="4" r="A62">
        <v>995</v>
      </c>
      <c t="n" s="5" r="B62">
        <v>100000</v>
      </c>
      <c t="s" s="4" r="C62">
        <v>522</v>
      </c>
    </row>
    <row spans="1:5" r="63">
      <c t="s" s="4" r="A63">
        <v>996</v>
      </c>
      <c t="n" s="5" r="B63">
        <v>180000</v>
      </c>
      <c t="s" s="4" r="C63">
        <v>522</v>
      </c>
    </row>
    <row spans="1:5" r="64">
      <c t="s" s="4" r="A64">
        <v>855</v>
      </c>
      <c t="n" s="5" r="B64">
        <v>81158</v>
      </c>
      <c t="n" s="7" r="C64">
        <v>266434</v>
      </c>
    </row>
    <row spans="1:5" r="65">
      <c t="s" s="4" r="A65">
        <v>997</v>
      </c>
      <c t="n" s="5" r="B65">
        <v>24040</v>
      </c>
      <c t="n" s="5" r="C65">
        <v>26434</v>
      </c>
    </row>
    <row spans="1:5" r="66">
      <c t="s" s="4" r="A66">
        <v>993</v>
      </c>
      <c t="n" s="7" r="B66">
        <v>4336269</v>
      </c>
      <c t="n" s="5" r="C66">
        <v>2623641</v>
      </c>
    </row>
    <row spans="1:5" r="67">
      <c t="s" s="4" r="A67">
        <v>1007</v>
      </c>
    </row>
    <row spans="1:5" r="68">
      <c t="s" s="3" r="A68">
        <v>641</v>
      </c>
    </row>
    <row spans="1:5" r="69">
      <c t="s" s="4" r="A69">
        <v>999</v>
      </c>
      <c t="s" s="4" r="B69">
        <v>522</v>
      </c>
      <c t="n" s="5" r="C69">
        <v>264269</v>
      </c>
    </row>
    <row spans="1:5" r="70">
      <c t="s" s="4" r="A70">
        <v>1008</v>
      </c>
    </row>
    <row spans="1:5" r="71">
      <c t="s" s="3" r="A71">
        <v>641</v>
      </c>
    </row>
    <row spans="1:5" r="72">
      <c t="s" s="4" r="A72">
        <v>999</v>
      </c>
      <c t="n" s="7" r="B72">
        <v>629995</v>
      </c>
      <c t="n" s="5" r="C72">
        <v>677851</v>
      </c>
    </row>
    <row spans="1:5" r="73">
      <c t="s" s="4" r="A73">
        <v>1009</v>
      </c>
    </row>
    <row spans="1:5" r="74">
      <c t="s" s="3" r="A74">
        <v>641</v>
      </c>
    </row>
    <row spans="1:5" r="75">
      <c t="s" s="4" r="A75">
        <v>999</v>
      </c>
      <c t="n" s="5" r="B75">
        <v>445243</v>
      </c>
      <c t="n" s="5" r="C75">
        <v>449242</v>
      </c>
    </row>
    <row spans="1:5" r="76">
      <c t="s" s="4" r="A76">
        <v>1010</v>
      </c>
    </row>
    <row spans="1:5" r="77">
      <c t="s" s="3" r="A77">
        <v>641</v>
      </c>
    </row>
    <row spans="1:5" r="78">
      <c t="s" s="4" r="A78">
        <v>999</v>
      </c>
      <c t="n" s="5" r="B78">
        <v>402223</v>
      </c>
      <c t="n" s="5" r="C78">
        <v>410358</v>
      </c>
    </row>
    <row spans="1:5" r="79">
      <c t="s" s="4" r="A79">
        <v>1011</v>
      </c>
    </row>
    <row spans="1:5" r="80">
      <c t="s" s="3" r="A80">
        <v>641</v>
      </c>
    </row>
    <row spans="1:5" r="81">
      <c t="s" s="4" r="A81">
        <v>999</v>
      </c>
      <c t="n" s="5" r="B81">
        <v>244966</v>
      </c>
      <c t="n" s="7" r="C81">
        <v>244053</v>
      </c>
    </row>
    <row spans="1:5" r="82">
      <c t="s" s="4" r="A82">
        <v>1012</v>
      </c>
    </row>
    <row spans="1:5" r="83">
      <c t="s" s="3" r="A83">
        <v>641</v>
      </c>
    </row>
    <row spans="1:5" r="84">
      <c t="s" s="4" r="A84">
        <v>999</v>
      </c>
      <c t="n" s="5" r="B84">
        <v>603471</v>
      </c>
      <c t="s" s="4" r="C84">
        <v>522</v>
      </c>
    </row>
    <row spans="1:5" r="85">
      <c t="s" s="4" r="A85">
        <v>1013</v>
      </c>
    </row>
    <row spans="1:5" r="86">
      <c t="s" s="3" r="A86">
        <v>641</v>
      </c>
    </row>
    <row spans="1:5" r="87">
      <c t="s" s="4" r="A87">
        <v>999</v>
      </c>
      <c t="n" s="7" r="B87">
        <v>675173</v>
      </c>
      <c t="s" s="4" r="C87">
        <v>52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8"/>
    <col customWidth="1" max="2" min="2" width="14"/>
  </cols>
  <sheetData>
    <row spans="1:2" r="1">
      <c t="s" s="1" r="A1">
        <v>1014</v>
      </c>
      <c t="s" s="2" r="B1">
        <v>2</v>
      </c>
    </row>
    <row spans="1:2" r="2">
      <c t="s" s="4" r="A2">
        <v>1015</v>
      </c>
    </row>
    <row spans="1:2" r="3">
      <c t="s" s="3" r="A3">
        <v>1016</v>
      </c>
    </row>
    <row spans="1:2" r="4">
      <c t="s" s="4" r="A4">
        <v>908</v>
      </c>
      <c t="s" s="4" r="B4">
        <v>583</v>
      </c>
    </row>
    <row spans="1:2" r="5">
      <c t="s" s="4" r="A5">
        <v>1017</v>
      </c>
    </row>
    <row spans="1:2" r="6">
      <c t="s" s="3" r="A6">
        <v>1016</v>
      </c>
    </row>
    <row spans="1:2" r="7">
      <c t="s" s="4" r="A7">
        <v>908</v>
      </c>
      <c t="s" s="4" r="B7">
        <v>886</v>
      </c>
    </row>
    <row spans="1:2" r="8">
      <c t="s" s="4" r="A8">
        <v>1018</v>
      </c>
    </row>
    <row spans="1:2" r="9">
      <c t="s" s="3" r="A9">
        <v>1016</v>
      </c>
    </row>
    <row spans="1:2" r="10">
      <c t="s" s="4" r="A10">
        <v>908</v>
      </c>
      <c t="s" s="4" r="B10">
        <v>1019</v>
      </c>
    </row>
    <row spans="1:2" r="11">
      <c t="s" s="4" r="A11">
        <v>1020</v>
      </c>
    </row>
    <row spans="1:2" r="12">
      <c t="s" s="3" r="A12">
        <v>1016</v>
      </c>
    </row>
    <row spans="1:2" r="13">
      <c t="s" s="4" r="A13">
        <v>908</v>
      </c>
      <c t="s" s="4" r="B13">
        <v>889</v>
      </c>
    </row>
    <row spans="1:2" r="14">
      <c t="s" s="4" r="A14">
        <v>1021</v>
      </c>
    </row>
    <row spans="1:2" r="15">
      <c t="s" s="3" r="A15">
        <v>1016</v>
      </c>
    </row>
    <row spans="1:2" r="16">
      <c t="s" s="4" r="A16">
        <v>908</v>
      </c>
      <c t="s" s="4" r="B16">
        <v>891</v>
      </c>
    </row>
    <row spans="1:2" r="17">
      <c t="s" s="4" r="A17">
        <v>1022</v>
      </c>
    </row>
    <row spans="1:2" r="18">
      <c t="s" s="3" r="A18">
        <v>1016</v>
      </c>
    </row>
    <row spans="1:2" r="19">
      <c t="s" s="4" r="A19">
        <v>908</v>
      </c>
      <c t="s" s="4" r="B19">
        <v>893</v>
      </c>
    </row>
    <row spans="1:2" r="20">
      <c t="s" s="4" r="A20">
        <v>1023</v>
      </c>
    </row>
    <row spans="1:2" r="21">
      <c t="s" s="3" r="A21">
        <v>1016</v>
      </c>
    </row>
    <row spans="1:2" r="22">
      <c t="s" s="4" r="A22">
        <v>908</v>
      </c>
      <c t="s" s="4" r="B22">
        <v>89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7"/>
  </cols>
  <sheetData>
    <row spans="1:2" r="1">
      <c t="s" s="1" r="A1">
        <v>1024</v>
      </c>
      <c t="s" s="2" r="B1">
        <v>1</v>
      </c>
    </row>
    <row spans="1:2" r="2">
      <c t="s" s="2" r="B2">
        <v>1025</v>
      </c>
    </row>
    <row spans="1:2" r="3">
      <c t="s" s="3" r="A3">
        <v>245</v>
      </c>
    </row>
    <row spans="1:2" r="4">
      <c t="s" s="4" r="A4">
        <v>1026</v>
      </c>
      <c t="n" s="5" r="B4">
        <v>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27</v>
      </c>
      <c t="s" s="2" r="B1">
        <v>68</v>
      </c>
      <c t="s" s="2" r="D1">
        <v>1</v>
      </c>
    </row>
    <row spans="1:5" r="2">
      <c t="s" s="2" r="B2">
        <v>2</v>
      </c>
      <c t="s" s="2" r="C2">
        <v>69</v>
      </c>
      <c t="s" s="2" r="D2">
        <v>2</v>
      </c>
      <c t="s" s="2" r="E2">
        <v>69</v>
      </c>
    </row>
    <row spans="1:5" r="3">
      <c t="s" s="3" r="A3">
        <v>1028</v>
      </c>
    </row>
    <row spans="1:5" r="4">
      <c t="s" s="4" r="A4">
        <v>94</v>
      </c>
      <c t="n" s="7" r="B4">
        <v>83254</v>
      </c>
      <c t="n" s="7" r="C4">
        <v>61713</v>
      </c>
      <c t="n" s="7" r="D4">
        <v>169772</v>
      </c>
      <c t="n" s="7" r="E4">
        <v>164359</v>
      </c>
    </row>
    <row spans="1:5" r="5">
      <c t="s" s="4" r="A5">
        <v>1029</v>
      </c>
      <c t="n" s="5" r="B5">
        <v>-3852</v>
      </c>
      <c t="n" s="5" r="D5">
        <v>-5890</v>
      </c>
    </row>
    <row spans="1:5" r="6">
      <c t="s" s="4" r="A6">
        <v>96</v>
      </c>
      <c t="n" s="7" r="B6">
        <v>79402</v>
      </c>
      <c t="n" s="7" r="C6">
        <v>61713</v>
      </c>
      <c t="n" s="7" r="D6">
        <v>163882</v>
      </c>
      <c t="n" s="7" r="E6">
        <v>164359</v>
      </c>
    </row>
    <row spans="1:5" r="7">
      <c t="s" s="3" r="A7">
        <v>1030</v>
      </c>
    </row>
    <row spans="1:5" r="8">
      <c t="s" s="4" r="A8">
        <v>1031</v>
      </c>
      <c t="n" s="5" r="B8">
        <v>184739</v>
      </c>
      <c t="n" s="5" r="C8">
        <v>127464</v>
      </c>
      <c t="n" s="5" r="D8">
        <v>167261</v>
      </c>
      <c t="n" s="5" r="E8">
        <v>126132</v>
      </c>
    </row>
    <row spans="1:5" r="9">
      <c t="s" s="3" r="A9">
        <v>1032</v>
      </c>
    </row>
    <row spans="1:5" r="10">
      <c t="s" s="4" r="A10">
        <v>1033</v>
      </c>
      <c t="n" s="5" r="B10">
        <v>1483</v>
      </c>
      <c t="n" s="5" r="C10">
        <v>964</v>
      </c>
      <c t="n" s="5" r="D10">
        <v>1580</v>
      </c>
      <c t="n" s="5" r="E10">
        <v>763</v>
      </c>
    </row>
    <row spans="1:5" r="11">
      <c t="s" s="4" r="A11">
        <v>1034</v>
      </c>
      <c t="n" s="5" r="B11">
        <v>8961</v>
      </c>
      <c t="n" s="5" r="D11">
        <v>5983</v>
      </c>
    </row>
    <row spans="1:5" r="12">
      <c t="s" s="4" r="A12">
        <v>1035</v>
      </c>
      <c t="n" s="5" r="B12">
        <v>195183</v>
      </c>
      <c t="n" s="5" r="C12">
        <v>128428</v>
      </c>
      <c t="n" s="5" r="D12">
        <v>174824</v>
      </c>
      <c t="n" s="5" r="E12">
        <v>126895</v>
      </c>
    </row>
    <row spans="1:5" r="13">
      <c t="s" s="3" r="A13">
        <v>1036</v>
      </c>
    </row>
    <row spans="1:5" r="14">
      <c t="s" s="4" r="A14">
        <v>102</v>
      </c>
      <c t="n" s="8" r="B14">
        <v>0.43</v>
      </c>
      <c t="n" s="8" r="C14">
        <v>0.48</v>
      </c>
      <c t="n" s="8" r="D14">
        <v>0.98</v>
      </c>
      <c t="n" s="8" r="E14">
        <v>1.3</v>
      </c>
    </row>
    <row spans="1:5" r="15">
      <c t="s" s="3" r="A15">
        <v>359</v>
      </c>
    </row>
    <row spans="1:5" r="16">
      <c t="s" s="4" r="A16">
        <v>104</v>
      </c>
      <c t="n" s="8" r="B16">
        <v>0.43</v>
      </c>
      <c t="n" s="8" r="C16">
        <v>0.48</v>
      </c>
      <c t="n" s="8" r="D16">
        <v>0.97</v>
      </c>
      <c t="n" s="8" r="E16">
        <v>1.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5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spans="1:6" r="1">
      <c t="s" s="1" r="A1">
        <v>1037</v>
      </c>
      <c t="s" s="2" r="B1">
        <v>2</v>
      </c>
      <c t="s" s="2" r="C1">
        <v>344</v>
      </c>
      <c t="s" s="2" r="D1">
        <v>25</v>
      </c>
      <c t="s" s="2" r="E1">
        <v>69</v>
      </c>
      <c t="s" s="2" r="F1">
        <v>989</v>
      </c>
    </row>
    <row spans="1:6" r="2">
      <c t="s" s="3" r="A2">
        <v>26</v>
      </c>
    </row>
    <row spans="1:6" r="3">
      <c t="s" s="4" r="A3">
        <v>27</v>
      </c>
      <c t="n" s="7" r="B3">
        <v>6723479</v>
      </c>
      <c t="n" s="7" r="D3">
        <v>3223785</v>
      </c>
    </row>
    <row spans="1:6" r="4">
      <c t="s" s="4" r="A4">
        <v>28</v>
      </c>
      <c t="n" s="5" r="B4">
        <v>-958533</v>
      </c>
      <c t="n" s="5" r="D4">
        <v>-821712</v>
      </c>
    </row>
    <row spans="1:6" r="5">
      <c t="s" s="4" r="A5">
        <v>29</v>
      </c>
      <c t="n" s="5" r="B5">
        <v>5764946</v>
      </c>
      <c t="n" s="5" r="D5">
        <v>2402073</v>
      </c>
    </row>
    <row spans="1:6" r="6">
      <c t="s" s="4" r="A6">
        <v>30</v>
      </c>
      <c t="n" s="5" r="B6">
        <v>584333</v>
      </c>
      <c t="n" s="5" r="D6">
        <v>539232</v>
      </c>
    </row>
    <row spans="1:6" r="7">
      <c t="s" s="4" r="A7">
        <v>31</v>
      </c>
      <c t="n" s="5" r="B7">
        <v>673759</v>
      </c>
      <c t="n" s="5" r="D7">
        <v>648079</v>
      </c>
    </row>
    <row spans="1:6" r="8">
      <c t="s" s="4" r="A8">
        <v>32</v>
      </c>
      <c t="n" s="5" r="B8">
        <v>7023038</v>
      </c>
      <c t="n" s="5" r="D8">
        <v>3589384</v>
      </c>
    </row>
    <row spans="1:6" r="9">
      <c t="s" s="4" r="A9">
        <v>33</v>
      </c>
      <c t="n" s="5" r="B9">
        <v>84684</v>
      </c>
      <c t="n" s="5" r="D9">
        <v>48952</v>
      </c>
    </row>
    <row spans="1:6" r="10">
      <c t="s" s="4" r="A10">
        <v>34</v>
      </c>
      <c t="n" s="5" r="B10">
        <v>7107722</v>
      </c>
      <c t="n" s="5" r="D10">
        <v>3638336</v>
      </c>
    </row>
    <row spans="1:6" r="11">
      <c t="s" s="4" r="A11">
        <v>35</v>
      </c>
      <c t="n" s="5" r="B11">
        <v>10371</v>
      </c>
      <c t="n" s="5" r="D11">
        <v>12792</v>
      </c>
    </row>
    <row spans="1:6" r="12">
      <c t="s" s="4" r="A12">
        <v>36</v>
      </c>
      <c t="n" s="5" r="B12">
        <v>7118093</v>
      </c>
      <c t="n" s="5" r="D12">
        <v>3651128</v>
      </c>
    </row>
    <row spans="1:6" r="13">
      <c t="s" s="4" r="A13">
        <v>37</v>
      </c>
      <c t="n" s="5" r="B13">
        <v>15319</v>
      </c>
      <c t="n" s="5" r="D13">
        <v>4489</v>
      </c>
      <c t="n" s="7" r="E13">
        <v>452</v>
      </c>
      <c t="n" s="7" r="F13">
        <v>2616</v>
      </c>
    </row>
    <row spans="1:6" r="14">
      <c t="s" s="4" r="A14">
        <v>38</v>
      </c>
      <c t="n" s="5" r="B14">
        <v>23399</v>
      </c>
      <c t="n" s="5" r="D14">
        <v>29076</v>
      </c>
    </row>
    <row spans="1:6" r="15">
      <c t="s" s="4" r="A15">
        <v>39</v>
      </c>
      <c t="n" s="5" r="B15">
        <v>198857</v>
      </c>
      <c t="n" s="5" r="D15">
        <v>168176</v>
      </c>
    </row>
    <row spans="1:6" r="16">
      <c t="s" s="4" r="A16">
        <v>40</v>
      </c>
      <c t="n" s="7" r="B16">
        <v>554749</v>
      </c>
      <c t="n" s="7" r="C16">
        <v>543093</v>
      </c>
    </row>
    <row spans="1:6" r="17">
      <c t="s" s="4" r="A17">
        <v>1038</v>
      </c>
      <c t="s" s="4" r="B17">
        <v>522</v>
      </c>
    </row>
    <row spans="1:6" r="18">
      <c t="s" s="4" r="A18">
        <v>1039</v>
      </c>
      <c t="n" s="7" r="B18">
        <v>683066</v>
      </c>
      <c t="n" s="5" r="D18">
        <v>68776</v>
      </c>
    </row>
    <row spans="1:6" r="19">
      <c t="s" s="4" r="A19">
        <v>42</v>
      </c>
      <c t="n" s="5" r="B19">
        <v>8593483</v>
      </c>
      <c t="n" s="5" r="D19">
        <v>3921645</v>
      </c>
    </row>
    <row spans="1:6" r="20">
      <c t="s" s="3" r="A20">
        <v>43</v>
      </c>
    </row>
    <row spans="1:6" r="21">
      <c t="s" s="4" r="A21">
        <v>44</v>
      </c>
      <c t="n" s="5" r="B21">
        <v>550000</v>
      </c>
      <c t="n" s="5" r="D21">
        <v>85000</v>
      </c>
    </row>
    <row spans="1:6" r="22">
      <c t="s" s="4" r="A22">
        <v>852</v>
      </c>
      <c t="n" s="5" r="B22">
        <v>500000</v>
      </c>
      <c t="n" s="5" r="D22">
        <v>200000</v>
      </c>
    </row>
    <row spans="1:6" r="23">
      <c t="s" s="4" r="A23">
        <v>46</v>
      </c>
      <c t="n" s="5" r="B23">
        <v>262559</v>
      </c>
      <c t="n" s="5" r="D23">
        <v>251454</v>
      </c>
    </row>
    <row spans="1:6" r="24">
      <c t="s" s="4" r="A24">
        <v>47</v>
      </c>
      <c t="n" s="5" r="B24">
        <v>2932358</v>
      </c>
      <c t="n" s="5" r="D24">
        <v>1842049</v>
      </c>
    </row>
    <row spans="1:6" r="25">
      <c t="s" s="4" r="A25">
        <v>48</v>
      </c>
      <c t="n" s="5" r="B25">
        <v>267690</v>
      </c>
      <c t="n" s="5" r="D25">
        <v>141815</v>
      </c>
    </row>
    <row spans="1:6" r="26">
      <c t="s" s="4" r="A26">
        <v>49</v>
      </c>
      <c t="n" s="7" r="B26">
        <v>16225</v>
      </c>
    </row>
    <row spans="1:6" r="27">
      <c t="s" s="4" r="A27">
        <v>1040</v>
      </c>
      <c t="s" s="4" r="B27">
        <v>522</v>
      </c>
    </row>
    <row spans="1:6" r="28">
      <c t="s" s="4" r="A28">
        <v>50</v>
      </c>
      <c t="n" s="7" r="B28">
        <v>4528832</v>
      </c>
      <c t="n" s="5" r="D28">
        <v>2520318</v>
      </c>
    </row>
    <row spans="1:6" r="29">
      <c t="s" s="3" r="A29">
        <v>51</v>
      </c>
    </row>
    <row spans="1:6" r="30">
      <c t="s" s="4" r="A30">
        <v>1041</v>
      </c>
      <c t="n" s="7" r="B30">
        <v>18495</v>
      </c>
      <c t="n" s="5" r="D30">
        <v>12761</v>
      </c>
    </row>
    <row spans="1:6" r="31">
      <c t="s" s="4" r="A31">
        <v>1042</v>
      </c>
      <c t="s" s="4" r="B31">
        <v>522</v>
      </c>
    </row>
    <row spans="1:6" r="32">
      <c t="s" s="4" r="A32">
        <v>53</v>
      </c>
      <c t="n" s="7" r="B32">
        <v>4521448</v>
      </c>
      <c t="n" s="5" r="D32">
        <v>2136234</v>
      </c>
    </row>
    <row spans="1:6" r="33">
      <c t="s" s="4" r="A33">
        <v>54</v>
      </c>
      <c t="n" s="5" r="B33">
        <v>1311880</v>
      </c>
      <c t="n" s="5" r="D33">
        <v>1147998</v>
      </c>
    </row>
    <row spans="1:6" r="34">
      <c t="s" s="4" r="A34">
        <v>55</v>
      </c>
      <c t="n" s="5" r="B34">
        <v>-2148833</v>
      </c>
      <c t="n" s="5" r="D34">
        <v>-1895666</v>
      </c>
    </row>
    <row spans="1:6" r="35">
      <c t="s" s="4" r="A35">
        <v>1043</v>
      </c>
      <c t="n" s="5" r="B35">
        <v>-3950</v>
      </c>
    </row>
    <row spans="1:6" r="36">
      <c t="s" s="4" r="A36">
        <v>57</v>
      </c>
      <c t="n" s="5" r="B36">
        <v>3699040</v>
      </c>
      <c t="n" s="5" r="D36">
        <v>1401327</v>
      </c>
    </row>
    <row spans="1:6" r="37">
      <c t="s" s="4" r="A37">
        <v>58</v>
      </c>
      <c t="n" s="5" r="B37">
        <v>365611</v>
      </c>
    </row>
    <row spans="1:6" r="38">
      <c t="s" s="4" r="A38">
        <v>59</v>
      </c>
      <c t="n" s="5" r="B38">
        <v>4064651</v>
      </c>
      <c t="n" s="5" r="D38">
        <v>1401327</v>
      </c>
    </row>
    <row spans="1:6" r="39">
      <c t="s" s="4" r="A39">
        <v>60</v>
      </c>
      <c t="n" s="5" r="B39">
        <v>8593483</v>
      </c>
      <c t="n" s="5" r="D39">
        <v>3921645</v>
      </c>
    </row>
    <row spans="1:6" r="40">
      <c t="s" s="4" r="A40">
        <v>1044</v>
      </c>
    </row>
    <row spans="1:6" r="41">
      <c t="s" s="3" r="A41">
        <v>26</v>
      </c>
    </row>
    <row spans="1:6" r="42">
      <c t="s" s="4" r="A42">
        <v>27</v>
      </c>
      <c t="n" s="5" r="B42">
        <v>6127862</v>
      </c>
      <c t="n" s="5" r="D42">
        <v>3108597</v>
      </c>
    </row>
    <row spans="1:6" r="43">
      <c t="s" s="4" r="A43">
        <v>28</v>
      </c>
      <c t="n" s="5" r="B43">
        <v>-930028</v>
      </c>
      <c t="n" s="5" r="D43">
        <v>-805679</v>
      </c>
    </row>
    <row spans="1:6" r="44">
      <c t="s" s="4" r="A44">
        <v>29</v>
      </c>
      <c t="n" s="5" r="B44">
        <v>5197834</v>
      </c>
      <c t="n" s="5" r="D44">
        <v>2302918</v>
      </c>
    </row>
    <row spans="1:6" r="45">
      <c t="s" s="4" r="A45">
        <v>30</v>
      </c>
      <c t="n" s="5" r="B45">
        <v>584333</v>
      </c>
      <c t="n" s="5" r="D45">
        <v>539232</v>
      </c>
    </row>
    <row spans="1:6" r="46">
      <c t="s" s="4" r="A46">
        <v>31</v>
      </c>
      <c t="n" s="5" r="B46">
        <v>673759</v>
      </c>
      <c t="n" s="5" r="D46">
        <v>648079</v>
      </c>
    </row>
    <row spans="1:6" r="47">
      <c t="s" s="4" r="A47">
        <v>32</v>
      </c>
      <c t="n" s="5" r="B47">
        <v>6455926</v>
      </c>
      <c t="n" s="5" r="D47">
        <v>3490229</v>
      </c>
    </row>
    <row spans="1:6" r="48">
      <c t="s" s="4" r="A48">
        <v>33</v>
      </c>
      <c t="n" s="5" r="B48">
        <v>84684</v>
      </c>
      <c t="n" s="5" r="D48">
        <v>48952</v>
      </c>
    </row>
    <row spans="1:6" r="49">
      <c t="s" s="4" r="A49">
        <v>34</v>
      </c>
      <c t="n" s="5" r="B49">
        <v>6540610</v>
      </c>
      <c t="n" s="5" r="D49">
        <v>3539181</v>
      </c>
    </row>
    <row spans="1:6" r="50">
      <c t="s" s="4" r="A50">
        <v>35</v>
      </c>
      <c t="n" s="5" r="B50">
        <v>10371</v>
      </c>
      <c t="n" s="5" r="D50">
        <v>12792</v>
      </c>
    </row>
    <row spans="1:6" r="51">
      <c t="s" s="4" r="A51">
        <v>36</v>
      </c>
      <c t="n" s="5" r="B51">
        <v>6550981</v>
      </c>
      <c t="n" s="5" r="D51">
        <v>3551973</v>
      </c>
    </row>
    <row spans="1:6" r="52">
      <c t="s" s="4" r="A52">
        <v>37</v>
      </c>
      <c t="n" s="5" r="B52">
        <v>10334</v>
      </c>
      <c t="n" s="5" r="D52">
        <v>4489</v>
      </c>
      <c t="n" s="7" r="E52">
        <v>452</v>
      </c>
      <c t="n" s="7" r="F52">
        <v>2616</v>
      </c>
    </row>
    <row spans="1:6" r="53">
      <c t="s" s="4" r="A53">
        <v>38</v>
      </c>
      <c t="n" s="5" r="B53">
        <v>7065</v>
      </c>
      <c t="n" s="5" r="D53">
        <v>15143</v>
      </c>
    </row>
    <row spans="1:6" r="54">
      <c t="s" s="4" r="A54">
        <v>39</v>
      </c>
      <c t="n" s="5" r="B54">
        <v>190838</v>
      </c>
      <c t="n" s="5" r="D54">
        <v>163610</v>
      </c>
    </row>
    <row spans="1:6" r="55">
      <c t="s" s="4" r="A55">
        <v>40</v>
      </c>
      <c t="n" s="5" r="B55">
        <v>539068</v>
      </c>
      <c t="n" s="5" r="D55">
        <v>28688</v>
      </c>
    </row>
    <row spans="1:6" r="56">
      <c t="s" s="4" r="A56">
        <v>1038</v>
      </c>
      <c t="n" s="5" r="B56">
        <v>335842</v>
      </c>
    </row>
    <row spans="1:6" r="57">
      <c t="s" s="4" r="A57">
        <v>1039</v>
      </c>
      <c t="n" s="5" r="B57">
        <v>677453</v>
      </c>
      <c t="n" s="5" r="D57">
        <v>60820</v>
      </c>
    </row>
    <row spans="1:6" r="58">
      <c t="s" s="4" r="A58">
        <v>42</v>
      </c>
      <c t="n" s="5" r="B58">
        <v>8311581</v>
      </c>
      <c t="n" s="5" r="D58">
        <v>3824723</v>
      </c>
    </row>
    <row spans="1:6" r="59">
      <c t="s" s="3" r="A59">
        <v>43</v>
      </c>
    </row>
    <row spans="1:6" r="60">
      <c t="s" s="4" r="A60">
        <v>44</v>
      </c>
      <c t="n" s="5" r="B60">
        <v>550000</v>
      </c>
      <c t="n" s="5" r="D60">
        <v>85000</v>
      </c>
    </row>
    <row spans="1:6" r="61">
      <c t="s" s="4" r="A61">
        <v>852</v>
      </c>
      <c t="n" s="5" r="B61">
        <v>500000</v>
      </c>
      <c t="n" s="5" r="D61">
        <v>200000</v>
      </c>
    </row>
    <row spans="1:6" r="62">
      <c t="s" s="4" r="A62">
        <v>46</v>
      </c>
      <c t="n" s="5" r="D62">
        <v>167379</v>
      </c>
    </row>
    <row spans="1:6" r="63">
      <c t="s" s="4" r="A63">
        <v>47</v>
      </c>
      <c t="n" s="5" r="B63">
        <v>2932358</v>
      </c>
      <c t="n" s="5" r="D63">
        <v>1842049</v>
      </c>
    </row>
    <row spans="1:6" r="64">
      <c t="s" s="4" r="A64">
        <v>48</v>
      </c>
      <c t="n" s="7" r="B64">
        <v>260622</v>
      </c>
      <c t="n" s="7" r="D64">
        <v>128968</v>
      </c>
    </row>
    <row spans="1:6" r="65">
      <c t="s" s="4" r="A65">
        <v>49</v>
      </c>
      <c t="s" s="4" r="B65">
        <v>522</v>
      </c>
      <c t="s" s="4" r="D65">
        <v>522</v>
      </c>
    </row>
    <row spans="1:6" r="66">
      <c t="s" s="4" r="A66">
        <v>1040</v>
      </c>
      <c t="s" s="4" r="B66">
        <v>522</v>
      </c>
    </row>
    <row spans="1:6" r="67">
      <c t="s" s="4" r="A67">
        <v>50</v>
      </c>
      <c t="n" s="7" r="B67">
        <v>4242980</v>
      </c>
      <c t="n" s="7" r="D67">
        <v>2423396</v>
      </c>
    </row>
    <row spans="1:6" r="68">
      <c t="s" s="3" r="A68">
        <v>51</v>
      </c>
    </row>
    <row spans="1:6" r="69">
      <c t="s" s="4" r="A69">
        <v>1041</v>
      </c>
      <c t="n" s="7" r="B69">
        <v>18495</v>
      </c>
      <c t="n" s="5" r="D69">
        <v>12761</v>
      </c>
    </row>
    <row spans="1:6" r="70">
      <c t="s" s="4" r="A70">
        <v>1042</v>
      </c>
      <c t="s" s="4" r="B70">
        <v>522</v>
      </c>
    </row>
    <row spans="1:6" r="71">
      <c t="s" s="4" r="A71">
        <v>53</v>
      </c>
      <c t="n" s="7" r="B71">
        <v>4521448</v>
      </c>
      <c t="n" s="5" r="D71">
        <v>2136234</v>
      </c>
    </row>
    <row spans="1:6" r="72">
      <c t="s" s="4" r="A72">
        <v>54</v>
      </c>
      <c t="n" s="5" r="B72">
        <v>1311880</v>
      </c>
      <c t="n" s="5" r="D72">
        <v>1147998</v>
      </c>
    </row>
    <row spans="1:6" r="73">
      <c t="s" s="4" r="A73">
        <v>55</v>
      </c>
      <c t="n" s="7" r="B73">
        <v>-2148833</v>
      </c>
      <c t="n" s="5" r="D73">
        <v>-1895666</v>
      </c>
    </row>
    <row spans="1:6" r="74">
      <c t="s" s="4" r="A74">
        <v>1043</v>
      </c>
      <c t="s" s="4" r="B74">
        <v>522</v>
      </c>
    </row>
    <row spans="1:6" r="75">
      <c t="s" s="4" r="A75">
        <v>57</v>
      </c>
      <c t="n" s="7" r="B75">
        <v>3702990</v>
      </c>
      <c t="n" s="5" r="D75">
        <v>1401327</v>
      </c>
    </row>
    <row spans="1:6" r="76">
      <c t="s" s="4" r="A76">
        <v>58</v>
      </c>
      <c t="n" s="5" r="B76">
        <v>365611</v>
      </c>
    </row>
    <row spans="1:6" r="77">
      <c t="s" s="4" r="A77">
        <v>59</v>
      </c>
      <c t="n" s="5" r="B77">
        <v>4068601</v>
      </c>
    </row>
    <row spans="1:6" r="78">
      <c t="s" s="4" r="A78">
        <v>60</v>
      </c>
      <c t="n" s="5" r="B78">
        <v>8311581</v>
      </c>
      <c t="n" s="5" r="D78">
        <v>3824723</v>
      </c>
    </row>
    <row spans="1:6" r="79">
      <c t="s" s="4" r="A79">
        <v>1045</v>
      </c>
    </row>
    <row spans="1:6" r="80">
      <c t="s" s="3" r="A80">
        <v>26</v>
      </c>
    </row>
    <row spans="1:6" r="81">
      <c t="s" s="4" r="A81">
        <v>27</v>
      </c>
      <c t="n" s="5" r="B81">
        <v>595617</v>
      </c>
      <c t="n" s="5" r="D81">
        <v>115188</v>
      </c>
    </row>
    <row spans="1:6" r="82">
      <c t="s" s="4" r="A82">
        <v>28</v>
      </c>
      <c t="n" s="5" r="B82">
        <v>-28505</v>
      </c>
      <c t="n" s="5" r="D82">
        <v>-16033</v>
      </c>
    </row>
    <row spans="1:6" r="83">
      <c t="s" s="4" r="A83">
        <v>29</v>
      </c>
      <c t="n" s="7" r="B83">
        <v>567112</v>
      </c>
      <c t="n" s="7" r="D83">
        <v>99155</v>
      </c>
    </row>
    <row spans="1:6" r="84">
      <c t="s" s="4" r="A84">
        <v>30</v>
      </c>
      <c t="s" s="4" r="B84">
        <v>522</v>
      </c>
      <c t="s" s="4" r="D84">
        <v>522</v>
      </c>
    </row>
    <row spans="1:6" r="85">
      <c t="s" s="4" r="A85">
        <v>31</v>
      </c>
      <c t="s" s="4" r="B85">
        <v>522</v>
      </c>
      <c t="s" s="4" r="D85">
        <v>522</v>
      </c>
    </row>
    <row spans="1:6" r="86">
      <c t="s" s="4" r="A86">
        <v>32</v>
      </c>
      <c t="n" s="7" r="B86">
        <v>567112</v>
      </c>
      <c t="n" s="7" r="D86">
        <v>99155</v>
      </c>
    </row>
    <row spans="1:6" r="87">
      <c t="s" s="4" r="A87">
        <v>33</v>
      </c>
      <c t="s" s="4" r="B87">
        <v>522</v>
      </c>
      <c t="s" s="4" r="D87">
        <v>522</v>
      </c>
    </row>
    <row spans="1:6" r="88">
      <c t="s" s="4" r="A88">
        <v>34</v>
      </c>
      <c t="n" s="7" r="B88">
        <v>567112</v>
      </c>
      <c t="n" s="7" r="D88">
        <v>99155</v>
      </c>
    </row>
    <row spans="1:6" r="89">
      <c t="s" s="4" r="A89">
        <v>35</v>
      </c>
      <c t="s" s="4" r="B89">
        <v>522</v>
      </c>
      <c t="s" s="4" r="D89">
        <v>522</v>
      </c>
    </row>
    <row spans="1:6" r="90">
      <c t="s" s="4" r="A90">
        <v>36</v>
      </c>
      <c t="n" s="7" r="B90">
        <v>567112</v>
      </c>
      <c t="n" s="7" r="D90">
        <v>99155</v>
      </c>
    </row>
    <row spans="1:6" r="91">
      <c t="s" s="4" r="A91">
        <v>37</v>
      </c>
      <c t="n" s="5" r="B91">
        <v>4985</v>
      </c>
      <c t="s" s="4" r="D91">
        <v>522</v>
      </c>
    </row>
    <row spans="1:6" r="92">
      <c t="s" s="4" r="A92">
        <v>38</v>
      </c>
      <c t="n" s="5" r="B92">
        <v>16334</v>
      </c>
      <c t="n" s="7" r="D92">
        <v>13933</v>
      </c>
    </row>
    <row spans="1:6" r="93">
      <c t="s" s="4" r="A93">
        <v>39</v>
      </c>
      <c t="n" s="5" r="B93">
        <v>8019</v>
      </c>
      <c t="n" s="5" r="D93">
        <v>4566</v>
      </c>
    </row>
    <row spans="1:6" r="94">
      <c t="s" s="4" r="A94">
        <v>40</v>
      </c>
      <c t="n" s="7" r="B94">
        <v>15681</v>
      </c>
    </row>
    <row spans="1:6" r="95">
      <c t="s" s="4" r="A95">
        <v>1038</v>
      </c>
      <c t="s" s="4" r="B95">
        <v>522</v>
      </c>
    </row>
    <row spans="1:6" r="96">
      <c t="s" s="4" r="A96">
        <v>1039</v>
      </c>
      <c t="n" s="7" r="B96">
        <v>5613</v>
      </c>
      <c t="n" s="5" r="D96">
        <v>7956</v>
      </c>
    </row>
    <row spans="1:6" r="97">
      <c t="s" s="4" r="A97">
        <v>42</v>
      </c>
      <c t="n" s="7" r="B97">
        <v>617744</v>
      </c>
      <c t="n" s="7" r="D97">
        <v>125610</v>
      </c>
    </row>
    <row spans="1:6" r="98">
      <c t="s" s="3" r="A98">
        <v>43</v>
      </c>
    </row>
    <row spans="1:6" r="99">
      <c t="s" s="4" r="A99">
        <v>44</v>
      </c>
      <c t="s" s="4" r="B99">
        <v>522</v>
      </c>
      <c t="s" s="4" r="D99">
        <v>522</v>
      </c>
    </row>
    <row spans="1:6" r="100">
      <c t="s" s="4" r="A100">
        <v>852</v>
      </c>
      <c t="s" s="4" r="B100">
        <v>522</v>
      </c>
      <c t="s" s="4" r="D100">
        <v>522</v>
      </c>
    </row>
    <row spans="1:6" r="101">
      <c t="s" s="4" r="A101">
        <v>46</v>
      </c>
      <c t="n" s="7" r="B101">
        <v>391147</v>
      </c>
      <c t="n" s="7" r="D101">
        <v>84075</v>
      </c>
    </row>
    <row spans="1:6" r="102">
      <c t="s" s="4" r="A102">
        <v>47</v>
      </c>
      <c t="s" s="4" r="B102">
        <v>522</v>
      </c>
      <c t="s" s="4" r="D102">
        <v>522</v>
      </c>
    </row>
    <row spans="1:6" r="103">
      <c t="s" s="4" r="A103">
        <v>48</v>
      </c>
      <c t="n" s="7" r="B103">
        <v>7068</v>
      </c>
      <c t="n" s="7" r="D103">
        <v>12847</v>
      </c>
    </row>
    <row spans="1:6" r="104">
      <c t="s" s="4" r="A104">
        <v>49</v>
      </c>
      <c t="n" s="5" r="B104">
        <v>16225</v>
      </c>
    </row>
    <row spans="1:6" r="105">
      <c t="s" s="4" r="A105">
        <v>1040</v>
      </c>
      <c t="n" s="5" r="B105">
        <v>25281</v>
      </c>
      <c t="n" s="5" r="D105">
        <v>19742</v>
      </c>
    </row>
    <row spans="1:6" r="106">
      <c t="s" s="4" r="A106">
        <v>50</v>
      </c>
      <c t="n" s="7" r="B106">
        <v>439721</v>
      </c>
      <c t="n" s="7" r="D106">
        <v>116664</v>
      </c>
    </row>
    <row spans="1:6" r="107">
      <c t="s" s="3" r="A107">
        <v>51</v>
      </c>
    </row>
    <row spans="1:6" r="108">
      <c t="s" s="4" r="A108">
        <v>1041</v>
      </c>
      <c t="s" s="4" r="B108">
        <v>522</v>
      </c>
      <c t="s" s="4" r="D108">
        <v>522</v>
      </c>
    </row>
    <row spans="1:6" r="109">
      <c t="s" s="4" r="A109">
        <v>1042</v>
      </c>
      <c t="n" s="7" r="B109">
        <v>162218</v>
      </c>
    </row>
    <row spans="1:6" r="110">
      <c t="s" s="4" r="A110">
        <v>53</v>
      </c>
      <c t="s" s="4" r="B110">
        <v>522</v>
      </c>
      <c t="s" s="4" r="D110">
        <v>522</v>
      </c>
    </row>
    <row spans="1:6" r="111">
      <c t="s" s="4" r="A111">
        <v>54</v>
      </c>
      <c t="n" s="7" r="B111">
        <v>15761</v>
      </c>
      <c t="n" s="7" r="D111">
        <v>8946</v>
      </c>
    </row>
    <row spans="1:6" r="112">
      <c t="s" s="4" r="A112">
        <v>55</v>
      </c>
      <c t="s" s="4" r="B112">
        <v>522</v>
      </c>
      <c t="s" s="4" r="D112">
        <v>522</v>
      </c>
    </row>
    <row spans="1:6" r="113">
      <c t="s" s="4" r="A113">
        <v>1043</v>
      </c>
      <c t="n" s="7" r="B113">
        <v>44</v>
      </c>
    </row>
    <row spans="1:6" r="114">
      <c t="s" s="4" r="A114">
        <v>57</v>
      </c>
      <c t="n" s="7" r="B114">
        <v>178023</v>
      </c>
      <c t="n" s="7" r="D114">
        <v>8946</v>
      </c>
    </row>
    <row spans="1:6" r="115">
      <c t="s" s="4" r="A115">
        <v>58</v>
      </c>
      <c t="s" s="4" r="B115">
        <v>522</v>
      </c>
    </row>
    <row spans="1:6" r="116">
      <c t="s" s="4" r="A116">
        <v>59</v>
      </c>
      <c t="n" s="7" r="B116">
        <v>178023</v>
      </c>
    </row>
    <row spans="1:6" r="117">
      <c t="s" s="4" r="A117">
        <v>60</v>
      </c>
      <c t="n" s="7" r="B117">
        <v>617744</v>
      </c>
      <c t="n" s="7" r="D117">
        <v>125610</v>
      </c>
    </row>
    <row spans="1:6" r="118">
      <c t="s" s="4" r="A118">
        <v>1046</v>
      </c>
    </row>
    <row spans="1:6" r="119">
      <c t="s" s="3" r="A119">
        <v>26</v>
      </c>
    </row>
    <row spans="1:6" r="120">
      <c t="s" s="4" r="A120">
        <v>27</v>
      </c>
      <c t="s" s="4" r="B120">
        <v>522</v>
      </c>
      <c t="s" s="4" r="D120">
        <v>522</v>
      </c>
    </row>
    <row spans="1:6" r="121">
      <c t="s" s="4" r="A121">
        <v>28</v>
      </c>
      <c t="s" s="4" r="B121">
        <v>522</v>
      </c>
      <c t="s" s="4" r="D121">
        <v>522</v>
      </c>
    </row>
    <row spans="1:6" r="122">
      <c t="s" s="4" r="A122">
        <v>29</v>
      </c>
      <c t="s" s="4" r="B122">
        <v>522</v>
      </c>
      <c t="s" s="4" r="D122">
        <v>522</v>
      </c>
    </row>
    <row spans="1:6" r="123">
      <c t="s" s="4" r="A123">
        <v>30</v>
      </c>
      <c t="s" s="4" r="B123">
        <v>522</v>
      </c>
      <c t="s" s="4" r="D123">
        <v>522</v>
      </c>
    </row>
    <row spans="1:6" r="124">
      <c t="s" s="4" r="A124">
        <v>31</v>
      </c>
      <c t="s" s="4" r="B124">
        <v>522</v>
      </c>
      <c t="s" s="4" r="D124">
        <v>522</v>
      </c>
    </row>
    <row spans="1:6" r="125">
      <c t="s" s="4" r="A125">
        <v>32</v>
      </c>
      <c t="s" s="4" r="B125">
        <v>522</v>
      </c>
      <c t="s" s="4" r="D125">
        <v>522</v>
      </c>
    </row>
    <row spans="1:6" r="126">
      <c t="s" s="4" r="A126">
        <v>33</v>
      </c>
      <c t="s" s="4" r="B126">
        <v>522</v>
      </c>
      <c t="s" s="4" r="D126">
        <v>522</v>
      </c>
    </row>
    <row spans="1:6" r="127">
      <c t="s" s="4" r="A127">
        <v>34</v>
      </c>
      <c t="s" s="4" r="B127">
        <v>522</v>
      </c>
      <c t="s" s="4" r="D127">
        <v>522</v>
      </c>
    </row>
    <row spans="1:6" r="128">
      <c t="s" s="4" r="A128">
        <v>35</v>
      </c>
      <c t="s" s="4" r="B128">
        <v>522</v>
      </c>
      <c t="s" s="4" r="D128">
        <v>522</v>
      </c>
    </row>
    <row spans="1:6" r="129">
      <c t="s" s="4" r="A129">
        <v>36</v>
      </c>
      <c t="s" s="4" r="B129">
        <v>522</v>
      </c>
      <c t="s" s="4" r="D129">
        <v>522</v>
      </c>
    </row>
    <row spans="1:6" r="130">
      <c t="s" s="4" r="A130">
        <v>37</v>
      </c>
      <c t="s" s="4" r="B130">
        <v>522</v>
      </c>
      <c t="s" s="4" r="D130">
        <v>522</v>
      </c>
      <c t="s" s="4" r="E130">
        <v>522</v>
      </c>
      <c t="s" s="4" r="F130">
        <v>522</v>
      </c>
    </row>
    <row spans="1:6" r="131">
      <c t="s" s="4" r="A131">
        <v>38</v>
      </c>
      <c t="s" s="4" r="B131">
        <v>522</v>
      </c>
      <c t="s" s="4" r="D131">
        <v>522</v>
      </c>
    </row>
    <row spans="1:6" r="132">
      <c t="s" s="4" r="A132">
        <v>39</v>
      </c>
      <c t="s" s="4" r="B132">
        <v>522</v>
      </c>
      <c t="s" s="4" r="D132">
        <v>522</v>
      </c>
    </row>
    <row spans="1:6" r="133">
      <c t="s" s="4" r="A133">
        <v>40</v>
      </c>
      <c t="s" s="4" r="B133">
        <v>522</v>
      </c>
      <c t="n" s="7" r="D133">
        <v>-28688</v>
      </c>
    </row>
    <row spans="1:6" r="134">
      <c t="s" s="4" r="A134">
        <v>1038</v>
      </c>
      <c t="n" s="7" r="B134">
        <v>-335842</v>
      </c>
    </row>
    <row spans="1:6" r="135">
      <c t="s" s="4" r="A135">
        <v>1039</v>
      </c>
      <c t="s" s="4" r="D135">
        <v>522</v>
      </c>
    </row>
    <row spans="1:6" r="136">
      <c t="s" s="4" r="A136">
        <v>42</v>
      </c>
      <c t="n" s="5" r="B136">
        <v>-335842</v>
      </c>
      <c t="n" s="7" r="D136">
        <v>-28688</v>
      </c>
    </row>
    <row spans="1:6" r="137">
      <c t="s" s="3" r="A137">
        <v>43</v>
      </c>
    </row>
    <row spans="1:6" r="138">
      <c t="s" s="4" r="A138">
        <v>44</v>
      </c>
      <c t="s" s="4" r="D138">
        <v>522</v>
      </c>
    </row>
    <row spans="1:6" r="139">
      <c t="s" s="4" r="A139">
        <v>852</v>
      </c>
      <c t="s" s="4" r="D139">
        <v>522</v>
      </c>
    </row>
    <row spans="1:6" r="140">
      <c t="s" s="4" r="A140">
        <v>46</v>
      </c>
      <c t="n" s="5" r="B140">
        <v>-128588</v>
      </c>
      <c t="s" s="4" r="D140">
        <v>522</v>
      </c>
    </row>
    <row spans="1:6" r="141">
      <c t="s" s="4" r="A141">
        <v>47</v>
      </c>
      <c t="s" s="4" r="D141">
        <v>522</v>
      </c>
    </row>
    <row spans="1:6" r="142">
      <c t="s" s="4" r="A142">
        <v>48</v>
      </c>
      <c t="s" s="4" r="D142">
        <v>522</v>
      </c>
    </row>
    <row spans="1:6" r="143">
      <c t="s" s="4" r="A143">
        <v>1040</v>
      </c>
      <c t="n" s="5" r="B143">
        <v>-25281</v>
      </c>
      <c t="n" s="7" r="D143">
        <v>-19742</v>
      </c>
    </row>
    <row spans="1:6" r="144">
      <c t="s" s="4" r="A144">
        <v>50</v>
      </c>
      <c t="n" s="5" r="B144">
        <v>-153869</v>
      </c>
      <c t="n" s="7" r="D144">
        <v>-19742</v>
      </c>
    </row>
    <row spans="1:6" r="145">
      <c t="s" s="3" r="A145">
        <v>51</v>
      </c>
    </row>
    <row spans="1:6" r="146">
      <c t="s" s="4" r="A146">
        <v>1041</v>
      </c>
      <c t="s" s="4" r="D146">
        <v>522</v>
      </c>
    </row>
    <row spans="1:6" r="147">
      <c t="s" s="4" r="A147">
        <v>1042</v>
      </c>
      <c t="n" s="5" r="B147">
        <v>-162218</v>
      </c>
    </row>
    <row spans="1:6" r="148">
      <c t="s" s="4" r="A148">
        <v>53</v>
      </c>
      <c t="s" s="4" r="D148">
        <v>522</v>
      </c>
    </row>
    <row spans="1:6" r="149">
      <c t="s" s="4" r="A149">
        <v>54</v>
      </c>
      <c t="n" s="5" r="B149">
        <v>-15761</v>
      </c>
      <c t="n" s="7" r="D149">
        <v>-8946</v>
      </c>
    </row>
    <row spans="1:6" r="150">
      <c t="s" s="4" r="A150">
        <v>55</v>
      </c>
      <c t="s" s="4" r="D150">
        <v>522</v>
      </c>
    </row>
    <row spans="1:6" r="151">
      <c t="s" s="4" r="A151">
        <v>1043</v>
      </c>
      <c t="n" s="5" r="B151">
        <v>-3994</v>
      </c>
    </row>
    <row spans="1:6" r="152">
      <c t="s" s="4" r="A152">
        <v>57</v>
      </c>
      <c t="n" s="5" r="B152">
        <v>-181973</v>
      </c>
      <c t="n" s="7" r="D152">
        <v>-8946</v>
      </c>
    </row>
    <row spans="1:6" r="153">
      <c t="s" s="4" r="A153">
        <v>59</v>
      </c>
      <c t="n" s="5" r="B153">
        <v>-181973</v>
      </c>
    </row>
    <row spans="1:6" r="154">
      <c t="s" s="4" r="A154">
        <v>60</v>
      </c>
      <c t="n" s="7" r="B154">
        <v>-335842</v>
      </c>
      <c t="n" s="7" r="D154">
        <v>-2868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11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5"/>
    <col customWidth="1" max="6" min="6" width="14"/>
  </cols>
  <sheetData>
    <row spans="1:6" r="1">
      <c t="s" s="1" r="A1">
        <v>1047</v>
      </c>
      <c t="s" s="2" r="B1">
        <v>68</v>
      </c>
      <c t="s" s="2" r="E1">
        <v>1</v>
      </c>
    </row>
    <row spans="1:6" r="2">
      <c t="s" s="2" r="B2">
        <v>2</v>
      </c>
      <c t="s" s="2" r="C2">
        <v>600</v>
      </c>
      <c t="s" s="2" r="D2">
        <v>69</v>
      </c>
      <c t="s" s="2" r="E2">
        <v>2</v>
      </c>
      <c t="s" s="2" r="F2">
        <v>69</v>
      </c>
    </row>
    <row spans="1:6" r="3">
      <c t="s" s="3" r="A3">
        <v>70</v>
      </c>
    </row>
    <row spans="1:6" r="4">
      <c t="s" s="4" r="A4">
        <v>71</v>
      </c>
      <c t="n" s="7" r="B4">
        <v>166623</v>
      </c>
      <c t="n" s="7" r="D4">
        <v>97536</v>
      </c>
      <c t="n" s="7" r="E4">
        <v>430699</v>
      </c>
      <c t="n" s="7" r="F4">
        <v>289696</v>
      </c>
    </row>
    <row spans="1:6" r="5">
      <c t="s" s="4" r="A5">
        <v>72</v>
      </c>
      <c t="n" s="5" r="B5">
        <v>15216</v>
      </c>
      <c t="n" s="5" r="D5">
        <v>14211</v>
      </c>
      <c t="n" s="5" r="E5">
        <v>44582</v>
      </c>
      <c t="n" s="5" r="F5">
        <v>42441</v>
      </c>
    </row>
    <row spans="1:6" r="6">
      <c t="s" s="4" r="A6">
        <v>73</v>
      </c>
      <c t="n" s="5" r="B6">
        <v>17195</v>
      </c>
      <c t="n" s="5" r="D6">
        <v>16883</v>
      </c>
      <c t="n" s="5" r="E6">
        <v>51336</v>
      </c>
      <c t="n" s="5" r="F6">
        <v>36132</v>
      </c>
    </row>
    <row spans="1:6" r="7">
      <c t="s" s="4" r="A7">
        <v>74</v>
      </c>
      <c t="n" s="5" r="B7">
        <v>2940</v>
      </c>
      <c t="n" s="5" r="D7">
        <v>2035</v>
      </c>
      <c t="n" s="5" r="E7">
        <v>6488</v>
      </c>
      <c t="n" s="5" r="F7">
        <v>5197</v>
      </c>
    </row>
    <row spans="1:6" r="8">
      <c t="s" s="4" r="A8">
        <v>75</v>
      </c>
      <c t="n" s="5" r="B8">
        <v>201974</v>
      </c>
      <c t="n" s="5" r="D8">
        <v>130665</v>
      </c>
      <c t="n" s="5" r="E8">
        <v>533105</v>
      </c>
      <c t="n" s="5" r="F8">
        <v>373466</v>
      </c>
    </row>
    <row spans="1:6" r="9">
      <c t="s" s="3" r="A9">
        <v>76</v>
      </c>
    </row>
    <row spans="1:6" r="10">
      <c t="s" s="4" r="A10">
        <v>77</v>
      </c>
      <c t="n" s="5" r="B10">
        <v>60143</v>
      </c>
      <c t="n" s="5" r="D10">
        <v>30111</v>
      </c>
      <c t="n" s="5" r="E10">
        <v>149909</v>
      </c>
      <c t="n" s="5" r="F10">
        <v>92856</v>
      </c>
    </row>
    <row spans="1:6" r="11">
      <c t="s" s="4" r="A11">
        <v>78</v>
      </c>
      <c t="n" s="5" r="B11">
        <v>10160</v>
      </c>
      <c t="n" s="5" r="D11">
        <v>5987</v>
      </c>
      <c t="n" s="5" r="E11">
        <v>26482</v>
      </c>
      <c t="n" s="5" r="F11">
        <v>18781</v>
      </c>
    </row>
    <row spans="1:6" r="12">
      <c t="s" s="4" r="A12">
        <v>79</v>
      </c>
      <c t="n" s="5" r="B12">
        <v>3555</v>
      </c>
      <c t="n" s="5" r="D12">
        <v>259</v>
      </c>
      <c t="n" s="5" r="E12">
        <v>55507</v>
      </c>
      <c t="n" s="5" r="F12">
        <v>399</v>
      </c>
    </row>
    <row spans="1:6" r="13">
      <c t="s" s="4" r="A13">
        <v>80</v>
      </c>
      <c t="n" s="5" r="B13">
        <v>1743</v>
      </c>
      <c t="n" s="5" r="D13">
        <v>2102</v>
      </c>
      <c t="n" s="5" r="E13">
        <v>14641</v>
      </c>
      <c t="n" s="5" r="F13">
        <v>3660</v>
      </c>
    </row>
    <row spans="1:6" r="14">
      <c t="s" s="4" r="A14">
        <v>81</v>
      </c>
      <c t="n" s="5" r="B14">
        <v>301</v>
      </c>
      <c t="n" s="5" r="D14">
        <v>-15</v>
      </c>
      <c t="n" s="5" r="E14">
        <v>292</v>
      </c>
      <c t="n" s="5" r="F14">
        <v>2730</v>
      </c>
    </row>
    <row spans="1:6" r="15">
      <c t="s" s="4" r="A15">
        <v>82</v>
      </c>
      <c t="n" s="5" r="B15">
        <v>75902</v>
      </c>
      <c t="n" s="5" r="D15">
        <v>38444</v>
      </c>
      <c t="n" s="5" r="E15">
        <v>246831</v>
      </c>
      <c t="n" s="5" r="F15">
        <v>118426</v>
      </c>
    </row>
    <row spans="1:6" r="16">
      <c t="s" s="4" r="A16">
        <v>83</v>
      </c>
      <c t="n" s="5" r="B16">
        <v>126072</v>
      </c>
      <c t="n" s="5" r="D16">
        <v>92221</v>
      </c>
      <c t="n" s="5" r="E16">
        <v>286274</v>
      </c>
      <c t="n" s="5" r="F16">
        <v>255040</v>
      </c>
    </row>
    <row spans="1:6" r="17">
      <c t="s" s="3" r="A17">
        <v>1048</v>
      </c>
    </row>
    <row spans="1:6" r="18">
      <c t="s" s="4" r="A18">
        <v>85</v>
      </c>
      <c t="n" s="5" r="B18">
        <v>5</v>
      </c>
      <c t="n" s="5" r="D18">
        <v>11</v>
      </c>
      <c t="n" s="5" r="E18">
        <v>205</v>
      </c>
      <c t="n" s="5" r="F18">
        <v>36</v>
      </c>
    </row>
    <row spans="1:6" r="19">
      <c t="s" s="4" r="A19">
        <v>86</v>
      </c>
      <c t="n" s="5" r="B19">
        <v>-38169</v>
      </c>
      <c t="n" s="5" r="D19">
        <v>-30873</v>
      </c>
      <c t="n" s="5" r="E19">
        <v>-108776</v>
      </c>
      <c t="n" s="5" r="F19">
        <v>-87401</v>
      </c>
    </row>
    <row spans="1:6" r="20">
      <c t="s" s="4" r="A20">
        <v>87</v>
      </c>
      <c t="n" s="5" r="B20">
        <v>-1857</v>
      </c>
      <c t="n" s="5" r="D20">
        <v>-1243</v>
      </c>
      <c t="n" s="5" r="E20">
        <v>-5036</v>
      </c>
      <c t="n" s="5" r="F20">
        <v>-3111</v>
      </c>
    </row>
    <row spans="1:6" r="21">
      <c t="s" s="4" r="A21">
        <v>88</v>
      </c>
      <c t="n" s="7" r="D21">
        <v>1617</v>
      </c>
      <c t="n" s="7" r="E21">
        <v>-8361</v>
      </c>
      <c t="n" s="7" r="F21">
        <v>-3068</v>
      </c>
    </row>
    <row spans="1:6" r="22">
      <c t="s" s="4" r="A22">
        <v>1049</v>
      </c>
      <c t="s" s="4" r="D22">
        <v>522</v>
      </c>
      <c t="s" s="4" r="E22">
        <v>522</v>
      </c>
      <c t="s" s="4" r="F22">
        <v>522</v>
      </c>
    </row>
    <row spans="1:6" r="23">
      <c t="s" s="4" r="A23">
        <v>89</v>
      </c>
      <c t="n" s="5" r="B23">
        <v>-40021</v>
      </c>
      <c t="n" s="7" r="D23">
        <v>-30488</v>
      </c>
      <c t="n" s="7" r="E23">
        <v>-121968</v>
      </c>
      <c t="n" s="7" r="F23">
        <v>-93544</v>
      </c>
    </row>
    <row spans="1:6" r="24">
      <c t="s" s="4" r="A24">
        <v>90</v>
      </c>
      <c t="n" s="5" r="B24">
        <v>86051</v>
      </c>
      <c t="n" s="5" r="D24">
        <v>61733</v>
      </c>
      <c t="n" s="5" r="E24">
        <v>164306</v>
      </c>
      <c t="n" s="5" r="F24">
        <v>161496</v>
      </c>
    </row>
    <row spans="1:6" r="25">
      <c t="s" s="4" r="A25">
        <v>91</v>
      </c>
      <c t="n" s="5" r="B25">
        <v>-2391</v>
      </c>
      <c t="n" s="7" r="C25">
        <v>8800</v>
      </c>
      <c t="n" s="5" r="D25">
        <v>-20</v>
      </c>
      <c t="n" s="5" r="E25">
        <v>6411</v>
      </c>
      <c t="n" s="5" r="F25">
        <v>2863</v>
      </c>
    </row>
    <row spans="1:6" r="26">
      <c t="s" s="4" r="A26">
        <v>92</v>
      </c>
      <c t="n" s="5" r="B26">
        <v>83660</v>
      </c>
      <c t="n" s="5" r="D26">
        <v>61713</v>
      </c>
      <c t="n" s="5" r="E26">
        <v>170717</v>
      </c>
      <c t="n" s="5" r="F26">
        <v>164359</v>
      </c>
    </row>
    <row spans="1:6" r="27">
      <c t="s" s="4" r="A27">
        <v>93</v>
      </c>
      <c t="n" s="5" r="B27">
        <v>-406</v>
      </c>
      <c t="n" s="5" r="E27">
        <v>-945</v>
      </c>
    </row>
    <row spans="1:6" r="28">
      <c t="s" s="4" r="A28">
        <v>94</v>
      </c>
      <c t="n" s="5" r="B28">
        <v>83254</v>
      </c>
      <c t="n" s="5" r="D28">
        <v>61713</v>
      </c>
      <c t="n" s="5" r="E28">
        <v>169772</v>
      </c>
      <c t="n" s="5" r="F28">
        <v>164359</v>
      </c>
    </row>
    <row spans="1:6" r="29">
      <c t="s" s="4" r="A29">
        <v>95</v>
      </c>
      <c t="n" s="5" r="B29">
        <v>-3852</v>
      </c>
      <c t="n" s="5" r="E29">
        <v>-5890</v>
      </c>
    </row>
    <row spans="1:6" r="30">
      <c t="s" s="4" r="A30">
        <v>96</v>
      </c>
      <c t="n" s="5" r="B30">
        <v>79402</v>
      </c>
      <c t="n" s="5" r="D30">
        <v>61713</v>
      </c>
      <c t="n" s="5" r="E30">
        <v>163882</v>
      </c>
      <c t="n" s="5" r="F30">
        <v>164359</v>
      </c>
    </row>
    <row spans="1:6" r="31">
      <c t="s" s="4" r="A31">
        <v>1044</v>
      </c>
    </row>
    <row spans="1:6" r="32">
      <c t="s" s="3" r="A32">
        <v>70</v>
      </c>
    </row>
    <row spans="1:6" r="33">
      <c t="s" s="4" r="A33">
        <v>71</v>
      </c>
      <c t="n" s="5" r="B33">
        <v>152053</v>
      </c>
      <c t="n" s="5" r="D33">
        <v>94241</v>
      </c>
      <c t="n" s="5" r="E33">
        <v>399416</v>
      </c>
      <c t="n" s="5" r="F33">
        <v>279850</v>
      </c>
    </row>
    <row spans="1:6" r="34">
      <c t="s" s="4" r="A34">
        <v>72</v>
      </c>
      <c t="n" s="5" r="B34">
        <v>15216</v>
      </c>
      <c t="n" s="5" r="D34">
        <v>14211</v>
      </c>
      <c t="n" s="5" r="E34">
        <v>44582</v>
      </c>
      <c t="n" s="5" r="F34">
        <v>42441</v>
      </c>
    </row>
    <row spans="1:6" r="35">
      <c t="s" s="4" r="A35">
        <v>73</v>
      </c>
      <c t="n" s="5" r="B35">
        <v>17195</v>
      </c>
      <c t="n" s="5" r="D35">
        <v>16883</v>
      </c>
      <c t="n" s="5" r="E35">
        <v>51336</v>
      </c>
      <c t="n" s="5" r="F35">
        <v>36132</v>
      </c>
    </row>
    <row spans="1:6" r="36">
      <c t="s" s="4" r="A36">
        <v>74</v>
      </c>
      <c t="n" s="5" r="B36">
        <v>2940</v>
      </c>
      <c t="n" s="5" r="D36">
        <v>2035</v>
      </c>
      <c t="n" s="5" r="E36">
        <v>6488</v>
      </c>
      <c t="n" s="5" r="F36">
        <v>5197</v>
      </c>
    </row>
    <row spans="1:6" r="37">
      <c t="s" s="4" r="A37">
        <v>75</v>
      </c>
      <c t="n" s="5" r="B37">
        <v>187404</v>
      </c>
      <c t="n" s="5" r="D37">
        <v>127370</v>
      </c>
      <c t="n" s="5" r="E37">
        <v>501822</v>
      </c>
      <c t="n" s="5" r="F37">
        <v>363620</v>
      </c>
    </row>
    <row spans="1:6" r="38">
      <c t="s" s="3" r="A38">
        <v>76</v>
      </c>
    </row>
    <row spans="1:6" r="39">
      <c t="s" s="4" r="A39">
        <v>77</v>
      </c>
      <c t="n" s="5" r="B39">
        <v>54294</v>
      </c>
      <c t="n" s="5" r="D39">
        <v>28789</v>
      </c>
      <c t="n" s="5" r="E39">
        <v>137379</v>
      </c>
      <c t="n" s="5" r="F39">
        <v>88927</v>
      </c>
    </row>
    <row spans="1:6" r="40">
      <c t="s" s="4" r="A40">
        <v>78</v>
      </c>
      <c t="n" s="5" r="B40">
        <v>10058</v>
      </c>
      <c t="n" s="5" r="D40">
        <v>5957</v>
      </c>
      <c t="n" s="5" r="E40">
        <v>26186</v>
      </c>
      <c t="n" s="5" r="F40">
        <v>18689</v>
      </c>
    </row>
    <row spans="1:6" r="41">
      <c t="s" s="4" r="A41">
        <v>79</v>
      </c>
      <c t="n" s="5" r="B41">
        <v>3555</v>
      </c>
      <c t="n" s="5" r="D41">
        <v>259</v>
      </c>
      <c t="n" s="5" r="E41">
        <v>52994</v>
      </c>
      <c t="n" s="5" r="F41">
        <v>399</v>
      </c>
    </row>
    <row spans="1:6" r="42">
      <c t="s" s="4" r="A42">
        <v>80</v>
      </c>
      <c t="n" s="5" r="B42">
        <v>1743</v>
      </c>
      <c t="n" s="5" r="D42">
        <v>2102</v>
      </c>
      <c t="n" s="5" r="E42">
        <v>14641</v>
      </c>
      <c t="n" s="5" r="F42">
        <v>3660</v>
      </c>
    </row>
    <row spans="1:6" r="43">
      <c t="s" s="4" r="A43">
        <v>81</v>
      </c>
      <c t="n" s="5" r="B43">
        <v>301</v>
      </c>
      <c t="n" s="5" r="D43">
        <v>-15</v>
      </c>
      <c t="n" s="5" r="E43">
        <v>292</v>
      </c>
      <c t="n" s="5" r="F43">
        <v>2730</v>
      </c>
    </row>
    <row spans="1:6" r="44">
      <c t="s" s="4" r="A44">
        <v>82</v>
      </c>
      <c t="n" s="5" r="B44">
        <v>69951</v>
      </c>
      <c t="n" s="5" r="D44">
        <v>37092</v>
      </c>
      <c t="n" s="5" r="E44">
        <v>231492</v>
      </c>
      <c t="n" s="5" r="F44">
        <v>114405</v>
      </c>
    </row>
    <row spans="1:6" r="45">
      <c t="s" s="4" r="A45">
        <v>83</v>
      </c>
      <c t="n" s="5" r="B45">
        <v>117453</v>
      </c>
      <c t="n" s="5" r="D45">
        <v>90278</v>
      </c>
      <c t="n" s="5" r="E45">
        <v>270330</v>
      </c>
      <c t="n" s="5" r="F45">
        <v>249215</v>
      </c>
    </row>
    <row spans="1:6" r="46">
      <c t="s" s="3" r="A46">
        <v>1048</v>
      </c>
    </row>
    <row spans="1:6" r="47">
      <c t="s" s="4" r="A47">
        <v>85</v>
      </c>
      <c t="n" s="5" r="B47">
        <v>1</v>
      </c>
      <c t="n" s="5" r="D47">
        <v>7</v>
      </c>
      <c t="n" s="5" r="E47">
        <v>193</v>
      </c>
      <c t="n" s="5" r="F47">
        <v>25</v>
      </c>
    </row>
    <row spans="1:6" r="48">
      <c t="s" s="4" r="A48">
        <v>86</v>
      </c>
      <c t="n" s="5" r="B48">
        <v>-33968</v>
      </c>
      <c t="n" s="5" r="D48">
        <v>-30057</v>
      </c>
      <c t="n" s="5" r="E48">
        <v>-100099</v>
      </c>
      <c t="n" s="5" r="F48">
        <v>-84920</v>
      </c>
    </row>
    <row spans="1:6" r="49">
      <c t="s" s="4" r="A49">
        <v>87</v>
      </c>
      <c t="n" s="5" r="B49">
        <v>-1852</v>
      </c>
      <c t="n" s="5" r="D49">
        <v>-1238</v>
      </c>
      <c t="n" s="5" r="E49">
        <v>-5020</v>
      </c>
      <c t="n" s="5" r="F49">
        <v>-3095</v>
      </c>
    </row>
    <row spans="1:6" r="50">
      <c t="s" s="4" r="A50">
        <v>88</v>
      </c>
      <c t="n" s="5" r="D50">
        <v>1617</v>
      </c>
      <c t="n" s="5" r="E50">
        <v>-8361</v>
      </c>
      <c t="n" s="5" r="F50">
        <v>-3068</v>
      </c>
    </row>
    <row spans="1:6" r="51">
      <c t="s" s="4" r="A51">
        <v>1049</v>
      </c>
      <c t="n" s="5" r="B51">
        <v>4149</v>
      </c>
      <c t="n" s="5" r="D51">
        <v>1126</v>
      </c>
      <c t="n" s="5" r="E51">
        <v>6815</v>
      </c>
      <c t="n" s="5" r="F51">
        <v>3339</v>
      </c>
    </row>
    <row spans="1:6" r="52">
      <c t="s" s="4" r="A52">
        <v>89</v>
      </c>
      <c t="n" s="5" r="B52">
        <v>-31670</v>
      </c>
      <c t="n" s="5" r="D52">
        <v>-28545</v>
      </c>
      <c t="n" s="5" r="E52">
        <v>-106472</v>
      </c>
      <c t="n" s="5" r="F52">
        <v>-87719</v>
      </c>
    </row>
    <row spans="1:6" r="53">
      <c t="s" s="4" r="A53">
        <v>90</v>
      </c>
      <c t="n" s="5" r="B53">
        <v>85783</v>
      </c>
      <c t="n" s="5" r="D53">
        <v>61733</v>
      </c>
      <c t="n" s="5" r="E53">
        <v>163858</v>
      </c>
      <c t="n" s="5" r="F53">
        <v>161496</v>
      </c>
    </row>
    <row spans="1:6" r="54">
      <c t="s" s="4" r="A54">
        <v>91</v>
      </c>
      <c t="n" s="5" r="B54">
        <v>-2391</v>
      </c>
      <c t="n" s="5" r="D54">
        <v>-20</v>
      </c>
      <c t="n" s="5" r="E54">
        <v>6411</v>
      </c>
      <c t="n" s="5" r="F54">
        <v>2863</v>
      </c>
    </row>
    <row spans="1:6" r="55">
      <c t="s" s="4" r="A55">
        <v>92</v>
      </c>
      <c t="n" s="5" r="B55">
        <v>83392</v>
      </c>
      <c t="n" s="5" r="E55">
        <v>170269</v>
      </c>
    </row>
    <row spans="1:6" r="56">
      <c t="s" s="4" r="A56">
        <v>93</v>
      </c>
      <c t="n" s="5" r="B56">
        <v>-138</v>
      </c>
      <c t="n" s="5" r="E56">
        <v>-497</v>
      </c>
    </row>
    <row spans="1:6" r="57">
      <c t="s" s="4" r="A57">
        <v>94</v>
      </c>
      <c t="n" s="5" r="B57">
        <v>83254</v>
      </c>
      <c t="n" s="5" r="E57">
        <v>169772</v>
      </c>
      <c t="n" s="5" r="F57">
        <v>164359</v>
      </c>
    </row>
    <row spans="1:6" r="58">
      <c t="s" s="4" r="A58">
        <v>95</v>
      </c>
      <c t="n" s="5" r="B58">
        <v>-3852</v>
      </c>
      <c t="n" s="5" r="E58">
        <v>-5890</v>
      </c>
    </row>
    <row spans="1:6" r="59">
      <c t="s" s="4" r="A59">
        <v>96</v>
      </c>
      <c t="n" s="5" r="B59">
        <v>79402</v>
      </c>
      <c t="n" s="5" r="D59">
        <v>61713</v>
      </c>
      <c t="n" s="5" r="E59">
        <v>163882</v>
      </c>
      <c t="n" s="5" r="F59">
        <v>164359</v>
      </c>
    </row>
    <row spans="1:6" r="60">
      <c t="s" s="4" r="A60">
        <v>1045</v>
      </c>
    </row>
    <row spans="1:6" r="61">
      <c t="s" s="3" r="A61">
        <v>70</v>
      </c>
    </row>
    <row spans="1:6" r="62">
      <c t="s" s="4" r="A62">
        <v>71</v>
      </c>
      <c t="n" s="7" r="B62">
        <v>14570</v>
      </c>
      <c t="n" s="7" r="D62">
        <v>3295</v>
      </c>
      <c t="n" s="7" r="E62">
        <v>31283</v>
      </c>
      <c t="n" s="7" r="F62">
        <v>9846</v>
      </c>
    </row>
    <row spans="1:6" r="63">
      <c t="s" s="4" r="A63">
        <v>72</v>
      </c>
      <c t="s" s="4" r="B63">
        <v>522</v>
      </c>
      <c t="s" s="4" r="D63">
        <v>522</v>
      </c>
      <c t="s" s="4" r="E63">
        <v>522</v>
      </c>
      <c t="s" s="4" r="F63">
        <v>522</v>
      </c>
    </row>
    <row spans="1:6" r="64">
      <c t="s" s="4" r="A64">
        <v>73</v>
      </c>
      <c t="s" s="4" r="B64">
        <v>522</v>
      </c>
      <c t="s" s="4" r="D64">
        <v>522</v>
      </c>
      <c t="s" s="4" r="E64">
        <v>522</v>
      </c>
      <c t="s" s="4" r="F64">
        <v>522</v>
      </c>
    </row>
    <row spans="1:6" r="65">
      <c t="s" s="4" r="A65">
        <v>74</v>
      </c>
      <c t="s" s="4" r="B65">
        <v>522</v>
      </c>
      <c t="s" s="4" r="D65">
        <v>522</v>
      </c>
      <c t="s" s="4" r="E65">
        <v>522</v>
      </c>
      <c t="s" s="4" r="F65">
        <v>522</v>
      </c>
    </row>
    <row spans="1:6" r="66">
      <c t="s" s="4" r="A66">
        <v>75</v>
      </c>
      <c t="n" s="7" r="B66">
        <v>14570</v>
      </c>
      <c t="n" s="7" r="D66">
        <v>3295</v>
      </c>
      <c t="n" s="7" r="E66">
        <v>31283</v>
      </c>
      <c t="n" s="7" r="F66">
        <v>9846</v>
      </c>
    </row>
    <row spans="1:6" r="67">
      <c t="s" s="3" r="A67">
        <v>76</v>
      </c>
    </row>
    <row spans="1:6" r="68">
      <c t="s" s="4" r="A68">
        <v>77</v>
      </c>
      <c t="n" s="5" r="B68">
        <v>5849</v>
      </c>
      <c t="n" s="5" r="D68">
        <v>1322</v>
      </c>
      <c t="n" s="5" r="E68">
        <v>12530</v>
      </c>
      <c t="n" s="5" r="F68">
        <v>3929</v>
      </c>
    </row>
    <row spans="1:6" r="69">
      <c t="s" s="4" r="A69">
        <v>78</v>
      </c>
      <c t="n" s="7" r="B69">
        <v>102</v>
      </c>
      <c t="n" s="7" r="D69">
        <v>30</v>
      </c>
      <c t="n" s="5" r="E69">
        <v>296</v>
      </c>
      <c t="n" s="7" r="F69">
        <v>92</v>
      </c>
    </row>
    <row spans="1:6" r="70">
      <c t="s" s="4" r="A70">
        <v>79</v>
      </c>
      <c t="s" s="4" r="B70">
        <v>522</v>
      </c>
      <c t="s" s="4" r="D70">
        <v>522</v>
      </c>
      <c t="n" s="7" r="E70">
        <v>2513</v>
      </c>
      <c t="s" s="4" r="F70">
        <v>522</v>
      </c>
    </row>
    <row spans="1:6" r="71">
      <c t="s" s="4" r="A71">
        <v>80</v>
      </c>
      <c t="s" s="4" r="B71">
        <v>522</v>
      </c>
      <c t="s" s="4" r="D71">
        <v>522</v>
      </c>
      <c t="s" s="4" r="E71">
        <v>522</v>
      </c>
      <c t="s" s="4" r="F71">
        <v>522</v>
      </c>
    </row>
    <row spans="1:6" r="72">
      <c t="s" s="4" r="A72">
        <v>81</v>
      </c>
      <c t="s" s="4" r="B72">
        <v>522</v>
      </c>
      <c t="s" s="4" r="D72">
        <v>522</v>
      </c>
      <c t="s" s="4" r="E72">
        <v>522</v>
      </c>
      <c t="s" s="4" r="F72">
        <v>522</v>
      </c>
    </row>
    <row spans="1:6" r="73">
      <c t="s" s="4" r="A73">
        <v>82</v>
      </c>
      <c t="n" s="7" r="B73">
        <v>5951</v>
      </c>
      <c t="n" s="7" r="D73">
        <v>1352</v>
      </c>
      <c t="n" s="7" r="E73">
        <v>15339</v>
      </c>
      <c t="n" s="7" r="F73">
        <v>4021</v>
      </c>
    </row>
    <row spans="1:6" r="74">
      <c t="s" s="4" r="A74">
        <v>83</v>
      </c>
      <c t="n" s="5" r="B74">
        <v>8619</v>
      </c>
      <c t="n" s="5" r="D74">
        <v>1943</v>
      </c>
      <c t="n" s="5" r="E74">
        <v>15944</v>
      </c>
      <c t="n" s="5" r="F74">
        <v>5825</v>
      </c>
    </row>
    <row spans="1:6" r="75">
      <c t="s" s="3" r="A75">
        <v>1048</v>
      </c>
    </row>
    <row spans="1:6" r="76">
      <c t="s" s="4" r="A76">
        <v>85</v>
      </c>
      <c t="n" s="5" r="B76">
        <v>4</v>
      </c>
      <c t="n" s="5" r="D76">
        <v>4</v>
      </c>
      <c t="n" s="5" r="E76">
        <v>12</v>
      </c>
      <c t="n" s="5" r="F76">
        <v>11</v>
      </c>
    </row>
    <row spans="1:6" r="77">
      <c t="s" s="4" r="A77">
        <v>86</v>
      </c>
      <c t="n" s="5" r="B77">
        <v>-4201</v>
      </c>
      <c t="n" s="5" r="D77">
        <v>-816</v>
      </c>
      <c t="n" s="5" r="E77">
        <v>-8677</v>
      </c>
      <c t="n" s="5" r="F77">
        <v>-2481</v>
      </c>
    </row>
    <row spans="1:6" r="78">
      <c t="s" s="4" r="A78">
        <v>87</v>
      </c>
      <c t="n" s="7" r="B78">
        <v>-5</v>
      </c>
      <c t="n" s="7" r="D78">
        <v>-5</v>
      </c>
      <c t="n" s="7" r="E78">
        <v>-16</v>
      </c>
      <c t="n" s="7" r="F78">
        <v>-16</v>
      </c>
    </row>
    <row spans="1:6" r="79">
      <c t="s" s="4" r="A79">
        <v>88</v>
      </c>
      <c t="s" s="4" r="B79">
        <v>522</v>
      </c>
      <c t="s" s="4" r="D79">
        <v>522</v>
      </c>
      <c t="s" s="4" r="E79">
        <v>522</v>
      </c>
      <c t="s" s="4" r="F79">
        <v>522</v>
      </c>
    </row>
    <row spans="1:6" r="80">
      <c t="s" s="4" r="A80">
        <v>1049</v>
      </c>
      <c t="s" s="4" r="B80">
        <v>522</v>
      </c>
      <c t="s" s="4" r="D80">
        <v>522</v>
      </c>
      <c t="s" s="4" r="E80">
        <v>522</v>
      </c>
      <c t="s" s="4" r="F80">
        <v>522</v>
      </c>
    </row>
    <row spans="1:6" r="81">
      <c t="s" s="4" r="A81">
        <v>89</v>
      </c>
      <c t="n" s="7" r="B81">
        <v>-4202</v>
      </c>
      <c t="n" s="7" r="D81">
        <v>-817</v>
      </c>
      <c t="n" s="7" r="E81">
        <v>-8681</v>
      </c>
      <c t="n" s="7" r="F81">
        <v>-2486</v>
      </c>
    </row>
    <row spans="1:6" r="82">
      <c t="s" s="4" r="A82">
        <v>90</v>
      </c>
      <c t="n" s="7" r="B82">
        <v>4417</v>
      </c>
      <c t="n" s="5" r="D82">
        <v>1126</v>
      </c>
      <c t="n" s="7" r="E82">
        <v>7263</v>
      </c>
      <c t="n" s="5" r="F82">
        <v>3339</v>
      </c>
    </row>
    <row spans="1:6" r="83">
      <c t="s" s="4" r="A83">
        <v>91</v>
      </c>
      <c t="s" s="4" r="B83">
        <v>522</v>
      </c>
      <c t="s" s="4" r="E83">
        <v>522</v>
      </c>
    </row>
    <row spans="1:6" r="84">
      <c t="s" s="4" r="A84">
        <v>92</v>
      </c>
      <c t="n" s="7" r="B84">
        <v>4417</v>
      </c>
      <c t="n" s="7" r="E84">
        <v>7263</v>
      </c>
    </row>
    <row spans="1:6" r="85">
      <c t="s" s="4" r="A85">
        <v>93</v>
      </c>
      <c t="n" s="5" r="B85">
        <v>-268</v>
      </c>
      <c t="n" s="5" r="E85">
        <v>-448</v>
      </c>
    </row>
    <row spans="1:6" r="86">
      <c t="s" s="4" r="A86">
        <v>94</v>
      </c>
      <c t="n" s="7" r="B86">
        <v>4149</v>
      </c>
      <c t="n" s="7" r="E86">
        <v>6815</v>
      </c>
      <c t="n" s="5" r="F86">
        <v>3339</v>
      </c>
    </row>
    <row spans="1:6" r="87">
      <c t="s" s="4" r="A87">
        <v>95</v>
      </c>
      <c t="s" s="4" r="B87">
        <v>522</v>
      </c>
      <c t="s" s="4" r="E87">
        <v>522</v>
      </c>
    </row>
    <row spans="1:6" r="88">
      <c t="s" s="4" r="A88">
        <v>96</v>
      </c>
      <c t="n" s="7" r="B88">
        <v>4149</v>
      </c>
      <c t="n" s="7" r="D88">
        <v>1126</v>
      </c>
      <c t="n" s="7" r="E88">
        <v>6815</v>
      </c>
      <c t="n" s="7" r="F88">
        <v>3339</v>
      </c>
    </row>
    <row spans="1:6" r="89">
      <c t="s" s="4" r="A89">
        <v>1046</v>
      </c>
    </row>
    <row spans="1:6" r="90">
      <c t="s" s="3" r="A90">
        <v>70</v>
      </c>
    </row>
    <row spans="1:6" r="91">
      <c t="s" s="4" r="A91">
        <v>71</v>
      </c>
      <c t="s" s="4" r="B91">
        <v>522</v>
      </c>
      <c t="s" s="4" r="D91">
        <v>522</v>
      </c>
      <c t="s" s="4" r="E91">
        <v>522</v>
      </c>
      <c t="s" s="4" r="F91">
        <v>522</v>
      </c>
    </row>
    <row spans="1:6" r="92">
      <c t="s" s="4" r="A92">
        <v>72</v>
      </c>
      <c t="s" s="4" r="B92">
        <v>522</v>
      </c>
      <c t="s" s="4" r="D92">
        <v>522</v>
      </c>
      <c t="s" s="4" r="E92">
        <v>522</v>
      </c>
      <c t="s" s="4" r="F92">
        <v>522</v>
      </c>
    </row>
    <row spans="1:6" r="93">
      <c t="s" s="4" r="A93">
        <v>73</v>
      </c>
      <c t="s" s="4" r="B93">
        <v>522</v>
      </c>
      <c t="s" s="4" r="D93">
        <v>522</v>
      </c>
      <c t="s" s="4" r="E93">
        <v>522</v>
      </c>
      <c t="s" s="4" r="F93">
        <v>522</v>
      </c>
    </row>
    <row spans="1:6" r="94">
      <c t="s" s="4" r="A94">
        <v>74</v>
      </c>
      <c t="s" s="4" r="B94">
        <v>522</v>
      </c>
      <c t="s" s="4" r="D94">
        <v>522</v>
      </c>
      <c t="s" s="4" r="E94">
        <v>522</v>
      </c>
      <c t="s" s="4" r="F94">
        <v>522</v>
      </c>
    </row>
    <row spans="1:6" r="95">
      <c t="s" s="4" r="A95">
        <v>75</v>
      </c>
      <c t="s" s="4" r="B95">
        <v>522</v>
      </c>
      <c t="s" s="4" r="D95">
        <v>522</v>
      </c>
      <c t="s" s="4" r="E95">
        <v>522</v>
      </c>
      <c t="s" s="4" r="F95">
        <v>522</v>
      </c>
    </row>
    <row spans="1:6" r="96">
      <c t="s" s="3" r="A96">
        <v>76</v>
      </c>
    </row>
    <row spans="1:6" r="97">
      <c t="s" s="4" r="A97">
        <v>77</v>
      </c>
      <c t="s" s="4" r="B97">
        <v>522</v>
      </c>
      <c t="s" s="4" r="D97">
        <v>522</v>
      </c>
      <c t="s" s="4" r="E97">
        <v>522</v>
      </c>
      <c t="s" s="4" r="F97">
        <v>522</v>
      </c>
    </row>
    <row spans="1:6" r="98">
      <c t="s" s="4" r="A98">
        <v>78</v>
      </c>
      <c t="s" s="4" r="B98">
        <v>522</v>
      </c>
      <c t="s" s="4" r="D98">
        <v>522</v>
      </c>
      <c t="s" s="4" r="E98">
        <v>522</v>
      </c>
      <c t="s" s="4" r="F98">
        <v>522</v>
      </c>
    </row>
    <row spans="1:6" r="99">
      <c t="s" s="4" r="A99">
        <v>79</v>
      </c>
      <c t="s" s="4" r="B99">
        <v>522</v>
      </c>
      <c t="s" s="4" r="D99">
        <v>522</v>
      </c>
      <c t="s" s="4" r="E99">
        <v>522</v>
      </c>
      <c t="s" s="4" r="F99">
        <v>522</v>
      </c>
    </row>
    <row spans="1:6" r="100">
      <c t="s" s="4" r="A100">
        <v>80</v>
      </c>
      <c t="s" s="4" r="B100">
        <v>522</v>
      </c>
      <c t="s" s="4" r="D100">
        <v>522</v>
      </c>
      <c t="s" s="4" r="E100">
        <v>522</v>
      </c>
      <c t="s" s="4" r="F100">
        <v>522</v>
      </c>
    </row>
    <row spans="1:6" r="101">
      <c t="s" s="4" r="A101">
        <v>81</v>
      </c>
      <c t="s" s="4" r="B101">
        <v>522</v>
      </c>
      <c t="s" s="4" r="D101">
        <v>522</v>
      </c>
      <c t="s" s="4" r="E101">
        <v>522</v>
      </c>
      <c t="s" s="4" r="F101">
        <v>522</v>
      </c>
    </row>
    <row spans="1:6" r="102">
      <c t="s" s="4" r="A102">
        <v>82</v>
      </c>
      <c t="s" s="4" r="B102">
        <v>522</v>
      </c>
      <c t="s" s="4" r="D102">
        <v>522</v>
      </c>
      <c t="s" s="4" r="E102">
        <v>522</v>
      </c>
      <c t="s" s="4" r="F102">
        <v>522</v>
      </c>
    </row>
    <row spans="1:6" r="103">
      <c t="s" s="4" r="A103">
        <v>83</v>
      </c>
      <c t="s" s="4" r="B103">
        <v>522</v>
      </c>
      <c t="s" s="4" r="D103">
        <v>522</v>
      </c>
      <c t="s" s="4" r="E103">
        <v>522</v>
      </c>
      <c t="s" s="4" r="F103">
        <v>522</v>
      </c>
    </row>
    <row spans="1:6" r="104">
      <c t="s" s="3" r="A104">
        <v>1048</v>
      </c>
    </row>
    <row spans="1:6" r="105">
      <c t="s" s="4" r="A105">
        <v>85</v>
      </c>
      <c t="s" s="4" r="B105">
        <v>522</v>
      </c>
      <c t="s" s="4" r="D105">
        <v>522</v>
      </c>
      <c t="s" s="4" r="E105">
        <v>522</v>
      </c>
      <c t="s" s="4" r="F105">
        <v>522</v>
      </c>
    </row>
    <row spans="1:6" r="106">
      <c t="s" s="4" r="A106">
        <v>86</v>
      </c>
      <c t="s" s="4" r="B106">
        <v>522</v>
      </c>
      <c t="s" s="4" r="D106">
        <v>522</v>
      </c>
      <c t="s" s="4" r="E106">
        <v>522</v>
      </c>
      <c t="s" s="4" r="F106">
        <v>522</v>
      </c>
    </row>
    <row spans="1:6" r="107">
      <c t="s" s="4" r="A107">
        <v>87</v>
      </c>
      <c t="s" s="4" r="B107">
        <v>522</v>
      </c>
      <c t="s" s="4" r="D107">
        <v>522</v>
      </c>
      <c t="s" s="4" r="E107">
        <v>522</v>
      </c>
      <c t="s" s="4" r="F107">
        <v>522</v>
      </c>
    </row>
    <row spans="1:6" r="108">
      <c t="s" s="4" r="A108">
        <v>88</v>
      </c>
      <c t="s" s="4" r="B108">
        <v>522</v>
      </c>
      <c t="s" s="4" r="D108">
        <v>522</v>
      </c>
      <c t="s" s="4" r="E108">
        <v>522</v>
      </c>
      <c t="s" s="4" r="F108">
        <v>522</v>
      </c>
    </row>
    <row spans="1:6" r="109">
      <c t="s" s="4" r="A109">
        <v>1049</v>
      </c>
      <c t="n" s="7" r="B109">
        <v>-4149</v>
      </c>
      <c t="n" s="7" r="D109">
        <v>-1126</v>
      </c>
      <c t="n" s="7" r="E109">
        <v>-6815</v>
      </c>
      <c t="n" s="7" r="F109">
        <v>-3339</v>
      </c>
    </row>
    <row spans="1:6" r="110">
      <c t="s" s="4" r="A110">
        <v>89</v>
      </c>
      <c t="n" s="5" r="B110">
        <v>-4149</v>
      </c>
      <c t="n" s="5" r="D110">
        <v>-1126</v>
      </c>
      <c t="n" s="5" r="E110">
        <v>-6815</v>
      </c>
      <c t="n" s="5" r="F110">
        <v>-3339</v>
      </c>
    </row>
    <row spans="1:6" r="111">
      <c t="s" s="4" r="A111">
        <v>90</v>
      </c>
      <c t="n" s="5" r="B111">
        <v>-4149</v>
      </c>
      <c t="n" s="7" r="D111">
        <v>-1126</v>
      </c>
      <c t="n" s="7" r="E111">
        <v>-6815</v>
      </c>
      <c t="n" s="7" r="F111">
        <v>-3339</v>
      </c>
    </row>
    <row spans="1:6" r="112">
      <c t="s" s="4" r="A112">
        <v>91</v>
      </c>
      <c t="s" s="4" r="D112">
        <v>522</v>
      </c>
      <c t="s" s="4" r="E112">
        <v>522</v>
      </c>
      <c t="s" s="4" r="F112">
        <v>522</v>
      </c>
    </row>
    <row spans="1:6" r="113">
      <c t="s" s="4" r="A113">
        <v>92</v>
      </c>
      <c t="n" s="5" r="B113">
        <v>-4149</v>
      </c>
      <c t="n" s="7" r="E113">
        <v>-6815</v>
      </c>
    </row>
    <row spans="1:6" r="114">
      <c t="s" s="4" r="A114">
        <v>93</v>
      </c>
      <c t="s" s="4" r="E114">
        <v>522</v>
      </c>
    </row>
    <row spans="1:6" r="115">
      <c t="s" s="4" r="A115">
        <v>94</v>
      </c>
      <c t="n" s="5" r="B115">
        <v>-4149</v>
      </c>
      <c t="n" s="7" r="E115">
        <v>-6815</v>
      </c>
      <c t="n" s="7" r="F115">
        <v>-3339</v>
      </c>
    </row>
    <row spans="1:6" r="116">
      <c t="s" s="4" r="A116">
        <v>95</v>
      </c>
      <c t="s" s="4" r="E116">
        <v>522</v>
      </c>
    </row>
    <row spans="1:6" r="117">
      <c t="s" s="4" r="A117">
        <v>96</v>
      </c>
      <c t="n" s="7" r="B117">
        <v>-4149</v>
      </c>
      <c t="n" s="7" r="D117">
        <v>-1126</v>
      </c>
      <c t="n" s="7" r="E117">
        <v>-6815</v>
      </c>
      <c t="n" s="7" r="F117">
        <v>-3339</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9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5"/>
    <col customWidth="1" max="6" min="6" width="14"/>
  </cols>
  <sheetData>
    <row spans="1:6" r="1">
      <c t="s" s="1" r="A1">
        <v>1050</v>
      </c>
      <c t="s" s="2" r="B1">
        <v>68</v>
      </c>
      <c t="s" s="2" r="E1">
        <v>1</v>
      </c>
    </row>
    <row spans="1:6" r="2">
      <c t="s" s="2" r="B2">
        <v>2</v>
      </c>
      <c t="s" s="2" r="C2">
        <v>600</v>
      </c>
      <c t="s" s="2" r="D2">
        <v>69</v>
      </c>
      <c t="s" s="2" r="E2">
        <v>2</v>
      </c>
      <c t="s" s="2" r="F2">
        <v>69</v>
      </c>
    </row>
    <row spans="1:6" r="3">
      <c t="s" s="3" r="A3">
        <v>153</v>
      </c>
    </row>
    <row spans="1:6" r="4">
      <c t="s" s="4" r="A4">
        <v>94</v>
      </c>
      <c t="n" s="7" r="B4">
        <v>83254</v>
      </c>
      <c t="n" s="7" r="D4">
        <v>61713</v>
      </c>
      <c t="n" s="7" r="E4">
        <v>169772</v>
      </c>
      <c t="n" s="7" r="F4">
        <v>164359</v>
      </c>
    </row>
    <row spans="1:6" r="5">
      <c t="s" s="3" r="A5">
        <v>154</v>
      </c>
    </row>
    <row spans="1:6" r="6">
      <c t="s" s="4" r="A6">
        <v>77</v>
      </c>
      <c t="n" s="5" r="B6">
        <v>60143</v>
      </c>
      <c t="n" s="5" r="D6">
        <v>30111</v>
      </c>
      <c t="n" s="5" r="E6">
        <v>149909</v>
      </c>
      <c t="n" s="5" r="F6">
        <v>92856</v>
      </c>
    </row>
    <row spans="1:6" r="7">
      <c t="s" s="4" r="A7">
        <v>155</v>
      </c>
      <c t="n" s="5" r="B7">
        <v>1743</v>
      </c>
      <c t="n" s="5" r="D7">
        <v>2102</v>
      </c>
      <c t="n" s="5" r="E7">
        <v>14641</v>
      </c>
      <c t="n" s="5" r="F7">
        <v>3660</v>
      </c>
    </row>
    <row spans="1:6" r="8">
      <c t="s" s="4" r="A8">
        <v>156</v>
      </c>
      <c t="n" s="5" r="E8">
        <v>292</v>
      </c>
      <c t="n" s="5" r="F8">
        <v>2730</v>
      </c>
    </row>
    <row spans="1:6" r="9">
      <c t="s" s="4" r="A9">
        <v>1051</v>
      </c>
      <c t="n" s="5" r="E9">
        <v>13397</v>
      </c>
      <c t="n" s="5" r="F9">
        <v>6179</v>
      </c>
    </row>
    <row spans="1:6" r="10">
      <c t="s" s="4" r="A10">
        <v>158</v>
      </c>
      <c t="n" s="5" r="E10">
        <v>-8124</v>
      </c>
      <c t="n" s="5" r="F10">
        <v>-7242</v>
      </c>
    </row>
    <row spans="1:6" r="11">
      <c t="s" s="4" r="A11">
        <v>159</v>
      </c>
      <c t="n" s="5" r="E11">
        <v>6682</v>
      </c>
      <c t="n" s="5" r="F11">
        <v>6570</v>
      </c>
    </row>
    <row spans="1:6" r="12">
      <c t="s" s="4" r="A12">
        <v>160</v>
      </c>
      <c t="n" s="5" r="B12">
        <v>2391</v>
      </c>
      <c t="n" s="7" r="C12">
        <v>-8800</v>
      </c>
      <c t="n" s="5" r="D12">
        <v>20</v>
      </c>
      <c t="n" s="5" r="E12">
        <v>-6411</v>
      </c>
      <c t="n" s="5" r="F12">
        <v>-2863</v>
      </c>
    </row>
    <row spans="1:6" r="13">
      <c t="s" s="4" r="A13">
        <v>161</v>
      </c>
      <c t="n" s="5" r="E13">
        <v>-4264</v>
      </c>
      <c t="n" s="5" r="F13">
        <v>-3779</v>
      </c>
    </row>
    <row spans="1:6" r="14">
      <c t="s" s="3" r="A14">
        <v>162</v>
      </c>
    </row>
    <row spans="1:6" r="15">
      <c t="s" s="4" r="A15">
        <v>163</v>
      </c>
      <c t="n" s="5" r="E15">
        <v>315</v>
      </c>
      <c t="n" s="5" r="F15">
        <v>-2252</v>
      </c>
    </row>
    <row spans="1:6" r="16">
      <c t="s" s="4" r="A16">
        <v>164</v>
      </c>
      <c t="n" s="5" r="E16">
        <v>-26565</v>
      </c>
      <c t="n" s="5" r="F16">
        <v>-15919</v>
      </c>
    </row>
    <row spans="1:6" r="17">
      <c t="s" s="4" r="A17">
        <v>165</v>
      </c>
      <c t="n" s="5" r="E17">
        <v>347</v>
      </c>
      <c t="n" s="5" r="F17">
        <v>2009</v>
      </c>
    </row>
    <row spans="1:6" r="18">
      <c t="s" s="4" r="A18">
        <v>166</v>
      </c>
      <c t="n" s="5" r="E18">
        <v>-3159</v>
      </c>
      <c t="n" s="5" r="F18">
        <v>-1731</v>
      </c>
    </row>
    <row spans="1:6" r="19">
      <c t="s" s="4" r="A19">
        <v>167</v>
      </c>
      <c t="n" s="5" r="E19">
        <v>15972</v>
      </c>
      <c t="n" s="5" r="F19">
        <v>15017</v>
      </c>
    </row>
    <row spans="1:6" r="20">
      <c t="s" s="4" r="A20">
        <v>168</v>
      </c>
      <c t="n" s="5" r="E20">
        <v>322804</v>
      </c>
      <c t="n" s="5" r="F20">
        <v>259594</v>
      </c>
    </row>
    <row spans="1:6" r="21">
      <c t="s" s="3" r="A21">
        <v>169</v>
      </c>
    </row>
    <row spans="1:6" r="22">
      <c t="s" s="4" r="A22">
        <v>170</v>
      </c>
      <c t="n" s="5" r="E22">
        <v>-288290</v>
      </c>
      <c t="n" s="5" r="F22">
        <v>-47500</v>
      </c>
    </row>
    <row spans="1:6" r="23">
      <c t="s" s="4" r="A23">
        <v>171</v>
      </c>
      <c t="n" s="5" r="E23">
        <v>84858</v>
      </c>
    </row>
    <row spans="1:6" r="24">
      <c t="s" s="4" r="A24">
        <v>172</v>
      </c>
      <c t="n" s="7" r="E24">
        <v>-145276</v>
      </c>
    </row>
    <row spans="1:6" r="25">
      <c t="s" s="4" r="A25">
        <v>1052</v>
      </c>
      <c t="s" s="4" r="E25">
        <v>522</v>
      </c>
    </row>
    <row spans="1:6" r="26">
      <c t="s" s="4" r="A26">
        <v>173</v>
      </c>
      <c t="n" s="7" r="E26">
        <v>-6793</v>
      </c>
    </row>
    <row spans="1:6" r="27">
      <c t="s" s="4" r="A27">
        <v>174</v>
      </c>
      <c t="n" s="5" r="E27">
        <v>-7601</v>
      </c>
      <c t="n" s="5" r="F27">
        <v>-528780</v>
      </c>
    </row>
    <row spans="1:6" r="28">
      <c t="s" s="4" r="A28">
        <v>175</v>
      </c>
      <c t="n" s="5" r="E28">
        <v>41541</v>
      </c>
      <c t="n" s="5" r="F28">
        <v>4054</v>
      </c>
    </row>
    <row spans="1:6" r="29">
      <c t="s" s="4" r="A29">
        <v>176</v>
      </c>
      <c t="n" s="5" r="E29">
        <v>-18154</v>
      </c>
      <c t="n" s="5" r="F29">
        <v>-12684</v>
      </c>
    </row>
    <row spans="1:6" r="30">
      <c t="s" s="4" r="A30">
        <v>177</v>
      </c>
      <c t="n" s="5" r="E30">
        <v>37428</v>
      </c>
      <c t="n" s="5" r="F30">
        <v>7952</v>
      </c>
    </row>
    <row spans="1:6" r="31">
      <c t="s" s="4" r="A31">
        <v>178</v>
      </c>
      <c t="n" s="5" r="E31">
        <v>-49489</v>
      </c>
      <c t="n" s="5" r="F31">
        <v>-6711</v>
      </c>
    </row>
    <row spans="1:6" r="32">
      <c t="s" s="4" r="A32">
        <v>179</v>
      </c>
      <c t="n" s="5" r="E32">
        <v>1025</v>
      </c>
      <c t="n" s="5" r="F32">
        <v>122705</v>
      </c>
    </row>
    <row spans="1:6" r="33">
      <c t="s" s="4" r="A33">
        <v>180</v>
      </c>
      <c t="n" s="5" r="E33">
        <v>-350751</v>
      </c>
      <c t="n" s="5" r="F33">
        <v>-460964</v>
      </c>
    </row>
    <row spans="1:6" r="34">
      <c t="s" s="3" r="A34">
        <v>181</v>
      </c>
    </row>
    <row spans="1:6" r="35">
      <c t="s" s="4" r="A35">
        <v>182</v>
      </c>
      <c t="n" s="5" r="E35">
        <v>1704000</v>
      </c>
      <c t="n" s="5" r="F35">
        <v>756000</v>
      </c>
    </row>
    <row spans="1:6" r="36">
      <c t="s" s="4" r="A36">
        <v>183</v>
      </c>
      <c t="n" s="5" r="E36">
        <v>-1239000</v>
      </c>
      <c t="n" s="5" r="F36">
        <v>-1079000</v>
      </c>
    </row>
    <row spans="1:6" r="37">
      <c t="s" s="4" r="A37">
        <v>184</v>
      </c>
      <c t="n" s="5" r="E37">
        <v>1588124</v>
      </c>
      <c t="n" s="5" r="F37">
        <v>842148</v>
      </c>
    </row>
    <row spans="1:6" r="38">
      <c t="s" s="4" r="A38">
        <v>185</v>
      </c>
      <c t="n" s="5" r="E38">
        <v>-1588063</v>
      </c>
      <c t="n" s="5" r="F38">
        <v>-238032</v>
      </c>
    </row>
    <row spans="1:6" r="39">
      <c t="s" s="4" r="A39">
        <v>186</v>
      </c>
      <c t="n" s="5" r="E39">
        <v>-30709</v>
      </c>
      <c t="n" s="5" r="F39">
        <v>-17319</v>
      </c>
    </row>
    <row spans="1:6" r="40">
      <c t="s" s="4" r="A40">
        <v>187</v>
      </c>
      <c t="n" s="5" r="E40">
        <v>-614998</v>
      </c>
    </row>
    <row spans="1:6" r="41">
      <c t="s" s="4" r="A41">
        <v>188</v>
      </c>
      <c t="n" s="5" r="E41">
        <v>65665</v>
      </c>
      <c t="n" s="5" r="F41">
        <v>66263</v>
      </c>
    </row>
    <row spans="1:6" r="42">
      <c t="s" s="4" r="A42">
        <v>189</v>
      </c>
      <c t="n" s="5" r="E42">
        <v>-26168</v>
      </c>
      <c t="n" s="5" r="F42">
        <v>-1582</v>
      </c>
    </row>
    <row spans="1:6" r="43">
      <c t="s" s="4" r="A43">
        <v>190</v>
      </c>
      <c t="n" s="5" r="E43">
        <v>439738</v>
      </c>
      <c t="n" s="5" r="F43">
        <v>61997</v>
      </c>
    </row>
    <row spans="1:6" r="44">
      <c t="s" s="4" r="A44">
        <v>191</v>
      </c>
      <c t="n" s="5" r="E44">
        <v>-253105</v>
      </c>
      <c t="n" s="5" r="F44">
        <v>-191269</v>
      </c>
    </row>
    <row spans="1:6" r="45">
      <c t="s" s="4" r="A45">
        <v>1053</v>
      </c>
      <c t="n" s="5" r="E45">
        <v>-6598</v>
      </c>
    </row>
    <row spans="1:6" r="46">
      <c t="s" s="4" r="A46">
        <v>1054</v>
      </c>
      <c t="n" s="5" r="E46">
        <v>38886</v>
      </c>
      <c t="n" s="5" r="F46">
        <v>199206</v>
      </c>
    </row>
    <row spans="1:6" r="47">
      <c t="s" s="4" r="A47">
        <v>1055</v>
      </c>
      <c t="n" s="5" r="E47">
        <v>10939</v>
      </c>
      <c t="n" s="5" r="F47">
        <v>-2164</v>
      </c>
    </row>
    <row spans="1:6" r="48">
      <c t="s" s="4" r="A48">
        <v>195</v>
      </c>
      <c t="n" s="5" r="E48">
        <v>-109</v>
      </c>
    </row>
    <row spans="1:6" r="49">
      <c t="s" s="4" r="A49">
        <v>196</v>
      </c>
      <c t="n" s="5" r="E49">
        <v>4489</v>
      </c>
      <c t="n" s="5" r="F49">
        <v>2616</v>
      </c>
    </row>
    <row spans="1:6" r="50">
      <c t="s" s="4" r="A50">
        <v>197</v>
      </c>
      <c t="n" s="5" r="B50">
        <v>15319</v>
      </c>
      <c t="n" s="5" r="D50">
        <v>452</v>
      </c>
      <c t="n" s="5" r="E50">
        <v>15319</v>
      </c>
      <c t="n" s="5" r="F50">
        <v>452</v>
      </c>
    </row>
    <row spans="1:6" r="51">
      <c t="s" s="4" r="A51">
        <v>1044</v>
      </c>
    </row>
    <row spans="1:6" r="52">
      <c t="s" s="3" r="A52">
        <v>153</v>
      </c>
    </row>
    <row spans="1:6" r="53">
      <c t="s" s="4" r="A53">
        <v>94</v>
      </c>
      <c t="n" s="5" r="B53">
        <v>83254</v>
      </c>
      <c t="n" s="5" r="E53">
        <v>169772</v>
      </c>
      <c t="n" s="5" r="F53">
        <v>164359</v>
      </c>
    </row>
    <row spans="1:6" r="54">
      <c t="s" s="3" r="A54">
        <v>154</v>
      </c>
    </row>
    <row spans="1:6" r="55">
      <c t="s" s="4" r="A55">
        <v>77</v>
      </c>
      <c t="n" s="5" r="B55">
        <v>54294</v>
      </c>
      <c t="n" s="5" r="D55">
        <v>28789</v>
      </c>
      <c t="n" s="5" r="E55">
        <v>137379</v>
      </c>
      <c t="n" s="5" r="F55">
        <v>88927</v>
      </c>
    </row>
    <row spans="1:6" r="56">
      <c t="s" s="4" r="A56">
        <v>155</v>
      </c>
      <c t="n" s="5" r="B56">
        <v>1743</v>
      </c>
      <c t="n" s="5" r="D56">
        <v>2102</v>
      </c>
      <c t="n" s="5" r="E56">
        <v>14641</v>
      </c>
      <c t="n" s="5" r="F56">
        <v>3660</v>
      </c>
    </row>
    <row spans="1:6" r="57">
      <c t="s" s="4" r="A57">
        <v>156</v>
      </c>
      <c t="n" s="5" r="E57">
        <v>292</v>
      </c>
      <c t="n" s="5" r="F57">
        <v>2730</v>
      </c>
    </row>
    <row spans="1:6" r="58">
      <c t="s" s="4" r="A58">
        <v>1051</v>
      </c>
      <c t="n" s="5" r="E58">
        <v>13381</v>
      </c>
      <c t="n" s="5" r="F58">
        <v>6163</v>
      </c>
    </row>
    <row spans="1:6" r="59">
      <c t="s" s="4" r="A59">
        <v>158</v>
      </c>
      <c t="n" s="5" r="E59">
        <v>-8124</v>
      </c>
      <c t="n" s="5" r="F59">
        <v>-7242</v>
      </c>
    </row>
    <row spans="1:6" r="60">
      <c t="s" s="4" r="A60">
        <v>159</v>
      </c>
      <c t="n" s="5" r="E60">
        <v>6682</v>
      </c>
      <c t="n" s="5" r="F60">
        <v>6570</v>
      </c>
    </row>
    <row spans="1:6" r="61">
      <c t="s" s="4" r="A61">
        <v>160</v>
      </c>
      <c t="n" s="5" r="B61">
        <v>2391</v>
      </c>
      <c t="n" s="5" r="D61">
        <v>20</v>
      </c>
      <c t="n" s="5" r="E61">
        <v>-6411</v>
      </c>
      <c t="n" s="5" r="F61">
        <v>-2863</v>
      </c>
    </row>
    <row spans="1:6" r="62">
      <c t="s" s="4" r="A62">
        <v>161</v>
      </c>
      <c t="n" s="5" r="E62">
        <v>-4264</v>
      </c>
      <c t="n" s="5" r="F62">
        <v>-3779</v>
      </c>
    </row>
    <row spans="1:6" r="63">
      <c t="s" s="3" r="A63">
        <v>162</v>
      </c>
    </row>
    <row spans="1:6" r="64">
      <c t="s" s="4" r="A64">
        <v>163</v>
      </c>
      <c t="n" s="5" r="E64">
        <v>315</v>
      </c>
      <c t="n" s="5" r="F64">
        <v>-2252</v>
      </c>
    </row>
    <row spans="1:6" r="65">
      <c t="s" s="4" r="A65">
        <v>164</v>
      </c>
      <c t="n" s="5" r="E65">
        <v>-23091</v>
      </c>
      <c t="n" s="5" r="F65">
        <v>-15003</v>
      </c>
    </row>
    <row spans="1:6" r="66">
      <c t="s" s="4" r="A66">
        <v>165</v>
      </c>
      <c t="n" s="5" r="E66">
        <v>347</v>
      </c>
      <c t="n" s="5" r="F66">
        <v>2009</v>
      </c>
    </row>
    <row spans="1:6" r="67">
      <c t="s" s="4" r="A67">
        <v>166</v>
      </c>
      <c t="n" s="5" r="E67">
        <v>-3159</v>
      </c>
      <c t="n" s="5" r="F67">
        <v>-1731</v>
      </c>
    </row>
    <row spans="1:6" r="68">
      <c t="s" s="4" r="A68">
        <v>167</v>
      </c>
      <c t="n" s="5" r="E68">
        <v>9511</v>
      </c>
      <c t="n" s="5" r="F68">
        <v>15407</v>
      </c>
    </row>
    <row spans="1:6" r="69">
      <c t="s" s="4" r="A69">
        <v>168</v>
      </c>
      <c t="n" s="5" r="E69">
        <v>307271</v>
      </c>
      <c t="n" s="5" r="F69">
        <v>256955</v>
      </c>
    </row>
    <row spans="1:6" r="70">
      <c t="s" s="3" r="A70">
        <v>169</v>
      </c>
    </row>
    <row spans="1:6" r="71">
      <c t="s" s="4" r="A71">
        <v>170</v>
      </c>
      <c t="n" s="5" r="E71">
        <v>-110806</v>
      </c>
      <c t="n" s="5" r="F71">
        <v>-47500</v>
      </c>
    </row>
    <row spans="1:6" r="72">
      <c t="s" s="4" r="A72">
        <v>171</v>
      </c>
      <c t="n" s="5" r="E72">
        <v>84858</v>
      </c>
    </row>
    <row spans="1:6" r="73">
      <c t="s" s="4" r="A73">
        <v>172</v>
      </c>
      <c t="n" s="5" r="E73">
        <v>-145276</v>
      </c>
    </row>
    <row spans="1:6" r="74">
      <c t="s" s="4" r="A74">
        <v>1052</v>
      </c>
      <c t="n" s="5" r="E74">
        <v>-170245</v>
      </c>
    </row>
    <row spans="1:6" r="75">
      <c t="s" s="4" r="A75">
        <v>173</v>
      </c>
      <c t="n" s="5" r="E75">
        <v>-6793</v>
      </c>
    </row>
    <row spans="1:6" r="76">
      <c t="s" s="4" r="A76">
        <v>174</v>
      </c>
      <c t="n" s="5" r="E76">
        <v>-7601</v>
      </c>
      <c t="n" s="5" r="F76">
        <v>-528780</v>
      </c>
    </row>
    <row spans="1:6" r="77">
      <c t="s" s="4" r="A77">
        <v>175</v>
      </c>
      <c t="n" s="5" r="E77">
        <v>41541</v>
      </c>
      <c t="n" s="5" r="F77">
        <v>4054</v>
      </c>
    </row>
    <row spans="1:6" r="78">
      <c t="s" s="4" r="A78">
        <v>176</v>
      </c>
      <c t="n" s="5" r="E78">
        <v>-16356</v>
      </c>
      <c t="n" s="5" r="F78">
        <v>-11396</v>
      </c>
    </row>
    <row spans="1:6" r="79">
      <c t="s" s="4" r="A79">
        <v>177</v>
      </c>
      <c t="n" s="5" r="E79">
        <v>37428</v>
      </c>
      <c t="n" s="5" r="F79">
        <v>7952</v>
      </c>
    </row>
    <row spans="1:6" r="80">
      <c t="s" s="4" r="A80">
        <v>178</v>
      </c>
      <c t="n" s="5" r="E80">
        <v>-49489</v>
      </c>
      <c t="n" s="5" r="F80">
        <v>-6711</v>
      </c>
    </row>
    <row spans="1:6" r="81">
      <c t="s" s="4" r="A81">
        <v>179</v>
      </c>
      <c t="n" s="5" r="E81">
        <v>1025</v>
      </c>
      <c t="n" s="5" r="F81">
        <v>122705</v>
      </c>
    </row>
    <row spans="1:6" r="82">
      <c t="s" s="4" r="A82">
        <v>180</v>
      </c>
      <c t="n" s="5" r="E82">
        <v>-341714</v>
      </c>
      <c t="n" s="5" r="F82">
        <v>-459676</v>
      </c>
    </row>
    <row spans="1:6" r="83">
      <c t="s" s="3" r="A83">
        <v>181</v>
      </c>
    </row>
    <row spans="1:6" r="84">
      <c t="s" s="4" r="A84">
        <v>182</v>
      </c>
      <c t="n" s="5" r="E84">
        <v>1704000</v>
      </c>
      <c t="n" s="5" r="F84">
        <v>756000</v>
      </c>
    </row>
    <row spans="1:6" r="85">
      <c t="s" s="4" r="A85">
        <v>183</v>
      </c>
      <c t="n" s="5" r="E85">
        <v>-1239000</v>
      </c>
      <c t="n" s="5" r="F85">
        <v>-1079000</v>
      </c>
    </row>
    <row spans="1:6" r="86">
      <c t="s" s="4" r="A86">
        <v>184</v>
      </c>
      <c t="n" s="5" r="E86">
        <v>1588124</v>
      </c>
      <c t="n" s="5" r="F86">
        <v>842148</v>
      </c>
    </row>
    <row spans="1:6" r="87">
      <c t="s" s="4" r="A87">
        <v>185</v>
      </c>
      <c t="n" s="5" r="E87">
        <v>-1586661</v>
      </c>
      <c t="n" s="5" r="F87">
        <v>-236681</v>
      </c>
    </row>
    <row spans="1:6" r="88">
      <c t="s" s="4" r="A88">
        <v>186</v>
      </c>
      <c t="n" s="5" r="E88">
        <v>-30709</v>
      </c>
      <c t="n" s="5" r="F88">
        <v>-17319</v>
      </c>
    </row>
    <row spans="1:6" r="89">
      <c t="s" s="4" r="A89">
        <v>187</v>
      </c>
      <c t="n" s="5" r="E89">
        <v>-614998</v>
      </c>
    </row>
    <row spans="1:6" r="90">
      <c t="s" s="4" r="A90">
        <v>188</v>
      </c>
      <c t="n" s="5" r="E90">
        <v>65665</v>
      </c>
      <c t="n" s="5" r="F90">
        <v>66263</v>
      </c>
    </row>
    <row spans="1:6" r="91">
      <c t="s" s="4" r="A91">
        <v>189</v>
      </c>
      <c t="n" s="5" r="E91">
        <v>-26168</v>
      </c>
      <c t="n" s="5" r="F91">
        <v>-1582</v>
      </c>
    </row>
    <row spans="1:6" r="92">
      <c t="s" s="4" r="A92">
        <v>190</v>
      </c>
      <c t="n" s="5" r="E92">
        <v>439738</v>
      </c>
      <c t="n" s="5" r="F92">
        <v>61997</v>
      </c>
    </row>
    <row spans="1:6" r="93">
      <c t="s" s="4" r="A93">
        <v>191</v>
      </c>
      <c t="n" s="5" r="E93">
        <v>-253105</v>
      </c>
      <c t="n" s="5" r="F93">
        <v>-191269</v>
      </c>
    </row>
    <row spans="1:6" r="94">
      <c t="s" s="4" r="A94">
        <v>1053</v>
      </c>
      <c t="n" s="5" r="E94">
        <v>-6598</v>
      </c>
    </row>
    <row spans="1:6" r="95">
      <c t="s" s="4" r="A95">
        <v>1054</v>
      </c>
      <c t="n" s="5" r="E95">
        <v>40288</v>
      </c>
      <c t="n" s="5" r="F95">
        <v>200557</v>
      </c>
    </row>
    <row spans="1:6" r="96">
      <c t="s" s="4" r="A96">
        <v>1055</v>
      </c>
      <c t="n" s="7" r="E96">
        <v>5845</v>
      </c>
      <c t="n" s="5" r="F96">
        <v>-2164</v>
      </c>
    </row>
    <row spans="1:6" r="97">
      <c t="s" s="4" r="A97">
        <v>195</v>
      </c>
      <c t="s" s="4" r="E97">
        <v>522</v>
      </c>
    </row>
    <row spans="1:6" r="98">
      <c t="s" s="4" r="A98">
        <v>196</v>
      </c>
      <c t="n" s="7" r="E98">
        <v>4489</v>
      </c>
      <c t="n" s="5" r="F98">
        <v>2616</v>
      </c>
    </row>
    <row spans="1:6" r="99">
      <c t="s" s="4" r="A99">
        <v>197</v>
      </c>
      <c t="n" s="5" r="B99">
        <v>10334</v>
      </c>
      <c t="n" s="5" r="D99">
        <v>452</v>
      </c>
      <c t="n" s="5" r="E99">
        <v>10334</v>
      </c>
      <c t="n" s="5" r="F99">
        <v>452</v>
      </c>
    </row>
    <row spans="1:6" r="100">
      <c t="s" s="4" r="A100">
        <v>1045</v>
      </c>
    </row>
    <row spans="1:6" r="101">
      <c t="s" s="3" r="A101">
        <v>153</v>
      </c>
    </row>
    <row spans="1:6" r="102">
      <c t="s" s="4" r="A102">
        <v>94</v>
      </c>
      <c t="n" s="5" r="B102">
        <v>4149</v>
      </c>
      <c t="n" s="5" r="E102">
        <v>6815</v>
      </c>
      <c t="n" s="5" r="F102">
        <v>3339</v>
      </c>
    </row>
    <row spans="1:6" r="103">
      <c t="s" s="3" r="A103">
        <v>154</v>
      </c>
    </row>
    <row spans="1:6" r="104">
      <c t="s" s="4" r="A104">
        <v>77</v>
      </c>
      <c t="n" s="7" r="B104">
        <v>5849</v>
      </c>
      <c t="n" s="7" r="D104">
        <v>1322</v>
      </c>
      <c t="n" s="7" r="E104">
        <v>12530</v>
      </c>
      <c t="n" s="7" r="F104">
        <v>3929</v>
      </c>
    </row>
    <row spans="1:6" r="105">
      <c t="s" s="4" r="A105">
        <v>155</v>
      </c>
      <c t="s" s="4" r="B105">
        <v>522</v>
      </c>
      <c t="s" s="4" r="D105">
        <v>522</v>
      </c>
      <c t="s" s="4" r="E105">
        <v>522</v>
      </c>
      <c t="s" s="4" r="F105">
        <v>522</v>
      </c>
    </row>
    <row spans="1:6" r="106">
      <c t="s" s="4" r="A106">
        <v>156</v>
      </c>
      <c t="s" s="4" r="E106">
        <v>522</v>
      </c>
    </row>
    <row spans="1:6" r="107">
      <c t="s" s="4" r="A107">
        <v>1051</v>
      </c>
      <c t="n" s="7" r="E107">
        <v>16</v>
      </c>
      <c t="n" s="7" r="F107">
        <v>16</v>
      </c>
    </row>
    <row spans="1:6" r="108">
      <c t="s" s="4" r="A108">
        <v>158</v>
      </c>
      <c t="s" s="4" r="E108">
        <v>522</v>
      </c>
    </row>
    <row spans="1:6" r="109">
      <c t="s" s="4" r="A109">
        <v>159</v>
      </c>
      <c t="s" s="4" r="E109">
        <v>522</v>
      </c>
    </row>
    <row spans="1:6" r="110">
      <c t="s" s="4" r="A110">
        <v>160</v>
      </c>
      <c t="s" s="4" r="B110">
        <v>522</v>
      </c>
      <c t="s" s="4" r="E110">
        <v>522</v>
      </c>
    </row>
    <row spans="1:6" r="111">
      <c t="s" s="4" r="A111">
        <v>161</v>
      </c>
      <c t="s" s="4" r="E111">
        <v>522</v>
      </c>
    </row>
    <row spans="1:6" r="112">
      <c t="s" s="3" r="A112">
        <v>162</v>
      </c>
    </row>
    <row spans="1:6" r="113">
      <c t="s" s="4" r="A113">
        <v>163</v>
      </c>
      <c t="s" s="4" r="E113">
        <v>522</v>
      </c>
    </row>
    <row spans="1:6" r="114">
      <c t="s" s="4" r="A114">
        <v>164</v>
      </c>
      <c t="n" s="7" r="E114">
        <v>-3474</v>
      </c>
      <c t="n" s="5" r="F114">
        <v>-916</v>
      </c>
    </row>
    <row spans="1:6" r="115">
      <c t="s" s="4" r="A115">
        <v>165</v>
      </c>
      <c t="s" s="4" r="E115">
        <v>522</v>
      </c>
    </row>
    <row spans="1:6" r="116">
      <c t="s" s="4" r="A116">
        <v>166</v>
      </c>
      <c t="s" s="4" r="E116">
        <v>522</v>
      </c>
    </row>
    <row spans="1:6" r="117">
      <c t="s" s="4" r="A117">
        <v>167</v>
      </c>
      <c t="n" s="7" r="E117">
        <v>-354</v>
      </c>
      <c t="n" s="5" r="F117">
        <v>-3729</v>
      </c>
    </row>
    <row spans="1:6" r="118">
      <c t="s" s="4" r="A118">
        <v>168</v>
      </c>
      <c t="n" s="5" r="E118">
        <v>15533</v>
      </c>
      <c t="n" s="5" r="F118">
        <v>2639</v>
      </c>
    </row>
    <row spans="1:6" r="119">
      <c t="s" s="3" r="A119">
        <v>169</v>
      </c>
    </row>
    <row spans="1:6" r="120">
      <c t="s" s="4" r="A120">
        <v>170</v>
      </c>
      <c t="n" s="7" r="E120">
        <v>-177484</v>
      </c>
    </row>
    <row spans="1:6" r="121">
      <c t="s" s="4" r="A121">
        <v>171</v>
      </c>
      <c t="s" s="4" r="E121">
        <v>522</v>
      </c>
    </row>
    <row spans="1:6" r="122">
      <c t="s" s="4" r="A122">
        <v>172</v>
      </c>
      <c t="s" s="4" r="E122">
        <v>522</v>
      </c>
    </row>
    <row spans="1:6" r="123">
      <c t="s" s="4" r="A123">
        <v>1052</v>
      </c>
      <c t="n" s="7" r="E123">
        <v>170245</v>
      </c>
    </row>
    <row spans="1:6" r="124">
      <c t="s" s="4" r="A124">
        <v>173</v>
      </c>
      <c t="s" s="4" r="E124">
        <v>522</v>
      </c>
    </row>
    <row spans="1:6" r="125">
      <c t="s" s="4" r="A125">
        <v>174</v>
      </c>
      <c t="s" s="4" r="E125">
        <v>522</v>
      </c>
    </row>
    <row spans="1:6" r="126">
      <c t="s" s="4" r="A126">
        <v>175</v>
      </c>
      <c t="s" s="4" r="E126">
        <v>522</v>
      </c>
    </row>
    <row spans="1:6" r="127">
      <c t="s" s="4" r="A127">
        <v>176</v>
      </c>
      <c t="n" s="7" r="E127">
        <v>-1798</v>
      </c>
      <c t="n" s="5" r="F127">
        <v>-1288</v>
      </c>
    </row>
    <row spans="1:6" r="128">
      <c t="s" s="4" r="A128">
        <v>177</v>
      </c>
      <c t="s" s="4" r="E128">
        <v>522</v>
      </c>
    </row>
    <row spans="1:6" r="129">
      <c t="s" s="4" r="A129">
        <v>178</v>
      </c>
      <c t="s" s="4" r="E129">
        <v>522</v>
      </c>
    </row>
    <row spans="1:6" r="130">
      <c t="s" s="4" r="A130">
        <v>179</v>
      </c>
      <c t="s" s="4" r="E130">
        <v>522</v>
      </c>
    </row>
    <row spans="1:6" r="131">
      <c t="s" s="4" r="A131">
        <v>180</v>
      </c>
      <c t="n" s="7" r="E131">
        <v>-9037</v>
      </c>
      <c t="n" s="5" r="F131">
        <v>-1288</v>
      </c>
    </row>
    <row spans="1:6" r="132">
      <c t="s" s="3" r="A132">
        <v>181</v>
      </c>
    </row>
    <row spans="1:6" r="133">
      <c t="s" s="4" r="A133">
        <v>182</v>
      </c>
      <c t="s" s="4" r="E133">
        <v>522</v>
      </c>
    </row>
    <row spans="1:6" r="134">
      <c t="s" s="4" r="A134">
        <v>183</v>
      </c>
      <c t="s" s="4" r="E134">
        <v>522</v>
      </c>
    </row>
    <row spans="1:6" r="135">
      <c t="s" s="4" r="A135">
        <v>184</v>
      </c>
      <c t="s" s="4" r="E135">
        <v>522</v>
      </c>
    </row>
    <row spans="1:6" r="136">
      <c t="s" s="4" r="A136">
        <v>185</v>
      </c>
      <c t="n" s="7" r="E136">
        <v>-1402</v>
      </c>
      <c t="n" s="5" r="F136">
        <v>-1351</v>
      </c>
    </row>
    <row spans="1:6" r="137">
      <c t="s" s="4" r="A137">
        <v>186</v>
      </c>
      <c t="s" s="4" r="E137">
        <v>522</v>
      </c>
    </row>
    <row spans="1:6" r="138">
      <c t="s" s="4" r="A138">
        <v>187</v>
      </c>
      <c t="s" s="4" r="E138">
        <v>522</v>
      </c>
    </row>
    <row spans="1:6" r="139">
      <c t="s" s="4" r="A139">
        <v>188</v>
      </c>
      <c t="s" s="4" r="E139">
        <v>522</v>
      </c>
    </row>
    <row spans="1:6" r="140">
      <c t="s" s="4" r="A140">
        <v>189</v>
      </c>
      <c t="s" s="4" r="E140">
        <v>522</v>
      </c>
    </row>
    <row spans="1:6" r="141">
      <c t="s" s="4" r="A141">
        <v>190</v>
      </c>
      <c t="s" s="4" r="E141">
        <v>522</v>
      </c>
    </row>
    <row spans="1:6" r="142">
      <c t="s" s="4" r="A142">
        <v>191</v>
      </c>
      <c t="s" s="4" r="E142">
        <v>522</v>
      </c>
    </row>
    <row spans="1:6" r="143">
      <c t="s" s="4" r="A143">
        <v>1053</v>
      </c>
      <c t="s" s="4" r="E143">
        <v>522</v>
      </c>
    </row>
    <row spans="1:6" r="144">
      <c t="s" s="4" r="A144">
        <v>1054</v>
      </c>
      <c t="n" s="7" r="E144">
        <v>-1402</v>
      </c>
      <c t="n" s="5" r="F144">
        <v>-1351</v>
      </c>
    </row>
    <row spans="1:6" r="145">
      <c t="s" s="4" r="A145">
        <v>1055</v>
      </c>
      <c t="n" s="5" r="E145">
        <v>5094</v>
      </c>
    </row>
    <row spans="1:6" r="146">
      <c t="s" s="4" r="A146">
        <v>195</v>
      </c>
      <c t="n" s="7" r="E146">
        <v>-109</v>
      </c>
    </row>
    <row spans="1:6" r="147">
      <c t="s" s="4" r="A147">
        <v>196</v>
      </c>
      <c t="s" s="4" r="E147">
        <v>522</v>
      </c>
    </row>
    <row spans="1:6" r="148">
      <c t="s" s="4" r="A148">
        <v>197</v>
      </c>
      <c t="n" s="7" r="B148">
        <v>4985</v>
      </c>
      <c t="n" s="7" r="E148">
        <v>4985</v>
      </c>
    </row>
    <row spans="1:6" r="149">
      <c t="s" s="4" r="A149">
        <v>1046</v>
      </c>
    </row>
    <row spans="1:6" r="150">
      <c t="s" s="3" r="A150">
        <v>153</v>
      </c>
    </row>
    <row spans="1:6" r="151">
      <c t="s" s="4" r="A151">
        <v>94</v>
      </c>
      <c t="n" s="7" r="B151">
        <v>-4149</v>
      </c>
      <c t="n" s="7" r="E151">
        <v>-6815</v>
      </c>
      <c t="n" s="7" r="F151">
        <v>-3339</v>
      </c>
    </row>
    <row spans="1:6" r="152">
      <c t="s" s="3" r="A152">
        <v>154</v>
      </c>
    </row>
    <row spans="1:6" r="153">
      <c t="s" s="4" r="A153">
        <v>77</v>
      </c>
      <c t="s" s="4" r="B153">
        <v>522</v>
      </c>
      <c t="s" s="4" r="D153">
        <v>522</v>
      </c>
      <c t="s" s="4" r="E153">
        <v>522</v>
      </c>
      <c t="s" s="4" r="F153">
        <v>522</v>
      </c>
    </row>
    <row spans="1:6" r="154">
      <c t="s" s="4" r="A154">
        <v>155</v>
      </c>
      <c t="s" s="4" r="B154">
        <v>522</v>
      </c>
      <c t="s" s="4" r="D154">
        <v>522</v>
      </c>
      <c t="s" s="4" r="E154">
        <v>522</v>
      </c>
      <c t="s" s="4" r="F154">
        <v>522</v>
      </c>
    </row>
    <row spans="1:6" r="155">
      <c t="s" s="4" r="A155">
        <v>156</v>
      </c>
      <c t="s" s="4" r="E155">
        <v>522</v>
      </c>
      <c t="s" s="4" r="F155">
        <v>522</v>
      </c>
    </row>
    <row spans="1:6" r="156">
      <c t="s" s="4" r="A156">
        <v>1051</v>
      </c>
      <c t="s" s="4" r="E156">
        <v>522</v>
      </c>
      <c t="s" s="4" r="F156">
        <v>522</v>
      </c>
    </row>
    <row spans="1:6" r="157">
      <c t="s" s="4" r="A157">
        <v>158</v>
      </c>
      <c t="s" s="4" r="E157">
        <v>522</v>
      </c>
      <c t="s" s="4" r="F157">
        <v>522</v>
      </c>
    </row>
    <row spans="1:6" r="158">
      <c t="s" s="4" r="A158">
        <v>159</v>
      </c>
      <c t="s" s="4" r="E158">
        <v>522</v>
      </c>
      <c t="s" s="4" r="F158">
        <v>522</v>
      </c>
    </row>
    <row spans="1:6" r="159">
      <c t="s" s="4" r="A159">
        <v>160</v>
      </c>
      <c t="s" s="4" r="D159">
        <v>522</v>
      </c>
      <c t="s" s="4" r="E159">
        <v>522</v>
      </c>
      <c t="s" s="4" r="F159">
        <v>522</v>
      </c>
    </row>
    <row spans="1:6" r="160">
      <c t="s" s="4" r="A160">
        <v>161</v>
      </c>
      <c t="s" s="4" r="E160">
        <v>522</v>
      </c>
      <c t="s" s="4" r="F160">
        <v>522</v>
      </c>
    </row>
    <row spans="1:6" r="161">
      <c t="s" s="3" r="A161">
        <v>162</v>
      </c>
    </row>
    <row spans="1:6" r="162">
      <c t="s" s="4" r="A162">
        <v>163</v>
      </c>
      <c t="s" s="4" r="E162">
        <v>522</v>
      </c>
      <c t="s" s="4" r="F162">
        <v>522</v>
      </c>
    </row>
    <row spans="1:6" r="163">
      <c t="s" s="4" r="A163">
        <v>164</v>
      </c>
      <c t="s" s="4" r="E163">
        <v>522</v>
      </c>
      <c t="s" s="4" r="F163">
        <v>522</v>
      </c>
    </row>
    <row spans="1:6" r="164">
      <c t="s" s="4" r="A164">
        <v>165</v>
      </c>
      <c t="s" s="4" r="E164">
        <v>522</v>
      </c>
      <c t="s" s="4" r="F164">
        <v>522</v>
      </c>
    </row>
    <row spans="1:6" r="165">
      <c t="s" s="4" r="A165">
        <v>166</v>
      </c>
      <c t="s" s="4" r="E165">
        <v>522</v>
      </c>
      <c t="s" s="4" r="F165">
        <v>522</v>
      </c>
    </row>
    <row spans="1:6" r="166">
      <c t="s" s="4" r="A166">
        <v>167</v>
      </c>
      <c t="n" s="7" r="E166">
        <v>6815</v>
      </c>
      <c t="n" s="7" r="F166">
        <v>3339</v>
      </c>
    </row>
    <row spans="1:6" r="167">
      <c t="s" s="4" r="A167">
        <v>168</v>
      </c>
      <c t="s" s="4" r="E167">
        <v>522</v>
      </c>
      <c t="s" s="4" r="F167">
        <v>522</v>
      </c>
    </row>
    <row spans="1:6" r="168">
      <c t="s" s="3" r="A168">
        <v>169</v>
      </c>
    </row>
    <row spans="1:6" r="169">
      <c t="s" s="4" r="A169">
        <v>170</v>
      </c>
      <c t="s" s="4" r="E169">
        <v>522</v>
      </c>
      <c t="s" s="4" r="F169">
        <v>522</v>
      </c>
    </row>
    <row spans="1:6" r="170">
      <c t="s" s="4" r="A170">
        <v>171</v>
      </c>
      <c t="s" s="4" r="E170">
        <v>522</v>
      </c>
      <c t="s" s="4" r="F170">
        <v>522</v>
      </c>
    </row>
    <row spans="1:6" r="171">
      <c t="s" s="4" r="A171">
        <v>172</v>
      </c>
      <c t="s" s="4" r="E171">
        <v>522</v>
      </c>
      <c t="s" s="4" r="F171">
        <v>522</v>
      </c>
    </row>
    <row spans="1:6" r="172">
      <c t="s" s="4" r="A172">
        <v>1052</v>
      </c>
      <c t="s" s="4" r="E172">
        <v>522</v>
      </c>
      <c t="s" s="4" r="F172">
        <v>522</v>
      </c>
    </row>
    <row spans="1:6" r="173">
      <c t="s" s="4" r="A173">
        <v>173</v>
      </c>
      <c t="s" s="4" r="E173">
        <v>522</v>
      </c>
      <c t="s" s="4" r="F173">
        <v>522</v>
      </c>
    </row>
    <row spans="1:6" r="174">
      <c t="s" s="4" r="A174">
        <v>174</v>
      </c>
      <c t="s" s="4" r="E174">
        <v>522</v>
      </c>
      <c t="s" s="4" r="F174">
        <v>522</v>
      </c>
    </row>
    <row spans="1:6" r="175">
      <c t="s" s="4" r="A175">
        <v>175</v>
      </c>
      <c t="s" s="4" r="E175">
        <v>522</v>
      </c>
      <c t="s" s="4" r="F175">
        <v>522</v>
      </c>
    </row>
    <row spans="1:6" r="176">
      <c t="s" s="4" r="A176">
        <v>176</v>
      </c>
      <c t="s" s="4" r="E176">
        <v>522</v>
      </c>
      <c t="s" s="4" r="F176">
        <v>522</v>
      </c>
    </row>
    <row spans="1:6" r="177">
      <c t="s" s="4" r="A177">
        <v>177</v>
      </c>
      <c t="s" s="4" r="E177">
        <v>522</v>
      </c>
      <c t="s" s="4" r="F177">
        <v>522</v>
      </c>
    </row>
    <row spans="1:6" r="178">
      <c t="s" s="4" r="A178">
        <v>178</v>
      </c>
      <c t="s" s="4" r="E178">
        <v>522</v>
      </c>
      <c t="s" s="4" r="F178">
        <v>522</v>
      </c>
    </row>
    <row spans="1:6" r="179">
      <c t="s" s="4" r="A179">
        <v>179</v>
      </c>
      <c t="s" s="4" r="E179">
        <v>522</v>
      </c>
      <c t="s" s="4" r="F179">
        <v>522</v>
      </c>
    </row>
    <row spans="1:6" r="180">
      <c t="s" s="4" r="A180">
        <v>180</v>
      </c>
      <c t="s" s="4" r="E180">
        <v>522</v>
      </c>
      <c t="s" s="4" r="F180">
        <v>522</v>
      </c>
    </row>
    <row spans="1:6" r="181">
      <c t="s" s="3" r="A181">
        <v>181</v>
      </c>
    </row>
    <row spans="1:6" r="182">
      <c t="s" s="4" r="A182">
        <v>182</v>
      </c>
      <c t="s" s="4" r="E182">
        <v>522</v>
      </c>
      <c t="s" s="4" r="F182">
        <v>522</v>
      </c>
    </row>
    <row spans="1:6" r="183">
      <c t="s" s="4" r="A183">
        <v>183</v>
      </c>
      <c t="s" s="4" r="E183">
        <v>522</v>
      </c>
      <c t="s" s="4" r="F183">
        <v>522</v>
      </c>
    </row>
    <row spans="1:6" r="184">
      <c t="s" s="4" r="A184">
        <v>184</v>
      </c>
      <c t="s" s="4" r="E184">
        <v>522</v>
      </c>
      <c t="s" s="4" r="F184">
        <v>522</v>
      </c>
    </row>
    <row spans="1:6" r="185">
      <c t="s" s="4" r="A185">
        <v>185</v>
      </c>
      <c t="s" s="4" r="E185">
        <v>522</v>
      </c>
      <c t="s" s="4" r="F185">
        <v>522</v>
      </c>
    </row>
    <row spans="1:6" r="186">
      <c t="s" s="4" r="A186">
        <v>186</v>
      </c>
      <c t="s" s="4" r="E186">
        <v>522</v>
      </c>
      <c t="s" s="4" r="F186">
        <v>522</v>
      </c>
    </row>
    <row spans="1:6" r="187">
      <c t="s" s="4" r="A187">
        <v>187</v>
      </c>
      <c t="s" s="4" r="E187">
        <v>522</v>
      </c>
    </row>
    <row spans="1:6" r="188">
      <c t="s" s="4" r="A188">
        <v>188</v>
      </c>
      <c t="s" s="4" r="E188">
        <v>522</v>
      </c>
      <c t="s" s="4" r="F188">
        <v>522</v>
      </c>
    </row>
    <row spans="1:6" r="189">
      <c t="s" s="4" r="A189">
        <v>189</v>
      </c>
      <c t="s" s="4" r="E189">
        <v>522</v>
      </c>
      <c t="s" s="4" r="F189">
        <v>522</v>
      </c>
    </row>
    <row spans="1:6" r="190">
      <c t="s" s="4" r="A190">
        <v>190</v>
      </c>
      <c t="s" s="4" r="E190">
        <v>522</v>
      </c>
      <c t="s" s="4" r="F190">
        <v>522</v>
      </c>
    </row>
    <row spans="1:6" r="191">
      <c t="s" s="4" r="A191">
        <v>191</v>
      </c>
      <c t="s" s="4" r="E191">
        <v>522</v>
      </c>
      <c t="s" s="4" r="F191">
        <v>522</v>
      </c>
    </row>
    <row spans="1:6" r="192">
      <c t="s" s="4" r="A192">
        <v>1053</v>
      </c>
      <c t="s" s="4" r="E192">
        <v>522</v>
      </c>
    </row>
    <row spans="1:6" r="193">
      <c t="s" s="4" r="A193">
        <v>1054</v>
      </c>
      <c t="s" s="4" r="E193">
        <v>522</v>
      </c>
      <c t="s" s="4" r="F193">
        <v>522</v>
      </c>
    </row>
    <row spans="1:6" r="194">
      <c t="s" s="4" r="A194">
        <v>1055</v>
      </c>
      <c t="s" s="4" r="E194">
        <v>522</v>
      </c>
      <c t="s" s="4" r="F194">
        <v>522</v>
      </c>
    </row>
    <row spans="1:6" r="195">
      <c t="s" s="4" r="A195">
        <v>195</v>
      </c>
      <c t="s" s="4" r="E195">
        <v>522</v>
      </c>
      <c t="s" s="4" r="F195">
        <v>522</v>
      </c>
    </row>
    <row spans="1:6" r="196">
      <c t="s" s="4" r="A196">
        <v>196</v>
      </c>
      <c t="s" s="4" r="E196">
        <v>522</v>
      </c>
      <c t="s" s="4" r="F196">
        <v>522</v>
      </c>
    </row>
    <row spans="1:6" r="197">
      <c t="s" s="4" r="A197">
        <v>197</v>
      </c>
      <c t="s" s="4" r="B197">
        <v>522</v>
      </c>
      <c t="s" s="4" r="D197">
        <v>522</v>
      </c>
      <c t="s" s="4" r="E197">
        <v>522</v>
      </c>
      <c t="s" s="4" r="F197">
        <v>522</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1056</v>
      </c>
      <c t="s" s="2" r="B1">
        <v>1</v>
      </c>
    </row>
    <row spans="1:5" r="2">
      <c t="s" s="2" r="B2">
        <v>2</v>
      </c>
      <c t="s" s="2" r="C2">
        <v>845</v>
      </c>
      <c t="s" s="2" r="D2">
        <v>847</v>
      </c>
      <c t="s" s="2" r="E2">
        <v>25</v>
      </c>
    </row>
    <row spans="1:5" r="3">
      <c t="s" s="4" r="A3">
        <v>1057</v>
      </c>
    </row>
    <row spans="1:5" r="4">
      <c t="s" s="3" r="A4">
        <v>1058</v>
      </c>
    </row>
    <row spans="1:5" r="5">
      <c t="s" s="4" r="A5">
        <v>1059</v>
      </c>
      <c t="s" s="4" r="B5">
        <v>724</v>
      </c>
    </row>
    <row spans="1:5" r="6">
      <c t="s" s="4" r="A6">
        <v>1017</v>
      </c>
    </row>
    <row spans="1:5" r="7">
      <c t="s" s="3" r="A7">
        <v>1058</v>
      </c>
    </row>
    <row spans="1:5" r="8">
      <c t="s" s="4" r="A8">
        <v>571</v>
      </c>
      <c t="s" s="4" r="B8">
        <v>886</v>
      </c>
    </row>
    <row spans="1:5" r="9">
      <c t="s" s="4" r="A9">
        <v>1018</v>
      </c>
    </row>
    <row spans="1:5" r="10">
      <c t="s" s="3" r="A10">
        <v>1058</v>
      </c>
    </row>
    <row spans="1:5" r="11">
      <c t="s" s="4" r="A11">
        <v>571</v>
      </c>
      <c t="s" s="4" r="B11">
        <v>1019</v>
      </c>
    </row>
    <row spans="1:5" r="12">
      <c t="s" s="4" r="A12">
        <v>1020</v>
      </c>
    </row>
    <row spans="1:5" r="13">
      <c t="s" s="3" r="A13">
        <v>1058</v>
      </c>
    </row>
    <row spans="1:5" r="14">
      <c t="s" s="4" r="A14">
        <v>571</v>
      </c>
      <c t="s" s="4" r="B14">
        <v>889</v>
      </c>
    </row>
    <row spans="1:5" r="15">
      <c t="s" s="4" r="A15">
        <v>1021</v>
      </c>
    </row>
    <row spans="1:5" r="16">
      <c t="s" s="3" r="A16">
        <v>1058</v>
      </c>
    </row>
    <row spans="1:5" r="17">
      <c t="s" s="4" r="A17">
        <v>571</v>
      </c>
      <c t="s" s="4" r="B17">
        <v>891</v>
      </c>
    </row>
    <row spans="1:5" r="18">
      <c t="s" s="4" r="A18">
        <v>1022</v>
      </c>
    </row>
    <row spans="1:5" r="19">
      <c t="s" s="3" r="A19">
        <v>1058</v>
      </c>
    </row>
    <row spans="1:5" r="20">
      <c t="s" s="4" r="A20">
        <v>571</v>
      </c>
      <c t="s" s="4" r="B20">
        <v>893</v>
      </c>
    </row>
    <row spans="1:5" r="21">
      <c t="s" s="4" r="A21">
        <v>1023</v>
      </c>
    </row>
    <row spans="1:5" r="22">
      <c t="s" s="3" r="A22">
        <v>1058</v>
      </c>
    </row>
    <row spans="1:5" r="23">
      <c t="s" s="4" r="A23">
        <v>571</v>
      </c>
      <c t="s" s="4" r="B23">
        <v>891</v>
      </c>
    </row>
    <row spans="1:5" r="24">
      <c t="s" s="4" r="A24">
        <v>979</v>
      </c>
    </row>
    <row spans="1:5" r="25">
      <c t="s" s="3" r="A25">
        <v>1058</v>
      </c>
    </row>
    <row spans="1:5" r="26">
      <c t="s" s="4" r="A26">
        <v>962</v>
      </c>
      <c t="n" s="7" r="B26">
        <v>575000</v>
      </c>
      <c t="n" s="7" r="C26">
        <v>575000</v>
      </c>
      <c t="n" s="7" r="E26">
        <v>575000</v>
      </c>
    </row>
    <row spans="1:5" r="27">
      <c t="s" s="4" r="A27">
        <v>1060</v>
      </c>
    </row>
    <row spans="1:5" r="28">
      <c t="s" s="3" r="A28">
        <v>1058</v>
      </c>
    </row>
    <row spans="1:5" r="29">
      <c t="s" s="4" r="A29">
        <v>962</v>
      </c>
      <c t="n" s="5" r="B29">
        <v>400000</v>
      </c>
      <c t="n" s="5" r="E29">
        <v>400000</v>
      </c>
    </row>
    <row spans="1:5" r="30">
      <c t="s" s="4" r="A30">
        <v>1061</v>
      </c>
    </row>
    <row spans="1:5" r="31">
      <c t="s" s="3" r="A31">
        <v>1058</v>
      </c>
    </row>
    <row spans="1:5" r="32">
      <c t="s" s="4" r="A32">
        <v>962</v>
      </c>
      <c t="n" s="5" r="B32">
        <v>400000</v>
      </c>
      <c t="n" s="5" r="E32">
        <v>400000</v>
      </c>
    </row>
    <row spans="1:5" r="33">
      <c t="s" s="4" r="A33">
        <v>1062</v>
      </c>
    </row>
    <row spans="1:5" r="34">
      <c t="s" s="3" r="A34">
        <v>1058</v>
      </c>
    </row>
    <row spans="1:5" r="35">
      <c t="s" s="4" r="A35">
        <v>962</v>
      </c>
      <c t="n" s="5" r="B35">
        <v>250000</v>
      </c>
      <c t="n" s="7" r="E35">
        <v>250000</v>
      </c>
    </row>
    <row spans="1:5" r="36">
      <c t="s" s="4" r="A36">
        <v>1063</v>
      </c>
    </row>
    <row spans="1:5" r="37">
      <c t="s" s="3" r="A37">
        <v>1058</v>
      </c>
    </row>
    <row spans="1:5" r="38">
      <c t="s" s="4" r="A38">
        <v>962</v>
      </c>
      <c t="n" s="5" r="B38">
        <v>600000</v>
      </c>
      <c t="n" s="7" r="C38">
        <v>600000</v>
      </c>
      <c t="s" s="4" r="E38">
        <v>522</v>
      </c>
    </row>
    <row spans="1:5" r="39">
      <c t="s" s="4" r="A39">
        <v>1064</v>
      </c>
    </row>
    <row spans="1:5" r="40">
      <c t="s" s="3" r="A40">
        <v>1058</v>
      </c>
    </row>
    <row spans="1:5" r="41">
      <c t="s" s="4" r="A41">
        <v>962</v>
      </c>
      <c t="n" s="7" r="B41">
        <v>700000</v>
      </c>
      <c t="n" s="7" r="D41">
        <v>700000</v>
      </c>
      <c t="s" s="4" r="E41">
        <v>5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 OF CHANG</vt:lpstr>
      <vt:lpstr>CONSOLIDATED STATEMENT OF CHAN6</vt:lpstr>
      <vt:lpstr>CONSOLIDATED STATEMENTS OF CASH</vt:lpstr>
      <vt:lpstr>BASIS OF PRESENTATION AND SIGNI</vt:lpstr>
      <vt:lpstr>PROPERTIES AND INVESTMENTS</vt:lpstr>
      <vt:lpstr>DIRECT FINANCING LEASES</vt:lpstr>
      <vt:lpstr>MORTGAGE NOTES RECEIVABLE</vt:lpstr>
      <vt:lpstr>OTHER INVESTMENTS</vt:lpstr>
      <vt:lpstr>ASSETS HELD FOR SALE</vt:lpstr>
      <vt:lpstr>INTANGIBLES</vt:lpstr>
      <vt:lpstr>CONCENTRATION OF RISK</vt:lpstr>
      <vt:lpstr>DIVIDENDS AND EQUITY</vt:lpstr>
      <vt:lpstr>TAXES</vt:lpstr>
      <vt:lpstr>STOCK-BASED COMPENSATION</vt:lpstr>
      <vt:lpstr>BORROWING ACTIVITIES AND ARRANG</vt:lpstr>
      <vt:lpstr>FINANCIAL INSTRUMENTS</vt:lpstr>
      <vt:lpstr>LITIGATION</vt:lpstr>
      <vt:lpstr>EARNINGS PER SHARE</vt:lpstr>
      <vt:lpstr>CONSOLIDATING FINANCIAL STATEME</vt:lpstr>
      <vt:lpstr>BASIS OF PRESENTATION AND SIG24</vt:lpstr>
      <vt:lpstr>BASIS OF PRESENTATION AND SIG25</vt:lpstr>
      <vt:lpstr>PROPERTIES AND INVESTMENTS (Tab</vt:lpstr>
      <vt:lpstr>DIRECT FINANCING LEASES (Tables</vt:lpstr>
      <vt:lpstr>MORTGAGE NOTES RECEIVABLE (Tabl</vt:lpstr>
      <vt:lpstr>OTHER INVESTMENTS (Tables)</vt:lpstr>
      <vt:lpstr>ASSETS HELD FOR SALE (Tables)</vt:lpstr>
      <vt:lpstr>INTANGIBLES (Tables)</vt:lpstr>
      <vt:lpstr>STOCK-BASED COMPENSATION (Table</vt:lpstr>
      <vt:lpstr>BORROWING ACTIVITIES AND ARRA33</vt:lpstr>
      <vt:lpstr>FINANCIAL INSTRUMENTS (Tables)</vt:lpstr>
      <vt:lpstr>EARNINGS PER SHARE (Tables)</vt:lpstr>
      <vt:lpstr>CONSOLIDATING FINANCIAL STATE36</vt:lpstr>
      <vt:lpstr>BASIS OF PRESENTATION AND SIG37</vt:lpstr>
      <vt:lpstr>BASIS OF PRESENTATION AND SIG38</vt:lpstr>
      <vt:lpstr>BASIS OF PRESENTATION AND SIG39</vt:lpstr>
      <vt:lpstr>PROPERTIES AND INVESTMENTS - Pr</vt:lpstr>
      <vt:lpstr>PROPERTIES AND INVESTMENTS - 41</vt:lpstr>
      <vt:lpstr>PROPERTIES AND INVESTMENTS - Le</vt:lpstr>
      <vt:lpstr>PROPERTIES AND INVESTMENTS - Ac</vt:lpstr>
      <vt:lpstr>PROPERTIES AND INVESTMENTS - Av</vt:lpstr>
      <vt:lpstr>PROPERTIES AND INVESTMENTS - As</vt:lpstr>
      <vt:lpstr>DIRECT FINANCING LEASES (Detail</vt:lpstr>
      <vt:lpstr>DIRECT FINANCING LEASES (Deta47</vt:lpstr>
      <vt:lpstr>DIRECT FINANCING LEASES (Narrat</vt:lpstr>
      <vt:lpstr>MORTGAGE NOTES RECEIVABLE (Deta</vt:lpstr>
      <vt:lpstr>MORTGAGE NOTES RECEIVABLE - (Na</vt:lpstr>
      <vt:lpstr>OTHER INVESTMENTS (Details)</vt:lpstr>
      <vt:lpstr>OTHER INVESTMENTS (Narrative) (</vt:lpstr>
      <vt:lpstr>ASSETS HELD FOR SALE (Details)</vt:lpstr>
      <vt:lpstr>ASSETS HELD FOR SALE (Narrative</vt:lpstr>
      <vt:lpstr>INTANGIBLES - Summary of our in</vt:lpstr>
      <vt:lpstr>INTANGIBLES - Reconciliation of</vt:lpstr>
      <vt:lpstr>INTANGIBLES (Narrative) (Detail</vt:lpstr>
      <vt:lpstr>CONCENTRATION OF RISK (Narrativ</vt:lpstr>
      <vt:lpstr>DIVIDENDS AND EQUITY (Narrative</vt:lpstr>
      <vt:lpstr>DIVIDENDS AND EQUITY (Narrati60</vt:lpstr>
      <vt:lpstr>TAXES (Narrative) (Detail)</vt:lpstr>
      <vt:lpstr>STOCK-BASED COMPENSATION (Detai</vt:lpstr>
      <vt:lpstr>STOCK-BASED COMPENSATION (Det63</vt:lpstr>
      <vt:lpstr>STOCK-BASED COMPENSATION (Det64</vt:lpstr>
      <vt:lpstr>STOCK-BASED COMPENSATION (Det65</vt:lpstr>
      <vt:lpstr>STOCK-BASED COMPENSATION (Det66</vt:lpstr>
      <vt:lpstr>STOCK-BASED COMPENSATION (Narra</vt:lpstr>
      <vt:lpstr>STOCK-BASED COMPENSATION (Nar68</vt:lpstr>
      <vt:lpstr>STOCK-BASED COMPENSATION (Nar69</vt:lpstr>
      <vt:lpstr>BORROWING ACTIVITIES AND ARRA70</vt:lpstr>
      <vt:lpstr>BORROWING ACTIVITIES AND ARRA71</vt:lpstr>
      <vt:lpstr>BORROWING ACTIVITIES AND ARRA72</vt:lpstr>
      <vt:lpstr>BORROWING ACTIVITIES AND ARRA73</vt:lpstr>
      <vt:lpstr>BORROWING ACTIVITIES AND ARRA74</vt:lpstr>
      <vt:lpstr>BORROWING ACTIVITIES AND ARRA75</vt:lpstr>
      <vt:lpstr>FINANCIAL INSTRUMENTS (Detail)</vt:lpstr>
      <vt:lpstr>FINANCIAL INSTRUMENTS (Parenthe</vt:lpstr>
      <vt:lpstr>LITIGATION (Narrative) (Details</vt:lpstr>
      <vt:lpstr>EARNINGS PER SHARE (Detail)</vt:lpstr>
      <vt:lpstr>CONSOLIDATING FINANCIAL STATE80</vt:lpstr>
      <vt:lpstr>CONSOLIDATING FINANCIAL STATE81</vt:lpstr>
      <vt:lpstr>CONSOLIDATING FINANCIAL STATE82</vt:lpstr>
      <vt:lpstr>CONSOLIDATING FINANCIAL STATE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29:17Z</dcterms:created>
  <dcterms:modified xmlns:dcterms="http://purl.org/dc/terms/" xmlns:xsi="http://www.w3.org/2001/XMLSchema-instance" xsi:type="dcterms:W3CDTF">2015-11-06T14:29:17Z</dcterms:modified>
  <dc:title xmlns:dc="http://purl.org/dc/elements/1.1/">Untitled</dc:title>
  <dc:description xmlns:dc="http://purl.org/dc/elements/1.1/"/>
  <dc:subject xmlns:dc="http://purl.org/dc/elements/1.1/"/>
  <cp:keywords/>
  <cp:category/>
</cp:coreProperties>
</file>